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Chapter 11 Proceedings and Abil" sheetId="8" state="visible" r:id="rId8"/>
    <sheet xmlns:r="http://schemas.openxmlformats.org/officeDocument/2006/relationships" name="Revenue from Contracts with Cus" sheetId="9" state="visible" r:id="rId9"/>
    <sheet xmlns:r="http://schemas.openxmlformats.org/officeDocument/2006/relationships" name="Rowan Transaction" sheetId="10" state="visible" r:id="rId10"/>
    <sheet xmlns:r="http://schemas.openxmlformats.org/officeDocument/2006/relationships" name="Equity Method Investment In ARO" sheetId="11" state="visible" r:id="rId11"/>
    <sheet xmlns:r="http://schemas.openxmlformats.org/officeDocument/2006/relationships" name="Fair Value Measurements" sheetId="12" state="visible" r:id="rId12"/>
    <sheet xmlns:r="http://schemas.openxmlformats.org/officeDocument/2006/relationships" name="Property and Equipment Property" sheetId="13" state="visible" r:id="rId13"/>
    <sheet xmlns:r="http://schemas.openxmlformats.org/officeDocument/2006/relationships" name="Pension and Other Postretiremen" sheetId="14" state="visible" r:id="rId14"/>
    <sheet xmlns:r="http://schemas.openxmlformats.org/officeDocument/2006/relationships" name="Derivative Instruments"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Shareholders Equity (Note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egment Information" sheetId="21" state="visible" r:id="rId21"/>
    <sheet xmlns:r="http://schemas.openxmlformats.org/officeDocument/2006/relationships" name="Supplemental Financial Informat" sheetId="22" state="visible" r:id="rId22"/>
    <sheet xmlns:r="http://schemas.openxmlformats.org/officeDocument/2006/relationships" name="Guarantee Of Registered Securit" sheetId="23" state="visible" r:id="rId23"/>
    <sheet xmlns:r="http://schemas.openxmlformats.org/officeDocument/2006/relationships" name="Unaudited Condensed Consolida_2" sheetId="24" state="visible" r:id="rId24"/>
    <sheet xmlns:r="http://schemas.openxmlformats.org/officeDocument/2006/relationships" name="Chapter 11 Proceedings and Ab_2" sheetId="25" state="visible" r:id="rId25"/>
    <sheet xmlns:r="http://schemas.openxmlformats.org/officeDocument/2006/relationships" name="Revenue from Contracts with C_2" sheetId="26" state="visible" r:id="rId26"/>
    <sheet xmlns:r="http://schemas.openxmlformats.org/officeDocument/2006/relationships" name="Rowan Transaction (Tables)" sheetId="27" state="visible" r:id="rId27"/>
    <sheet xmlns:r="http://schemas.openxmlformats.org/officeDocument/2006/relationships" name="Equity Method Investment In A_2" sheetId="28" state="visible" r:id="rId28"/>
    <sheet xmlns:r="http://schemas.openxmlformats.org/officeDocument/2006/relationships" name="Fair Value Measurements (Tables" sheetId="29" state="visible" r:id="rId29"/>
    <sheet xmlns:r="http://schemas.openxmlformats.org/officeDocument/2006/relationships" name="Property and Equipment Proper_2" sheetId="30" state="visible" r:id="rId30"/>
    <sheet xmlns:r="http://schemas.openxmlformats.org/officeDocument/2006/relationships" name="Pension and Other Postretirem_2" sheetId="31" state="visible" r:id="rId31"/>
    <sheet xmlns:r="http://schemas.openxmlformats.org/officeDocument/2006/relationships" name="Derivative Instruments (Tables)" sheetId="32" state="visible" r:id="rId32"/>
    <sheet xmlns:r="http://schemas.openxmlformats.org/officeDocument/2006/relationships" name="Earnings Per Share (Tables)" sheetId="33" state="visible" r:id="rId33"/>
    <sheet xmlns:r="http://schemas.openxmlformats.org/officeDocument/2006/relationships" name="Shareholders Equity (Tables)" sheetId="34" state="visible" r:id="rId34"/>
    <sheet xmlns:r="http://schemas.openxmlformats.org/officeDocument/2006/relationships" name="Segment Information (Tables)" sheetId="35" state="visible" r:id="rId35"/>
    <sheet xmlns:r="http://schemas.openxmlformats.org/officeDocument/2006/relationships" name="Supplemental Financial Inform_2" sheetId="36" state="visible" r:id="rId36"/>
    <sheet xmlns:r="http://schemas.openxmlformats.org/officeDocument/2006/relationships" name="Guarantee Of Registered Secur_2" sheetId="37" state="visible" r:id="rId37"/>
    <sheet xmlns:r="http://schemas.openxmlformats.org/officeDocument/2006/relationships" name="Chapter 11 Proceedings and Ab_3" sheetId="38" state="visible" r:id="rId38"/>
    <sheet xmlns:r="http://schemas.openxmlformats.org/officeDocument/2006/relationships" name="Chapter 11 Proceedings and Ab_4" sheetId="39" state="visible" r:id="rId39"/>
    <sheet xmlns:r="http://schemas.openxmlformats.org/officeDocument/2006/relationships" name="Chapter 11 Proceedings and Ab_5" sheetId="40" state="visible" r:id="rId40"/>
    <sheet xmlns:r="http://schemas.openxmlformats.org/officeDocument/2006/relationships" name="Chapter 11 Proceedings and Ab_6" sheetId="41" state="visible" r:id="rId41"/>
    <sheet xmlns:r="http://schemas.openxmlformats.org/officeDocument/2006/relationships" name="Chapter 11 Proceeding and Abili" sheetId="42" state="visible" r:id="rId42"/>
    <sheet xmlns:r="http://schemas.openxmlformats.org/officeDocument/2006/relationships" name="Chapter 11 Proceeding and Abi_2"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owan Transaction (Narrative) (" sheetId="48" state="visible" r:id="rId48"/>
    <sheet xmlns:r="http://schemas.openxmlformats.org/officeDocument/2006/relationships" name="Rowan Transaction Assets Acquir" sheetId="49" state="visible" r:id="rId49"/>
    <sheet xmlns:r="http://schemas.openxmlformats.org/officeDocument/2006/relationships" name="Rowan Transaction Pro Forma Imp" sheetId="50" state="visible" r:id="rId50"/>
    <sheet xmlns:r="http://schemas.openxmlformats.org/officeDocument/2006/relationships" name="Equity Method Investment In A_3" sheetId="51" state="visible" r:id="rId51"/>
    <sheet xmlns:r="http://schemas.openxmlformats.org/officeDocument/2006/relationships" name="Equity Method Investment In A_4" sheetId="52" state="visible" r:id="rId52"/>
    <sheet xmlns:r="http://schemas.openxmlformats.org/officeDocument/2006/relationships" name="Fair Value Measurements (Schedu" sheetId="53" state="visible" r:id="rId53"/>
    <sheet xmlns:r="http://schemas.openxmlformats.org/officeDocument/2006/relationships" name="Fair Value Measurements (Sche_2" sheetId="54" state="visible" r:id="rId54"/>
    <sheet xmlns:r="http://schemas.openxmlformats.org/officeDocument/2006/relationships" name="Property and Equipment Proper_3"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Derivative Instruments (Narrati" sheetId="58" state="visible" r:id="rId58"/>
    <sheet xmlns:r="http://schemas.openxmlformats.org/officeDocument/2006/relationships" name="Derivative Instruments (Schedul" sheetId="59" state="visible" r:id="rId59"/>
    <sheet xmlns:r="http://schemas.openxmlformats.org/officeDocument/2006/relationships" name="Derivative Instruments (Gains A" sheetId="60" state="visible" r:id="rId60"/>
    <sheet xmlns:r="http://schemas.openxmlformats.org/officeDocument/2006/relationships" name="Earnings Per Share (Reconciliat" sheetId="61" state="visible" r:id="rId61"/>
    <sheet xmlns:r="http://schemas.openxmlformats.org/officeDocument/2006/relationships" name="Earnings Per Share (Narrative) " sheetId="62" state="visible" r:id="rId62"/>
    <sheet xmlns:r="http://schemas.openxmlformats.org/officeDocument/2006/relationships" name="Debt Schedule of Extinguishment" sheetId="63" state="visible" r:id="rId63"/>
    <sheet xmlns:r="http://schemas.openxmlformats.org/officeDocument/2006/relationships" name="Debt Debt (Narrative) (Details)" sheetId="64" state="visible" r:id="rId64"/>
    <sheet xmlns:r="http://schemas.openxmlformats.org/officeDocument/2006/relationships" name="Shareholders Equity Shareholder" sheetId="65" state="visible" r:id="rId65"/>
    <sheet xmlns:r="http://schemas.openxmlformats.org/officeDocument/2006/relationships" name="Income Taxes (Narrative) (Detai" sheetId="66" state="visible" r:id="rId66"/>
    <sheet xmlns:r="http://schemas.openxmlformats.org/officeDocument/2006/relationships" name="Contingencies (Narrative) (Deta" sheetId="67" state="visible" r:id="rId67"/>
    <sheet xmlns:r="http://schemas.openxmlformats.org/officeDocument/2006/relationships" name="Segment Information (Narrative)" sheetId="68" state="visible" r:id="rId68"/>
    <sheet xmlns:r="http://schemas.openxmlformats.org/officeDocument/2006/relationships" name="Segment Information (Schedule O" sheetId="69" state="visible" r:id="rId69"/>
    <sheet xmlns:r="http://schemas.openxmlformats.org/officeDocument/2006/relationships" name="Segment Information (Schedule_2" sheetId="70" state="visible" r:id="rId70"/>
    <sheet xmlns:r="http://schemas.openxmlformats.org/officeDocument/2006/relationships" name="Supplemental Financial Inform_3" sheetId="71" state="visible" r:id="rId71"/>
    <sheet xmlns:r="http://schemas.openxmlformats.org/officeDocument/2006/relationships" name="Supplemental Financial Inform_4" sheetId="72" state="visible" r:id="rId72"/>
    <sheet xmlns:r="http://schemas.openxmlformats.org/officeDocument/2006/relationships" name="Supplemental Financial Inform_5" sheetId="73" state="visible" r:id="rId73"/>
    <sheet xmlns:r="http://schemas.openxmlformats.org/officeDocument/2006/relationships" name="Supplemental Financial Inform_6" sheetId="74" state="visible" r:id="rId74"/>
    <sheet xmlns:r="http://schemas.openxmlformats.org/officeDocument/2006/relationships" name="Supplemental Financial Inform_7" sheetId="75" state="visible" r:id="rId75"/>
    <sheet xmlns:r="http://schemas.openxmlformats.org/officeDocument/2006/relationships" name="Supplemental Financial Inform_8" sheetId="76" state="visible" r:id="rId76"/>
    <sheet xmlns:r="http://schemas.openxmlformats.org/officeDocument/2006/relationships" name="Supplemental Financial Inform_9" sheetId="77" state="visible" r:id="rId77"/>
    <sheet xmlns:r="http://schemas.openxmlformats.org/officeDocument/2006/relationships" name="Supplemental Financial Infor_10" sheetId="78" state="visible" r:id="rId78"/>
    <sheet xmlns:r="http://schemas.openxmlformats.org/officeDocument/2006/relationships" name="Supplemental Financial Infor_11" sheetId="79" state="visible" r:id="rId79"/>
    <sheet xmlns:r="http://schemas.openxmlformats.org/officeDocument/2006/relationships" name="Guarantee Of Registered Secur_3" sheetId="80" state="visible" r:id="rId80"/>
    <sheet xmlns:r="http://schemas.openxmlformats.org/officeDocument/2006/relationships" name="Guarantee Of Registered Secur_4" sheetId="81" state="visible" r:id="rId81"/>
    <sheet xmlns:r="http://schemas.openxmlformats.org/officeDocument/2006/relationships" name="Guarantee Of Registered Secur_5" sheetId="82" state="visible" r:id="rId82"/>
    <sheet xmlns:r="http://schemas.openxmlformats.org/officeDocument/2006/relationships" name="Guarantee Of Registered Secur_6" sheetId="83" state="visible" r:id="rId83"/>
    <sheet xmlns:r="http://schemas.openxmlformats.org/officeDocument/2006/relationships" name="Guarantee Of Registered Secur_7"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46" customWidth="1" min="1" max="1"/>
    <col width="46"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8097</t>
        </is>
      </c>
    </row>
    <row r="9">
      <c r="A9" s="4" t="inlineStr">
        <is>
          <t>Entity Registrant Name</t>
        </is>
      </c>
      <c r="B9" s="4" t="inlineStr">
        <is>
          <t>Valaris plc</t>
        </is>
      </c>
    </row>
    <row r="10">
      <c r="A10" s="4" t="inlineStr">
        <is>
          <t>Entity Tax Identification Number</t>
        </is>
      </c>
      <c r="B10" s="4" t="inlineStr">
        <is>
          <t>98-0635229</t>
        </is>
      </c>
    </row>
    <row r="11">
      <c r="A11" s="4" t="inlineStr">
        <is>
          <t>Entity Incorporation, State or Country Code</t>
        </is>
      </c>
      <c r="B11" s="4" t="inlineStr">
        <is>
          <t>X0</t>
        </is>
      </c>
    </row>
    <row r="12">
      <c r="A12" s="4" t="inlineStr">
        <is>
          <t>Entity Address, Address Line One</t>
        </is>
      </c>
      <c r="B12" s="4" t="inlineStr">
        <is>
          <t>110 Cannon Street</t>
        </is>
      </c>
    </row>
    <row r="13">
      <c r="A13" s="4" t="inlineStr">
        <is>
          <t>Entity Address, City or Town</t>
        </is>
      </c>
      <c r="B13" s="4" t="inlineStr">
        <is>
          <t>London,</t>
        </is>
      </c>
    </row>
    <row r="14">
      <c r="A14" s="4" t="inlineStr">
        <is>
          <t>Entity Address, State or Province</t>
        </is>
      </c>
      <c r="B14" s="4" t="inlineStr">
        <is>
          <t>GB</t>
        </is>
      </c>
    </row>
    <row r="15">
      <c r="A15" s="4" t="inlineStr">
        <is>
          <t>Entity Address, Postal Zip Code</t>
        </is>
      </c>
      <c r="B15" s="4" t="inlineStr">
        <is>
          <t>EC4N 6EU</t>
        </is>
      </c>
    </row>
    <row r="16">
      <c r="A16" s="4" t="inlineStr">
        <is>
          <t>City Area Code</t>
        </is>
      </c>
      <c r="B16" s="4" t="inlineStr">
        <is>
          <t>44 (0) 20</t>
        </is>
      </c>
    </row>
    <row r="17">
      <c r="A17" s="4" t="inlineStr">
        <is>
          <t>Local Phone Number</t>
        </is>
      </c>
      <c r="B17" s="4" t="inlineStr">
        <is>
          <t>7659 4660</t>
        </is>
      </c>
    </row>
    <row r="18">
      <c r="A18" s="4" t="inlineStr">
        <is>
          <t>Amendment Flag</t>
        </is>
      </c>
      <c r="B18" s="4" t="inlineStr">
        <is>
          <t>false</t>
        </is>
      </c>
    </row>
    <row r="19">
      <c r="A19" s="4" t="inlineStr">
        <is>
          <t>Document Fiscal Year Focus</t>
        </is>
      </c>
      <c r="B19" s="4" t="inlineStr">
        <is>
          <t>2020</t>
        </is>
      </c>
    </row>
    <row r="20">
      <c r="A20" s="4" t="inlineStr">
        <is>
          <t>Document Fiscal Period Focus</t>
        </is>
      </c>
      <c r="B20" s="4" t="inlineStr">
        <is>
          <t>Q2</t>
        </is>
      </c>
    </row>
    <row r="21">
      <c r="A21" s="4" t="inlineStr">
        <is>
          <t>Entity Central Index Key</t>
        </is>
      </c>
      <c r="B21" s="4" t="inlineStr">
        <is>
          <t>0000314808</t>
        </is>
      </c>
    </row>
    <row r="22">
      <c r="A22" s="4" t="inlineStr">
        <is>
          <t>Current Fiscal Year End Date</t>
        </is>
      </c>
      <c r="B22" s="4" t="inlineStr">
        <is>
          <t>--12-3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hares, Shares Outstanding</t>
        </is>
      </c>
      <c r="C29" s="5" t="n">
        <v>199467198</v>
      </c>
    </row>
    <row r="30">
      <c r="A30" s="4" t="inlineStr">
        <is>
          <t>Class A ordinary shares, U.S. $0.40 par value</t>
        </is>
      </c>
    </row>
    <row r="31">
      <c r="A31" s="3" t="inlineStr">
        <is>
          <t>Entity Information [Line Items]</t>
        </is>
      </c>
    </row>
    <row r="32">
      <c r="A32" s="4" t="inlineStr">
        <is>
          <t>Title of 12(b) Security</t>
        </is>
      </c>
      <c r="B32" s="4" t="inlineStr">
        <is>
          <t>Class A ordinary shares, U.S. $0.40 par value</t>
        </is>
      </c>
    </row>
    <row r="33">
      <c r="A33" s="4" t="inlineStr">
        <is>
          <t>Trading Symbol</t>
        </is>
      </c>
      <c r="B33" s="4" t="inlineStr">
        <is>
          <t>VAL*</t>
        </is>
      </c>
    </row>
    <row r="34">
      <c r="A34" s="4" t="inlineStr">
        <is>
          <t>Security Exchange Name</t>
        </is>
      </c>
      <c r="B34" s="4" t="inlineStr">
        <is>
          <t>NYSE</t>
        </is>
      </c>
    </row>
    <row r="35">
      <c r="A35" s="4" t="inlineStr">
        <is>
          <t>4.70% Senior Notes due 2021</t>
        </is>
      </c>
    </row>
    <row r="36">
      <c r="A36" s="3" t="inlineStr">
        <is>
          <t>Entity Information [Line Items]</t>
        </is>
      </c>
    </row>
    <row r="37">
      <c r="A37" s="4" t="inlineStr">
        <is>
          <t>Title of 12(b) Security</t>
        </is>
      </c>
      <c r="B37" s="4" t="inlineStr">
        <is>
          <t>4.70% Senior Notes due 2021</t>
        </is>
      </c>
    </row>
    <row r="38">
      <c r="A38" s="4" t="inlineStr">
        <is>
          <t>Trading Symbol</t>
        </is>
      </c>
      <c r="B38" s="4" t="inlineStr">
        <is>
          <t>VAL21*</t>
        </is>
      </c>
    </row>
    <row r="39">
      <c r="A39" s="4" t="inlineStr">
        <is>
          <t>Security Exchange Name</t>
        </is>
      </c>
      <c r="B39" s="4" t="inlineStr">
        <is>
          <t>NYSE</t>
        </is>
      </c>
    </row>
    <row r="40">
      <c r="A40" s="4" t="inlineStr">
        <is>
          <t>4.50% Senior Notes due 2024</t>
        </is>
      </c>
    </row>
    <row r="41">
      <c r="A41" s="3" t="inlineStr">
        <is>
          <t>Entity Information [Line Items]</t>
        </is>
      </c>
    </row>
    <row r="42">
      <c r="A42" s="4" t="inlineStr">
        <is>
          <t>Title of 12(b) Security</t>
        </is>
      </c>
      <c r="B42" s="4" t="inlineStr">
        <is>
          <t>4.50% Senior Notes due 2024</t>
        </is>
      </c>
    </row>
    <row r="43">
      <c r="A43" s="4" t="inlineStr">
        <is>
          <t>Trading Symbol</t>
        </is>
      </c>
      <c r="B43" s="4" t="inlineStr">
        <is>
          <t>VAL24*</t>
        </is>
      </c>
    </row>
    <row r="44">
      <c r="A44" s="4" t="inlineStr">
        <is>
          <t>Security Exchange Name</t>
        </is>
      </c>
      <c r="B44" s="4" t="inlineStr">
        <is>
          <t>NYSE</t>
        </is>
      </c>
    </row>
    <row r="45">
      <c r="A45" s="4" t="inlineStr">
        <is>
          <t>8.00% Senior Notes due 2024</t>
        </is>
      </c>
    </row>
    <row r="46">
      <c r="A46" s="3" t="inlineStr">
        <is>
          <t>Entity Information [Line Items]</t>
        </is>
      </c>
    </row>
    <row r="47">
      <c r="A47" s="4" t="inlineStr">
        <is>
          <t>Title of 12(b) Security</t>
        </is>
      </c>
      <c r="B47" s="4" t="inlineStr">
        <is>
          <t>8.00% Senior Notes due 2024</t>
        </is>
      </c>
    </row>
    <row r="48">
      <c r="A48" s="4" t="inlineStr">
        <is>
          <t>Trading Symbol</t>
        </is>
      </c>
      <c r="B48" s="4" t="inlineStr">
        <is>
          <t>VAL24A*</t>
        </is>
      </c>
    </row>
    <row r="49">
      <c r="A49" s="4" t="inlineStr">
        <is>
          <t>Security Exchange Name</t>
        </is>
      </c>
      <c r="B49" s="4" t="inlineStr">
        <is>
          <t>NYSE</t>
        </is>
      </c>
    </row>
    <row r="50">
      <c r="A50" s="4" t="inlineStr">
        <is>
          <t>5.20% Senior Notes due 2025</t>
        </is>
      </c>
    </row>
    <row r="51">
      <c r="A51" s="3" t="inlineStr">
        <is>
          <t>Entity Information [Line Items]</t>
        </is>
      </c>
    </row>
    <row r="52">
      <c r="A52" s="4" t="inlineStr">
        <is>
          <t>Title of 12(b) Security</t>
        </is>
      </c>
      <c r="B52" s="4" t="inlineStr">
        <is>
          <t>5.20% Senior Notes due 2025</t>
        </is>
      </c>
    </row>
    <row r="53">
      <c r="A53" s="4" t="inlineStr">
        <is>
          <t>Trading Symbol</t>
        </is>
      </c>
      <c r="B53" s="4" t="inlineStr">
        <is>
          <t>VAL25A*</t>
        </is>
      </c>
    </row>
    <row r="54">
      <c r="A54" s="4" t="inlineStr">
        <is>
          <t>Security Exchange Name</t>
        </is>
      </c>
      <c r="B54" s="4" t="inlineStr">
        <is>
          <t>NYSE</t>
        </is>
      </c>
    </row>
    <row r="55">
      <c r="A55" s="4" t="inlineStr">
        <is>
          <t>7.75% Senior Notes due 2026</t>
        </is>
      </c>
    </row>
    <row r="56">
      <c r="A56" s="3" t="inlineStr">
        <is>
          <t>Entity Information [Line Items]</t>
        </is>
      </c>
    </row>
    <row r="57">
      <c r="A57" s="4" t="inlineStr">
        <is>
          <t>Title of 12(b) Security</t>
        </is>
      </c>
      <c r="B57" s="4" t="inlineStr">
        <is>
          <t>7.75% Senior Notes due 2026</t>
        </is>
      </c>
    </row>
    <row r="58">
      <c r="A58" s="4" t="inlineStr">
        <is>
          <t>Trading Symbol</t>
        </is>
      </c>
      <c r="B58" s="4" t="inlineStr">
        <is>
          <t>VAL26*</t>
        </is>
      </c>
    </row>
    <row r="59">
      <c r="A59" s="4" t="inlineStr">
        <is>
          <t>Security Exchange Name</t>
        </is>
      </c>
      <c r="B59" s="4" t="inlineStr">
        <is>
          <t>NYSE</t>
        </is>
      </c>
    </row>
    <row r="60">
      <c r="A60" s="4" t="inlineStr">
        <is>
          <t>5.75% Senior notes due 2044</t>
        </is>
      </c>
    </row>
    <row r="61">
      <c r="A61" s="3" t="inlineStr">
        <is>
          <t>Entity Information [Line Items]</t>
        </is>
      </c>
    </row>
    <row r="62">
      <c r="A62" s="4" t="inlineStr">
        <is>
          <t>Title of 12(b) Security</t>
        </is>
      </c>
      <c r="B62" s="4" t="inlineStr">
        <is>
          <t>5.75% Senior Notes due 2044</t>
        </is>
      </c>
    </row>
    <row r="63">
      <c r="A63" s="4" t="inlineStr">
        <is>
          <t>Trading Symbol</t>
        </is>
      </c>
      <c r="B63" s="4" t="inlineStr">
        <is>
          <t>VAL44*</t>
        </is>
      </c>
    </row>
    <row r="64">
      <c r="A64" s="4" t="inlineStr">
        <is>
          <t>Security Exchange Name</t>
        </is>
      </c>
      <c r="B64" s="4" t="inlineStr">
        <is>
          <t>NYSE</t>
        </is>
      </c>
    </row>
    <row r="65">
      <c r="A65" s="4" t="inlineStr">
        <is>
          <t>4.875% Senior Notes Due 2022 Member [Member]</t>
        </is>
      </c>
    </row>
    <row r="66">
      <c r="A66" s="3" t="inlineStr">
        <is>
          <t>Entity Information [Line Items]</t>
        </is>
      </c>
    </row>
    <row r="67">
      <c r="A67" s="4" t="inlineStr">
        <is>
          <t>Title of 12(b) Security</t>
        </is>
      </c>
      <c r="B67" s="4" t="inlineStr">
        <is>
          <t>4.875% Senior Notes due 2022</t>
        </is>
      </c>
    </row>
    <row r="68">
      <c r="A68" s="4" t="inlineStr">
        <is>
          <t>Trading Symbol</t>
        </is>
      </c>
      <c r="B68" s="4" t="inlineStr">
        <is>
          <t>VAL/22*</t>
        </is>
      </c>
    </row>
    <row r="69">
      <c r="A69" s="4" t="inlineStr">
        <is>
          <t>Security Exchange Name</t>
        </is>
      </c>
      <c r="B69" s="4" t="inlineStr">
        <is>
          <t>NYSE</t>
        </is>
      </c>
    </row>
    <row r="70">
      <c r="A70" s="4" t="inlineStr">
        <is>
          <t>4.75% Senior Notes Due 2024 Member [Member]</t>
        </is>
      </c>
    </row>
    <row r="71">
      <c r="A71" s="3" t="inlineStr">
        <is>
          <t>Entity Information [Line Items]</t>
        </is>
      </c>
    </row>
    <row r="72">
      <c r="A72" s="4" t="inlineStr">
        <is>
          <t>Title of 12(b) Security</t>
        </is>
      </c>
      <c r="B72" s="4" t="inlineStr">
        <is>
          <t>4.75% Senior Notes due 2024</t>
        </is>
      </c>
    </row>
    <row r="73">
      <c r="A73" s="4" t="inlineStr">
        <is>
          <t>Trading Symbol</t>
        </is>
      </c>
      <c r="B73" s="4" t="inlineStr">
        <is>
          <t>VAL/24*</t>
        </is>
      </c>
    </row>
    <row r="74">
      <c r="A74" s="4" t="inlineStr">
        <is>
          <t>Security Exchange Name</t>
        </is>
      </c>
      <c r="B74" s="4" t="inlineStr">
        <is>
          <t>NYSE</t>
        </is>
      </c>
    </row>
    <row r="75">
      <c r="A75" s="4" t="inlineStr">
        <is>
          <t>7.38% Senior Notes Due 2025 [Member]</t>
        </is>
      </c>
    </row>
    <row r="76">
      <c r="A76" s="3" t="inlineStr">
        <is>
          <t>Entity Information [Line Items]</t>
        </is>
      </c>
    </row>
    <row r="77">
      <c r="A77" s="4" t="inlineStr">
        <is>
          <t>Title of 12(b) Security</t>
        </is>
      </c>
      <c r="B77" s="4" t="inlineStr">
        <is>
          <t>7.375% Senior Notes due 2025</t>
        </is>
      </c>
    </row>
    <row r="78">
      <c r="A78" s="4" t="inlineStr">
        <is>
          <t>Trading Symbol</t>
        </is>
      </c>
      <c r="B78" s="4" t="inlineStr">
        <is>
          <t>VAL/25*</t>
        </is>
      </c>
    </row>
    <row r="79">
      <c r="A79" s="4" t="inlineStr">
        <is>
          <t>Security Exchange Name</t>
        </is>
      </c>
      <c r="B79" s="4" t="inlineStr">
        <is>
          <t>NYSE</t>
        </is>
      </c>
    </row>
    <row r="80">
      <c r="A80" s="4" t="inlineStr">
        <is>
          <t>5.40% Senior Notes Due 2042 [Member]</t>
        </is>
      </c>
    </row>
    <row r="81">
      <c r="A81" s="3" t="inlineStr">
        <is>
          <t>Entity Information [Line Items]</t>
        </is>
      </c>
    </row>
    <row r="82">
      <c r="A82" s="4" t="inlineStr">
        <is>
          <t>Title of 12(b) Security</t>
        </is>
      </c>
      <c r="B82" s="4" t="inlineStr">
        <is>
          <t>5.4% Senior Notes due 2042</t>
        </is>
      </c>
    </row>
    <row r="83">
      <c r="A83" s="4" t="inlineStr">
        <is>
          <t>Trading Symbol</t>
        </is>
      </c>
      <c r="B83" s="4" t="inlineStr">
        <is>
          <t>VAL/42*</t>
        </is>
      </c>
    </row>
    <row r="84">
      <c r="A84" s="4" t="inlineStr">
        <is>
          <t>Security Exchange Name</t>
        </is>
      </c>
      <c r="B84" s="4" t="inlineStr">
        <is>
          <t>NYSE</t>
        </is>
      </c>
    </row>
    <row r="85">
      <c r="A85" s="4" t="inlineStr">
        <is>
          <t>5.85% Senior Notes Due 2044 [Member]</t>
        </is>
      </c>
    </row>
    <row r="86">
      <c r="A86" s="3" t="inlineStr">
        <is>
          <t>Entity Information [Line Items]</t>
        </is>
      </c>
    </row>
    <row r="87">
      <c r="A87" s="4" t="inlineStr">
        <is>
          <t>Title of 12(b) Security</t>
        </is>
      </c>
      <c r="B87" s="4" t="inlineStr">
        <is>
          <t>5.85% Senior Notes due 2044</t>
        </is>
      </c>
    </row>
    <row r="88">
      <c r="A88" s="4" t="inlineStr">
        <is>
          <t>Trading Symbol</t>
        </is>
      </c>
      <c r="B88" s="4" t="inlineStr">
        <is>
          <t>VAL/44*</t>
        </is>
      </c>
    </row>
    <row r="89">
      <c r="A89" s="4" t="inlineStr">
        <is>
          <t>Security Exchange Name</t>
        </is>
      </c>
      <c r="B8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owan Transaction</t>
        </is>
      </c>
      <c r="B1" s="2" t="inlineStr">
        <is>
          <t>9 Months Ended</t>
        </is>
      </c>
    </row>
    <row r="2">
      <c r="B2" s="2" t="inlineStr">
        <is>
          <t>Sep. 30, 2020</t>
        </is>
      </c>
    </row>
    <row r="3">
      <c r="A3" s="3" t="inlineStr">
        <is>
          <t>Business Combinations [Abstract]</t>
        </is>
      </c>
    </row>
    <row r="4">
      <c r="A4" s="4" t="inlineStr">
        <is>
          <t>Business Combination Disclosure [Text Block]</t>
        </is>
      </c>
      <c r="B4" s="4" t="inlineStr">
        <is>
          <t>Rowan Transaction On April 11, 2019 (the "Transaction Date"), we completed our combination with Rowan pursuant to the Transaction Agreement (the "Rowan Transaction"). Assets acquired and liabilities assumed in the Rowan Transaction were recorded at their estimated fair values as of the Transaction Date under the acquisition method of accounting. When the fair value of the net assets acquired exceeds the consideration transferred in an acquisition, the difference is recorded as a bargain purchase gain in the period in which the transaction occurs. As of March 31, 2020, we completed our fair value assessments of assets acquired and liabilities assumed. Assets Acquired and Liabilities Assumed The provisional amounts for assets acquired and liabilities assumed as of the Transaction Date and respective measurement period adjustments were as follows (in millions): Amounts Recognized as of Transaction Date Measurement Period Adjustments (1) Estimated Fair Value Assets: Cash and cash equivalents $ 931.9 $ — $ 931.9 Accounts receivable (2) 207.1 (6.9) 200.2 Other current assets 101.6 (2.6) 99.0 Long-term notes receivable from ARO 454.5 — 454.5 Investment in ARO 138.8 2.5 141.3 Property and equipment 2,989.8 (26.0) 2,963.8 Other assets 41.7 1.1 42.8 Liabilities: Accounts payable and accrued liabilities 259.4 15.7 275.1 Current portion of long-term debt 203.2 — 203.2 Long-term debt 1,910.9 — 1,910.9 Other liabilities 376.3 34.5 410.8 Net assets acquired 2,115.6 (82.1) 2,033.5 Less: Merger consideration (1,402.8) — (1,402.8) Estimated bargain purchase gain $ 712.8 $ (82.1) $ 630.7 (1) The measurement period adjustments reflect changes in the estimated fair values of certain assets and liabilities, primarily related to long-lived assets, deferred income taxes and uncertain tax positions. The measurement period adjustments were recorded to reflect new information obtained about facts and circumstances existing as of the Transaction Date and did not result from subsequent intervening events. The adjustments recorded resulted in a $6.3 million decline to bargain purchase gain during the first quarter of 2020 and are included in other, net, in our condensed consolidated statements of operations for the nine months ended September 30, 2020 . (2) Gross contractual amounts receivable totaled $208.3 million as of the Transaction Date. Bargain Purchase Gain The estimated fair values assigned to assets acquired net of liabilities assumed exceeded the consideration transferred, resulting in a bargain purchase gain primarily driven by the decline in our share price from $33.92 to $15.88 between the last trading day prior to the announcement of the Rowan Transaction and the Transaction Date. Intangible Assets and Liabilities We recorded intangible assets and liabilities of $16.2 million and $2.1 million, respectively, representing the estimated fair value of Rowan's firm contracts in place at the Transaction Date with favorable or unfavorable contract terms compared to then-market day rates for comparable drilling rigs. As a result of a price concession negotiated following the onset of the COVID-19 pandemic, on one of our bare boat charter agreements for a rig leased to our 50/50 joint venture with Saudi Aramco ("ARO"), we recognized a $5.7 million impairment to the related contract intangible during the second quarter of 2020. The impairment was included in loss on impairment in our condensed consolidated statements of operations for the nine months ended September 30, 2020. Amortization of the intangible assets and liabilities resulted in a net reduction of operating revenues of $0.5 million and $2.4 million for the three and nine months ended September 30, 2020. The remaining balance of intangible assets and liabilities of $3.1 million and $0.7 million, respectively, was included in other assets and other liabilities, respectively, on our condensed consolidated balance sheet as of September 30, 2020. These balances will be amortized to operating revenues over the respective remaining contract terms on a straight-line basis. As of September 30, 2020, the remaining term of the underlying contracts is approximately 1.3 years. Amortization of these intangibles is expected to result in a reduction to revenue of $0.4 million and $2.0 million for the remainder of 2020 and 2021, respectively. Uncertain Tax Positions Uncertain tax positions assumed in a business combination are measured at the largest amount of the tax benefit that is greater than 50% likely of being realized upon effective settlement with a taxing authority that has full knowledge of all relevant information. As of the Transaction Date, Rowan had previously recognized net liabilities for uncertain tax positions totaling $50.4 million. During 2019, the Luxembourg tax authorities issued aggregate tax assessments totaling approximately €142.0 million (approximately $166.5 million converted using the current period-end exchange rate) related to tax years 2014, 2015 and 2016 for several of Rowan's Luxembourg subsidiaries. As a result of our review and analysis of facts and circumstances that existed at the Transaction Date, we recognized liabilities related to the Luxembourg tax assessments totaling €93.0 million (approximately $109.0 million converted using the current period-end exchange rates). See " Note 13 - Income Taxes" for further information on this matter. Transaction-related costs Transaction-related costs were expensed as incurred and consisted of various advisory, legal, accounting, valuation and other professional or consulting fees totaling $0.2 million and $18.0 million for the three and nine months ended September 30, 2019. These costs were included in general and administrative expense in our condensed consolidated statement of operations. Revenue and Earnings of Rowan Our condensed consolidated statements of operations for the three and nine months ended September 30, 2019 include revenues of $138.9 million and $286.2 million, respectively, and net losses of $31.2 million and $95.1 million, respectively, associated with Rowan's operations from the Transaction Date through September 30, 2019 . Unaudited Pro Forma Impact of the Rowan Transaction The following unaudited supplemental pro forma results present consolidated information as if the Rowan Transaction was completed on January 1, 2019. The pro forma results include, among others, (i) the amortization associated with acquired intangible assets and liabilities, (ii) a reduction in depreciation expense for adjustments to property and equipment, (iii) the amortization of premiums and discounts recorded on Rowan's debt, (iv) removal of the historical amortization of unrealized gains and losses related to Rowan's pension plans and (v) the amortization of basis differences in assets and liabilities of ARO. The pro forma results do not include any potential synergies or non-recurring charges that may result directly from the Rowan Transaction. (in millions, except per share amounts) Three Months Ended September 30, 2019 Nine Months Ended September 30, 2019 Revenues $ 552.0 $ 1,729.5 Net loss $ (136.0) $ (788.2) Loss per share - basic and diluted $ (0.48) $ (4.02) (1) Pro forma net loss and loss per share were adjusted to exclude an aggregate $16.0 million and $85.4 million of transaction-related and integration costs incurred during the three and nine months ended September 30, 2019, respectively. Additionally, pro forma net loss and loss per share exclude the measurement period adjustments and estimated gain on bargain purchase of $53.0 million and $659.8 million recognized during the three and nine months ended September 30,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 In ARO Equity Method Investment In ARO</t>
        </is>
      </c>
      <c r="B1" s="2" t="inlineStr">
        <is>
          <t>9 Months Ended</t>
        </is>
      </c>
    </row>
    <row r="2">
      <c r="B2" s="2" t="inlineStr">
        <is>
          <t>Sep. 30, 2020</t>
        </is>
      </c>
    </row>
    <row r="3">
      <c r="A3" s="3" t="inlineStr">
        <is>
          <t>Equity Method Investments and Joint Ventures [Abstract]</t>
        </is>
      </c>
    </row>
    <row r="4">
      <c r="A4" s="4" t="inlineStr">
        <is>
          <t>Equity Method Investment In ARO</t>
        </is>
      </c>
      <c r="B4" s="4" t="inlineStr">
        <is>
          <t xml:space="preserve">Equity Method Investment in ARO Background ARO, a company that owns and operates offshore drilling rigs in Saudi Arabia, was formed and commenced operations in 2017 pursuant to the terms of an agreement entered into by Rowan and Saudi Aramco to create a 50/50 joint venture ("Shareholder Agreement"). Pursuant to the Rowan Transaction, Valaris acquired Rowan's interest in ARO making Valaris a 50% partner. ARO owns seven jackup rigs and leases nine rigs from us through bareboat charter arrangements (the "Lease Agreements") whereby substantially all operating costs are incurred by ARO. As of September 30, 2020, all nine of the leased rigs were operating under three-year drilling contracts with Saudi Aramco. The seven rigs owned by ARO, previously purchased from Rowan and Saudi Aramco, are currently operating under contracts with Saudi Aramco for an aggregate 15 years, renewed and re-priced every three years, provided that the rigs meet the technical and operational requirements of Saudi Aramco. Valaris and Saudi Aramco have agreed to take all steps necessary to ensure that ARO purchases at least 20 newbuild jackup rigs ratably over an approximate 10-year period. In January 2020, ARO ordered the first two newbuild jackups, each with a shipyard price of $176 million, for delivery scheduled in 2022. The partners intend for the newbuild jackup rigs to be financed out of available cash from ARO's operations and/or funds available from third-party debt financing. In the event ARO has insufficient cash from operations or is unable to obtain third-party financing, each partner may periodically be required to make additional capital contributions to ARO, up to a maximum aggregate contribution of $1.25 billion from each partner to fund the newbuild program. The Company's capital contributions to ARO pursuant to this requirement may require approval of the Bankruptcy Court during the Chapter 11 Cases. Each partner's commitment shall be reduced by the actual cost of each newbuild rig, on a proportionate basis. The partners agreed that Saudi Aramco, as a customer, will provide drilling contracts to ARO in connection with the acquisition of the newbuild rigs. The initial contracts provided by Saudi Aramco for each of the newbuild rigs will be for an eight-year term. The day rate for the initial contracts for each newbuild rig will be determined using a pricing mechanism that targets a six-year payback period for construction costs on an EBITDA basis. The initial eight-year contracts will be followed by a minimum of another eight years of term, re-priced in three-year intervals based on a market pricing mechanism. Upon establishment of ARO, Rowan entered into (1) an agreement to provide certain back-office services for a period of time until ARO develops its own infrastructure (the "Transition Services Agreement") and (2) an agreement to provide certain Rowan employees through secondment arrangements to assist with various onshore and offshore services for the benefit of ARO (the "Secondment Agreement"). These agreements remained in place subsequent to the Rowan Transaction. Pursuant to these agreements, we or our seconded employees provide various services to ARO, and in return, ARO provides remuneration for those services. From time to time, we may also sell equipment or supplies to ARO. During the quarter ended June 30, 2020, almost all remaining employees seconded to ARO became employees of ARO. Summarized Financial Information The operating revenues of ARO presented below reflect revenues earned under drilling contracts with Saudi Aramco for the seven ARO-owned jackup rigs as well as the rigs leased from us. Contract drilling expense is inclusive of the bareboat charter fees for the rigs leased from us. Cost incurred under the Secondment Agreement are included in contract drilling expense and general and administrative, depending on the function to which the seconded employee's service related. Substantially all costs incurred under the Transition Services Agreement are included in general and administrative. See additional discussion below regarding these related-party transactions. Summarized financial information for ARO is as follows (in millions): Three Months Ended Nine Months Ended April 11 - September 30, 2020 2019 2020 2019 Revenues $ 145.6 $ 138.4 $ 431.9 $ 262.2 Operating expenses Contract drilling (exclusive of depreciation) 99.0 92.7 319.8 171.7 Depreciation 14.8 14.6 41.1 26.9 General and administrative 5.8 8.8 21.2 13.9 Operating income 26.0 22.3 49.8 49.7 Other expense, net 6.7 9.9 20.0 18.8 Provision (Benefit) for income taxes (6.1) 2.2 (5.4) 3.8 Net income $ 25.4 $ 10.2 $ 35.2 $ 27.1 September 30, 2020 December 31, 2019 Current assets $ 391.9 $ 407.2 Non-current assets 898.2 874.8 Total assets $ 1,290.1 $ 1,282.0 Current liabilities $ 230.8 $ 183.2 Non-current liabilities 940.8 1,015.5 Total liabilities $ 1,171.6 $ 1,198.7 Equity in Earnings of ARO We account for our interest in ARO using the equity method of accounting and only recognize our portion of ARO's net income, adjusted for basis differences as discussed below, which is included in equity in earnings of ARO in our condensed consolidated statements of operations. ARO is a variable interest entity; however, we are not the primary beneficiary and therefore do not consolidate ARO. Judgments regarding our level of influence over ARO included considering key factors such as each partner's ownership interest, representation on the board of managers of ARO and ability to direct activities that most significantly impact ARO's economic performance, including the ability to influence policy-making decisions. As a result of the Rowan Transaction, we recorded our equity method investment in ARO at its estimated fair value on the Transaction Date. Additionally, we computed the difference between the fair value of ARO's net assets and the carrying value of those net assets in ARO's GAAP financial statements ("basis differences"). The basis differences primarily relate to ARO's long-lived assets and the recognition of intangible assets associated with certain of ARO's drilling contracts that were determined to have favorable terms as of the Transaction Date. The basis differences are amortized over the remaining life of the assets or liabilities to which they relate and are recognized as an adjustment to the equity in earnings of ARO in our condensed consolidated statements of operations. The amortization of those basis differences are combined with our 50% interest in ARO's net income. A reconciliation of those components is presented below (in millions): Three Months Ended Nine Months Ended April 11 - September 30, 2020 2019 2020 2019 50% interest in ARO net income $ 12.7 $ 5.1 $ 17.6 13.6 Amortization of basis differences (8.8) (8.8) (25.2) (16.7) Equity in earnings (losses) of ARO $ 3.9 $ (3.7) $ (7.6) $ (3.1) Related-Party Transactions Revenues recognized by us related to the Lease Agreements, Transition Services Agreement and Secondment Agreement are as follows (in millions): Three Months Ended Nine Months Ended April 11 - September 30, 2020 2019 2020 2019 Lease revenue $ 21.0 $ 19.9 $ 62.4 $ 37.0 Secondment revenue .8 17.9 20.8 33.5 Transition Services revenue .2 5.0 2.2 10.2 Total revenue from ARO (1) $ 22.0 $ 42.8 $ 85.4 $ 80.7 (1) All of the revenues presented above are included in our Other segment in our segment disclosures. See " Note 1 5 - Segment Information" for additional information. Amounts receivable from ARO related to the items above totaled $13.7 million and $21.8 million as of September 30, 2020 and December 31, 2019, respectively, and are included in accounts receivable, net, on our condensed consolidated balance sheets. Additionally, as of December 31, 2019, we had a receivable from ARO of $14.2 million related to an agreement between us and ARO, pursuant to which ARO would reimburse us for certain capital expenditures related to the shipyard upgrade projects for the VALARIS JU-147 and VALARIS JU-148. Such amount was received in the first quarter of 2020. We had no amounts payable to ARO as of September 30, 2020 and $0.7 million as of December 31, 2019. During 2017 and 2018, Rowan contributed cash to ARO in exchange for 10-year shareholder notes receivable at a stated interest rate of LIBOR plus two percent. As of September 30, 2020 and December 31, 2019, the carrying amount of the long-term notes receivable from ARO was $442.7 million and $452.9 million, respectively. The Shareholders’ Agreement prohibits the sale or transfer of the shareholder note to a third party, except in certain limited circumstances. The notes receivable may be reduced by future Company obligations to the joint venture. During the nine months ended September 30, 2020, we recorded $10.2 million of employee benefit obligations against our long-term notes receivable from ARO. Interest is recognized as interest income in our condensed consolidated statement of operations and totaled $4.5 million and $13.7 million for the three and nine months ended September 30, 2020, respectively, $5.8 million and $10.9 million for the three months ended September 30, 2019 and for the period from April 11 through September 30, 2019, respectively. As of September 30, 2020, our interest receivable from ARO was $13.7 million, which is included in Accounts receivables, net on our condensed consolidated balance sheet. There was no interest receivable from ARO as of December 31, 2019. Maximum Exposure to Loss The following summarizes the total assets and liabilities as reflected in our condensed consolidated balance sheet as well as our maximum exposure to loss related to ARO (in millions). Our maximum exposure to loss is limited to (1) our equity investment in ARO, (2) the outstanding balance on our shareholder notes receivable, and (3) other receivables and contract assets related to services provided to ARO, partially offset by payables for services received. September 30, 2020 December 31, 2019 Total assets $ 597.8 $ 623.5 Less: total liabilities — .7 Maximum exposure to loss $ 597.8 $ 6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fair value hierarchy table categorizes information regarding our financial assets and liabilities measured at fair value on a recurring basis (in millions): Quoted Prices in Active Markets for Identical Assets Significant Other Observable Inputs Significant Unobservable Inputs Total As of September 30, 2020 Supplemental executive retirement plan assets $ 21.9 $ — $ — $ 21.9 Total financial assets 21.9 — — 21.9 As of December 31, 2019 Supplemental executive retirement plan assets $ 26.0 $ — $ — $ 26.0 Derivatives, net — 5.4 — 5.4 Total financial assets $ 26.0 $ 5.4 $ — $ 31.4 Supplemental Executive Retirement Plan Assets Our Valaris supplemental executive retirement plans (the "SERP") are non-qualified plans that provided eligible employees an opportunity to defer a portion of their compensation for use after retirement. The SERPs were frozen to the entry of new participants in November 2019 and to future compensation deferrals as of January 1, 2020. Assets held in a rabbi trust maintained for the SERP are marketable securities measured at fair value on a recurring basis using Level 1 inputs and were included in other assets, net, on our consolidated balance sheets as of September 30, 2020 and December 31, 2019. The fair value measurements of assets held in the SERP were based on quoted market prices. Derivatives As of September 30, 2020, we had no derivative contracts outstanding See " Note 9 - Derivative Instruments" for additional information on the Chapter 11 Cases impact to our derivatives. Our derivatives were measured at fair value on a recurring basis using Level 2 inputs. See " Note 9 - Derivative Instruments" for additional information on our derivatives, including a description of our foreign currency hedging activities and related methodologies used to manage foreign currency exchange rate risk. The fair value measurements of our prior derivatives were based on market prices that are generally observable for similar assets or liabilities at commonly quoted intervals. Other Financial Instruments The carrying values and estimated fair values of our debt instruments were as follows (in millions): Subject to Compromise (1) September 30, December 31, Carrying Value Estimated Fair Value Carrying Value Estimated Fair Value 6.875% Senior notes due 2020 $ 122.9 $ 8.7 $ 124.8 $ 117.3 4.70% Senior notes due 2021 100.7 4.6 113.2 95.5 4.875% Senior notes due 2022 620.8 37.2 599.2 460.5 3.00% Exchangeable senior notes due 2024 (2) 849.5 110.4 699.0 607.4 4.50% Senior notes due 2024 303.4 13.1 302.0 167.2 4.75% Senior notes due 2024 318.6 19.5 276.5 201.4 8.00% Senior notes due 2024 292.3 14.0 295.7 181.7 5.20% Senior notes due 2025 333.7 15.4 331.7 186.7 7.375% Senior notes due 2025 360.8 29.8 329.2 218.6 7.75% Senior notes due 2026 1,000.0 49.4 987.1 575.1 7.20% Debentures due 2027 112.1 12.9 111.7 70.0 7.875% Senior notes due 2040 300.0 17.3 373.3 153.5 5.40% Senior notes due 2042 400.0 32.0 262.8 194.4 5.75% Senior notes due 2044 1,000.5 53.0 973.3 450.0 5.85% Senior notes due 2044 400.0 25.1 268.8 194.8 Amounts borrowed under revolving credit facility (3) 581.0 581.0 — — Total debt $ 7,096.3 $ 1,023.4 $ 6,048.3 $ 3,874.1 (1) The Commencement of the Chapter 11 Cases on August 19, 2020, constituted an event of default under our Senior Notes and revolving credit facility. Any efforts to enforce payment obligations under the Senior Notes and revolving credit facility, including any rights to require the repurchase by the Company of the 2024 Convertible Notes (as defined below) upon the NYSE delisting of the Class A ordinary shares, are automatically stayed as a result of the filing of the Chapter 11 Cases. The carrying amounts above represent the aggregate principal amount of Senior Notes outstanding as well as outstanding borrowings under our revolving credit facility as of the Petition Date and are classified as Liabilities Subject to Compromise in our Condensed Consolidated Balance Sheet as of September 30, 2020. We discontinued accruing interest on our indebtedness following the Petition Date and all accrued interest as of the Petition Date is classified as Liabilities Subject to Compromise in our Condensed Consolidated Balance Sheet as of September 30, 2020. Additionally, we incurred a net non-cash charge of $447.9 million to write off any unamortized debt discounts, premiums and issuance costs, including the amounts related to the 2024 Convertible Notes discussed below, which is included in Reorganization Items, net on our Condensed Consolidated Statement of Operations for the three and nine months ended September 30, 2020. See " Note 2 - Chapter 11 Proceedings and Ability to Continue as a Going Concern" for additional information. (2) Our 2024 Convertible Notes are exchangeable into cash, our Class A ordinary shares or a combination thereof. The 2024 Convertible Notes were separated, at issuance, into their liability and equity components on our Condensed Consolidated Balance Sheet. The equity component was initially recorded to additional paid-in capital and as a debt discount and the discount was being amortized to interest expense over the life of the instrument. As discussed above, the carrying amount at September 30, 2020 represents the aggregate principal amount of these notes as of the Petition Date and are classified as Liabilities Subject to Compromise in our Condensed Consolidated Balance Sheet as of September 30, 2020. We discontinued accruing interest on these notes as of the Petition Date. Additionally, we incurred a net non-cash charge of $128.8 million to write off $119.5 million of unamortized debt discount and $9.3 million of unamortized debt issuance costs related to these notes, which is included in Reorganization Items, net on our Condensed Consolidated Statement of Operations for the three and nine months ended September 30, 2020. The equity component is $220.0 million at September 30, 2020 and remains in Additional Paid-Capital. (3) In addition to the amount borrowed above, we had $41.2 million in undrawn letters of credit issued under the revolving credit facility. While the revolving credit facility has not been terminated, no further borrowings are permitted. As discussed above, the carrying amount at September 30, 2020 represents the outstanding borrowings as of the Petition Date and are classified as Liabilities Subject to Compromise in our Condensed Consolidated Balance Sheet as of September 30, 2020. We discontinued accruing interest on the revolving credit facility as of the Petition Date and wrote off any unamortized debt issuance costs. The estimated fair values of our senior notes and debentures were determined using quoted market prices, which are level 1 inputs. The estimated fair values of our cash and cash equivalents, accounts receivable, notes receivable, trade payables and other liabilities approximated their carrying values as of September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as of September 30, 2020 and December 31, 2019 consisted of the following (in millions): September 30, 2020 December 31, 2019 Drilling rigs and equipment $ 12,552.2 $ 17,714.0 Work-in-progress 473.3 473.6 Other 190.0 206.2 $ 13,215.5 $ 18,393.8 Impairment of Long-Lived Assets During the first and second quarters of 2020, we recorded an aggregate pre-tax, non-cash impairment with respect to certain floaters, jackups and spare equipment of $3.6 billion which is included in loss on impairment in our Condensed Consolidated Statement of Operations. During the third quarter of 2019, we decided to retire VALARIS 5006, and classified the rig as held-for-sale. We recognized a pre-tax, non-cash impairment charge of $88.2 million, which represents the difference between the carrying value of the rig and related assets and their estimated fair values, less selling costs. Assets held-for-use On a quarterly basis, we evaluate the carrying value of our property and equipment to identify events or changes in circumstances ("triggering events") that indicate the carrying value may not be recoverable. During the second quarter of 2020, given the anticipated sustained market impacts arising from the decline in oil price and demand late in the first quarter, we revised our long-term operating assumptions which resulted in a triggering event for purposes of evaluating impairment and we performed a fleet-wide recoverability test. As a result, we recorded a pre-tax, non-cash impairment with respect to two floaters and spare equipment totaling $817.3 million. We measured the fair value of these assets to be $69.0 million at the time of impairment by applying an income approach or estimated scrap value. These valuations were based on unobservable inputs that require significant judgments for which there is limited information including, in the case of the income approach, assumptions regarding future day rates, utilization, operating costs and capital requirements. During the first quarter of 2020, the COVID-19 global pandemic and the response thereto negatively impacted the macro-economic environment and global economy. Global oil demand fell sharply at the same time global oil supply increased as a result of certain oil producers competing for market share which lead to a supply glut. As a consequence, Brent crude oil fell from around $60 per barrel at year-end 2019 to around $20 per barrel as of mid-April 2020. These adverse changes and impacts to our customer's capital expenditure plans in the first quarter resulted in further deterioration in our forecasted day rates and utilization for the remainder of 2020 and beyond. As a result, we concluded that a triggering event had occurred and we performed a fleet-wide recoverability test. We determined that our estimated undiscounted cash flows were not sufficient to recover the carrying values of certain rigs and concluded such were impaired as of March 31, 2020. Based on the asset impairment analysis performed as of March 31, 2020, we recorded a pre-tax, non-cash loss on impairment in the first quarter with respect to certain floaters, jackups and spare equipment totaling $2.8 billion. We measured the fair value of these assets to be $72.3 million at the time of impairment by applying either an income approach, using projected discounted cash flows or estimated scrap value. These valuations were based on unobservable inputs that require significant judgments for which there is limited information, including, in the case of an income approach, assumptions regarding future day rates, utilization, operating costs and capital requirements. In instances where we applied an income approach, forecasted day rates and utilization took into account then current market conditions and our anticipated business outlook at that time, both of which had been impacted by the adverse changes in the business environment observed during the first quarter. Assets held-for-sale Our business strategy has been to focus on ultra-deepwater floater and premium jackup operations and de-emphasize other assets and operations that are not part of our long-term strategic plan or that no longer meet our standards for economic returns. We continue to focus on our fleet management strategy in light of the composition of our rig fleet. While taking into account certain restrictions on the sales of assets under our DIP Credit Agreement, as part of our strategy, we may act opportunistically from time to time to monetize assets to enhance stakeholder value and improve our liquidity profile, in addition to reducing holding costs by selling or disposing of older, lower-specification or non-core rigs. To this end, we continually assess our rig portfolio and actively work with our rig broker to market certain rigs. On a quarterly basis, we assess whether any rig meets the criteria established for held-for-sale classification on our balance sheet. All rigs classified as held-for-sale are recorded at fair value, less costs to sell. We measure the fair value of our assets held-for-sale by applying a market approach based on unobservable third-party estimated prices that would be received in exchange for the assets in an orderly transaction between market participants or a negotiated sales price. We reassess the fair value of our held-for-sale assets on a quarterly basis and adjust the carrying value, as necessary. During the second quarter of 2020, we classified the following rigs as held-for-sale: VALARIS 8500, VALARIS 8501, VALARIS 8502, VALARIS DS-3, VALARIS DS-5, VALARIS DS-6 and VALARIS JU-105. The carrying value of these rigs was reduced to fair value, less costs to sell, based on their estimated sales price and we recorded a pre-tax, non-cash loss on impairment totaling $15.0 million, which was included in loss on impairment in our condensed consolidated statement of operations for the nine months ended September 30, 2020. These rigs were subsequently sold during the third quarter. During the third quarter of 2020, we began marketing VALARIS 8504, VALARIS JU-84 and VALARIS JU-88 for sale. We concluded that these rigs met the held-for-sale criteria during the third quarter of 2020 and the fair value, less costs to sell, based on each rig's estimated sales price, was in excess of the respective carrying value. As a result, we concluded that no impairment of these rigs had occurred as of September 30, 2020. In October 2020, we completed the sale of VALARIS JU-84 and VALARIS JU-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Pension and Other Postretirement Benefits</t>
        </is>
      </c>
      <c r="B1" s="2" t="inlineStr">
        <is>
          <t>9 Months Ended</t>
        </is>
      </c>
    </row>
    <row r="2">
      <c r="B2" s="2" t="inlineStr">
        <is>
          <t>Sep. 30, 2020</t>
        </is>
      </c>
    </row>
    <row r="3">
      <c r="A3" s="3" t="inlineStr">
        <is>
          <t>Retirement Benefits [Abstract]</t>
        </is>
      </c>
    </row>
    <row r="4">
      <c r="A4" s="4" t="inlineStr">
        <is>
          <t>Retirement Benefits [Text Block]</t>
        </is>
      </c>
      <c r="B4" s="4" t="inlineStr">
        <is>
          <t>We have defined-benefit pension plans and a retiree medical plan that provides post-retirement health and life insurance benefits. The components of net periodic pension and retiree medical cost were as follows (in millions): Three Months Ended Nine Months Ended April 11 - September 30, 2020 2019 2020 2019 Service cost (1) $ .7 $ .5 $ 2.0 $ 1.0 Interest cost (2) 6.6 7.7 19.5 13.9 Expected return on plan assets (2) (9.6) (9.4) (28.6) (17.6) Net periodic pension and retiree medical cost (income) $ (2.3) $ (1.2) $ (7.1) $ (2.7) (1) Included in contract drilling and general and administrative expense in our Condensed Consolidated Statements of Operations. (2) Included in other, net, in our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We previously used derivatives to reduce our exposure to various market risks, primarily foreign currency exchange rate risk. The commencement of the Chapter 11 Cases constituted a termination event with respect to the Company’s derivative instruments, which permits the counterparties of our derivative instruments to terminate their outstanding contracts. The exercise of these termination rights are not stayed under the Bankruptcy Code. During September 2020, the counterparties to the Company’s derivative instruments elected to terminate their outstanding derivatives with us for an aggregate settlement of $3.6 million which was recorded as a gain in contract drilling expense in our Condensed Consolidated Statement of Operations for the three and nine months ended September 30, 2020 related to this termination. All derivatives were recorded on our condensed consolidated balance sheets at fair value. Derivatives subject to legally enforceable master netting agreements were not offset on our Condensed Consolidated Balance Sheets. Accounting for the gains and losses resulting from changes in the fair value of derivatives depended on the use of the derivative and whether it qualified for hedge accounting. As of December 31, 2019, our condensed consolidated balance sheets included net foreign currency derivative assets of $5.4 million. See " Note 6 - Fair Value Measurements" for additional information on the fair value measurement of our derivatives. Derivatives recorded at fair value on our condensed consolidated balance sheets consisted of the following (in millions): Derivative Assets Derivative Liabilities December 31, December 31, Derivatives Designated as Hedging Instruments Foreign currency forward contracts - current (1) $ 4.2 $ .7 Foreign currency forward contracts - non-current (2) .8 — $ 5.0 $ .7 Derivatives not Designated as Hedging Instruments Foreign currency forward contracts - current (1) $ 1.3 $ .2 Total $ 6.3 $ .9 (1) Derivative assets and liabilities that had maturity dates equal to or less than 12 months from the respective balance sheet dates were included in other current assets and accrued liabilities and other, respectively, on our condensed consolidated balance sheets. (2) Derivative assets and liabilities that had maturity dates greater than 12 months from the respective balance sheet dates were included in other assets and other liabilities, respectively, on our condensed consolidated balance sheets. Gains and losses, net of tax, on derivatives designated as cash flow hedges included in our condensed consolidated statements of operations and comprehensive income (loss) were as follows (in millions): Three Months Ended September 30, 2020 and 2019 Gain (Loss) Recognized in (Gain) Loss Reclassified from ("AOCI") into Income (Effective Portion) (1) 2020 2019 2020 2019 Interest rate lock contracts (2) $ — $ — $ — $ 1.7 Foreign currency forward contracts (3) $ 2.7 $ (5.7) $ (.5) $ 3.2 Total $ 2.7 $ (5.7) $ (.5) $ 4.9 Nine Months Ended September 30, 2020 and 2019 Loss Recognized in Other Comprehensive Loss ("OCI") on Derivatives (Effective Portion) (Gain) Loss Reclassified from ("AOCI") into Income (Effective Portion) (1) 2020 2019 2020 2019 Interest rate lock contracts (2) $ — $ — $ — $ 1.8 Foreign currency forward contracts (4) (5.4) (7.3) (11.5) 6.5 Total $ (5.4) $ (7.3) $ (11.5) $ 8.3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Losses on interest rate lock derivatives reclassified from AOCI into income were included in interest expense, net, in our condensed consolidated statements of operations. (3) During the three months ended September 30, 2020, $0.5 million of gains were reclassified from AOCI into contract drilling expense and no gain or loss were reclassified from AOCI into depreciation expense in our condensed consolidated statement of operations. During the three months ended September 30, 2019, $3.4 million of losses were reclassified from AOCI into contract drilling expense and $0.2 million of gains were reclassified from AOCI into depreciation expense in our condensed consolidated statement of operations. (4) During the nine months ended September 30, 2020, $2.0 million of losses were reclassified from AOCI into contract drilling expense and $13.5 million of gains were reclassified from AOCI into depreciation expense in our condensed consolidated statement of operations. During the nine months ended September 30, 2019, $7.1 million of losses were reclassified from AOCI into contract drilling expense and $0.6 million of gains were reclassified from AOCI into depreciation expense in our condensed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ed into derivatives that hedge the fair value of recognized foreign currency denominated assets or liabilities but did not designate such derivatives as hedging instruments. In these situations, a natural hedging relationship generally existed whereby changes in the fair value of the derivatives offset changes in the fair value of the underlying hedged items. As of September 30, 2020, we did not have open derivative contracts to hedge against this risk. Net losses of $1.5 million and $2.3 million associated with our derivatives not designated as hedging instruments were included in other, net, in our condensed consolidated statements of operations for the three months ended September 30, 2020 and 2019. Net losses of $0.2 million and $7.6 million associated with our derivatives not designated as hedging instruments were included in other, net, in our condensed consolidated statements of operations for the nine month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We compute basic and diluted earnings per share ("EPS") in accordance with the two-class method. Net loss attributable to Valaris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includes the effect of all potentially dilutive stock options and excludes non-vested shares. In the three and nine months ended September 30, 2020 and 2019, our potentially dilutive instruments were not included in the computation of diluted EPS as the effect of including these shares in the calculation would have been anti-dilutive. The following table is a reconciliation of income (loss) from continuing operations attributable to Valaris shares used in our basic and diluted EPS computations for the three and nine months ended September 30, 2020 and 2019 (in millions): Three Months Ended Nine Months Ended 2020 2019 2020 2019 Income (loss) from continuing operations attributable to Valaris $ (670.9) $ (197.1) $ (4,784.6) $ 18.0 Income from continuing operations allocated to non-vested share awards (1) — — — (.6) Income (loss) from continuing operations attributable to Valaris shares $ (670.9) $ (197.1) $ (4,784.6) $ 17.4 (1) Losses are not allocated to non-vested share awards. Due to the net loss position, potentially dilutive share awards are excluded from the computation of diluted EPS. Anti-dilutive share awards totaling 400,000 were excluded from the computation of diluted EPS for the three and nine months ended September 30, 2020, respectively. Anti-dilutive share awards totaling 400,000 and 300,000 were excluded from the computation of diluted EPS for the three and nine months ended September 30, 2019, respectively. Under the terms of our debt agreement, we have the option to settle our 2024 Convertible Notes in cash, shares or a combination thereof for the aggregate amount due upon conversion. However, the Commencement of the Chapter 11 Cases on August 19, 2020, constituted an event of default under the 2024 Convertible Notes. Any efforts to enforce payment obligations under the 2024 Convertible Notes, including any rights to require the repurchase by the Company of the 2024 Convertible Notes upon the NYSE delisting of the Class A ordinary shares, are automatically stayed as a result of the filing of the Chapter 11 Cases. During each respective reporting period that our average share price exceeds the exchange price, an assumed number of shares required to settle the conversion obligation in excess of the principal amount will be included in our denominator for the computation of diluted EPS using the treasury stock method. Our average share price did not exceed the exchange price during the three and nine months ended September 30, 2020 and 2019. Pursuant to the terms contemplated in the RSA, upon emergence from bankruptcy, our existing Class A ordinary shares will be cancelled. Depending on certain implementation mechanisms in the restructuring related to our Class A ordinary shares and satisfaction of the applicable support requirements set forth in the RSA, the existing Class A ordinary shares may be exchanged for up to 0.01% of the New Equity and 7-year warrants to purchase up to 7% of the New Equity (subject to dilution on account of the management incentive plan contemplated by the RSA). The strike price of such warrants, if granted, will be set at a price per share equal to the value at which the Senior Noteholders would receive a 100% recovery on their claims, including accrued interest up to the Petition Date. See “ Note 2 - Chapter 11 Proceedings and Ability to Continue as a Going Concern” for additional information related to our RS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Commencement of the Chapter 11 Cases constituted an event of default under our pre-petition indebtedness. Any efforts to enforce payment obligations under our Debt Instruments and other obligations of the Debtors are automatically stayed as a result of the filing of the Chapter 11 Cases and the holders' rights of enforcement in respect of the Debt Instruments are subject to the applicable provisions of the Bankruptcy Code. See “ Note 2 - Chapter 11 Proceedings and Ability to Continue as a Going Concern” for additional details regarding the Chapter 11 Cases. On September 25, 2020, following approval by the Bankruptcy Court, the Debtors entered into the DIP Credit Agreement, by and among the Company, as Lead Borrower, and certain wholly owned subsidiaries of the Company, as borrowers, the lenders party thereto and Wilmington Savings Fund Society, FSB, as administrative agent and security trustee, in an aggregate amount not to exceed $500.0 million that will be used to finance, among other things, the ongoing general corporate needs of the Debtors during the course of the Chapter 11 Cases and to pay certain fees, costs and expenses associated with the Chapter 11 Cases. For additional information related to the terms, covenants and restrictions under the DIP Credit Agreement, please See “ Note 2 - Chapter 11 Proceedings and Ability to Continue as a Going Concern”. As of September 30, 2020, we had no borrowings outstanding against our DIP Facility. Senior Notes The Commencement of the Chapter 11 Cases on August 19, 2020, constituted an event of default under our Senior Notes. Any efforts to enforce payment obligations under the Senior Notes are automatically stayed as a result of the filing of the Chapter 11 Cases. The aggregate principal amount of Senior Notes outstanding as well as associated accrued interest as of the Petition Date are classified as Liabilities Subject to Compromise in our Condensed Consolidated Balance Sheet as of September 30, 2020. See “ Note 2 – Chapter 11 Proceedings and Ability to Continue as a Going Concern” for additional details regarding the Chapter 11 Cases. In December 2016, Ensco Jersey Finance Limited, a wholly-owned subsidiary of Valaris plc, issued $849.5 million aggregate principal amount of 3.00% convertible senior notes due 2024 (the "2024 Convertible Notes") in a private offering. The 2024 Convertible Notes are fully and unconditionally guaranteed, on a senior, unsecured basis, by Valaris plc and are exchangeable into cash, our Class A ordinary shares or a combination thereof, at our election. The Commencement of the Chapter 11 Cases on August 19, 2020, constituted an event of default under the 2024 Convertible Notes. Any efforts to enforce payment obligations under the 2024 Convertible Notes, including any rights to require the repurchase by the Company of the 2024 Convertible Notes upon the NYSE delisting of the Class A ordinary shares, are automatically stayed as a result of the filing of the Chapter 11 Cases. The aggregate principal amount of 2024 Convertible Notes outstanding as well as associated accrued interest as of the Petition Date are classified as Liabilities Subject to Compromise in our Condensed Consolidated Balance Sheet as of September 30, 2020. See “ Note 2 – Chapter 11 Proceedings and Ability to Continue as a Going Concern” for additional details regarding the Chapter 11 Cases. Revolving Credit Facility As of September 30, 2020, we had $581.0 million of borrowings outstanding under our revolving credit facility and $41.2 million of undrawn letters of cred it. The principal and interest under our revolving credit facility became immediately due and payable upon filing of the Chapter 11 Cases, which constituted an event of default under the Credit Agreement. However, the ability of the lenders to exercise remedies was stayed upon commencement of the Chapter 11 Cases. While the revolving credit facility has not been terminated, no further borrowings are permitted. The outstanding borrowings as well as accrued interest as of the Petition Date are classified as Liabilities Subject to Compromise in our Condensed Consolidated Balance Sheet as of September 30, 2020. See “ Note 2 – Chapter 11 Proceedings and Ability to Continue as a Going Concern” for additional details regarding the Chapter 11 Cases. Senior Note Restructuring As a result of the Rowan Transaction, we acquired the following senior notes issued by Rowan Companies, Inc. ("RCI") and guaranteed by Rowan: (1) $201.4 million in aggregate principal amount of 7.875% unsecured senior notes due 2019, which have been repaid in full, (2) $620.8 million in aggregate principal amount of 4.875% 2022 Notes, (3) $398.1 million in aggregate principal amount of 4.75% 2024 Notes, (4) $500.0 million in aggregate principal amount of 7.375% 2025 Notes, (5) $400.0 million in aggregate principal amount of 2042 Notes and (6) $400.0 million in aggregate principal amount of 5.85% 2044 Notes. On February 3, 2020, Rowan and RCI transferred substantially all their assets on a consolidated basis to Valaris plc, Valaris plc became the obligor on the notes and Rowan and RCI were relieved of their obligations under the notes and the related indenture. Open Market Repurchases In early March 2020, we repurchased $12.8 million of our outstanding 4.70% Senior notes due 2021 on the open market for an aggregate purchase price of $9.7 million, excluding accrued interest, with cash on hand. As a result of the transaction, we recognized a pre-tax gain of $3.1 million, net of discounts in other, net, in the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Notes)</t>
        </is>
      </c>
      <c r="B1" s="2" t="inlineStr">
        <is>
          <t>9 Months Ended</t>
        </is>
      </c>
    </row>
    <row r="2">
      <c r="B2" s="2" t="inlineStr">
        <is>
          <t>Sep. 30, 2020</t>
        </is>
      </c>
    </row>
    <row r="3">
      <c r="A3" s="3" t="inlineStr">
        <is>
          <t>Shareholders' Equity [Abstract]</t>
        </is>
      </c>
    </row>
    <row r="4">
      <c r="A4" s="4" t="inlineStr">
        <is>
          <t>Shareholders' Equity and Share-based Payments [Text Block]</t>
        </is>
      </c>
      <c r="B4" s="4" t="inlineStr">
        <is>
          <t>Shareholders' Equity Activity in our various shareholders' equity accounts for the three and nine months ended September 30, 2020 and 2019 were as follows (in millions, except per share amounts): Shares Par Value Additional Retained AOCI Treasury Non-controlling BALANCE, December 31, 2019 205.9 $ 82.5 $ 8,627.8 $ 671.7 $ 6.2 $ (77.3) $ (1.3) Net loss — — — (3,006.3) — — (1.4) Shares issued under share-based compensation plans, net — — (.7) — — .9 — Repurchase of shares — — — — — (.9) — Share-based compensation cost — — 7.8 — — — — Net other comprehensive loss — — — — (13.4) — — BALANCE, March 31, 2020 205.9 $ 82.5 $ 8,634.9 $ (2,334.6) $ (7.2) $ (77.3) $ (2.7) Net loss — — — (1,107.4) — — (1.4) Shares issued under share-based compensation plans, net .2 .1 (.7) — — .6 — Repurchase of shares — — — — — (.1) — Share-based compensation cost — — 5.7 — — — — Net other comprehensive loss — — — — (6.1) — — Distributions to noncontrolling interests — — — — — — (.9) BALANCE, June 30, 2020 206.1 $ 82.6 $ 8,639.9 $ (3,442.0) $ (13.3) $ (76.8) $ (5.0) Net loss — — — (670.9) — — (1.1) Shares issued under share-based compensation plans, net — — (.5) — — .5 — Purchase of noncontrolling interests — — (7.2) — — — — Share-based compensation cost — — 4.3 — — — — Net other comprehensive income — — — — 2.1 — — BALANCE, September 30, 2020 206.1 $ 82.6 $ 8,636.5 $ (4,112.9) $ (11.2) $ (76.3) $ (6.1) Shares Par Value Additional Retained AOCI Treasury Non-controlling BALANCE, December 31, 2018 115.2 $ 46.2 $ 7,225.0 $ 874.2 $ 18.2 $ (72.2) $ (2.6) Net loss — — — (190.4) — — 2.4 Dividends paid ($0.04 per share) — — — (4.5) — — — Shares issued under share-based compensation plans, net — — (.1) — — .1 — Repurchase of shares — — — — — (2.8) — Share-based compensation cost — — 5.3 — — — — Net other comprehensive income — — — — 1.5 — — BALANCE, March 31, 2019 115.2 $ 46.2 $ 7,230.2 $ 679.3 $ 19.7 $ (74.9) $ (0.2) Net income — — — 405.5 — — 1.8 Equity issuance in connection with the Rowan Transaction 88.0 35.2 1,367.5 — — .1 — Shares issued under share-based compensation plans, net 2.6 1.1 (1.1) — — (.8) — Repurchase of shares — — — — — (1.4) — Share-based compensation cost — — 13.8 — — — — Net other comprehensive income — — — — .2 — — BALANCE, June 30, 2019 205.8 $ 82.5 $ 8,610.4 $ 1,084.8 $ 19.9 $ (77.0) $ 1.6 Net loss — — — (197.1) — — (.4) Equity issuance costs — — (.6) — — — — Share-based compensation cost — — 9.7 — — — — Distributions to noncontrolling interests — — — — — — (2.1) Repurchase of shares — — — — — (.2) — Net other comprehensive loss — — — — (1.0) — — BALANCE, September 30, 2019 205.8 $ 82.5 $ 8,619.5 $ 887.7 $ 18.9 $ (77.2) $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9 Months Ended</t>
        </is>
      </c>
    </row>
    <row r="2">
      <c r="B2" s="2" t="inlineStr">
        <is>
          <t>Sep. 30, 2020</t>
        </is>
      </c>
    </row>
    <row r="3">
      <c r="A3" s="3" t="inlineStr">
        <is>
          <t>Components of Income Tax Expense (Benefit), Continuing Operations [Abstract]</t>
        </is>
      </c>
    </row>
    <row r="4">
      <c r="A4" s="4" t="inlineStr">
        <is>
          <t>Income Taxes</t>
        </is>
      </c>
      <c r="B4" s="4" t="inlineStr">
        <is>
          <t>Income Taxes Valaris plc, our parent company, is domiciled and resident in the U.K. Our subsidiaries conduct operations and earn income in numerous countries and are subject to the laws of taxing jurisdictions within those countries. The income of our non-U.K. subsidiaries is generally not subject to U.K. taxation. Income tax rates imposed in the tax jurisdictions in which our subsidiaries conduct operations vary, as does the tax base to which the rates are applied. In some cases, tax rates may be applicable to gross revenues, statutory or negotiated deemed profits or other bases utilized under local tax laws, rather than to net income. Therefore, we generally incur income tax expense in periods in which we operate at a loss. Our drilling rigs frequently move from one taxing jurisdiction to another to perform contract drilling services. In some instances, the movement of drilling rigs among taxing jurisdictions will involve the transfer of ownership of the drilling rigs among our subsidiaries. As a result of frequent changes in the taxing jurisdictions in which our drilling rigs are operated and/or owned, changes in profitability levels and changes in tax laws, our annual effective income tax rate may vary substantially from one reporting period to another. Income tax rates and taxation systems in the jurisdictions in which our subsidiaries conduct operations vary and our subsidiaries are frequently subjected to minimum taxation regimes. In some jurisdictions, tax liabilities are based on gross revenues, statutory or negotiated deemed profits or other factors, rather than on net income and our subsidiaries are frequently unable to realize tax benefits when they operate at a loss. Accordingly, during periods of declining profitability, our income tax expense may not decline proportionally with income, which could result in higher effective income tax rates. Furthermore, we will continue to incur income tax expense in periods in which we operate at a loss. Historically, we calculated our provision for income taxes during interim reporting periods by applying the estimated annual effective tax rate for the full fiscal year to pre-tax income or loss, excluding discrete items, for the reporting period. We determined that since small changes in estimated pre-tax income or loss would result in significant changes in the estimated annual effective tax rate, the historical method would not provide a reliable estimate of income taxes for the three and nine months ended September 30, 2020 and 2019. We used a discrete effective tax rate method to calculate income taxes for the three and nine months ended September 30, 2020 and 2019. We will continue to evaluate income tax estimates under the historical method in subsequent quarters and employ a discrete effective tax rate method if warranted. Discrete income tax expense for the three months ended September 30, 2020 was $13.8 million and was primarily attributable to changes in liabilities for unrecognized tax benefits associated with tax positions taken in prior years, rig sales and reorganization items. Discrete income tax benefit for the three months ended September 30, 2019 was $18.4 million and was primarily attributable to restructuring transactions, the impairment of a drilling rig, changes in liabilities for unrecognized tax benefits associated with tax positions taken in prior years and other resolutions of prior year tax matters, partially offset by discrete tax expense resulting from gains on the repurchase of debt. Excluding the aforementioned discrete tax items, income tax expense for the three months ended September 30, 2020 and 2019 was $8.1 million and $19.9 million, respectively. Discrete income tax benefit for the nine months ended September 30, 2020 was $197.9 million and was primarily attributable to a restructuring transaction, rig impairments, implementation of the U.S. Cares Act, changes in liabilities for unrecognized tax benefits associated with tax positions taken in prior years, rig sales, reorganization items and the resolution of other prior period tax matters. Discrete income tax benefit for the nine months ended September 30, 2019 was $19.0 million and was primarily attributable to restructuring transactions, the impairment of a drilling rig, changes in liabilities for unrecognized tax benefits associated with tax positions taken in prior years and other resolutions of prior year tax matters, partially offset by discrete tax expense resulting from gains on the repurchase of debt. Excluding the aforementioned discrete tax items, income tax expense for the nine months ended September 30, 2020 and 2019 was $52.0 million and $84.6 million, respectively. Restructuring Transactions As discussed in " Note 11 - Debt", on February 3, 2020, Rowan and RCI transferred substantially all their assets and liabilities to Valaris plc, and Valaris plc became the obligor on the 2022 Notes, 2042 Notes, 7.375% 2025 Notes, 4.75% 2024 Notes and 5.85% 2044 Notes. We recognized a tax benefit of $66.0 million during the nine months ended September 30, 2020 in connection with this transaction. On October 8, 2020, we concluded a pre-filing agreement with the U.S. Internal Revenue Service involving the amount and characterization of a $5.6 billion loss incurred in connection with a restructuring transaction in 2019. As a result of this agreement, we expect to recognize an approximate $120.0 million tax benefit during the quarter ending December 31, 2020. In addition, an approximate $880.0 million deferred tax asset will be recharacterized from a capital loss carryforward at September 30, 2020, to a net operating loss carryforward at December 31, 2020. The approximate $880 million deferred tax asset is expected to remain subject to a valuation allowance. Unrecognized Tax Benefits During 2019, the Luxembourg tax authorities issued aggregate tax assessments totaling approximately €142.0 million (approximately $166.5 million converted using the current period-end exchange rates) related to tax years 2014, 2015 and 2016 for several of Rowan's Luxembourg subsidiaries. We recorded €93.0 million (approximately $109.0 million converted using the current period-end exchange rates) in purchase accounting related to these assessments. During the first quarter of 2020, in connection with the administrative appeals process, the tax authority withdrew assessments of €142.0 million (approximately $166.5 million converted using the current period-end exchange rates), accepting the associated tax returns as previously filed. Accordingly, we de-recognized previously accrued liabilities for uncertain tax positions and net wealth taxes of €79.0 million (approximately $92.6 million converted using the current period-end exchange rates) and €2.0 million (approximately $2.3 million converted using the current period-end exchange rates), respectively. The de-recognition of amounts related to these assessments was recognized as a tax benefit during the three-month period ended March 31, 2020 and is included in changes in operating assets and liabilities on the condensed consolidated statement of cash flows for the nine months ended September 30, 2020. During 2019, the Australian tax authorities issued aggregate tax assessments totaling approximately A$101 million (approximately $72.3 million converted at current period-end exchange rates) plus interest related to the examination of certain of our tax returns for the years 2011 through 2016. During the third quarter of 2019, we made a A$42 million payment (approximately $29 million at then-current exchange rates) to the Australian tax authorities to litigate the assessment. We have recorded a $16.4 million liability for these assessments as of September 30, 2020. We believe our tax returns are materially correct as filed, and we are vigorously contesting these assessments. Although the outcome of such assessments and related administrative proceedings cannot be predicted with certainty, we do not expect these matters to have a material adverse effect on our financial position, operating result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OPERATING REVENUES</t>
        </is>
      </c>
      <c r="B4" s="6" t="n">
        <v>285.3</v>
      </c>
      <c r="C4" s="6" t="n">
        <v>551.3</v>
      </c>
      <c r="D4" s="6" t="n">
        <v>1130.7</v>
      </c>
      <c r="E4" s="6" t="n">
        <v>1541.1</v>
      </c>
    </row>
    <row r="5">
      <c r="A5" s="3" t="inlineStr">
        <is>
          <t>OPERATING EXPENSES</t>
        </is>
      </c>
    </row>
    <row r="6">
      <c r="A6" s="4" t="inlineStr">
        <is>
          <t>Contract drilling (exclusive of depreciation)</t>
        </is>
      </c>
      <c r="B6" s="7" t="n">
        <v>307.2</v>
      </c>
      <c r="C6" s="7" t="n">
        <v>496.5</v>
      </c>
      <c r="D6" s="7" t="n">
        <v>1153.9</v>
      </c>
      <c r="E6" s="7" t="n">
        <v>1329.4</v>
      </c>
    </row>
    <row r="7">
      <c r="A7" s="4" t="inlineStr">
        <is>
          <t>Loss on impairment</t>
        </is>
      </c>
      <c r="B7" s="5" t="n">
        <v>0</v>
      </c>
      <c r="C7" s="7" t="n">
        <v>88.2</v>
      </c>
      <c r="D7" s="7" t="n">
        <v>3646.2</v>
      </c>
      <c r="E7" s="7" t="n">
        <v>90.7</v>
      </c>
    </row>
    <row r="8">
      <c r="A8" s="4" t="inlineStr">
        <is>
          <t>Depreciation expense</t>
        </is>
      </c>
      <c r="B8" s="7" t="n">
        <v>122.4</v>
      </c>
      <c r="C8" s="5" t="n">
        <v>163</v>
      </c>
      <c r="D8" s="7" t="n">
        <v>418.4</v>
      </c>
      <c r="E8" s="7" t="n">
        <v>445.9</v>
      </c>
    </row>
    <row r="9">
      <c r="A9" s="4" t="inlineStr">
        <is>
          <t>General and administrative</t>
        </is>
      </c>
      <c r="B9" s="7" t="n">
        <v>72.09999999999999</v>
      </c>
      <c r="C9" s="7" t="n">
        <v>36.1</v>
      </c>
      <c r="D9" s="7" t="n">
        <v>188.1</v>
      </c>
      <c r="E9" s="7" t="n">
        <v>146.9</v>
      </c>
    </row>
    <row r="10">
      <c r="A10" s="4" t="inlineStr">
        <is>
          <t>Total operating expenses</t>
        </is>
      </c>
      <c r="B10" s="7" t="n">
        <v>501.7</v>
      </c>
      <c r="C10" s="7" t="n">
        <v>783.8</v>
      </c>
      <c r="D10" s="7" t="n">
        <v>5406.6</v>
      </c>
      <c r="E10" s="7" t="n">
        <v>2012.9</v>
      </c>
    </row>
    <row r="11">
      <c r="A11" s="4" t="inlineStr">
        <is>
          <t>OTHER OPERATING INCOME</t>
        </is>
      </c>
      <c r="B11" s="7" t="n">
        <v>118.1</v>
      </c>
      <c r="C11" s="5" t="n">
        <v>0</v>
      </c>
      <c r="D11" s="7" t="n">
        <v>118.1</v>
      </c>
      <c r="E11" s="5" t="n">
        <v>0</v>
      </c>
    </row>
    <row r="12">
      <c r="A12" s="4" t="inlineStr">
        <is>
          <t>Equity in earnings of ARO</t>
        </is>
      </c>
      <c r="B12" s="7" t="n">
        <v>-3.9</v>
      </c>
      <c r="C12" s="7" t="n">
        <v>3.7</v>
      </c>
      <c r="D12" s="7" t="n">
        <v>7.6</v>
      </c>
      <c r="E12" s="7" t="n">
        <v>3.1</v>
      </c>
    </row>
    <row r="13">
      <c r="A13" s="4" t="inlineStr">
        <is>
          <t>OPERATING LOSS</t>
        </is>
      </c>
      <c r="B13" s="7" t="n">
        <v>-94.40000000000001</v>
      </c>
      <c r="C13" s="7" t="n">
        <v>-236.2</v>
      </c>
      <c r="D13" s="7" t="n">
        <v>-4165.4</v>
      </c>
      <c r="E13" s="7" t="n">
        <v>-474.9</v>
      </c>
    </row>
    <row r="14">
      <c r="A14" s="3" t="inlineStr">
        <is>
          <t>OTHER INCOME (EXPENSE)</t>
        </is>
      </c>
    </row>
    <row r="15">
      <c r="A15" s="4" t="inlineStr">
        <is>
          <t>Interest income</t>
        </is>
      </c>
      <c r="B15" s="7" t="n">
        <v>4.7</v>
      </c>
      <c r="C15" s="7" t="n">
        <v>6.7</v>
      </c>
      <c r="D15" s="7" t="n">
        <v>15.2</v>
      </c>
      <c r="E15" s="7" t="n">
        <v>22.1</v>
      </c>
    </row>
    <row r="16">
      <c r="A16" s="4" t="inlineStr">
        <is>
          <t>Interest expense, net</t>
        </is>
      </c>
      <c r="B16" s="7" t="n">
        <v>-59.8</v>
      </c>
      <c r="C16" s="7" t="n">
        <v>-113.9</v>
      </c>
      <c r="D16" s="7" t="n">
        <v>-289.2</v>
      </c>
      <c r="E16" s="7" t="n">
        <v>-313.2</v>
      </c>
    </row>
    <row r="17">
      <c r="A17" s="4" t="inlineStr">
        <is>
          <t>Reorganization items, net</t>
        </is>
      </c>
      <c r="B17" s="7" t="n">
        <v>-497.5</v>
      </c>
      <c r="C17" s="5" t="n">
        <v>0</v>
      </c>
      <c r="D17" s="7" t="n">
        <v>-497.5</v>
      </c>
      <c r="E17" s="5" t="n">
        <v>0</v>
      </c>
    </row>
    <row r="18">
      <c r="A18" s="4" t="inlineStr">
        <is>
          <t>Other, net</t>
        </is>
      </c>
      <c r="B18" s="7" t="n">
        <v>-3.1</v>
      </c>
      <c r="C18" s="7" t="n">
        <v>147.4</v>
      </c>
      <c r="D18" s="7" t="n">
        <v>2.5</v>
      </c>
      <c r="E18" s="7" t="n">
        <v>853.4</v>
      </c>
    </row>
    <row r="19">
      <c r="A19" s="4" t="inlineStr">
        <is>
          <t>OTHER INCOME (EXPENSE), NET</t>
        </is>
      </c>
      <c r="B19" s="7" t="n">
        <v>-555.7</v>
      </c>
      <c r="C19" s="7" t="n">
        <v>40.2</v>
      </c>
      <c r="D19" s="5" t="n">
        <v>-769</v>
      </c>
      <c r="E19" s="7" t="n">
        <v>562.3</v>
      </c>
    </row>
    <row r="20">
      <c r="A20" s="4" t="inlineStr">
        <is>
          <t>LOSS BEFORE INCOME TAXES</t>
        </is>
      </c>
      <c r="B20" s="7" t="n">
        <v>-650.1</v>
      </c>
      <c r="C20" s="5" t="n">
        <v>-196</v>
      </c>
      <c r="D20" s="7" t="n">
        <v>-4934.4</v>
      </c>
      <c r="E20" s="7" t="n">
        <v>87.40000000000001</v>
      </c>
    </row>
    <row r="21">
      <c r="A21" s="3" t="inlineStr">
        <is>
          <t>PROVISION (BENEFIT) FOR INCOME TAXES</t>
        </is>
      </c>
    </row>
    <row r="22">
      <c r="A22" s="4" t="inlineStr">
        <is>
          <t>Current income tax expense</t>
        </is>
      </c>
      <c r="B22" s="7" t="n">
        <v>16.4</v>
      </c>
      <c r="C22" s="7" t="n">
        <v>22.6</v>
      </c>
      <c r="D22" s="7" t="n">
        <v>-42.3</v>
      </c>
      <c r="E22" s="7" t="n">
        <v>69.40000000000001</v>
      </c>
    </row>
    <row r="23">
      <c r="A23" s="4" t="inlineStr">
        <is>
          <t>Deferred income tax expense (benefit)</t>
        </is>
      </c>
      <c r="B23" s="7" t="n">
        <v>5.5</v>
      </c>
      <c r="C23" s="7" t="n">
        <v>-21.1</v>
      </c>
      <c r="D23" s="7" t="n">
        <v>-103.6</v>
      </c>
      <c r="E23" s="7" t="n">
        <v>-3.8</v>
      </c>
    </row>
    <row r="24">
      <c r="A24" s="4" t="inlineStr">
        <is>
          <t>Total provision for income taxes</t>
        </is>
      </c>
      <c r="B24" s="7" t="n">
        <v>21.9</v>
      </c>
      <c r="C24" s="7" t="n">
        <v>1.5</v>
      </c>
      <c r="D24" s="7" t="n">
        <v>-145.9</v>
      </c>
      <c r="E24" s="7" t="n">
        <v>65.59999999999999</v>
      </c>
    </row>
    <row r="25">
      <c r="A25" s="4" t="inlineStr">
        <is>
          <t>Net income (loss)</t>
        </is>
      </c>
      <c r="B25" s="5" t="n">
        <v>-672</v>
      </c>
      <c r="C25" s="7" t="n">
        <v>-197.5</v>
      </c>
      <c r="D25" s="7" t="n">
        <v>-4788.5</v>
      </c>
      <c r="E25" s="7" t="n">
        <v>21.8</v>
      </c>
    </row>
    <row r="26">
      <c r="A26" s="4" t="inlineStr">
        <is>
          <t>NET LOSS ATTRIBUTABLE TO NONCONTROLLING INTERESTS</t>
        </is>
      </c>
      <c r="B26" s="7" t="n">
        <v>1.1</v>
      </c>
      <c r="C26" s="7" t="n">
        <v>0.4</v>
      </c>
      <c r="D26" s="7" t="n">
        <v>3.9</v>
      </c>
      <c r="E26" s="7" t="n">
        <v>-3.8</v>
      </c>
    </row>
    <row r="27">
      <c r="A27" s="4" t="inlineStr">
        <is>
          <t>NET LOSS ATTRIBUTABLE TO VALARIS</t>
        </is>
      </c>
      <c r="B27" s="6" t="n">
        <v>-670.9</v>
      </c>
      <c r="C27" s="6" t="n">
        <v>-197.1</v>
      </c>
      <c r="D27" s="6" t="n">
        <v>-4784.6</v>
      </c>
      <c r="E27" s="8" t="n">
        <v>18</v>
      </c>
    </row>
    <row r="28">
      <c r="A28" s="3" t="inlineStr">
        <is>
          <t>LOSS PER SHARE - BASIC AND DILUTED</t>
        </is>
      </c>
    </row>
    <row r="29">
      <c r="A29" s="4" t="inlineStr">
        <is>
          <t>Continuing operations (in dollars per share)</t>
        </is>
      </c>
      <c r="B29" s="9" t="n">
        <v>-3.36</v>
      </c>
      <c r="C29" s="8" t="n">
        <v>-1</v>
      </c>
      <c r="D29" s="9" t="n">
        <v>-24.09</v>
      </c>
      <c r="E29" s="9" t="n">
        <v>0.1</v>
      </c>
    </row>
    <row r="30">
      <c r="A30" s="3" t="inlineStr">
        <is>
          <t>WEIGHTED-AVERAGE SHARES OUTSTANDING</t>
        </is>
      </c>
    </row>
    <row r="31">
      <c r="A31" s="4" t="inlineStr">
        <is>
          <t>Basic and Diluted (in shares)</t>
        </is>
      </c>
      <c r="B31" s="7" t="n">
        <v>199.4</v>
      </c>
      <c r="C31" s="7" t="n">
        <v>197.6</v>
      </c>
      <c r="D31" s="7" t="n">
        <v>198.6</v>
      </c>
      <c r="E31" s="7" t="n">
        <v>16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Angola Non-Drilling Event In March 2020, VALARIS DS-8 experienced a non-drilling incident while operating offshore Angola, resulting in the blowout preventer (BOP) stack being disconnected from the riser while the rig was moving between well locations. The BOP stack, which we later recovered, dropped to the seabed floor, clear of any subsea structures. No injuries, environmental pollution or third-party damage resulted from the BOP stack being disconnected. As a resul t of the incident, the operator terminated the contract. The termination results in a decline in our contracted revenue backlog of approximately $150 million. We have loss of hire insurance for $602,500 per day, after a 45-day deductible waiting period, through the end of the contract in November 2020. The waiting period expired on April 22, 2020. We have received loss of hire insurance recoveries of $118.1 million, which represents the total amount owed to us under the applicable insurance policy. The recovery was recognized and recorded in Other operating income on our Condensed Consolidated Statements of Operation. Indonesian Well-Control Event In July 2019, a well being drilled offshore Indonesia by one of our jackup rigs experienced a well-control event requiring the cessation of drilling activities. In February 2020, the rig resumed operations. Indonesian authorities initiated an investigation into the event and have contacted the customer, us and other parties involved in drilling the well for additional information. We are cooperating with the Indonesian authorities. We cannot predict the scope or ultimate outcome of this investigation. If the Indonesian authorities determine that we violated local laws in connection with this matter, we could be subject to penalties including environmental or other liabilities, which may have a material adverse impact on us. Middle East Dispute On July 30, 2019, we received notice that a local partner of legacy Ensco plc in the Middle East filed a lawsuit in the U.K. against the Company alleging it induced the breach of a non-compete provision in an agreement between the local partner and a subsidiary of the Company. The lawsuit included a claim for an unspecified amount of damages in excess of £100 million and other relief. We reached an agreement to settle this matter and to acquire the local partner's interest in the subsidiary for an aggregate amount of $27.5 million, which was paid in April 2020. Of this amount, we concluded that $20.3 million was attributable to the settlement of the dispute and was recognized as a loss included in other, net, in our consolidated statement of operations for the year ended December 31, 2019. The remaining amount is attributable to the acquisition of the local partner's interest in the subsidiary and was recognized as an adjustment to Additional paid-in-capital on our Condensed Consolidated Balance Sheet as of September 30, 2020. ARO Funding Obligations Valaris and Saudi Aramco have agreed to take all steps necessary to ensure that ARO purchases at least 20 newbuild jackup rigs ratably over an approximate 10-year period. In January 2020, ARO ordered the first two newbuild jackups for delivery scheduled in 2022. The partners intend for the newbuild jackup rigs to be financed out of available cash from ARO's operations and/or funds available from third-party debt financing. ARO paid a 25% down payment from cash on hand for each of the newbuilds ordered in January 2020. In the event ARO has insufficient cash from operations or is unable to obtain third-party financing, each partner may periodically be required to make additional capital contributions to ARO, up to a maximum aggregate contribution of $1.25 billion from each partner to fund the newbuild program. The Company's capital contributions to ARO pursuant to this requirement may require approval of the Bankruptcy Court during the Chapter 11 Cases. Each partner's commitment shall be reduced by the actual cost of each newbuild rig, on a proportionate basis. The partners agreed that Saudi Aramco, as a customer, will provide drilling contracts to ARO in connection with the acquisition of the newbuild rigs. The initial contracts for each newbuild rig will be determined using a pricing mechanism that targets a six-year payback period for construction costs on an EBITDA basis. The initial eight-year contracts will be followed by a minimum of another eight years of term, re-priced in three-year intervals based on a market pricing mechanism.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Information, Revenue for Reportable Segment [Abstract]</t>
        </is>
      </c>
    </row>
    <row r="4">
      <c r="A4" s="4" t="inlineStr">
        <is>
          <t>Segment Information</t>
        </is>
      </c>
      <c r="B4" s="4" t="inlineStr">
        <is>
          <t>Segment Information Our business consists of four operating segments: (1) Floaters, which includes our drillships and semisubmersible rigs, (2) Jackups, (3) ARO and (4) Other, which consists of management services on rigs owned by third-parties and the activities associated with our arrangements with ARO under the Transition Services Agreement, Rig Lease Agreements and Secondment Agreement. Floaters, Jackups and ARO are also reportable segments. General and administrative expense and depreciation expense incurred by our corporate office are not allocated to our operating segments for purposes of measuring segment operating income (loss) and are included in "Reconciling Items." Substantially all of the expenses incurred associated with our Transition Services Agreement are included in general and administrative under "Reconciling Items" in the table set forth below. We measure segment assets as property and equipment. The full operating results included below for ARO (representing only results of ARO from the Transaction Date) are not included within our consolidated results and thus deducted under "Reconciling Items" and replaced with our equity in earnings of ARO. See " Note 5 - Equity Method Investment in ARO" for additional information on ARO and related arrangements. Segment information for the three and nine months ended September 30, 2020 and 2019 is presented below (in millions): Three Months Ended September 30, 2020 Floaters Jackups ARO Other Reconciling Items Consolidated Total Revenues $ 57.1 $ 186.8 $ 145.6 $ 41.4 $ (145.6) $ 285.3 Operating expenses Contract drilling (exclusive of depreciation) 128.5 160.2 99.0 18.5 (99.0) 307.2 Loss on impairment — — — — — — Depreciation 55.8 52.9 14.8 11.3 (12.4) 122.4 General and administrative — — 5.8 — 66.3 72.1 Other operating income 118.1 — — — — 118.1 Equity in earnings of ARO — — — — 3.9 3.9 Operating income (loss) $ (9.1) $ (26.3) $ 26.0 $ 11.6 $ (96.6) $ (94.4) Property and equipment, net $ 6,465.9 $ 3,961.0 $ 736.3 $ 655.5 $ (736.3) $ 11,082.4 Three Months Ended September 30, 2019 Floaters Jackups ARO Other Reconciling Items Consolidated Total Revenues $ 269.8 $ 217.8 $ 138.4 $ 63.7 $ (138.4) $ 551.3 Operating expenses Contract drilling (exclusive of depreciation) 250.3 213.5 92.7 32.7 (92.7) 496.5 Loss on impairment 88.2 — — — — 88.2 Depreciation 92.7 55.9 14.6 8.5 (8.7) 163.0 General and administrative — — 8.8 — 27.3 36.1 Equity in losses of ARO — — — — (3.7) (3.7) Operating income (loss) $ (161.4) $ (51.6) $ 22.3 $ 22.5 $ (68.0) $ (236.2) Property and equipment, net $ 10,187.5 $ 5,022.0 $ 652.5 $ — $ (611.3) $ 15,250.7 Nine Months Ended September 30, 2020 Floaters Jackups ARO Other Reconciling Items Consolidated Total Revenues $ 400.3 $ 585.9 $ 431.9 $ 144.5 $ (431.9) $ 1,130.7 Operating expenses Contract drilling (exclusive of depreciation) 513.2 569.0 319.8 71.7 (319.8) 1,153.9 Loss on impairment 3,386.2 254.3 — 5.7 — 3,646.2 Depreciation 207.2 164.2 41.1 33.6 (27.7) 418.4 General and administrative — — 21.2 — 166.9 188.1 Other operating income 118.1 — — — — 118.1 Equity in losses of ARO — — — — (7.6) (7.6) Operating income (loss) $ (3,588.2) $ (401.6) $ 49.8 $ 33.5 $ (258.9) $ (4,165.4) Property and equipment, net $ 6,465.9 $ 3,961.0 $ 736.3 $ 655.5 $ (736.3) $ 11,082.4 Nine Months Ended September 30, 2019 Floaters Jackups ARO Other Reconciling Items Consolidated Total Revenues $ 798.1 $ 604.0 262.2 $ 139.0 $ (262.2) $ 1,541.1 Operating expenses Contract drilling (exclusive of depreciation) 681.3 561.1 171.7 87.0 (171.7) 1,329.4 Loss on impairment 88.2 — — — 2.5 90.7 Depreciation 271.4 146.0 26.9 15.3 (13.7) 445.9 General and administrative — — 13.9 — 133.0 146.9 Equity in losses of ARO — — — — (3.1) (3.1) Operating income (loss) $ (242.8) $ (103.1) $ 49.7 $ 36.7 $ (215.4) $ (474.9) Property and equipment, net $ 10,187.5 $ 5,022.0 $ 652.5 $ — $ (611.3) $ 15,250.7 Information about Geographic Areas As of September 30, 2020, the geographic distribution of our and ARO's drilling rigs was as follows: Floaters Jackups Other Total Valaris ARO North &amp; South America 5 6 — 11 — Europe &amp; the Mediterranean 7 14 — 21 — Middle East &amp; Africa 2 10 9 21 7 Asia &amp; Pacific Rim 2 6 — 8 — Asia &amp; Pacific Rim (under construction) 2 — — 2 — Held-for-sale 1 2 — 3 — Total 19 38 9 66 7 We provide management services on two rigs owned by third-parties not included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Sep. 30, 2020</t>
        </is>
      </c>
    </row>
    <row r="3">
      <c r="A3" s="3" t="inlineStr">
        <is>
          <t>Supplemental Financial Information [Abstract]</t>
        </is>
      </c>
    </row>
    <row r="4">
      <c r="A4" s="4" t="inlineStr">
        <is>
          <t>Supplemental Financial Information</t>
        </is>
      </c>
      <c r="B4" s="4" t="inlineStr">
        <is>
          <t xml:space="preserve">Supplemental Financial Information Condensed Consolidated Balance Sheet Information Accounts receivable, net, consisted of the following (in millions): September 30, December 31, Trade $ 383.3 $ 466.4 Other 55.9 60.3 439.2 526.7 Allowance for doubtful accounts (9.5) (6.0) $ 429.7 $ 520.7 Other current assets consisted of the following (in millions): September 30, December 31, Materials and supplies $ 293.1 $ 340.1 Prepaid expenses 64.3 13.5 Prepaid taxes 49.9 36.2 Deferred costs 21.5 23.3 Other 25.9 33.4 $ 454.7 $ 446.5 Other assets consisted of the following (in millions): September 30, December 31, Tax receivables $ 65.5 $ 36.3 Deferred tax assets 42.9 26.6 Right-of-use assets 41.6 58.1 Supplemental executive retirement plan assets 21.9 26.0 Intangible assets 3.1 11.9 Other 25.2 29.4 $ 200.2 $ 188.3 Accrued liabilities and other consisted of the following (in millions): September 30, December 31, Personnel costs $ 80.9 $ 134.4 Income and other taxes payable 52.7 61.2 Deferred revenue 38.9 30.0 Lease liabilities 15.6 21.1 Accrued interest — 115.2 Settlement of legal dispute — 20.3 Other 19.2 35.5 $ 207.3 $ 417.7 Other liabilities consisted of the following (in millions): September 30, December 31, Unrecognized tax benefits (inclusive of interest and penalties) $ 253.3 $ 323.1 Pension and other post-retirement benefits 227.4 246.7 Intangible liabilities 50.6 52.1 Lease liabilities 40.6 51.8 Deferred tax liabilities 37.3 99.0 Supplemental executive retirement plan liabilities 22.2 26.7 Personnel costs 15.7 24.5 Deferred revenue 7.1 9.7 Other 42.7 33.8 $ 696.9 $ 867.4 Accumulated other comprehensive income (loss) consisted of the following (in millions): September 30, December 31, Pension and other post-retirement benefits $ (21.7) $ (21.7) Currency translation adjustment 6.6 7.1 Derivative instruments 5.7 22.6 Other (1.8) (1.8) $ (11.2) $ 6.2 Condensed Consolidated Statement of Operations Information Other, net, for the three and nine months ended September 30, 2020 and 2019 (in millions): Three Months Ended Nine Months Ended 2020 2019 2020 2019 Currency translation adjustments $ (7.5) $ 4.9 $ (4.9) $ 1.8 Net periodic pension (cost) income, excluding service cost 3.0 1.7 9.1 3.7 Gain on bargain purchase and measurement period adjustments — (53.0) (6.3) 659.8 Gain on extinguishment of debt — 194.1 3.1 194.1 Other income (expense) 1.4 (.3) 1.5 (6.0) $ (3.1) $ 147.4 $ 2.5 $ 853.4 Concentration of Risk We are exposed to credit risk related to our receivables from customers, our cash and cash equivalents,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We mitigate our credit risk relating to cash and investments by focusing on diversification and quality of instruments. We mitigate our credit risk relating to counterparties of our derivatives through a variety of techniques, including transacting with multiple, high-quality financial institutions, thereby limiting our exposure to individual counterparties and by entering into International Swaps and Derivatives Association, Inc. ("ISDA") Master Agreements, which include provisions for a legally enforceable master netting agreement, with our derivative counterparties.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See " Note 9 - Derivative Instruments" for additional information on our derivative activity. Consolidated revenues by customer for the three and nine months ended September 30, 2020 and 2019 were as follows: Three Months Ended Nine Months Ended 2020 2019 2020 2019 BP (1) 11 % 10 % 9 % 8 % Saudi Aramco (2) 9 % 16 % 9 % 12 % Total (3) 5 % 15 % 10 % 15 % Other 75 % 59 % 72 % 65 % 100 % 100 % 100 % 100 % (1) During the three months ended September 30, 2020, 24% of the revenues provided by BP were attributable to our Jackups segment, 14% of the revenues were attributable to our Floaters segment and the remaining were attributable to our managed rigs. During the nine months ended September 30, 2020, 21% of the revenues provided by BP were attributable to our Jackups segment, 23% of the revenues were attributable to our Floaters segment and the remaining were attributable to our managed rigs. During the three months ended September 30, 2019, 43% of the revenues provided by BP were attributable to our Jackups segment, 17% of the revenues were attributable to our Floaters segment and the remaining were attributable to our managed rigs. During the nine months ended September 30, 2019, 41% of the revenues provided by BP were attributable to our Jackups segment, 16% of the revenues were attributable to our Floaters segment and the remaining were attributable to our managed rigs. (2) During the three and nine months ended September 30, 2020 and 2019, all revenues were attributable to our Jackups segment. (3) During the three and nine months ended September 30, 2020, 32% and 75% of revenues provided by Total were attributable to the Floaters segment and the remaining were attributable to the Jackups segment. During the three and nine months ended September 30, 2019, 90% and 93% of revenues provided by Total were attributable to the Floaters segment and the remaining were attributable to the Jackups segment. Consolidated revenues by region for the three and nine months ended September 30, 2020 and 2019 were as follows: Three Months Ended Nine Months Ended 2020 2019 2020 2019 Norway (1) $ 53.5 $ .2 $ 141.0 $ 9.9 Saudi Arabia (2) 48.5 90.3 189.7 226.9 United Kingdom (1) 48.0 59.6 153.3 157.2 U.S. Gulf of Mexico (3) 38.0 83.1 183.3 231.2 Australia (4) 18.6 51.6 117.0 189.0 Angola (5) .2 72.1 63.4 210.8 Other 78.5 194.4 283.0 516.1 $ 285.3 $ 551.3 $ 1,130.7 $ 1,541.1 (1) During the three and nine months ended September 30, 2020 and 2019, all revenues earned in the United Kingdom and Norway were attributable to our Jackups segment. (2) During the three and nine months ended September 30, 2020, 55% and 56% of the revenues earned in Saudi Arabia, respectively, were attributable to our Jackups segment. The remaining revenues were attributable to our Other segment and related to our rigs leased to ARO and certain revenues related to our Transition Services Agreement and Secondment Agreement. During the three and nine months ended September 30, 2019, 58% and 69% of the revenues earned in Saudi Arabia, respectively, were attributable to our Jackups segment. The remaining revenues were attributable to our Other segment and related to our rigs leased to ARO and certain revenues related to our Transition Services Agreement and Secondment Agreement. (3) During the three months ended September 30, 2020, 38% of the revenues earned in the U.S. Gulf of Mexico were attributable to our Floaters segment, 11% were attributable to our Jackups segment and the remaining revenues were attributable to our managed rigs. During the nine months ended September 30, 2020, 56% of the revenues earned in the U.S. Gulf of Mexico were attributable to our Floaters segment, 11% were attributable to our Jackups segment and the remaining revenues were attributable to our managed rigs. During the three months ended September 30, 2019, 52% of the revenues earned in the U.S. Gulf of Mexico were attributable to our Floaters segment, 22% were attributable to our Jackups segment and the remaining revenues were attributable to our managed rigs. During the nine months ended September 30, 2019, 40% of the revenues earned in the U.S. Gulf of Mexico were attributable to our Floaters segment, 35% were attributable to our Jackups segment and the remaining revenues were attributable to our managed rigs. (4) During the three months ended September 30, 2020 and 2019, 100% and 99% of the revenues earned in Australia, respectively, were attributable to our Floaters segment, and the remaining revenues were attributable to our Jackups segment. During the nine months ended September 30, 2020 and 2019, 91% and 95% of the revenues earned in Australia, respectively, were attributable to our Floaters segment, and the remaining revenues were attributable to our Jackups segment. (5) During the three months ended September 30, 2020, all of the revenues earned in Angola were attributable to our Jackup segment. During the three months ended September 30, 2019 , 86% of the revenues earned in Angola, were attributable to our Floaters segment, and the remaining revenues were attributable to our Jackups segment. During the nine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uarantee Of Registered Securities</t>
        </is>
      </c>
      <c r="B1" s="2" t="inlineStr">
        <is>
          <t>9 Months Ended</t>
        </is>
      </c>
    </row>
    <row r="2">
      <c r="B2" s="2" t="inlineStr">
        <is>
          <t>Sep. 30, 2020</t>
        </is>
      </c>
    </row>
    <row r="3">
      <c r="A3" s="3" t="inlineStr">
        <is>
          <t>Guarantees [Abstract]</t>
        </is>
      </c>
    </row>
    <row r="4">
      <c r="A4" s="4" t="inlineStr">
        <is>
          <t>Guarantee Of Registered Securities</t>
        </is>
      </c>
      <c r="B4" s="4" t="inlineStr">
        <is>
          <t xml:space="preserve">In connection with the Pride acquisition, Valaris and Pride entered into a supplemental indenture to the indenture dated July 1, 2004 between Pride and the Bank of New York Mellon, as indenture trustee, providing for, among other matters, the full and unconditional guarantee by Valaris of Pride’s 2020 Notes and 2040 Notes, which had an aggregate outstanding principal balance of $422.9 million as of September 30, 2020. The Valaris guarantee provides for the unconditional and irrevocable guarantee of the prompt payment, when due, of any amount owed to the holders of the notes. Valaris is also a full and unconditional guarantor of the 7.2% debentures due 2027 issued by Ensco International Incorporated in November 1997, which had an aggregate outstanding principal balance of $112.1 million as of September 30, 2020. Pride and Ensco International Incorporated are 100% owned subsidiaries of Valaris. All guarantees are unsecured obligations of Valaris ranking equal in right of payment with all of its existing and future unsecured and unsubordinated indebtedness. Valaris, Pride and Ensco International Incorporated as well as certain entities included below in non-guarantor subsidiaries of Valaris are the Debtors in the Chapter 11 Cases. The Debtors continue to operate their businesses and manage their properties as "debtors-in-possession" under the jurisdiction of the Bankruptcy Court and in accordance with applicable provisions of the Bankruptcy Code and orders of the Bankruptcy Court. See " Note 2 -Chapter 11 Proceedings and Ability to Continue as a Going Concern" for additional information. The following tables present the unaudited condensed consolidating statements of operations for the three and nine months ended September 30, 2020 and 2019; the unaudited condensed consolidating statements of comprehensive income (loss) for the three and nine months ended September 30, 2020 and 2019; the condensed consolidating balance sheets as of September 30, 2020 (unaudited) and December 31, 2019; and the unaudited condensed consolidating statements of cash flows for the nine months ended September 30, 2020 and 2019, in accordance with Rule 3-10 of Regulation S-X. VALARIS PLC AND SUBSIDIARIES CONDENSED CONSOLIDATING STATEMENTS OF OPERATIONS Three Months Ended September 30, 2020 (In millions) (Unaudited) Valaris plc ENSCO International Incorporated Pride International LLC Other Non-Guarantor Subsidiaries of Valaris Consolidating Adjustments Total OPERATING REVENUES $ 12.4 $ 85.3 $ — $ 372.4 $ (184.8) $ 285.3 OPERATING EXPENSES Contract drilling (exclusive of depreciation) 72.4 84.7 — 334.9 (184.8) 307.2 Depreciation — 1.8 — 120.6 — 122.4 General and administrative 26.7 8.8 — 36.6 — 72.1 Total operating expenses 99.1 95.3 — 492.1 (184.8) 501.7 OTHER OPERATING INCOME — — — 118.1 — 118.1 EQUITY IN EARNINGS OF ARO — — — 3.9 — 3.9 OPERATING INCOME (LOSS) (86.7) (10.0) — 2.3 — (94.4) OTHER INCOME (EXPENSE), NET (499.1) (0.8) 64.8 (123.1) 2.5 (555.7) INCOME (LOSS) BEFORE INCOME TAXES (585.8) (10.8) 64.8 (120.8) 2.5 (650.1) PROVISION FOR INCOME TAXES — 7.3 — 14.6 — 21.9 EQUITY EARNINGS (LOSSES) IN AFFILIATES, NET OF TAX (85.1) 43.2 3.0 — 38.9 — NET INCOME (LOSS) (670.9) 25.1 67.8 (135.4) 41.4 (672.0) NET LOSS ATTRIBUTABLE TO NONCONTROLLING INTERESTS — — — 1.1 — 1.1 NET INCOME (LOSS) ATTRIBUTABLE TO VALARIS $ (670.9) $ 25.1 $ 67.8 $ (134.3) $ 41.4 $ (670.9) VALARIS PLC AND SUBSIDIARIES CONDENSED CONSOLIDATING STATEMENTS OF OPERATIONS Three Months Ended September 30, 2019 (In millions) (Unaudited) Valaris plc ENSCO International Incorporated Pride International LLC Other Non-Guarantor Subsidiaries of Valaris Consolidating Adjustments Total OPERATING REVENUES $ 15.7 $ 53.0 $ — $ 588.8 $ (106.2) $ 551.3 OPERATING EXPENSES Contract drilling (exclusive of depreciation) 19.3 45.3 — 538.1 (106.2) 496.5 Loss on impairment — — — 88.2 — 88.2 Depreciation — 7.7 — 155.3 — 163.0 General and administrative 9.7 .1 — 26.3 — 36.1 Total operating expenses 29.0 53.1 — 807.9 (106.2) 783.8 EQUITY IN EARNINGS OF ARO — — — (3.7) — (3.7) OPERATING LOSS (13.3) (.1) — (222.8) — (236.2) OTHER INCOME (EXPENSE), NET 94.7 (5.6) (20.2) (33.0) 4.3 40.2 INCOME (LOSS) BEFORE INCOME TAXES 81.4 (5.7) (20.2) (255.8) 4.3 (196.0) PROVISION (BENEFIT) FOR INCOME TAXES — (18.4) — 19.9 — 1.5 EQUITY LOSSES IN AFFILIATES, NET OF TAX (278.5) (40.2) (68.0) — 386.7 — NET LOSS (197.1) (27.5) (88.2) (275.7) 391.0 (197.5) NET LOSS ATTRIBUTABLE TO NONCONTROLLING INTERESTS — — — .4 — .4 NET LOSS ATTRIBUTABLE TO VALARIS $ (197.1) $ (27.5) $ (88.2) $ (275.3) $ 391.0 $ (197.1) VALARIS PLC AND SUBSIDIARIES CONDENSED CONSOLIDATING STATEMENTS OF OPERATIONS Nine Months Ended September 30, 2020 (In millions) (Unaudited) Valaris plc ENSCO International Incorporated Pride International LLC Other Non-Guarantor Subsidiaries of Valaris Consolidating Adjustments Total OPERATING REVENUES $ 47.3 $ 182.0 $ — $ 1,311.4 $ (410.0) $ 1,130.7 OPERATING EXPENSES Contract drilling (exclusive of depreciation) 128.6 180.4 — 1,254.9 (410.0) 1,153.9 Loss on impairment — — — 3,646.2 — 3,646.2 Depreciation — 11.1 — 407.3 — 418.4 General and administrative 60.4 33.6 — 94.1 — 188.1 Total operating expenses 189.0 225.1 — 5,402.5 (410.0) 5,406.6 OTHER OPERATING INCOME — — — 118.1 118.1 EQUITY IN LOSSES OF ARO — — — (7.6) — (7.6) OPERATING LOSS (141.7) (43.1) — (3,980.6) — (4,165.4) OTHER INCOME (EXPENSE), NET (283.6) (1.0) 27.0 (522.8) 11.4 (769.0) INCOME (LOSS) BEFORE INCOME TAXES (425.3) (44.1) 27.0 (4,503.4) 11.4 (4,934.4) BENEFIT FOR INCOME TAXES — (92.7) — (53.2) — (145.9) EQUITY EARNINGS (LOSSES) IN AFFILIATES, NET OF TAX (4,359.3) (91.4) 17.9 — 4,432.8 — NET INCOME (LOSS) (4,784.6) (42.8) 44.9 (4,450.2) 4,444.2 (4,788.5) NET LOSS ATTRIBUTABLE TO NONCONTROLLING INTERESTS — — — 3.9 — 3.9 NET INCOME (LOSS) ATTRIBUTABLE TO VALARIS $ (4,784.6) $ (42.8) $ 44.9 $ (4,446.3) $ 4,444.2 $ (4,784.6) VALARIS PLC AND SUBSIDIARIES CONDENSED CONSOLIDATING STATEMENTS OF OPERATIONS Nine Months Ended September 30, 2019 (In millions) (Unaudited) Valaris plc ENSCO International Incorporated Pride International LLC Other Non-Guarantor Subsidiaries of Valaris Consolidating Adjustments Total OPERATING REVENUES $ 47.0 $ 128.6 $ — $ 1,627.1 $ (261.6) $ 1,541.1 OPERATING EXPENSES Contract drilling (exclusive of depreciation) 49.3 112.8 — 1,428.9 (261.6) 1,329.4 Loss on impairment — — — 90.7 — 90.7 Depreciation — 15.4 — 430.5 — 445.9 General and administrative 71.0 .3 — 75.6 — 146.9 Total operating expenses 120.3 128.5 — 2,025.7 (261.6) 2,012.9 EQUITY IN EARNINGS OF ARO — — — (3.1) — (3.1) OPERATING INCOME (LOSS) (73.3) .1 — (401.7) — (474.9) OTHER INCOME (EXPENSE), NET 773.5 (36.6) (61.0) (126.3) 12.7 562.3 INCOME (LOSS) BEFORE INCOME TAXES 700.2 (36.5) (61.0) (528.0) 12.7 87.4 PROVISION FOR INCOME TAXES — 10.6 — 55.0 — 65.6 EQUITY EARNINGS (LOSSES) IN AFFILIATES, NET OF TAX (682.2) 35.1 (14.9) — 662.0 — NET INCOME (LOSS) 18.0 (12.0) (75.9) (583.0) 674.7 21.8 NET INCOME ATTRIBUTABLE TO NONCONTROLLING INTERESTS — — — (3.8) — (3.8) NET INCOME (LOSS) ATTRIBUTABLE TO VALARIS $ 18.0 $ (12.0) $ (75.9) $ (586.8) $ 674.7 $ 18.0 VALARIS PLC AND SUBSIDIARIES CONDENSED CONSOLIDATING STATEMENTS OF COMPREHENSIVE LOSS Three Months Ended September 30, 2020 (In millions) (Unaudited) Valaris plc ENSCO International Incorporated Pride International LLC Other Non-Guarantor Subsidiaries of Valaris Consolidating Adjustments Total NET INCOME (LOSS) $ (670.9) $ 25.1 $ 67.8 $ (135.4) $ 41.4 $ (672) OTHER COMPREHENSIVE INCOME (LOSS), NET Net change in derivative fair value — 2.7 — — — 2.7 Reclassification of net gains on derivative instruments from other comprehensive income (loss) to net income (loss) — (.5) — — — (.5) Other (.1) (.1) NET OTHER COMPREHENSIVE INCOME (LOSS) — 2.2 — (.1) — 2.1 COMPREHENSIVE INCOME (LOSS) (670.9) 27.3 67.8 (135.5) 41.4 (669.9) COMPREHENSIVE LOSS ATTRIBUTABLE TO NONCONTROLLING INTERESTS — — — 1.1 — 1.1 COMPREHENSIVE INCOME (LOSS) ATTRIBUTABLE TO VALARIS $ (670.9) $ 27.3 $ 67.8 $ (134.4) $ 41.4 $ (668.8) VALARIS PLC AND SUBSIDIARIES CONDENSED CONSOLIDATING STATEMENTS OF COMPREHENSIVE LOSS Three Months Ended September 30, 2019 (In millions) (Unaudited) Valaris plc ENSCO International Incorporated Pride International LLC Other Non-Guarantor Subsidiaries of Valaris Consolidating Adjustments Total NET LOSS $ (197.1) $ (27.5) $ (88.2) $ (275.7) $ 391.0 $ (197.5) OTHER COMPREHENSIVE LOSS, NET Net change in derivative fair value — (5.7) — — — (5.7) Reclassification of net losses on derivative instruments from other comprehensive loss to net loss — 4.9 — — — 4.9 Other — — — (.2) — (.2) NET OTHER COMPREHENSIVE LOSS — (.8) — (.2) — (1.0) COMPREHENSIVE LOSS (197.1) (28.3) (88.2) (275.9) 391.0 (198.5) COMPREHENSIVE LOSS ATTRIBUTABLE TO NONCONTROLLING INTERESTS — — — .4 — .4 COMPREHENSIVE LOSS ATTRIBUTABLE TO VALARIS $ (197.1) $ (28.3) $ (88.2) $ (275.5) $ 391.0 $ (198.1) VALARIS PLC AND SUBSIDIARIES CONDENSED CONSOLIDATING STATEMENTS OF COMPREHENSIVE LOSS Nine Months Ended September 30, 2020 (In millions) (Unaudited) Valaris plc ENSCO International Incorporated Pride International LLC Other Non-Guarantor Subsidiaries of Valaris Consolidating Adjustments Total NET INCOME (LOSS) $ (4,784.6) $ (42.8) $ 44.9 $ (4,450.2) $ 4,444.2 $ (4,788.5) OTHER COMPREHENSIVE LOSS, NET Net change in derivative fair value — (5.4) — — — (5.4) Reclassification of net gains on derivative instruments from other comprehensive loss to net income (loss) — (11.5) — — — (11.5) Other — — — (.5) — (.5) NET OTHER COMPREHENSIVE LOSS — (16.9) — (.5) — (17.4) COMPREHENSIVE INCOME (LOSS) (4,784.6) (59.7) 44.9 (4,450.7) 4,444.2 (4,805.9) COMPREHENSIVE LOSS ATTRIBUTABLE TO NONCONTROLLING INTERESTS — — — 3.9 — 3.9 COMPREHENSIVE INCOME (LOSS) ATTRIBUTABLE TO VALARIS $ (4,784.6) $ (59.7) $ 44.9 $ (4,446.8) $ 4,444.2 $ (4,802.0) VALARIS PLC AND SUBSIDIARIES CONDENSED CONSOLIDATING STATEMENTS OF COMPREHENSIVE INCOME (LOSS) Nine Months Ended September 30, 2019 (In millions) (Unaudited) Valaris plc ENSCO International Incorporated Pride International LLC Other Non-Guarantor Subsidiaries of Valaris Consolidating Adjustments Total NET INCOME (LOSS) $ 18.0 $ (12.0) $ (75.9) $ (583.0) $ 674.7 $ 21.8 OTHER COMPREHENSIVE INCOME (LOSS), NET Net change in derivative fair value — (7.3) — — — (7.3) Reclassification of net losses on derivative instruments from other comprehensive income (loss) to net income (loss) — 8.3 — — — 8.3 Other — — — (.3) — (.3) NET OTHER COMPREHENSIVE INCOME (LOSS) — 1.0 — (.3) — .7 COMPREHENSIVE INCOME (LOSS) 18.0 (11.0) (75.9) (583.3) 674.7 22.5 COMPREHENSIVE INCOME ATTRIBUTABLE TO NONCONTROLLING INTERESTS — — — (3.8) — (3.8) COMPREHENSIVE INCOME (LOSS) ATTRIBUTABLE TO VALARIS $ 18.0 $ (11.0) $ (75.9) $ (587.1) $ 674.7 $ 18.7 VALARIS PLC AND SUBSIDIARIES CONDENSED CONSOLIDATING BALANCE SHEETS September 30, 2020 (In millions) (Unaudited) Valaris plc ENSCO International Incorporated Pride International LLC Other Non-Guarantor Subsidiaries of Valaris Consolidating Adjustments Total ASSETS CURRENT ASSETS Cash and cash equivalents $ 62.9 $ — $ — $ 117.5 $ — $ 180.4 Accounts receivable, net — 27.5 — 402.2 — 429.7 Accounts receivable from affiliates 4,368.8 201.7 2.0 1,249.0 (5,821.5) — Other current assets 5.5 42.7 — 406.5 — 454.7 Total current assets 4,437.2 271.9 2.0 2,175.2 (5,821.5) 1,064.8 PROPERTY AND EQUIPMENT, AT COST 1.3 116.2 — 13,098.0 — 13,215.5 Less accumulated depreciation 1.3 95.2 — 2,036.6 — 2,133.1 Property and equipment, net — 21.0 — 11,061.4 — 11,082.4 LONG - TERM NOTES RECEIVABLE FROM ARO — — — 442.7 — 442.7 INVESTMENT IN ARO — — 121.1 — 121.1 DUE FROM AFFILIATES 1,592.7 216.8 38.9 4,760.9 (6,609.3) — INVESTMENTS IN AFFILIATES 9,079.3 697.4 1,242.8 — (11,019.5) — OTHER ASSETS .9 14.5 — 184.8 — 200.2 $ 15,110.1 $ 1,221.6 $ 1,283.7 $ 18,746.1 $ (23,450.3) $ 12,911.2 LIABILITIES AND SHAREHOLDERS' EQUITY CURRENT LIABILITIES Accounts payable and accrued liabilities $ 5.7 $ 2.1 $ — $ 380.2 $ — $ 388.0 Accounts payable to affiliates 1,183.3 171.4 809.1 3,657.7 (5,821.5) — Total current liabilities 1,189.0 173.5 809.1 4,037.9 (5,821.5) 388.0 DUE TO AFFILIATES 3,538.0 584.1 638.8 1,848.4 (6,609.3) — OTHER LIABILITIES 241.5 455.4 — 696.9 Total liabilities not subject to compromise 4,727.0 999.1 1,447.9 6,341.7 (12,430.8) 1,084.9 LIABILITIES SUBJECT TO COMPROMISE 5,870.5 115.2 439.1 888.9 — 7,313.7 VALARIS SHAREHOLDERS' EQUITY (DEFICIT) 4,512.6 107.3 (603.3) 11,521.6 (11,019.5) 4,518.7 NONCONTROLLING INTERESTS — — (6.1) — (6.1) Total equity (deficit) 4,512.6 107.3 (603.3) 11,515.5 (11,019.5) 4,512.6 $ 15,110.1 $ 1,221.6 $ 1,283.7 $ 18,746.1 $ (23,450.3) $ 12,911.2 VALARIS PLC AND SUBSIDIARIES CONDENSED CONSOLIDATING BALANCE SHEETS December 31, 2019 (In millions) Valaris plc ENSCO International Incorporated Pride International LLC Other Non-Guarantor Subsidiaries of Valaris Consolidating Adjustments Total ASSETS CURRENT ASSETS Cash and cash equivalents $ 21.5 $ — $ — $ 75.7 $ — $ 97.2 Accounts receivable, net .2 19.7 — 500.8 — 520.7 Accounts receivable from affiliates 4,031.4 386.0 — 897.2 (5,314.6) — Other current assets .6 11.6 — 434.3 — 446.5 Total current assets 4,053.7 417.3 — 1,908.0 (5,314.6) 1,064.4 PROPERTY AND EQUIPMENT, AT COST 1.9 108.8 — 18,283.1 — 18,393.8 Less accumulated depreciation 1.9 84.7 — 3,210.3 — 3,296.9 Property and equipment, net — 24.1 — 15,072.8 — 15,096.9 LONG-TERM NOTES RECEIVABLE FROM ARO — — — 452.9 — 452.9 INVESTMENT IN ARO — — — 128.7 — 128.7 DUE FROM AFFILIATES 73.8 — 38.9 1,775.7 (1,888.4) — INVESTMENTS IN AFFILIATES 9,778.5 788.8 1,224.9 — (11,792.2) — OTHER ASSETS 7.9 3.8 — 182.6 (6.0) 188.3 $ 13,913.9 $ 1,234.0 $ 1,263.8 $ 19,520.7 $ (19,001.2) $ 16,931.2 LIABILITIES AND SHAREHOLDERS' EQUITY CURRENT LIABILITIES Accounts payable and accrued liabilities $ 99.2 $ 29.3 $ 12.2 $ 565.2 $ — $ 705.9 Accounts payable to affiliates 818.8 147.8 815.1 3,532.9 (5,314.6) — Current maturities of long - term debt — — 124.8 — — 124.8 Total current liabilities 918.0 177.1 952.1 4,098.1 (5,314.6) 830.7 DUE TO AFFILIATES 710.3 478.8 586.6 112.7 (1,888.4) — LONG-TERM DEBT 2,990.6 111.7 373.3 2,447.9 — 5,923.5 OTHER LIABILITIES (14.6) 90.6 — 797.4 (6.0) 867.4 VALARIS SHAREHOLDERS' EQUITY (DEFICIT) 9,309.6 375.8 (648.2) 12,065.9 (11,792.2) 9,310.9 NONCONTROLLING INTERESTS — — — (1.3) — (1.3) Total equity (deficit) 9,309.6 375.8 (648.2) 12,064.6 (11,792.2) 9,309.6 $ 13,913.9 $ 1,234.0 $ 1,263.8 $ 19,520.7 $ (19,001.2) $ 16,931.2 VALARIS PLC AND SUBSIDIARIES CONDENSED CONSOLIDATING STATEMENTS OF CASH FLOWS Nine Months Ended September 30, 2020 (In millions) (Unaudited) Valaris plc ENSCO International Incorporated Pride International LLC Other Non-guarantor Subsidiaries of Valaris Consolidating Adjustments Total OPERATING ACTIVITIES Net cash provided by (used in) operating activities $ (323.9) $ 133.3 $ (44.2) $ (161.6) $ — $ (396.4) INVESTING ACTIVITIES Additions to property and equipment — — — (82.9) — (82.9) Proceeds from disposition of assets — — — 44.2 — 44.2 Net cash used in investing activities — — — (38.7) — (38.7) FINANCING ACTIVITIES Debtor in possession financing fees and payments on Backstop Agreement (43.8) — — — — (43.8) Borrowings on credit facility 343.9 — — 252.1 — 596.0 Advances from (to) affiliates 89.9 (133.3) 44.2 (0.8) — — Repayments of credit facility borrowings (15.0) — — — — (15.0) Reduction of long -term borrowings (9.7) — — — — (9.7) Other — — — (9.1) — (9.1) Net cash provided by (used in) financing activities 365.3 (133.3) 44.2 242.2 — 518.4 Effect of exchange rate changes on cash and cash equivalents — — — (.1) (.1) NET INCREASE IN CASH AND CASH EQUIVALENTS 41.4 — — 41.8 — 83.2 CASH AND CASH EQUIVALENTS, BEGINNING OF PERIOD 21.5 — — 75.7 — 97.2 CASH AND CASH EQUIVALENTS, END OF PERIOD $ 62.9 $ — $ — $ 117.5 $ — $ 180.4 VALARIS PLC AND SUBSIDIARIES CONDENSED CONSOLIDATING STATEMENTS OF CASH FLOWS Nine Months Ended September 30, 2019 (In millions) (Unaudited) Valaris plc ENSCO International Incorporated Pride International LLC Other Non-guarantor Subsidiaries of Valaris Consolidating Adjustments Total OPERATING ACTIVITIES Net cash used in operating activities $ (125.2) $ (82.3) $ (98.0) $ (122.0) $ — $ (427.5) INVESTING ACTIVITIES Rowan cash acquired — — — 931.9 — 931.9 Maturities of short-term investments 474.0 — — — — 474.0 Purchases of short-term investments (145.0) — — — — (145.0) Additions to property and equipment — — — (174.2) — (174.2) Net proceeds from disposition of assets — — — 4.9 — 4.9 Net cash provided by investing activities 329.0 — — 762.6 — 1,091.6 FINANCING ACTIVITIES Reduction of long-term borrowings (536.6) (30.4) — (361.1) — (928.1) Borrowings on credit facility 175.0 — — — — 175.0 Repayments of credit facility borrowings (34.4) — — — — (34.4) Debt solicitation fees — — — (9.4) — (9.4) Cash dividends paid (4.5) — — — — (4.5) Advances from (to) affiliates 74.7 112.7 95.3 (282.7) — — Other (5.3) — — (2.4) — (7.7) Net cash provided by (used in) financing activities (331.1) 82.3 95.3 (655.6) — (809.1) Effect of exchange rate changes on cash and cash equivalents — — — (.6) — (.6) DECREASE IN CASH AND CASH EQUIVALENTS (127.3) — (2.7) (15.6) — (145.6) CASH AND CASH EQUIVALENTS, BEGINNING OF PERIOD 199.8 — 2.7 72.6 — 275.1 CASH AND CASH EQUIVALENTS, END OF PERIOD $ 72.5 $ — $ — $ 57.0 $ — $ 12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Financial Statements (Policies)</t>
        </is>
      </c>
      <c r="B1" s="2" t="inlineStr">
        <is>
          <t>9 Months Ended</t>
        </is>
      </c>
    </row>
    <row r="2">
      <c r="B2" s="2" t="inlineStr">
        <is>
          <t>Sep. 30, 2020</t>
        </is>
      </c>
    </row>
    <row r="3">
      <c r="A3" s="3" t="inlineStr">
        <is>
          <t>Unaudited Condensed Consolidated Financial Statements [Abstract]</t>
        </is>
      </c>
    </row>
    <row r="4">
      <c r="A4" s="4" t="inlineStr">
        <is>
          <t>New Accounting Pronouncements</t>
        </is>
      </c>
      <c r="B4" s="4" t="inlineStr">
        <is>
          <t>New Accounting Pronouncements Recently adopted accounting standards Credit Losses - In June 2016, the Financial Accounting Standards Board ("FASB") issued ASU 2016-13, Financial Instruments - Credit Losses (Topic 326): Measurement of Credit Losses on Financial Instruments ("Update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Update 2016-13, the FASB issued several additional Accounting Standard Updates to clarify implementation guidance, provide narrow-scope improvements and provide additional disclosure guidance. We adopted Update 2016-13 effective January 1, 2020 with no material impact to our financial statements upon adoption as our previously estimated reserves were in line with expected credit losses calculated under Update 2016-13. Accounting pronouncements to be adopted Income Taxes - In December 2019, the FASB issued ASU 2019-12, Income Taxes (Topic 740): Simplifying the Accounting for Income Taxes ("Update 2019-12"), which removes certain exceptions for investments, intraperiod allocations and interim tax calculations and adds guidance to reduce complexity in accounting for income taxes. We will be required to adopt the amended guidance in annual and interim periods beginning after December 15, 2020, with early adoption permitted. The various amendments in Update 2019-12 are applied on a retrospective basis, modified retrospective basis and prospective basis, depending on the amendment. We are in the process of evaluating the impact this amendment will have on our consolidated financial statements. Defined Benefit Plans - In August 2018, the FASB issued ASU No. 2018-14, Compensation – Retirement Benefits – Defined Benefit Plans – General (Subtopic 715-20): Disclosure Framework – Changes to the Disclosure Requirements for Defined Benefit Plans ("Update 2018-14"), which modifies the disclosure requirements for employers that sponsor defined benefit pension or other post-retirement plans. We will be required to adopt the amended guidance in annual and interim reports beginning January 1, 2021, with early adoption permitted. Adoption is required to be applied on a retrospective basis to all periods presented. We will adopt the new standard effective January 1, 2021 and do not expect the adoption of Update 2018-14 to have a material impact on our consolidated financial statements. Reference Rate Reform - In March 2020, the FASB issued ASU 2020-04, Reference Rate Reform (Topic 848): Facilitation of the Effects of Reference Rate Reform on Financial Reporting ("Update 2020-04"), which provides optional expedients and exceptions for applying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provisions in Update 2020-04 are effective upon issuance and can be applied prospectively through December 31, 2022. We are in the process of evaluating the impact this amendment will have on our consolidated financial statements. Convertible Instruments - In August 2020, the FASB issued ASU 2020-06, “Debt – Debt with Conversion and Other Options (Subtopic 470-20) and Derivatives and Hedging – Contracts in Entity’s Own Equity (Subtopic 815 – 40)” ("Update 2020-06”). ASU 2020-06 simplifies the accounting for certain financial instruments with characteristics of liabilities and equity, including convertible instruments and contracts in an entity’s own equity. The ASU is part of the FASB’s simplification initiative, which aims to reduce unnecessary complexity in U.S. GAAP. The ASU’s amendments are effective for fiscal years beginning after December 15, 2021, and interim periods within those fiscal years, with early adoption permitted no earlier than fiscal years beginning after December 15, 2020. We are in the process of evaluating the impact this amendment may have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hapter 11 Proceedings and Ability to Continue as a Going Concern (Tables)</t>
        </is>
      </c>
      <c r="B1" s="2" t="inlineStr">
        <is>
          <t>9 Months Ended</t>
        </is>
      </c>
    </row>
    <row r="2">
      <c r="B2" s="2" t="inlineStr">
        <is>
          <t>Sep. 30, 2020</t>
        </is>
      </c>
    </row>
    <row r="3">
      <c r="A3" s="3" t="inlineStr">
        <is>
          <t>Reorganizations [Abstract]</t>
        </is>
      </c>
    </row>
    <row r="4">
      <c r="A4" s="4" t="inlineStr">
        <is>
          <t>Schedule Of Reorganization Items</t>
        </is>
      </c>
      <c r="B4" s="4" t="inlineStr">
        <is>
          <t xml:space="preserve">The following table provides information about reorganization items incurred during the three and nine months ended September 30, 2020, as of or subsequent to the Petition Date (in millions): Three and Nine Months Ended September 30, 2020 Write-off of unamortized debt discounts, premiums and issuance costs $ 447.9 Reorganization items (non-cash) 447.9 DIP facility fees 23.8 Professional fees 25.8 Reorganization Items (Fees) 49.6 Total reorganization items, net $ 497.5 Reorganization items (fees) unpaid $ 25.8 Reorganization items (fees) paid $ 23.8 </t>
        </is>
      </c>
    </row>
    <row r="5">
      <c r="A5" s="4" t="inlineStr">
        <is>
          <t>Schedule Of Liabilities Subject to Compromise</t>
        </is>
      </c>
      <c r="B5" s="4" t="inlineStr">
        <is>
          <t>Liabilities subject to compromise at September 30, 2020 consist of the following (in millions): September 30, 2020 6.875% Senior notes due 2020 $ 122.9 4.70% Senior notes due 2021 100.7 4.875% Senior notes due 2022 620.8 3.00% Exchangeable senior notes due 2024 849.5 4.50% Senior notes due 2024 303.4 4.75% Senior notes due 2024 318.6 8.00% Senior notes due 2024 292.3 5.20% Senior notes due 2025 333.7 7.375% Senior notes due 2025 360.8 7.75% Senior notes due 2026 1,000.0 7.20% Debentures due 2027 112.1 7.875% Senior notes due 2040 300.0 5.40% Senior notes due 2042 400.0 5.75% Senior notes due 2044 1,000.5 5.85% Senior notes due 2044 400.0 Amounts drawn under revolving credit facility 581.0 Accrued Interest on Senior Notes, Exchangeable Senior Notes, Debentures and Revolving Credit Facility 203.5 Rig holding costs (1) 13.9 Total liabilities subject to compromise $ 7,313.7 (1) Represents the holding costs incurred to maintain VALARIS DS-13 and VALARIS DS-14 in the shipyard until the delivery date.</t>
        </is>
      </c>
    </row>
    <row r="6">
      <c r="A6" s="4" t="inlineStr">
        <is>
          <t>Debtor-in-Possession, Condensed Combined Statement of Operations</t>
        </is>
      </c>
      <c r="B6" s="4" t="inlineStr">
        <is>
          <t>VALARIS PLC AND CERTAIN SUBSIDIARIES PARTY TO THE BANKRUPTCY CASES (DEBTOR-IN-POSSESSION) CONDENSED COMBINED STATEMENTS OF OPERATIONS (Unaudited) (In millions) Three Months Ended Nine Months Ended 2020 2020 OPERATING REVENUES Operating revenues $ 236.0 $ 944.6 Operating revenues from non-debtor subsidiaries 26.3 113.6 Total operating revenues 262.3 1,058.2 OPERATING EXPENSES Contract drilling (exclusive of depreciation) 264.2 948.9 Loss on impairment — 3,643.9 Depreciation 114.2 393.4 General and administrative 72.9 187.2 Operating expenses for non-debtor subsidiaries 16.0 81.4 Total operating expenses 467.3 5,254.8 OTHER OPERATING INCOME 118.1 118.1 EQUITY IN EARNINGS OF ARO 3.9 (7.6) OPERATING LOSS (83.0) (4,086.1) OTHER INCOME (EXPENSE) Interest income 4.7 15.2 Interest income for non-debtor subsidiaries 65.2 193.5 Interest expense, net (59.8) (289.2) Interest Expense for non-debtor subsidiaries (73.1) (210.5) Reorganization items, net (497.5) (497.5) Other, net 4.5 12.5 (556.0) (776.0) LOSS BEFORE INCOME TAXES (639.0) (4,862.1) EQUITY IN EARNINGS OF SUBSIDIARIES 9.2 27.5 PROVISION (BENEFIT) FOR INCOME TAXES 17.3 (159.4) NET LOSS (647.1) (4,675.2)</t>
        </is>
      </c>
    </row>
    <row r="7">
      <c r="A7" s="4" t="inlineStr">
        <is>
          <t>Debtor-in-Possession, Condensed Balance Sheet</t>
        </is>
      </c>
      <c r="B7" s="4" t="inlineStr">
        <is>
          <t xml:space="preserve">VALARIS PLC AND CERTAIN SUBSIDIARIES PARTY TO THE BANKRUPTCY CASES (DEBTOR-IN-POSSESSION) CONDENSED COMBINED BALANCE SHEET (Unaudited) (In millions) September 30, 2020 (Unaudited) ASSETS CURRENT ASSETS Cash and cash equivalents $ 80.9 Accounts receivable, net 376.1 Accounts receivable from non-debtor subsidiaries 2,930.6 Other current assets 427.4 Total current assets 3,815.0 PROPERTY AND EQUIPMENT, AT COST 12,262.4 Less accumulated depreciation 1,866.4 Property and equipment, net 10,396.0 LONG-TERM NOTES RECEIVABLE FROM ARO 442.7 LONG-TERM NOTES RECEIVABLE FROM NON-DEBTOR SUBSIDIARIES 2,103.0 INVESTMENT IN ARO 121.1 INVESTMENTS IN NON-DEBTOR SUBSIDIARIES 654.9 OTHER ASSETS 175.3 $ 17,708.0 LIABILITIES AND SHAREHOLDERS' EQUITY CURRENT LIABILITIES Accounts payable - trade $ 149.3 Accrued liabilities and other 162.1 Short term notes payable to non-debtors 145.9 Total current liabilities 457.3 LONG-TERM NOTES PAYABLE TO NON-DEBTOR SUBSIDIARIES 2,402.7 OTHER LIABILITIES 536.6 Total liabilities not subject to compromise 3,396.6 Liabilities subject to compromise 7,313.7 Total debtors' equity 6,997.7 Total liabilities and debtors' equity $ 17,708.0 </t>
        </is>
      </c>
    </row>
    <row r="8">
      <c r="A8" s="4" t="inlineStr">
        <is>
          <t>Debtor-in-Possession, Condensed Combined Cash Flow Statement</t>
        </is>
      </c>
      <c r="B8" s="4" t="inlineStr">
        <is>
          <t xml:space="preserve">VALARIS PLC AND CERTAIN SUBSIDIARIES PARTY TO THE BANKRUPTCY CASES (DEBTOR-IN-POSSESSION) CONDENSED COMBINED STATEMENT OF CASH FLOWS (Unaudited) (In millions) Nine Months Ended 2020 OPERATING ACTIVITIES Net loss $ (4,675.2) Adjustments to reconcile net loss to net cash used in operating activities: Non cash reorganization items, net 447.9 Loss on impairment 3,643.9 Depreciation expense 393.4 Equity in earnings of non-debtor subsidiaries (27.5) Gain on extinguishment of debt (3.1) Debtor in Possession financing fees and payments on Backstop Agreement 43.8 Amortization, net 14.4 Equity in earnings of ARO 7.6 (Gain on) adjustment to bargain purchase 6.3 Other (57.7) Changes in operating assets and liabilities (151.1) Changes in advances (to)/from non-debtor subsidiaries (120.3) Net cash used in operating activities (477.6) INVESTING ACTIVITIES Additions to property and equipment (82.9) Net proceeds from disposition of assets 44.2 Net cash used in investing activities (38.7) FINANCING ACTIVITIES Borrowings on credit facility 596.0 Repayments of credit facility borrowings (15.0) Debtor in Possession financing fees and payments on Backstop Agreement (43.8) Reduction of long-term borrowings (9.7) Other (1.9) Net cash provided by financing activities 525.6 Effect of exchange rate changes on cash and cash equivalents (.1) INCREASE IN CASH AND CASH EQUIVALENTS 9.2 CASH AND CASH EQUIVALENTS, BEGINNING OF PERIOD 71.7 CASH AND CASH EQUIVALENTS, END OF PERIOD $ 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Contract with Customer, Contract Asset, Contract Liability, and Receivable [Table Text Block]</t>
        </is>
      </c>
      <c r="B4" s="4" t="inlineStr">
        <is>
          <t xml:space="preserve">The following table summarizes our contract assets and contract liabilities (in millions): September 30, 2020 December 31, 2019 Current contract assets $ 7.0 $ 3.5 Noncurrent contract assets $ .1 $ — Current contract liabilities (deferred revenue) $ 38.9 $ 30.0 Noncurrent contract liabilities (deferred revenue) $ 7.1 $ 9.7 Changes in contract assets and liabilities during the period are as follows (in millions): Contract Assets Contract Liabilities Balance as of December 31, 2019 $ 3.5 $ 39.7 Revenue recognized in advance of right to bill customer 8.3 — Increase due to cash received — 40.0 Decrease due to amortization of deferred revenue that was included in the beginning contract liability balance — (21.6) Decrease due to amortization of deferred revenue that was added during the period — (12.1) Decrease due to transfer to receivables during the period (4.7) — Balance as of September 30, 2020 $ 7.1 $ 46.0 </t>
        </is>
      </c>
    </row>
    <row r="5">
      <c r="A5" s="4" t="inlineStr">
        <is>
          <t>Revenue, Remaining Performance Obligation, Expected Timing of Satisfaction [Table Text Block]</t>
        </is>
      </c>
      <c r="B5" s="4" t="inlineStr">
        <is>
          <t xml:space="preserve">Expected future amortization of our contract liabilities and deferred costs recorded as of September 30, 2020 is set forth in the table below (in millions): Remaining 2020 2021 2022 2023 and Thereafter Total Amortization of contract liabilities $ 15.1 $ 26.8 $ 4.1 $ — $ 46.0 Amortization of deferred costs $ 7.8 $ 15.2 $ 3.3 $ .5 $ 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owan Transaction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The provisional amounts for assets acquired and liabilities assumed as of the Transaction Date and respective measurement period adjustments were as follows (in millions): Amounts Recognized as of Transaction Date Measurement Period Adjustments (1) Estimated Fair Value Assets: Cash and cash equivalents $ 931.9 $ — $ 931.9 Accounts receivable (2) 207.1 (6.9) 200.2 Other current assets 101.6 (2.6) 99.0 Long-term notes receivable from ARO 454.5 — 454.5 Investment in ARO 138.8 2.5 141.3 Property and equipment 2,989.8 (26.0) 2,963.8 Other assets 41.7 1.1 42.8 Liabilities: Accounts payable and accrued liabilities 259.4 15.7 275.1 Current portion of long-term debt 203.2 — 203.2 Long-term debt 1,910.9 — 1,910.9 Other liabilities 376.3 34.5 410.8 Net assets acquired 2,115.6 (82.1) 2,033.5 Less: Merger consideration (1,402.8) — (1,402.8) Estimated bargain purchase gain $ 712.8 $ (82.1) $ 630.7 (1) The measurement period adjustments reflect changes in the estimated fair values of certain assets and liabilities, primarily related to long-lived assets, deferred income taxes and uncertain tax positions. The measurement period adjustments were recorded to reflect new information obtained about facts and circumstances existing as of the Transaction Date and did not result from subsequent intervening events. The adjustments recorded resulted in a $6.3 million decline to bargain purchase gain during the first quarter of 2020 and are included in other, net, in our condensed consolidated statements of operations for the nine months ended September 30, 2020 . (2) Gross contractual amounts receivable totaled $208.3 million as of the Transaction Date.</t>
        </is>
      </c>
    </row>
    <row r="5">
      <c r="A5" s="4" t="inlineStr">
        <is>
          <t>Business Acquisition, Pro Forma Information [Table Text Block]</t>
        </is>
      </c>
      <c r="B5" s="4" t="inlineStr">
        <is>
          <t>The pro forma results do not include any potential synergies or non-recurring charges that may result directly from the Rowan Transaction. (in millions, except per share amounts) Three Months Ended September 30, 2019 Nine Months Ended September 30, 2019 Revenues $ 552.0 $ 1,729.5 Net loss $ (136.0) $ (788.2) Loss per share - basic and diluted $ (0.48) $ (4.02) (1) Pro forma net loss and loss per share were adjusted to exclude an aggregate $16.0 million and $85.4 million of transaction-related and integration costs incurred during the three and nine months ended September 30, 2019, respectively. Additionally, pro forma net loss and loss per share exclude the measurement period adjustments and estimated gain on bargain purchase of $53.0 million and $659.8 million recognized during the three and nine months ended September 30,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ARO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 xml:space="preserve">Summarized financial information for ARO is as follows (in millions): Three Months Ended Nine Months Ended April 11 - September 30, 2020 2019 2020 2019 Revenues $ 145.6 $ 138.4 $ 431.9 $ 262.2 Operating expenses Contract drilling (exclusive of depreciation) 99.0 92.7 319.8 171.7 Depreciation 14.8 14.6 41.1 26.9 General and administrative 5.8 8.8 21.2 13.9 Operating income 26.0 22.3 49.8 49.7 Other expense, net 6.7 9.9 20.0 18.8 Provision (Benefit) for income taxes (6.1) 2.2 (5.4) 3.8 Net income $ 25.4 $ 10.2 $ 35.2 $ 27.1 September 30, 2020 December 31, 2019 Current assets $ 391.9 $ 407.2 Non-current assets 898.2 874.8 Total assets $ 1,290.1 $ 1,282.0 Current liabilities $ 230.8 $ 183.2 Non-current liabilities 940.8 1,015.5 Total liabilities $ 1,171.6 $ 1,198.7 Equity in Earnings of ARO We account for our interest in ARO using the equity method of accounting and only recognize our portion of ARO's net income, adjusted for basis differences as discussed below, which is included in equity in earnings of ARO in our condensed consolidated statements of operations. ARO is a variable interest entity; however, we are not the primary beneficiary and therefore do not consolidate ARO. Judgments regarding our level of influence over ARO included considering key factors such as each partner's ownership interest, representation on the board of managers of ARO and ability to direct activities that most significantly impact ARO's economic performance, including the ability to influence policy-making decisions. As a result of the Rowan Transaction, we recorded our equity method investment in ARO at its estimated fair value on the Transaction Date. Additionally, we computed the difference between the fair value of ARO's net assets and the carrying value of those net assets in ARO's GAAP financial statements ("basis differences"). The basis differences primarily relate to ARO's long-lived assets and the recognition of intangible assets associated with certain of ARO's drilling contracts that were determined to have favorable terms as of the Transaction Date. The basis differences are amortized over the remaining life of the assets or liabilities to which they relate and are recognized as an adjustment to the equity in earnings of ARO in our condensed consolidated statements of operations. The amortization of those basis differences are combined with our 50% interest in ARO's net income. A reconciliation of those components is presented below (in millions): Three Months Ended Nine Months Ended April 11 - September 30, 2020 2019 2020 2019 50% interest in ARO net income $ 12.7 $ 5.1 $ 17.6 13.6 Amortization of basis differences (8.8) (8.8) (25.2) (16.7) Equity in earnings (losses) of ARO $ 3.9 $ (3.7) $ (7.6) $ (3.1) The following summarizes the total assets and liabilities as reflected in our condensed consolidated balance sheet as well as our maximum exposure to loss related to ARO (in millions). Our maximum exposure to loss is limited to (1) our equity investment in ARO, (2) the outstanding balance on our shareholder notes receivable, and (3) other receivables and contract assets related to services provided to ARO, partially offset by payables for services received. September 30, 2020 December 31, 2019 Total assets $ 597.8 $ 623.5 Less: total liabilities — .7 Maximum exposure to loss $ 597.8 $ 622.8 </t>
        </is>
      </c>
    </row>
    <row r="5">
      <c r="A5" s="4" t="inlineStr">
        <is>
          <t>Schedule of Related Party Transactions</t>
        </is>
      </c>
      <c r="B5" s="4" t="inlineStr">
        <is>
          <t>Revenues recognized by us related to the Lease Agreements, Transition Services Agreement and Secondment Agreement are as follows (in millions): Three Months Ended Nine Months Ended April 11 - September 30, 2020 2019 2020 2019 Lease revenue $ 21.0 $ 19.9 $ 62.4 $ 37.0 Secondment revenue .8 17.9 20.8 33.5 Transition Services revenue .2 5.0 2.2 10.2 Total revenue from ARO (1) $ 22.0 $ 42.8 $ 85.4 $ 80.7 (1) All of the revenues presented above are included in our Other segment in our segment disclosures. See " Note 1 5 - Segment Information"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Assets And Liabilities Measured At Fair Value On A Recurring Basis</t>
        </is>
      </c>
      <c r="B4" s="4" t="inlineStr">
        <is>
          <t xml:space="preserve">The following fair value hierarchy table categorizes information regarding our financial assets and liabilities measured at fair value on a recurring basis (in millions): Quoted Prices in Active Markets for Identical Assets Significant Other Observable Inputs Significant Unobservable Inputs Total As of September 30, 2020 Supplemental executive retirement plan assets $ 21.9 $ — $ — $ 21.9 Total financial assets 21.9 — — 21.9 As of December 31, 2019 Supplemental executive retirement plan assets $ 26.0 $ — $ — $ 26.0 Derivatives, net — 5.4 — 5.4 Total financial assets $ 26.0 $ 5.4 $ — $ 31.4 </t>
        </is>
      </c>
    </row>
    <row r="5">
      <c r="A5" s="4" t="inlineStr">
        <is>
          <t>Schedule Of Carrying Values And Estimated Fair Values Of Debt Instruments</t>
        </is>
      </c>
      <c r="B5" s="4" t="inlineStr">
        <is>
          <t>The carrying values and estimated fair values of our debt instruments were as follows (in millions): Subject to Compromise (1) September 30, December 31, Carrying Value Estimated Fair Value Carrying Value Estimated Fair Value 6.875% Senior notes due 2020 $ 122.9 $ 8.7 $ 124.8 $ 117.3 4.70% Senior notes due 2021 100.7 4.6 113.2 95.5 4.875% Senior notes due 2022 620.8 37.2 599.2 460.5 3.00% Exchangeable senior notes due 2024 (2) 849.5 110.4 699.0 607.4 4.50% Senior notes due 2024 303.4 13.1 302.0 167.2 4.75% Senior notes due 2024 318.6 19.5 276.5 201.4 8.00% Senior notes due 2024 292.3 14.0 295.7 181.7 5.20% Senior notes due 2025 333.7 15.4 331.7 186.7 7.375% Senior notes due 2025 360.8 29.8 329.2 218.6 7.75% Senior notes due 2026 1,000.0 49.4 987.1 575.1 7.20% Debentures due 2027 112.1 12.9 111.7 70.0 7.875% Senior notes due 2040 300.0 17.3 373.3 153.5 5.40% Senior notes due 2042 400.0 32.0 262.8 194.4 5.75% Senior notes due 2044 1,000.5 53.0 973.3 450.0 5.85% Senior notes due 2044 400.0 25.1 268.8 194.8 Amounts borrowed under revolving credit facility (3) 581.0 581.0 — — Total debt $ 7,096.3 $ 1,023.4 $ 6,048.3 $ 3,874.1 (1) The Commencement of the Chapter 11 Cases on August 19, 2020, constituted an event of default under our Senior Notes and revolving credit facility. Any efforts to enforce payment obligations under the Senior Notes and revolving credit facility, including any rights to require the repurchase by the Company of the 2024 Convertible Notes (as defined below) upon the NYSE delisting of the Class A ordinary shares, are automatically stayed as a result of the filing of the Chapter 11 Cases. The carrying amounts above represent the aggregate principal amount of Senior Notes outstanding as well as outstanding borrowings under our revolving credit facility as of the Petition Date and are classified as Liabilities Subject to Compromise in our Condensed Consolidated Balance Sheet as of September 30, 2020. We discontinued accruing interest on our indebtedness following the Petition Date and all accrued interest as of the Petition Date is classified as Liabilities Subject to Compromise in our Condensed Consolidated Balance Sheet as of September 30, 2020. Additionally, we incurred a net non-cash charge of $447.9 million to write off any unamortized debt discounts, premiums and issuance costs, including the amounts related to the 2024 Convertible Notes discussed below, which is included in Reorganization Items, net on our Condensed Consolidated Statement of Operations for the three and nine months ended September 30, 2020. See " Note 2 - Chapter 11 Proceedings and Ability to Continue as a Going Concern" for additional information. (2) Our 2024 Convertible Notes are exchangeable into cash, our Class A ordinary shares or a combination thereof. The 2024 Convertible Notes were separated, at issuance, into their liability and equity components on our Condensed Consolidated Balance Sheet. The equity component was initially recorded to additional paid-in capital and as a debt discount and the discount was being amortized to interest expense over the life of the instrument. As discussed above, the carrying amount at September 30, 2020 represents the aggregate principal amount of these notes as of the Petition Date and are classified as Liabilities Subject to Compromise in our Condensed Consolidated Balance Sheet as of September 30, 2020. We discontinued accruing interest on these notes as of the Petition Date. Additionally, we incurred a net non-cash charge of $128.8 million to write off $119.5 million of unamortized debt discount and $9.3 million of unamortized debt issuance costs related to these notes, which is included in Reorganization Items, net on our Condensed Consolidated Statement of Operations for the three and nine months ended September 30, 2020. The equity component is $220.0 million at September 30, 2020 and remains in Additional Paid-Capital. (3) In addition to the amount borrowed above, we had $41.2 million in undrawn letters of credit issued under the revolving credit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s>
  <sheetData>
    <row r="1">
      <c r="A1" s="1" t="inlineStr">
        <is>
          <t>Condensed Consolidated Statements of Comprehensive (Loss)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8" t="n">
        <v>-672000000</v>
      </c>
      <c r="C4" s="8" t="n">
        <v>-197500000</v>
      </c>
      <c r="D4" s="8" t="n">
        <v>-4788500000</v>
      </c>
      <c r="E4" s="8" t="n">
        <v>21800000</v>
      </c>
    </row>
    <row r="5">
      <c r="A5" s="3" t="inlineStr">
        <is>
          <t>OTHER COMPREHENSIVE INCOME (LOSS), NET</t>
        </is>
      </c>
    </row>
    <row r="6">
      <c r="A6" s="4" t="inlineStr">
        <is>
          <t>Net change in derivative fair value</t>
        </is>
      </c>
      <c r="B6" s="5" t="n">
        <v>2700000</v>
      </c>
      <c r="C6" s="5" t="n">
        <v>-5700000</v>
      </c>
      <c r="D6" s="5" t="n">
        <v>-5400000</v>
      </c>
      <c r="E6" s="5" t="n">
        <v>-7300000</v>
      </c>
    </row>
    <row r="7">
      <c r="A7" s="4" t="inlineStr">
        <is>
          <t>Reclassification of net (gains) losses on derivative instruments from other comprehensive loss into net loss</t>
        </is>
      </c>
      <c r="B7" s="5" t="n">
        <v>-500000</v>
      </c>
      <c r="C7" s="5" t="n">
        <v>4900000</v>
      </c>
      <c r="D7" s="5" t="n">
        <v>-11500000</v>
      </c>
      <c r="E7" s="5" t="n">
        <v>8300000</v>
      </c>
    </row>
    <row r="8">
      <c r="A8" s="4" t="inlineStr">
        <is>
          <t>Other</t>
        </is>
      </c>
      <c r="B8" s="5" t="n">
        <v>-100000</v>
      </c>
      <c r="C8" s="5" t="n">
        <v>-200000</v>
      </c>
      <c r="D8" s="5" t="n">
        <v>-500000</v>
      </c>
      <c r="E8" s="5" t="n">
        <v>-300000</v>
      </c>
    </row>
    <row r="9">
      <c r="A9" s="4" t="inlineStr">
        <is>
          <t>NET OTHER COMPREHENSIVE INCOME (LOSS)</t>
        </is>
      </c>
      <c r="B9" s="5" t="n">
        <v>2100000</v>
      </c>
      <c r="C9" s="5" t="n">
        <v>-1000000</v>
      </c>
      <c r="D9" s="5" t="n">
        <v>-17400000</v>
      </c>
      <c r="E9" s="5" t="n">
        <v>700000</v>
      </c>
    </row>
    <row r="10">
      <c r="A10" s="4" t="inlineStr">
        <is>
          <t>COMPREHENSIVE LOSS</t>
        </is>
      </c>
      <c r="B10" s="5" t="n">
        <v>-669900000</v>
      </c>
      <c r="C10" s="5" t="n">
        <v>-198500000</v>
      </c>
      <c r="D10" s="5" t="n">
        <v>-4805900000</v>
      </c>
      <c r="E10" s="5" t="n">
        <v>22500000</v>
      </c>
    </row>
    <row r="11">
      <c r="A11" s="4" t="inlineStr">
        <is>
          <t>COMPREHENSIVE LOSS ATTRIBUTABLE TO NONCONTROLLING INTERESTS</t>
        </is>
      </c>
      <c r="B11" s="5" t="n">
        <v>1100000</v>
      </c>
      <c r="C11" s="5" t="n">
        <v>400000</v>
      </c>
      <c r="D11" s="5" t="n">
        <v>3900000</v>
      </c>
      <c r="E11" s="5" t="n">
        <v>-3800000</v>
      </c>
    </row>
    <row r="12">
      <c r="A12" s="4" t="inlineStr">
        <is>
          <t>COMPREHENSIVE LOSS ATTRIBUTABLE TO VALARIS</t>
        </is>
      </c>
      <c r="B12" s="8" t="n">
        <v>-668800000</v>
      </c>
      <c r="C12" s="8" t="n">
        <v>-198100000</v>
      </c>
      <c r="D12" s="8" t="n">
        <v>-4802000000</v>
      </c>
      <c r="E12" s="8" t="n">
        <v>187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as of September 30, 2020 and December 31, 2019 consisted of the following (in millions): September 30, 2020 December 31, 2019 Drilling rigs and equipment $ 12,552.2 $ 17,714.0 Work-in-progress 473.3 473.6 Other 190.0 206.2 $ 13,215.5 $ 18,39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9 Months Ended</t>
        </is>
      </c>
    </row>
    <row r="2">
      <c r="B2" s="2" t="inlineStr">
        <is>
          <t>Sep. 30, 2020</t>
        </is>
      </c>
    </row>
    <row r="3">
      <c r="A3" s="3" t="inlineStr">
        <is>
          <t>Retirement Benefits [Abstract]</t>
        </is>
      </c>
    </row>
    <row r="4">
      <c r="A4" s="4" t="inlineStr">
        <is>
          <t>Schedule of Net Benefit Costs [Table Text Block]</t>
        </is>
      </c>
      <c r="B4" s="4" t="inlineStr">
        <is>
          <t>The components of net periodic pension and retiree medical cost were as follows (in millions): Three Months Ended Nine Months Ended April 11 - September 30, 2020 2019 2020 2019 Service cost (1) $ .7 $ .5 $ 2.0 $ 1.0 Interest cost (2) 6.6 7.7 19.5 13.9 Expected return on plan assets (2) (9.6) (9.4) (28.6) (17.6) Net periodic pension and retiree medical cost (income) $ (2.3) $ (1.2) $ (7.1) $ (2.7) (1) Included in contract drilling and general and administrative expense in our Condensed Consolidated Statements of Operations. (2) Included in other, net, in our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s At Fair Value</t>
        </is>
      </c>
      <c r="B4" s="4" t="inlineStr">
        <is>
          <t>Derivatives recorded at fair value on our condensed consolidated balance sheets consisted of the following (in millions): Derivative Assets Derivative Liabilities December 31, December 31, Derivatives Designated as Hedging Instruments Foreign currency forward contracts - current (1) $ 4.2 $ .7 Foreign currency forward contracts - non-current (2) .8 — $ 5.0 $ .7 Derivatives not Designated as Hedging Instruments Foreign currency forward contracts - current (1) $ 1.3 $ .2 Total $ 6.3 $ .9 (1) Derivative assets and liabilities that had maturity dates equal to or less than 12 months from the respective balance sheet dates were included in other current assets and accrued liabilities and other, respectively, on our condensed consolidated balance sheets. (2) Derivative assets and liabilities that had maturity dates greater than 12 months from the respective balance sheet dates were included in other assets and other liabilities, respectively, on our condensed consolidated balance sheets.</t>
        </is>
      </c>
    </row>
    <row r="5">
      <c r="A5" s="4" t="inlineStr">
        <is>
          <t>Gains And Losses On Derivatives Designated As Cash Flow Hedges</t>
        </is>
      </c>
      <c r="B5" s="4" t="inlineStr">
        <is>
          <t>Gains and losses, net of tax, on derivatives designated as cash flow hedges included in our condensed consolidated statements of operations and comprehensive income (loss) were as follows (in millions): Three Months Ended September 30, 2020 and 2019 Gain (Loss) Recognized in (Gain) Loss Reclassified from ("AOCI") into Income (Effective Portion) (1) 2020 2019 2020 2019 Interest rate lock contracts (2) $ — $ — $ — $ 1.7 Foreign currency forward contracts (3) $ 2.7 $ (5.7) $ (.5) $ 3.2 Total $ 2.7 $ (5.7) $ (.5) $ 4.9 Nine Months Ended September 30, 2020 and 2019 Loss Recognized in Other Comprehensive Loss ("OCI") on Derivatives (Effective Portion) (Gain) Loss Reclassified from ("AOCI") into Income (Effective Portion) (1) 2020 2019 2020 2019 Interest rate lock contracts (2) $ — $ — $ — $ 1.8 Foreign currency forward contracts (4) (5.4) (7.3) (11.5) 6.5 Total $ (5.4) $ (7.3) $ (11.5) $ 8.3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Losses on interest rate lock derivatives reclassified from AOCI into income were included in interest expense, net, in our condensed consolidated statements of operations. (3) During the three months ended September 30, 2020, $0.5 million of gains were reclassified from AOCI into contract drilling expense and no gain or loss were reclassified from AOCI into depreciation expense in our condensed consolidated statement of operations. During the three months ended September 30, 2019, $3.4 million of losses were reclassified from AOCI into contract drilling expense and $0.2 million of gains were reclassified from AOCI into depreciation expense in our condensed consolidated statement of operations. (4) During the nine months ended September 30, 2020, $2.0 million of losses were reclassified from AOCI into contract drilling expense and $13.5 million of gains were reclassified from AOCI into depreciation expense in our condensed consolidated statement of operations. During the nine months ended September 30, 2019, $7.1 million of losses were reclassified from AOCI into contract drilling expense and $0.6 million of gains were reclassified from AOCI into depreciation expense in our condensed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Net Income Attributable To Ensco Shares</t>
        </is>
      </c>
      <c r="B4" s="4" t="inlineStr">
        <is>
          <t>The following table is a reconciliation of income (loss) from continuing operations attributable to Valaris shares used in our basic and diluted EPS computations for the three and nine months ended September 30, 2020 and 2019 (in millions): Three Months Ended Nine Months Ended 2020 2019 2020 2019 Income (loss) from continuing operations attributable to Valaris $ (670.9) $ (197.1) $ (4,784.6) $ 18.0 Income from continuing operations allocated to non-vested share awards (1) — — — (.6) Income (loss) from continuing operations attributable to Valaris shares $ (670.9) $ (197.1) $ (4,784.6) $ 17.4 (1) Losses are not allocated to non-vested share awards. Due to the net loss position, potentially dilutive share awards are excluded from the computation of diluted EP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9 Months Ended</t>
        </is>
      </c>
    </row>
    <row r="2">
      <c r="B2" s="2" t="inlineStr">
        <is>
          <t>Sep. 30, 2020</t>
        </is>
      </c>
    </row>
    <row r="3">
      <c r="A3" s="3" t="inlineStr">
        <is>
          <t>Shareholders' Equity [Abstract]</t>
        </is>
      </c>
    </row>
    <row r="4">
      <c r="A4" s="4" t="inlineStr">
        <is>
          <t>Schedule Of Activity In Our Various Shareholders Equity [Table Text Block]</t>
        </is>
      </c>
      <c r="B4" s="4" t="inlineStr">
        <is>
          <t>Activity in our various shareholders' equity accounts for the three and nine months ended September 30, 2020 and 2019 were as follows (in millions, except per share amounts): Shares Par Value Additional Retained AOCI Treasury Non-controlling BALANCE, December 31, 2019 205.9 $ 82.5 $ 8,627.8 $ 671.7 $ 6.2 $ (77.3) $ (1.3) Net loss — — — (3,006.3) — — (1.4) Shares issued under share-based compensation plans, net — — (.7) — — .9 — Repurchase of shares — — — — — (.9) — Share-based compensation cost — — 7.8 — — — — Net other comprehensive loss — — — — (13.4) — — BALANCE, March 31, 2020 205.9 $ 82.5 $ 8,634.9 $ (2,334.6) $ (7.2) $ (77.3) $ (2.7) Net loss — — — (1,107.4) — — (1.4) Shares issued under share-based compensation plans, net .2 .1 (.7) — — .6 — Repurchase of shares — — — — — (.1) — Share-based compensation cost — — 5.7 — — — — Net other comprehensive loss — — — — (6.1) — — Distributions to noncontrolling interests — — — — — — (.9) BALANCE, June 30, 2020 206.1 $ 82.6 $ 8,639.9 $ (3,442.0) $ (13.3) $ (76.8) $ (5.0) Net loss — — — (670.9) — — (1.1) Shares issued under share-based compensation plans, net — — (.5) — — .5 — Purchase of noncontrolling interests — — (7.2) — — — — Share-based compensation cost — — 4.3 — — — — Net other comprehensive income — — — — 2.1 — — BALANCE, September 30, 2020 206.1 $ 82.6 $ 8,636.5 $ (4,112.9) $ (11.2) $ (76.3) $ (6.1) Shares Par Value Additional Retained AOCI Treasury Non-controlling BALANCE, December 31, 2018 115.2 $ 46.2 $ 7,225.0 $ 874.2 $ 18.2 $ (72.2) $ (2.6) Net loss — — — (190.4) — — 2.4 Dividends paid ($0.04 per share) — — — (4.5) — — — Shares issued under share-based compensation plans, net — — (.1) — — .1 — Repurchase of shares — — — — — (2.8) — Share-based compensation cost — — 5.3 — — — — Net other comprehensive income — — — — 1.5 — — BALANCE, March 31, 2019 115.2 $ 46.2 $ 7,230.2 $ 679.3 $ 19.7 $ (74.9) $ (0.2) Net income — — — 405.5 — — 1.8 Equity issuance in connection with the Rowan Transaction 88.0 35.2 1,367.5 — — .1 — Shares issued under share-based compensation plans, net 2.6 1.1 (1.1) — — (.8) — Repurchase of shares — — — — — (1.4) — Share-based compensation cost — — 13.8 — — — — Net other comprehensive income — — — — .2 — — BALANCE, June 30, 2019 205.8 $ 82.5 $ 8,610.4 $ 1,084.8 $ 19.9 $ (77.0) $ 1.6 Net loss — — — (197.1) — — (.4) Equity issuance costs — — (.6) — — — — Share-based compensation cost — — 9.7 — — — — Distributions to noncontrolling interests — — — — — — (2.1) Repurchase of shares — — — — — (.2) — Net other comprehensive loss — — — — (1.0) — — BALANCE, September 30, 2019 205.8 $ 82.5 $ 8,619.5 $ 887.7 $ 18.9 $ (77.2) $ (.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Information, Revenue for Reportable Segment [Abstract]</t>
        </is>
      </c>
    </row>
    <row r="4">
      <c r="A4" s="4" t="inlineStr">
        <is>
          <t>Schedule Of Segment Reporting Information</t>
        </is>
      </c>
      <c r="B4" s="4" t="inlineStr">
        <is>
          <t xml:space="preserve">Nine Months Ended September 30, 2020 Floaters Jackups ARO Other Reconciling Items Consolidated Total Revenues $ 400.3 $ 585.9 $ 431.9 $ 144.5 $ (431.9) $ 1,130.7 Operating expenses Contract drilling (exclusive of depreciation) 513.2 569.0 319.8 71.7 (319.8) 1,153.9 Loss on impairment 3,386.2 254.3 — 5.7 — 3,646.2 Depreciation 207.2 164.2 41.1 33.6 (27.7) 418.4 General and administrative — — 21.2 — 166.9 188.1 Other operating income 118.1 — — — — 118.1 Equity in losses of ARO — — — — (7.6) (7.6) Operating income (loss) $ (3,588.2) $ (401.6) $ 49.8 $ 33.5 $ (258.9) $ (4,165.4) Property and equipment, net $ 6,465.9 $ 3,961.0 $ 736.3 $ 655.5 $ (736.3) $ 11,082.4 Nine Months Ended September 30, 2019 Floaters Jackups ARO Other Reconciling Items Consolidated Total Revenues $ 798.1 $ 604.0 262.2 $ 139.0 $ (262.2) $ 1,541.1 Operating expenses Contract drilling (exclusive of depreciation) 681.3 561.1 171.7 87.0 (171.7) 1,329.4 Loss on impairment 88.2 — — — 2.5 90.7 Depreciation 271.4 146.0 26.9 15.3 (13.7) 445.9 General and administrative — — 13.9 — 133.0 146.9 Equity in losses of ARO — — — — (3.1) (3.1) Operating income (loss) $ (242.8) $ (103.1) $ 49.7 $ 36.7 $ (215.4) $ (474.9) Property and equipment, net $ 10,187.5 $ 5,022.0 $ 652.5 $ — $ (611.3) $ 15,250.7 </t>
        </is>
      </c>
    </row>
    <row r="5">
      <c r="A5" s="4" t="inlineStr">
        <is>
          <t>Schedule Of Geographic Distribution Of Rigs By Segment</t>
        </is>
      </c>
      <c r="B5" s="4" t="inlineStr">
        <is>
          <t>As of September 30, 2020, the geographic distribution of our and ARO's drilling rigs was as follows: Floaters Jackups Other Total Valaris ARO North &amp; South America 5 6 — 11 — Europe &amp; the Mediterranean 7 14 — 21 — Middle East &amp; Africa 2 10 9 21 7 Asia &amp; Pacific Rim 2 6 — 8 — Asia &amp; Pacific Rim (under construction) 2 — — 2 — Held-for-sale 1 2 — 3 — Total 19 38 9 66 7 We provide management services on two rigs owned by third-parties not included in the table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upplemental Financial Information (Tables)</t>
        </is>
      </c>
      <c r="B1" s="2" t="inlineStr">
        <is>
          <t>9 Months Ended</t>
        </is>
      </c>
    </row>
    <row r="2">
      <c r="B2" s="2" t="inlineStr">
        <is>
          <t>Sep. 30, 2020</t>
        </is>
      </c>
    </row>
    <row r="3">
      <c r="A3" s="3" t="inlineStr">
        <is>
          <t>Supplemental Financial Information [Abstract]</t>
        </is>
      </c>
    </row>
    <row r="4">
      <c r="A4" s="4" t="inlineStr">
        <is>
          <t>Accounts Receivable, Net</t>
        </is>
      </c>
      <c r="B4" s="4" t="inlineStr">
        <is>
          <t xml:space="preserve">Accounts receivable, net, consisted of the following (in millions): September 30, December 31, Trade $ 383.3 $ 466.4 Other 55.9 60.3 439.2 526.7 Allowance for doubtful accounts (9.5) (6.0) $ 429.7 $ 520.7 </t>
        </is>
      </c>
    </row>
    <row r="5">
      <c r="A5" s="4" t="inlineStr">
        <is>
          <t>Other Current Assets</t>
        </is>
      </c>
      <c r="B5" s="4" t="inlineStr">
        <is>
          <t xml:space="preserve">Other current assets consisted of the following (in millions): September 30, December 31, Materials and supplies $ 293.1 $ 340.1 Prepaid expenses 64.3 13.5 Prepaid taxes 49.9 36.2 Deferred costs 21.5 23.3 Other 25.9 33.4 $ 454.7 $ 446.5 </t>
        </is>
      </c>
    </row>
    <row r="6">
      <c r="A6" s="4" t="inlineStr">
        <is>
          <t>Other Assets, Net</t>
        </is>
      </c>
      <c r="B6" s="4" t="inlineStr">
        <is>
          <t xml:space="preserve">Other assets consisted of the following (in millions): September 30, December 31, Tax receivables $ 65.5 $ 36.3 Deferred tax assets 42.9 26.6 Right-of-use assets 41.6 58.1 Supplemental executive retirement plan assets 21.9 26.0 Intangible assets 3.1 11.9 Other 25.2 29.4 $ 200.2 $ 188.3 </t>
        </is>
      </c>
    </row>
    <row r="7">
      <c r="A7" s="4" t="inlineStr">
        <is>
          <t>Accrued Liabilities And Other</t>
        </is>
      </c>
      <c r="B7" s="4" t="inlineStr">
        <is>
          <t xml:space="preserve">Accrued liabilities and other consisted of the following (in millions): September 30, December 31, Personnel costs $ 80.9 $ 134.4 Income and other taxes payable 52.7 61.2 Deferred revenue 38.9 30.0 Lease liabilities 15.6 21.1 Accrued interest — 115.2 Settlement of legal dispute — 20.3 Other 19.2 35.5 $ 207.3 $ 417.7 </t>
        </is>
      </c>
    </row>
    <row r="8">
      <c r="A8" s="4" t="inlineStr">
        <is>
          <t>Other Liabilities</t>
        </is>
      </c>
      <c r="B8" s="4" t="inlineStr">
        <is>
          <t xml:space="preserve">Other liabilities consisted of the following (in millions): September 30, December 31, Unrecognized tax benefits (inclusive of interest and penalties) $ 253.3 $ 323.1 Pension and other post-retirement benefits 227.4 246.7 Intangible liabilities 50.6 52.1 Lease liabilities 40.6 51.8 Deferred tax liabilities 37.3 99.0 Supplemental executive retirement plan liabilities 22.2 26.7 Personnel costs 15.7 24.5 Deferred revenue 7.1 9.7 Other 42.7 33.8 $ 696.9 $ 867.4 </t>
        </is>
      </c>
    </row>
    <row r="9">
      <c r="A9" s="4" t="inlineStr">
        <is>
          <t>Accumulated other comprehensive income</t>
        </is>
      </c>
      <c r="B9" s="4" t="inlineStr">
        <is>
          <t xml:space="preserve">Accumulated other comprehensive income (loss) consisted of the following (in millions): September 30, December 31, Pension and other post-retirement benefits $ (21.7) $ (21.7) Currency translation adjustment 6.6 7.1 Derivative instruments 5.7 22.6 Other (1.8) (1.8) $ (11.2) $ 6.2 </t>
        </is>
      </c>
    </row>
    <row r="10">
      <c r="A10" s="4" t="inlineStr">
        <is>
          <t>Schedule of Other Nonoperating Income, by Component</t>
        </is>
      </c>
      <c r="B10" s="4" t="inlineStr">
        <is>
          <t xml:space="preserve">Other, net, for the three and nine months ended September 30, 2020 and 2019 (in millions): Three Months Ended Nine Months Ended 2020 2019 2020 2019 Currency translation adjustments $ (7.5) $ 4.9 $ (4.9) $ 1.8 Net periodic pension (cost) income, excluding service cost 3.0 1.7 9.1 3.7 Gain on bargain purchase and measurement period adjustments — (53.0) (6.3) 659.8 Gain on extinguishment of debt — 194.1 3.1 194.1 Other income (expense) 1.4 (.3) 1.5 (6.0) $ (3.1) $ 147.4 $ 2.5 $ 853.4 </t>
        </is>
      </c>
    </row>
    <row r="11">
      <c r="A11" s="4" t="inlineStr">
        <is>
          <t>Schedule of Revenue by Major Customers by Reporting Segments</t>
        </is>
      </c>
      <c r="B11" s="4" t="inlineStr">
        <is>
          <t>Consolidated revenues by customer for the three and nine months ended September 30, 2020 and 2019 were as follows: Three Months Ended Nine Months Ended 2020 2019 2020 2019 BP (1) 11 % 10 % 9 % 8 % Saudi Aramco (2) 9 % 16 % 9 % 12 % Total (3) 5 % 15 % 10 % 15 % Other 75 % 59 % 72 % 65 % 100 % 100 % 100 % 100 % (1) During the three months ended September 30, 2020, 24% of the revenues provided by BP were attributable to our Jackups segment, 14% of the revenues were attributable to our Floaters segment and the remaining were attributable to our managed rigs. During the nine months ended September 30, 2020, 21% of the revenues provided by BP were attributable to our Jackups segment, 23% of the revenues were attributable to our Floaters segment and the remaining were attributable to our managed rigs. During the three months ended September 30, 2019, 43% of the revenues provided by BP were attributable to our Jackups segment, 17% of the revenues were attributable to our Floaters segment and the remaining were attributable to our managed rigs. During the nine months ended September 30, 2019, 41% of the revenues provided by BP were attributable to our Jackups segment, 16% of the revenues were attributable to our Floaters segment and the remaining were attributable to our managed rigs. (2) During the three and nine months ended September 30, 2020 and 2019, all revenues were attributable to our Jackups segment. (3) During the three and nine months ended September 30, 2020, 32% and 75% of revenues provided by Total were attributable to the Floaters segment and the remaining were attributable to the Jackups segment. During the three and nine months ended September 30, 2019, 90% and 93% of revenues provided by Total were attributable to the Floaters segment and the remaining were attributable to the Jackups segment.</t>
        </is>
      </c>
    </row>
    <row r="12">
      <c r="A12" s="4" t="inlineStr">
        <is>
          <t>Revenue from External Customers by Geographic Areas</t>
        </is>
      </c>
      <c r="B12" s="4" t="inlineStr">
        <is>
          <t xml:space="preserve">Consolidated revenues by region for the three and nine months ended September 30, 2020 and 2019 were as follows: Three Months Ended Nine Months Ended 2020 2019 2020 2019 Norway (1) $ 53.5 $ .2 $ 141.0 $ 9.9 Saudi Arabia (2) 48.5 90.3 189.7 226.9 United Kingdom (1) 48.0 59.6 153.3 157.2 U.S. Gulf of Mexico (3) 38.0 83.1 183.3 231.2 Australia (4) 18.6 51.6 117.0 189.0 Angola (5) .2 72.1 63.4 210.8 Other 78.5 194.4 283.0 516.1 $ 285.3 $ 551.3 $ 1,130.7 $ 1,541.1 (1) During the three and nine months ended September 30, 2020 and 2019, all revenues earned in the United Kingdom and Norway were attributable to our Jackups segment. (2) During the three and nine months ended September 30, 2020, 55% and 56% of the revenues earned in Saudi Arabia, respectively, were attributable to our Jackups segment. The remaining revenues were attributable to our Other segment and related to our rigs leased to ARO and certain revenues related to our Transition Services Agreement and Secondment Agreement. During the three and nine months ended September 30, 2019, 58% and 69% of the revenues earned in Saudi Arabia, respectively, were attributable to our Jackups segment. The remaining revenues were attributable to our Other segment and related to our rigs leased to ARO and certain revenues related to our Transition Services Agreement and Secondment Agreement. (3) During the three months ended September 30, 2020, 38% of the revenues earned in the U.S. Gulf of Mexico were attributable to our Floaters segment, 11% were attributable to our Jackups segment and the remaining revenues were attributable to our managed rigs. During the nine months ended September 30, 2020, 56% of the revenues earned in the U.S. Gulf of Mexico were attributable to our Floaters segment, 11% were attributable to our Jackups segment and the remaining revenues were attributable to our managed rigs. During the three months ended September 30, 2019, 52% of the revenues earned in the U.S. Gulf of Mexico were attributable to our Floaters segment, 22% were attributable to our Jackups segment and the remaining revenues were attributable to our managed rigs. During the nine months ended September 30, 2019, 40% of the revenues earned in the U.S. Gulf of Mexico were attributable to our Floaters segment, 35% were attributable to our Jackups segment and the remaining revenues were attributable to our managed rigs. (4) During the three months ended September 30, 2020 and 2019, 100% and 99% of the revenues earned in Australia, respectively, were attributable to our Floaters segment, and the remaining revenues were attributable to our Jackups segment. During the nine months ended September 30, 2020 and 2019, 91% and 95% of the revenues earned in Australia, respectively, were attributable to our Floaters segment, and the remaining revenues were attributable to our Jackups segment. (5) During the three months ended September 30, 2020, all of the revenues earned in Angola were attributable to our Jackup segment. During the three months ended September 30, 2019 , 86% of the revenues earned in Angola, were attributable to our Floaters segment, and the remaining revenues were attributable to our Jackups segment. During the nine month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uarantee Of Registered Securities (Tables)</t>
        </is>
      </c>
      <c r="B1" s="2" t="inlineStr">
        <is>
          <t>9 Months Ended</t>
        </is>
      </c>
    </row>
    <row r="2">
      <c r="B2" s="2" t="inlineStr">
        <is>
          <t>Sep. 30, 2020</t>
        </is>
      </c>
    </row>
    <row r="3">
      <c r="A3" s="3" t="inlineStr">
        <is>
          <t>Guarantees [Abstract]</t>
        </is>
      </c>
    </row>
    <row r="4">
      <c r="A4" s="4" t="inlineStr">
        <is>
          <t>Condensed Consolidating Statements Of Operations</t>
        </is>
      </c>
      <c r="B4" s="4" t="inlineStr">
        <is>
          <t xml:space="preserve">CONDENSED CONSOLIDATING STATEMENTS OF OPERATIONS Three Months Ended September 30, 2020 (In millions) (Unaudited) Valaris plc ENSCO International Incorporated Pride International LLC Other Non-Guarantor Subsidiaries of Valaris Consolidating Adjustments Total OPERATING REVENUES $ 12.4 $ 85.3 $ — $ 372.4 $ (184.8) $ 285.3 OPERATING EXPENSES Contract drilling (exclusive of depreciation) 72.4 84.7 — 334.9 (184.8) 307.2 Depreciation — 1.8 — 120.6 — 122.4 General and administrative 26.7 8.8 — 36.6 — 72.1 Total operating expenses 99.1 95.3 — 492.1 (184.8) 501.7 OTHER OPERATING INCOME — — — 118.1 — 118.1 EQUITY IN EARNINGS OF ARO — — — 3.9 — 3.9 OPERATING INCOME (LOSS) (86.7) (10.0) — 2.3 — (94.4) OTHER INCOME (EXPENSE), NET (499.1) (0.8) 64.8 (123.1) 2.5 (555.7) INCOME (LOSS) BEFORE INCOME TAXES (585.8) (10.8) 64.8 (120.8) 2.5 (650.1) PROVISION FOR INCOME TAXES — 7.3 — 14.6 — 21.9 EQUITY EARNINGS (LOSSES) IN AFFILIATES, NET OF TAX (85.1) 43.2 3.0 — 38.9 — NET INCOME (LOSS) (670.9) 25.1 67.8 (135.4) 41.4 (672.0) NET LOSS ATTRIBUTABLE TO NONCONTROLLING INTERESTS — — — 1.1 — 1.1 NET INCOME (LOSS) ATTRIBUTABLE TO VALARIS $ (670.9) $ 25.1 $ 67.8 $ (134.3) $ 41.4 $ (670.9) VALARIS PLC AND SUBSIDIARIES CONDENSED CONSOLIDATING STATEMENTS OF OPERATIONS Three Months Ended September 30, 2019 (In millions) (Unaudited) Valaris plc ENSCO International Incorporated Pride International LLC Other Non-Guarantor Subsidiaries of Valaris Consolidating Adjustments Total OPERATING REVENUES $ 15.7 $ 53.0 $ — $ 588.8 $ (106.2) $ 551.3 OPERATING EXPENSES Contract drilling (exclusive of depreciation) 19.3 45.3 — 538.1 (106.2) 496.5 Loss on impairment — — — 88.2 — 88.2 Depreciation — 7.7 — 155.3 — 163.0 General and administrative 9.7 .1 — 26.3 — 36.1 Total operating expenses 29.0 53.1 — 807.9 (106.2) 783.8 EQUITY IN EARNINGS OF ARO — — — (3.7) — (3.7) OPERATING LOSS (13.3) (.1) — (222.8) — (236.2) OTHER INCOME (EXPENSE), NET 94.7 (5.6) (20.2) (33.0) 4.3 40.2 INCOME (LOSS) BEFORE INCOME TAXES 81.4 (5.7) (20.2) (255.8) 4.3 (196.0) PROVISION (BENEFIT) FOR INCOME TAXES — (18.4) — 19.9 — 1.5 EQUITY LOSSES IN AFFILIATES, NET OF TAX (278.5) (40.2) (68.0) — 386.7 — NET LOSS (197.1) (27.5) (88.2) (275.7) 391.0 (197.5) NET LOSS ATTRIBUTABLE TO NONCONTROLLING INTERESTS — — — .4 — .4 NET LOSS ATTRIBUTABLE TO VALARIS $ (197.1) $ (27.5) $ (88.2) $ (275.3) $ 391.0 $ (197.1) VALARIS PLC AND SUBSIDIARIES CONDENSED CONSOLIDATING STATEMENTS OF OPERATIONS Nine Months Ended September 30, 2020 (In millions) (Unaudited) Valaris plc ENSCO International Incorporated Pride International LLC Other Non-Guarantor Subsidiaries of Valaris Consolidating Adjustments Total OPERATING REVENUES $ 47.3 $ 182.0 $ — $ 1,311.4 $ (410.0) $ 1,130.7 OPERATING EXPENSES Contract drilling (exclusive of depreciation) 128.6 180.4 — 1,254.9 (410.0) 1,153.9 Loss on impairment — — — 3,646.2 — 3,646.2 Depreciation — 11.1 — 407.3 — 418.4 General and administrative 60.4 33.6 — 94.1 — 188.1 Total operating expenses 189.0 225.1 — 5,402.5 (410.0) 5,406.6 OTHER OPERATING INCOME — — — 118.1 118.1 EQUITY IN LOSSES OF ARO — — — (7.6) — (7.6) OPERATING LOSS (141.7) (43.1) — (3,980.6) — (4,165.4) OTHER INCOME (EXPENSE), NET (283.6) (1.0) 27.0 (522.8) 11.4 (769.0) INCOME (LOSS) BEFORE INCOME TAXES (425.3) (44.1) 27.0 (4,503.4) 11.4 (4,934.4) BENEFIT FOR INCOME TAXES — (92.7) — (53.2) — (145.9) EQUITY EARNINGS (LOSSES) IN AFFILIATES, NET OF TAX (4,359.3) (91.4) 17.9 — 4,432.8 — NET INCOME (LOSS) (4,784.6) (42.8) 44.9 (4,450.2) 4,444.2 (4,788.5) NET LOSS ATTRIBUTABLE TO NONCONTROLLING INTERESTS — — — 3.9 — 3.9 NET INCOME (LOSS) ATTRIBUTABLE TO VALARIS $ (4,784.6) $ (42.8) $ 44.9 $ (4,446.3) $ 4,444.2 $ (4,784.6) VALARIS PLC AND SUBSIDIARIES CONDENSED CONSOLIDATING STATEMENTS OF OPERATIONS Nine Months Ended September 30, 2019 (In millions) (Unaudited) Valaris plc ENSCO International Incorporated Pride International LLC Other Non-Guarantor Subsidiaries of Valaris Consolidating Adjustments Total OPERATING REVENUES $ 47.0 $ 128.6 $ — $ 1,627.1 $ (261.6) $ 1,541.1 OPERATING EXPENSES Contract drilling (exclusive of depreciation) 49.3 112.8 — 1,428.9 (261.6) 1,329.4 Loss on impairment — — — 90.7 — 90.7 Depreciation — 15.4 — 430.5 — 445.9 General and administrative 71.0 .3 — 75.6 — 146.9 Total operating expenses 120.3 128.5 — 2,025.7 (261.6) 2,012.9 EQUITY IN EARNINGS OF ARO — — — (3.1) — (3.1) OPERATING INCOME (LOSS) (73.3) .1 — (401.7) — (474.9) OTHER INCOME (EXPENSE), NET 773.5 (36.6) (61.0) (126.3) 12.7 562.3 INCOME (LOSS) BEFORE INCOME TAXES 700.2 (36.5) (61.0) (528.0) 12.7 87.4 PROVISION FOR INCOME TAXES — 10.6 — 55.0 — 65.6 EQUITY EARNINGS (LOSSES) IN AFFILIATES, NET OF TAX (682.2) 35.1 (14.9) — 662.0 — NET INCOME (LOSS) 18.0 (12.0) (75.9) (583.0) 674.7 21.8 NET INCOME ATTRIBUTABLE TO NONCONTROLLING INTERESTS — — — (3.8) — (3.8) NET INCOME (LOSS) ATTRIBUTABLE TO VALARIS $ 18.0 $ (12.0) $ (75.9) $ (586.8) $ 674.7 $ 18.0 </t>
        </is>
      </c>
    </row>
    <row r="5">
      <c r="A5" s="4" t="inlineStr">
        <is>
          <t>Condensed Consolidating Statements Of Comprehensive Income</t>
        </is>
      </c>
      <c r="B5" s="4" t="inlineStr">
        <is>
          <t xml:space="preserve">VALARIS PLC AND SUBSIDIARIES CONDENSED CONSOLIDATING STATEMENTS OF COMPREHENSIVE LOSS Three Months Ended September 30, 2020 (In millions) (Unaudited) Valaris plc ENSCO International Incorporated Pride International LLC Other Non-Guarantor Subsidiaries of Valaris Consolidating Adjustments Total NET INCOME (LOSS) $ (670.9) $ 25.1 $ 67.8 $ (135.4) $ 41.4 $ (672) OTHER COMPREHENSIVE INCOME (LOSS), NET Net change in derivative fair value — 2.7 — — — 2.7 Reclassification of net gains on derivative instruments from other comprehensive income (loss) to net income (loss) — (.5) — — — (.5) Other (.1) (.1) NET OTHER COMPREHENSIVE INCOME (LOSS) — 2.2 — (.1) — 2.1 COMPREHENSIVE INCOME (LOSS) (670.9) 27.3 67.8 (135.5) 41.4 (669.9) COMPREHENSIVE LOSS ATTRIBUTABLE TO NONCONTROLLING INTERESTS — — — 1.1 — 1.1 COMPREHENSIVE INCOME (LOSS) ATTRIBUTABLE TO VALARIS $ (670.9) $ 27.3 $ 67.8 $ (134.4) $ 41.4 $ (668.8) VALARIS PLC AND SUBSIDIARIES CONDENSED CONSOLIDATING STATEMENTS OF COMPREHENSIVE LOSS Three Months Ended September 30, 2019 (In millions) (Unaudited) Valaris plc ENSCO International Incorporated Pride International LLC Other Non-Guarantor Subsidiaries of Valaris Consolidating Adjustments Total NET LOSS $ (197.1) $ (27.5) $ (88.2) $ (275.7) $ 391.0 $ (197.5) OTHER COMPREHENSIVE LOSS, NET Net change in derivative fair value — (5.7) — — — (5.7) Reclassification of net losses on derivative instruments from other comprehensive loss to net loss — 4.9 — — — 4.9 Other — — — (.2) — (.2) NET OTHER COMPREHENSIVE LOSS — (.8) — (.2) — (1.0) COMPREHENSIVE LOSS (197.1) (28.3) (88.2) (275.9) 391.0 (198.5) COMPREHENSIVE LOSS ATTRIBUTABLE TO NONCONTROLLING INTERESTS — — — .4 — .4 COMPREHENSIVE LOSS ATTRIBUTABLE TO VALARIS $ (197.1) $ (28.3) $ (88.2) $ (275.5) $ 391.0 $ (198.1) VALARIS PLC AND SUBSIDIARIES CONDENSED CONSOLIDATING STATEMENTS OF COMPREHENSIVE LOSS Nine Months Ended September 30, 2020 (In millions) (Unaudited) Valaris plc ENSCO International Incorporated Pride International LLC Other Non-Guarantor Subsidiaries of Valaris Consolidating Adjustments Total NET INCOME (LOSS) $ (4,784.6) $ (42.8) $ 44.9 $ (4,450.2) $ 4,444.2 $ (4,788.5) OTHER COMPREHENSIVE LOSS, NET Net change in derivative fair value — (5.4) — — — (5.4) Reclassification of net gains on derivative instruments from other comprehensive loss to net income (loss) — (11.5) — — — (11.5) Other — — — (.5) — (.5) NET OTHER COMPREHENSIVE LOSS — (16.9) — (.5) — (17.4) COMPREHENSIVE INCOME (LOSS) (4,784.6) (59.7) 44.9 (4,450.7) 4,444.2 (4,805.9) COMPREHENSIVE LOSS ATTRIBUTABLE TO NONCONTROLLING INTERESTS — — — 3.9 — 3.9 COMPREHENSIVE INCOME (LOSS) ATTRIBUTABLE TO VALARIS $ (4,784.6) $ (59.7) $ 44.9 $ (4,446.8) $ 4,444.2 $ (4,802.0) VALARIS PLC AND SUBSIDIARIES CONDENSED CONSOLIDATING STATEMENTS OF COMPREHENSIVE INCOME (LOSS) Nine Months Ended September 30, 2019 (In millions) (Unaudited) Valaris plc ENSCO International Incorporated Pride International LLC Other Non-Guarantor Subsidiaries of Valaris Consolidating Adjustments Total NET INCOME (LOSS) $ 18.0 $ (12.0) $ (75.9) $ (583.0) $ 674.7 $ 21.8 OTHER COMPREHENSIVE INCOME (LOSS), NET Net change in derivative fair value — (7.3) — — — (7.3) Reclassification of net losses on derivative instruments from other comprehensive income (loss) to net income (loss) — 8.3 — — — 8.3 Other — — — (.3) — (.3) NET OTHER COMPREHENSIVE INCOME (LOSS) — 1.0 — (.3) — .7 COMPREHENSIVE INCOME (LOSS) 18.0 (11.0) (75.9) (583.3) 674.7 22.5 COMPREHENSIVE INCOME ATTRIBUTABLE TO NONCONTROLLING INTERESTS — — — (3.8) — (3.8) COMPREHENSIVE INCOME (LOSS) ATTRIBUTABLE TO VALARIS $ 18.0 $ (11.0) $ (75.9) $ (587.1) $ 674.7 $ 18.7 </t>
        </is>
      </c>
    </row>
    <row r="6">
      <c r="A6" s="4" t="inlineStr">
        <is>
          <t>Condensed Consolidating Balance Sheets</t>
        </is>
      </c>
      <c r="B6" s="4" t="inlineStr">
        <is>
          <t xml:space="preserve">Valaris plc ENSCO International Incorporated Pride International LLC Other Non-Guarantor Subsidiaries of Valaris Consolidating Adjustments Total ASSETS CURRENT ASSETS Cash and cash equivalents $ 62.9 $ — $ — $ 117.5 $ — $ 180.4 Accounts receivable, net — 27.5 — 402.2 — 429.7 Accounts receivable from affiliates 4,368.8 201.7 2.0 1,249.0 (5,821.5) — Other current assets 5.5 42.7 — 406.5 — 454.7 Total current assets 4,437.2 271.9 2.0 2,175.2 (5,821.5) 1,064.8 PROPERTY AND EQUIPMENT, AT COST 1.3 116.2 — 13,098.0 — 13,215.5 Less accumulated depreciation 1.3 95.2 — 2,036.6 — 2,133.1 Property and equipment, net — 21.0 — 11,061.4 — 11,082.4 LONG - TERM NOTES RECEIVABLE FROM ARO — — — 442.7 — 442.7 INVESTMENT IN ARO — — 121.1 — 121.1 DUE FROM AFFILIATES 1,592.7 216.8 38.9 4,760.9 (6,609.3) — INVESTMENTS IN AFFILIATES 9,079.3 697.4 1,242.8 — (11,019.5) — OTHER ASSETS .9 14.5 — 184.8 — 200.2 $ 15,110.1 $ 1,221.6 $ 1,283.7 $ 18,746.1 $ (23,450.3) $ 12,911.2 LIABILITIES AND SHAREHOLDERS' EQUITY CURRENT LIABILITIES Accounts payable and accrued liabilities $ 5.7 $ 2.1 $ — $ 380.2 $ — $ 388.0 Accounts payable to affiliates 1,183.3 171.4 809.1 3,657.7 (5,821.5) — Total current liabilities 1,189.0 173.5 809.1 4,037.9 (5,821.5) 388.0 DUE TO AFFILIATES 3,538.0 584.1 638.8 1,848.4 (6,609.3) — OTHER LIABILITIES 241.5 455.4 — 696.9 Total liabilities not subject to compromise 4,727.0 999.1 1,447.9 6,341.7 (12,430.8) 1,084.9 LIABILITIES SUBJECT TO COMPROMISE 5,870.5 115.2 439.1 888.9 — 7,313.7 VALARIS SHAREHOLDERS' EQUITY (DEFICIT) 4,512.6 107.3 (603.3) 11,521.6 (11,019.5) 4,518.7 NONCONTROLLING INTERESTS — — (6.1) — (6.1) Total equity (deficit) 4,512.6 107.3 (603.3) 11,515.5 (11,019.5) 4,512.6 $ 15,110.1 $ 1,221.6 $ 1,283.7 $ 18,746.1 $ (23,450.3) $ 12,911.2 VALARIS PLC AND SUBSIDIARIES CONDENSED CONSOLIDATING BALANCE SHEETS December 31, 2019 (In millions) Valaris plc ENSCO International Incorporated Pride International LLC Other Non-Guarantor Subsidiaries of Valaris Consolidating Adjustments Total ASSETS CURRENT ASSETS Cash and cash equivalents $ 21.5 $ — $ — $ 75.7 $ — $ 97.2 Accounts receivable, net .2 19.7 — 500.8 — 520.7 Accounts receivable from affiliates 4,031.4 386.0 — 897.2 (5,314.6) — Other current assets .6 11.6 — 434.3 — 446.5 Total current assets 4,053.7 417.3 — 1,908.0 (5,314.6) 1,064.4 PROPERTY AND EQUIPMENT, AT COST 1.9 108.8 — 18,283.1 — 18,393.8 Less accumulated depreciation 1.9 84.7 — 3,210.3 — 3,296.9 Property and equipment, net — 24.1 — 15,072.8 — 15,096.9 LONG-TERM NOTES RECEIVABLE FROM ARO — — — 452.9 — 452.9 INVESTMENT IN ARO — — — 128.7 — 128.7 DUE FROM AFFILIATES 73.8 — 38.9 1,775.7 (1,888.4) — INVESTMENTS IN AFFILIATES 9,778.5 788.8 1,224.9 — (11,792.2) — OTHER ASSETS 7.9 3.8 — 182.6 (6.0) 188.3 $ 13,913.9 $ 1,234.0 $ 1,263.8 $ 19,520.7 $ (19,001.2) $ 16,931.2 LIABILITIES AND SHAREHOLDERS' EQUITY CURRENT LIABILITIES Accounts payable and accrued liabilities $ 99.2 $ 29.3 $ 12.2 $ 565.2 $ — $ 705.9 Accounts payable to affiliates 818.8 147.8 815.1 3,532.9 (5,314.6) — Current maturities of long - term debt — — 124.8 — — 124.8 Total current liabilities 918.0 177.1 952.1 4,098.1 (5,314.6) 830.7 DUE TO AFFILIATES 710.3 478.8 586.6 112.7 (1,888.4) — LONG-TERM DEBT 2,990.6 111.7 373.3 2,447.9 — 5,923.5 OTHER LIABILITIES (14.6) 90.6 — 797.4 (6.0) 867.4 VALARIS SHAREHOLDERS' EQUITY (DEFICIT) 9,309.6 375.8 (648.2) 12,065.9 (11,792.2) 9,310.9 NONCONTROLLING INTERESTS — — — (1.3) — (1.3) Total equity (deficit) 9,309.6 375.8 (648.2) 12,064.6 (11,792.2) 9,309.6 $ 13,913.9 $ 1,234.0 $ 1,263.8 $ 19,520.7 $ (19,001.2) $ 16,931.2 </t>
        </is>
      </c>
    </row>
    <row r="7">
      <c r="A7" s="4" t="inlineStr">
        <is>
          <t>Condensed Consolidating Statements Of Cash Flows</t>
        </is>
      </c>
      <c r="B7" s="4" t="inlineStr">
        <is>
          <t xml:space="preserve">VALARIS PLC AND SUBSIDIARIES CONDENSED CONSOLIDATING STATEMENTS OF CASH FLOWS Nine Months Ended September 30, 2020 (In millions) (Unaudited) Valaris plc ENSCO International Incorporated Pride International LLC Other Non-guarantor Subsidiaries of Valaris Consolidating Adjustments Total OPERATING ACTIVITIES Net cash provided by (used in) operating activities $ (323.9) $ 133.3 $ (44.2) $ (161.6) $ — $ (396.4) INVESTING ACTIVITIES Additions to property and equipment — — — (82.9) — (82.9) Proceeds from disposition of assets — — — 44.2 — 44.2 Net cash used in investing activities — — — (38.7) — (38.7) FINANCING ACTIVITIES Debtor in possession financing fees and payments on Backstop Agreement (43.8) — — — — (43.8) Borrowings on credit facility 343.9 — — 252.1 — 596.0 Advances from (to) affiliates 89.9 (133.3) 44.2 (0.8) — — Repayments of credit facility borrowings (15.0) — — — — (15.0) Reduction of long -term borrowings (9.7) — — — — (9.7) Other — — — (9.1) — (9.1) Net cash provided by (used in) financing activities 365.3 (133.3) 44.2 242.2 — 518.4 Effect of exchange rate changes on cash and cash equivalents — — — (.1) (.1) NET INCREASE IN CASH AND CASH EQUIVALENTS 41.4 — — 41.8 — 83.2 CASH AND CASH EQUIVALENTS, BEGINNING OF PERIOD 21.5 — — 75.7 — 97.2 CASH AND CASH EQUIVALENTS, END OF PERIOD $ 62.9 $ — $ — $ 117.5 $ — $ 180.4 VALARIS PLC AND SUBSIDIARIES CONDENSED CONSOLIDATING STATEMENTS OF CASH FLOWS Nine Months Ended September 30, 2019 (In millions) (Unaudited) Valaris plc ENSCO International Incorporated Pride International LLC Other Non-guarantor Subsidiaries of Valaris Consolidating Adjustments Total OPERATING ACTIVITIES Net cash used in operating activities $ (125.2) $ (82.3) $ (98.0) $ (122.0) $ — $ (427.5) INVESTING ACTIVITIES Rowan cash acquired — — — 931.9 — 931.9 Maturities of short-term investments 474.0 — — — — 474.0 Purchases of short-term investments (145.0) — — — — (145.0) Additions to property and equipment — — — (174.2) — (174.2) Net proceeds from disposition of assets — — — 4.9 — 4.9 Net cash provided by investing activities 329.0 — — 762.6 — 1,091.6 FINANCING ACTIVITIES Reduction of long-term borrowings (536.6) (30.4) — (361.1) — (928.1) Borrowings on credit facility 175.0 — — — — 175.0 Repayments of credit facility borrowings (34.4) — — — — (34.4) Debt solicitation fees — — — (9.4) — (9.4) Cash dividends paid (4.5) — — — — (4.5) Advances from (to) affiliates 74.7 112.7 95.3 (282.7) — — Other (5.3) — — (2.4) — (7.7) Net cash provided by (used in) financing activities (331.1) 82.3 95.3 (655.6) — (809.1) Effect of exchange rate changes on cash and cash equivalents — — — (.6) — (.6) DECREASE IN CASH AND CASH EQUIVALENTS (127.3) — (2.7) (15.6) — (145.6) CASH AND CASH EQUIVALENTS, BEGINNING OF PERIOD 199.8 — 2.7 72.6 — 275.1 CASH AND CASH EQUIVALENTS, END OF PERIOD $ 72.5 $ — $ — $ 57.0 $ — $ 12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 width="14" customWidth="1" min="7" max="7"/>
  </cols>
  <sheetData>
    <row r="1">
      <c r="A1" s="1" t="inlineStr">
        <is>
          <t>Chapter 11 Proceedings and Ability to Continue as a Going Concern - Narrative (Details) - USD ($)</t>
        </is>
      </c>
      <c r="B1" s="2" t="inlineStr">
        <is>
          <t>Sep. 25, 2020</t>
        </is>
      </c>
      <c r="C1" s="2" t="inlineStr">
        <is>
          <t>Aug. 18, 2020</t>
        </is>
      </c>
      <c r="D1" s="2" t="inlineStr">
        <is>
          <t>Aug. 11, 2020</t>
        </is>
      </c>
      <c r="E1" s="2" t="inlineStr">
        <is>
          <t>Sep. 14, 2020</t>
        </is>
      </c>
      <c r="F1" s="2" t="inlineStr">
        <is>
          <t>Sep. 30, 2020</t>
        </is>
      </c>
      <c r="G1" s="2" t="inlineStr">
        <is>
          <t>Sep. 30, 2020</t>
        </is>
      </c>
    </row>
    <row r="2">
      <c r="A2" s="3" t="inlineStr">
        <is>
          <t>Restructuring Cost and Reserve [Line Items]</t>
        </is>
      </c>
    </row>
    <row r="3">
      <c r="A3" s="4" t="inlineStr">
        <is>
          <t>Amount arranged</t>
        </is>
      </c>
      <c r="B3" s="8" t="n">
        <v>500000000</v>
      </c>
      <c r="D3" s="8" t="n">
        <v>500000000</v>
      </c>
    </row>
    <row r="4">
      <c r="A4" s="4" t="inlineStr">
        <is>
          <t>Support of noteholders</t>
        </is>
      </c>
      <c r="E4" s="4" t="inlineStr">
        <is>
          <t>72.00%</t>
        </is>
      </c>
    </row>
    <row r="5">
      <c r="A5" s="4" t="inlineStr">
        <is>
          <t>Emergence from chapter 11 extension period</t>
        </is>
      </c>
      <c r="C5" s="4" t="inlineStr">
        <is>
          <t>60 days</t>
        </is>
      </c>
    </row>
    <row r="6">
      <c r="A6" s="4" t="inlineStr">
        <is>
          <t>Financing interest rate on borrowings outstanding, paid-in-kind</t>
        </is>
      </c>
      <c r="D6" s="4" t="inlineStr">
        <is>
          <t>8.00%</t>
        </is>
      </c>
    </row>
    <row r="7">
      <c r="A7" s="4" t="inlineStr">
        <is>
          <t>Financing interest rate on borrowings outstanding, paid in cash</t>
        </is>
      </c>
      <c r="B7" s="4" t="inlineStr">
        <is>
          <t>7.00%</t>
        </is>
      </c>
    </row>
    <row r="8">
      <c r="A8" s="4" t="inlineStr">
        <is>
          <t>Maximum cash disbursement</t>
        </is>
      </c>
      <c r="B8" s="4" t="inlineStr">
        <is>
          <t>15.00%</t>
        </is>
      </c>
    </row>
    <row r="9">
      <c r="A9" s="4" t="inlineStr">
        <is>
          <t>Borrowings outstanding</t>
        </is>
      </c>
      <c r="F9" s="8" t="n">
        <v>0</v>
      </c>
      <c r="G9" s="8" t="n">
        <v>0</v>
      </c>
    </row>
    <row r="10">
      <c r="A10" s="4" t="inlineStr">
        <is>
          <t>Shares to be allocated</t>
        </is>
      </c>
      <c r="C10" s="4" t="inlineStr">
        <is>
          <t>30.00%</t>
        </is>
      </c>
    </row>
    <row r="11">
      <c r="A11" s="4" t="inlineStr">
        <is>
          <t>Backstop commitment agreement, cash settlement</t>
        </is>
      </c>
      <c r="C11" s="8" t="n">
        <v>520000000</v>
      </c>
    </row>
    <row r="12">
      <c r="A12" s="4" t="inlineStr">
        <is>
          <t>Backstop commitment agreement, note issued</t>
        </is>
      </c>
      <c r="C12" s="8" t="n">
        <v>550000000</v>
      </c>
    </row>
    <row r="13">
      <c r="A13" s="4" t="inlineStr">
        <is>
          <t>Prepetition charges</t>
        </is>
      </c>
      <c r="F13" s="5" t="n">
        <v>42600000</v>
      </c>
      <c r="G13" s="5" t="n">
        <v>64700000</v>
      </c>
    </row>
    <row r="14">
      <c r="A14" s="4" t="inlineStr">
        <is>
          <t>Contractual interest expense</t>
        </is>
      </c>
      <c r="F14" s="8" t="n">
        <v>45900000</v>
      </c>
      <c r="G14" s="8" t="n">
        <v>45900000</v>
      </c>
    </row>
    <row r="15">
      <c r="A15" s="4" t="inlineStr">
        <is>
          <t>Senior Noteholders</t>
        </is>
      </c>
    </row>
    <row r="16">
      <c r="A16" s="3" t="inlineStr">
        <is>
          <t>Restructuring Cost and Reserve [Line Items]</t>
        </is>
      </c>
    </row>
    <row r="17">
      <c r="A17" s="4" t="inlineStr">
        <is>
          <t>Pro rata share</t>
        </is>
      </c>
      <c r="C17" s="4" t="inlineStr">
        <is>
          <t>34.80%</t>
        </is>
      </c>
    </row>
    <row r="18">
      <c r="A18" s="4" t="inlineStr">
        <is>
          <t>Recovery of claims</t>
        </is>
      </c>
      <c r="C18" s="4" t="inlineStr">
        <is>
          <t>100.00%</t>
        </is>
      </c>
    </row>
    <row r="19">
      <c r="A19" s="4" t="inlineStr">
        <is>
          <t>Lenders Under The Revolving Credit Facility</t>
        </is>
      </c>
    </row>
    <row r="20">
      <c r="A20" s="3" t="inlineStr">
        <is>
          <t>Restructuring Cost and Reserve [Line Items]</t>
        </is>
      </c>
    </row>
    <row r="21">
      <c r="A21" s="4" t="inlineStr">
        <is>
          <t>Pro rata share</t>
        </is>
      </c>
      <c r="C21" s="4" t="inlineStr">
        <is>
          <t>32.50%</t>
        </is>
      </c>
    </row>
    <row r="22">
      <c r="A22" s="4" t="inlineStr">
        <is>
          <t>Senior Noteholders Participating In Rights Offering</t>
        </is>
      </c>
    </row>
    <row r="23">
      <c r="A23" s="3" t="inlineStr">
        <is>
          <t>Restructuring Cost and Reserve [Line Items]</t>
        </is>
      </c>
    </row>
    <row r="24">
      <c r="A24" s="4" t="inlineStr">
        <is>
          <t>Pro rata share</t>
        </is>
      </c>
      <c r="C24" s="4" t="inlineStr">
        <is>
          <t>30.00%</t>
        </is>
      </c>
    </row>
    <row r="25">
      <c r="A25" s="4" t="inlineStr">
        <is>
          <t>Senior Noteholder Who Agreed To Backstop The Rights Offering</t>
        </is>
      </c>
    </row>
    <row r="26">
      <c r="A26" s="3" t="inlineStr">
        <is>
          <t>Restructuring Cost and Reserve [Line Items]</t>
        </is>
      </c>
    </row>
    <row r="27">
      <c r="A27" s="4" t="inlineStr">
        <is>
          <t>Pro rata share</t>
        </is>
      </c>
      <c r="C27" s="4" t="inlineStr">
        <is>
          <t>2.70%</t>
        </is>
      </c>
    </row>
    <row r="28">
      <c r="A28" s="4" t="inlineStr">
        <is>
          <t>Holders Of Equity Interests</t>
        </is>
      </c>
    </row>
    <row r="29">
      <c r="A29" s="3" t="inlineStr">
        <is>
          <t>Restructuring Cost and Reserve [Line Items]</t>
        </is>
      </c>
    </row>
    <row r="30">
      <c r="A30" s="4" t="inlineStr">
        <is>
          <t>Pro rata share</t>
        </is>
      </c>
      <c r="C30" s="4" t="inlineStr">
        <is>
          <t>0.01%</t>
        </is>
      </c>
    </row>
    <row r="31">
      <c r="A31" s="4" t="inlineStr">
        <is>
          <t>Warrants term</t>
        </is>
      </c>
      <c r="C31" s="4" t="inlineStr">
        <is>
          <t>7 years</t>
        </is>
      </c>
    </row>
    <row r="32">
      <c r="A32" s="4" t="inlineStr">
        <is>
          <t>Warrants for new equity</t>
        </is>
      </c>
      <c r="C32" s="4" t="inlineStr">
        <is>
          <t>7.00%</t>
        </is>
      </c>
    </row>
    <row r="33">
      <c r="A33" s="4" t="inlineStr">
        <is>
          <t>Senior Notes</t>
        </is>
      </c>
    </row>
    <row r="34">
      <c r="A34" s="3" t="inlineStr">
        <is>
          <t>Restructuring Cost and Reserve [Line Items]</t>
        </is>
      </c>
    </row>
    <row r="35">
      <c r="A35" s="4" t="inlineStr">
        <is>
          <t>Cash payment</t>
        </is>
      </c>
      <c r="C35" s="8" t="n">
        <v>25000000</v>
      </c>
    </row>
    <row r="36">
      <c r="A36" s="4" t="inlineStr">
        <is>
          <t>Backstop commitment agreement, premium</t>
        </is>
      </c>
      <c r="C36" s="5" t="n">
        <v>50000000</v>
      </c>
    </row>
    <row r="37">
      <c r="A37" s="4" t="inlineStr">
        <is>
          <t>Backstop commitment fee</t>
        </is>
      </c>
      <c r="C37" s="8" t="n">
        <v>20000000</v>
      </c>
    </row>
    <row r="38">
      <c r="A38" s="4" t="inlineStr">
        <is>
          <t>Senior Notes | 6.875% Senior notes due 2020</t>
        </is>
      </c>
    </row>
    <row r="39">
      <c r="A39" s="3" t="inlineStr">
        <is>
          <t>Restructuring Cost and Reserve [Line Items]</t>
        </is>
      </c>
    </row>
    <row r="40">
      <c r="A40" s="4" t="inlineStr">
        <is>
          <t>Interest rate on borrowings outstanding</t>
        </is>
      </c>
      <c r="C40" s="4" t="inlineStr">
        <is>
          <t>6.875%</t>
        </is>
      </c>
    </row>
    <row r="41">
      <c r="A41" s="4" t="inlineStr">
        <is>
          <t>Senior Notes | 7.875% Senior notes due 2040</t>
        </is>
      </c>
    </row>
    <row r="42">
      <c r="A42" s="3" t="inlineStr">
        <is>
          <t>Restructuring Cost and Reserve [Line Items]</t>
        </is>
      </c>
    </row>
    <row r="43">
      <c r="A43" s="4" t="inlineStr">
        <is>
          <t>Interest rate on borrowings outstanding</t>
        </is>
      </c>
      <c r="C43" s="4" t="inlineStr">
        <is>
          <t>7.875%</t>
        </is>
      </c>
    </row>
    <row r="44">
      <c r="A44" s="4" t="inlineStr">
        <is>
          <t>Senior Notes | 4.875% Senior notes due 2022</t>
        </is>
      </c>
    </row>
    <row r="45">
      <c r="A45" s="3" t="inlineStr">
        <is>
          <t>Restructuring Cost and Reserve [Line Items]</t>
        </is>
      </c>
    </row>
    <row r="46">
      <c r="A46" s="4" t="inlineStr">
        <is>
          <t>Interest rate on borrowings outstanding</t>
        </is>
      </c>
      <c r="C46" s="4" t="inlineStr">
        <is>
          <t>4.875%</t>
        </is>
      </c>
    </row>
    <row r="47">
      <c r="A47" s="4" t="inlineStr">
        <is>
          <t>Senior Notes | 4.75% Senior notes due 2024</t>
        </is>
      </c>
    </row>
    <row r="48">
      <c r="A48" s="3" t="inlineStr">
        <is>
          <t>Restructuring Cost and Reserve [Line Items]</t>
        </is>
      </c>
    </row>
    <row r="49">
      <c r="A49" s="4" t="inlineStr">
        <is>
          <t>Interest rate on borrowings outstanding</t>
        </is>
      </c>
      <c r="C49" s="4" t="inlineStr">
        <is>
          <t>4.75%</t>
        </is>
      </c>
    </row>
    <row r="50">
      <c r="A50" s="4" t="inlineStr">
        <is>
          <t>Senior Notes | 7.375% Senior notes due 2025</t>
        </is>
      </c>
    </row>
    <row r="51">
      <c r="A51" s="3" t="inlineStr">
        <is>
          <t>Restructuring Cost and Reserve [Line Items]</t>
        </is>
      </c>
    </row>
    <row r="52">
      <c r="A52" s="4" t="inlineStr">
        <is>
          <t>Interest rate on borrowings outstanding</t>
        </is>
      </c>
      <c r="C52" s="4" t="inlineStr">
        <is>
          <t>7.375%</t>
        </is>
      </c>
    </row>
    <row r="53">
      <c r="A53" s="4" t="inlineStr">
        <is>
          <t>Senior Notes | 5.40% Senior notes due 2042</t>
        </is>
      </c>
    </row>
    <row r="54">
      <c r="A54" s="3" t="inlineStr">
        <is>
          <t>Restructuring Cost and Reserve [Line Items]</t>
        </is>
      </c>
    </row>
    <row r="55">
      <c r="A55" s="4" t="inlineStr">
        <is>
          <t>Interest rate on borrowings outstanding</t>
        </is>
      </c>
      <c r="C55" s="4" t="inlineStr">
        <is>
          <t>5.40%</t>
        </is>
      </c>
    </row>
    <row r="56">
      <c r="A56" s="4" t="inlineStr">
        <is>
          <t>Senior Notes | 5.85% Senior notes due 2044</t>
        </is>
      </c>
    </row>
    <row r="57">
      <c r="A57" s="3" t="inlineStr">
        <is>
          <t>Restructuring Cost and Reserve [Line Items]</t>
        </is>
      </c>
    </row>
    <row r="58">
      <c r="A58" s="4" t="inlineStr">
        <is>
          <t>Interest rate on borrowings outstanding</t>
        </is>
      </c>
      <c r="C58" s="4" t="inlineStr">
        <is>
          <t>5.85%</t>
        </is>
      </c>
    </row>
    <row r="59">
      <c r="A59" s="4" t="inlineStr">
        <is>
          <t>Senior Notes | First Lien Secured Notes</t>
        </is>
      </c>
    </row>
    <row r="60">
      <c r="A60" s="3" t="inlineStr">
        <is>
          <t>Restructuring Cost and Reserve [Line Items]</t>
        </is>
      </c>
    </row>
    <row r="61">
      <c r="A61" s="4" t="inlineStr">
        <is>
          <t>Backstop commitment agreement, amount arranged</t>
        </is>
      </c>
      <c r="C61" s="8" t="n">
        <v>187500000</v>
      </c>
    </row>
    <row r="62">
      <c r="A62" s="4" t="inlineStr">
        <is>
          <t>Senior Notes | General Rights Offering</t>
        </is>
      </c>
    </row>
    <row r="63">
      <c r="A63" s="3" t="inlineStr">
        <is>
          <t>Restructuring Cost and Reserve [Line Items]</t>
        </is>
      </c>
    </row>
    <row r="64">
      <c r="A64" s="4" t="inlineStr">
        <is>
          <t>Backstop commitment agreement, amount arranged</t>
        </is>
      </c>
      <c r="C64" s="8" t="n">
        <v>312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pter 11 Proceedings and Ability to Continue as a Going Concern - Schedule of Reorganization Item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organizations [Abstract]</t>
        </is>
      </c>
    </row>
    <row r="4">
      <c r="A4" s="4" t="inlineStr">
        <is>
          <t>Write-off of unamortized debt discounts, premiums and issuance costs</t>
        </is>
      </c>
      <c r="B4" s="6" t="n">
        <v>447.9</v>
      </c>
      <c r="D4" s="6" t="n">
        <v>447.9</v>
      </c>
      <c r="E4" s="8" t="n">
        <v>0</v>
      </c>
    </row>
    <row r="5">
      <c r="A5" s="4" t="inlineStr">
        <is>
          <t>Reorganization items (non-cash)</t>
        </is>
      </c>
      <c r="D5" s="7" t="n">
        <v>447.9</v>
      </c>
    </row>
    <row r="6">
      <c r="A6" s="4" t="inlineStr">
        <is>
          <t>DIP facility fees</t>
        </is>
      </c>
      <c r="D6" s="7" t="n">
        <v>23.8</v>
      </c>
    </row>
    <row r="7">
      <c r="A7" s="4" t="inlineStr">
        <is>
          <t>Professional fees</t>
        </is>
      </c>
      <c r="D7" s="7" t="n">
        <v>25.8</v>
      </c>
    </row>
    <row r="8">
      <c r="A8" s="4" t="inlineStr">
        <is>
          <t>Reorganization Items (Fees)</t>
        </is>
      </c>
      <c r="D8" s="7" t="n">
        <v>49.6</v>
      </c>
    </row>
    <row r="9">
      <c r="A9" s="4" t="inlineStr">
        <is>
          <t>Total reorganization items, net</t>
        </is>
      </c>
      <c r="B9" s="6" t="n">
        <v>497.5</v>
      </c>
      <c r="C9" s="8" t="n">
        <v>0</v>
      </c>
      <c r="D9" s="7" t="n">
        <v>497.5</v>
      </c>
      <c r="E9" s="8" t="n">
        <v>0</v>
      </c>
    </row>
    <row r="10">
      <c r="A10" s="4" t="inlineStr">
        <is>
          <t>Reorganization items (fees) unpaid</t>
        </is>
      </c>
      <c r="D10" s="7" t="n">
        <v>25.8</v>
      </c>
    </row>
    <row r="11">
      <c r="A11" s="4" t="inlineStr">
        <is>
          <t>Reorganization items (fees) paid</t>
        </is>
      </c>
      <c r="D11" s="6" t="n">
        <v>2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densed Consolidated Balance Sheets $ in Millions</t>
        </is>
      </c>
      <c r="B1" s="2" t="inlineStr">
        <is>
          <t>Sep. 30, 2020USD ($)$ / sharesshares</t>
        </is>
      </c>
      <c r="C1" s="2" t="inlineStr">
        <is>
          <t>Dec. 31, 2019USD ($)$ / sharesshares</t>
        </is>
      </c>
    </row>
    <row r="2">
      <c r="A2" s="3" t="inlineStr">
        <is>
          <t>CURRENT ASSETS</t>
        </is>
      </c>
    </row>
    <row r="3">
      <c r="A3" s="4" t="inlineStr">
        <is>
          <t xml:space="preserve">    Cash and cash equivalents</t>
        </is>
      </c>
      <c r="B3" s="6" t="n">
        <v>180.4</v>
      </c>
      <c r="C3" s="6" t="n">
        <v>97.2</v>
      </c>
    </row>
    <row r="4">
      <c r="A4" s="4" t="inlineStr">
        <is>
          <t xml:space="preserve">    Accounts receivable, net</t>
        </is>
      </c>
      <c r="B4" s="7" t="n">
        <v>429.7</v>
      </c>
      <c r="C4" s="7" t="n">
        <v>520.7</v>
      </c>
    </row>
    <row r="5">
      <c r="A5" s="4" t="inlineStr">
        <is>
          <t xml:space="preserve">    Other current assets</t>
        </is>
      </c>
      <c r="B5" s="7" t="n">
        <v>454.7</v>
      </c>
      <c r="C5" s="7" t="n">
        <v>446.5</v>
      </c>
    </row>
    <row r="6">
      <c r="A6" s="4" t="inlineStr">
        <is>
          <t>Total current assets</t>
        </is>
      </c>
      <c r="B6" s="7" t="n">
        <v>1064.8</v>
      </c>
      <c r="C6" s="7" t="n">
        <v>1064.4</v>
      </c>
    </row>
    <row r="7">
      <c r="A7" s="4" t="inlineStr">
        <is>
          <t>PROPERTY AND EQUIPMENT, AT COST</t>
        </is>
      </c>
      <c r="B7" s="7" t="n">
        <v>13215.5</v>
      </c>
      <c r="C7" s="7" t="n">
        <v>18393.8</v>
      </c>
    </row>
    <row r="8">
      <c r="A8" s="4" t="inlineStr">
        <is>
          <t xml:space="preserve">    Less accumulated depreciation</t>
        </is>
      </c>
      <c r="B8" s="7" t="n">
        <v>2133.1</v>
      </c>
      <c r="C8" s="7" t="n">
        <v>3296.9</v>
      </c>
    </row>
    <row r="9">
      <c r="A9" s="4" t="inlineStr">
        <is>
          <t xml:space="preserve">       Property and equipment, net</t>
        </is>
      </c>
      <c r="B9" s="7" t="n">
        <v>11082.4</v>
      </c>
      <c r="C9" s="7" t="n">
        <v>15096.9</v>
      </c>
    </row>
    <row r="10">
      <c r="A10" s="4" t="inlineStr">
        <is>
          <t>LONG-TERM NOTES RECEIVABLE FROM ARO</t>
        </is>
      </c>
      <c r="B10" s="7" t="n">
        <v>442.7</v>
      </c>
      <c r="C10" s="7" t="n">
        <v>452.9</v>
      </c>
    </row>
    <row r="11">
      <c r="A11" s="4" t="inlineStr">
        <is>
          <t>INVESTMENT IN ARO</t>
        </is>
      </c>
      <c r="B11" s="7" t="n">
        <v>121.1</v>
      </c>
      <c r="C11" s="7" t="n">
        <v>128.7</v>
      </c>
    </row>
    <row r="12">
      <c r="A12" s="4" t="inlineStr">
        <is>
          <t>OTHER ASSETS</t>
        </is>
      </c>
      <c r="B12" s="7" t="n">
        <v>200.2</v>
      </c>
      <c r="C12" s="7" t="n">
        <v>188.3</v>
      </c>
    </row>
    <row r="13">
      <c r="A13" s="4" t="inlineStr">
        <is>
          <t>Total assets</t>
        </is>
      </c>
      <c r="B13" s="7" t="n">
        <v>12911.2</v>
      </c>
      <c r="C13" s="7" t="n">
        <v>16931.2</v>
      </c>
    </row>
    <row r="14">
      <c r="A14" s="3" t="inlineStr">
        <is>
          <t>CURRENT LIABILITIES</t>
        </is>
      </c>
    </row>
    <row r="15">
      <c r="A15" s="4" t="inlineStr">
        <is>
          <t>Accounts payable - trade</t>
        </is>
      </c>
      <c r="B15" s="7" t="n">
        <v>180.7</v>
      </c>
      <c r="C15" s="7" t="n">
        <v>288.2</v>
      </c>
    </row>
    <row r="16">
      <c r="A16" s="4" t="inlineStr">
        <is>
          <t>Accrued liabilities and other</t>
        </is>
      </c>
      <c r="B16" s="7" t="n">
        <v>207.3</v>
      </c>
      <c r="C16" s="7" t="n">
        <v>417.7</v>
      </c>
    </row>
    <row r="17">
      <c r="A17" s="4" t="inlineStr">
        <is>
          <t>Current maturities of long-term debt</t>
        </is>
      </c>
      <c r="B17" s="5" t="n">
        <v>0</v>
      </c>
      <c r="C17" s="7" t="n">
        <v>124.8</v>
      </c>
    </row>
    <row r="18">
      <c r="A18" s="4" t="inlineStr">
        <is>
          <t>Total current liabilities</t>
        </is>
      </c>
      <c r="B18" s="5" t="n">
        <v>388</v>
      </c>
      <c r="C18" s="7" t="n">
        <v>830.7</v>
      </c>
    </row>
    <row r="19">
      <c r="A19" s="4" t="inlineStr">
        <is>
          <t>LONG-TERM DEBT</t>
        </is>
      </c>
      <c r="B19" s="5" t="n">
        <v>0</v>
      </c>
      <c r="C19" s="7" t="n">
        <v>5923.5</v>
      </c>
    </row>
    <row r="20">
      <c r="A20" s="4" t="inlineStr">
        <is>
          <t>OTHER LIABILITIES</t>
        </is>
      </c>
      <c r="B20" s="7" t="n">
        <v>696.9</v>
      </c>
      <c r="C20" s="7" t="n">
        <v>867.4</v>
      </c>
    </row>
    <row r="21">
      <c r="A21" s="4" t="inlineStr">
        <is>
          <t>Liabilities Not Subject to Compromise</t>
        </is>
      </c>
      <c r="B21" s="7" t="n">
        <v>1084.9</v>
      </c>
      <c r="C21" s="7" t="n">
        <v>7621.6</v>
      </c>
    </row>
    <row r="22">
      <c r="A22" s="4" t="inlineStr">
        <is>
          <t>Total liabilities subject to compromise</t>
        </is>
      </c>
      <c r="B22" s="7" t="n">
        <v>7313.7</v>
      </c>
    </row>
    <row r="23">
      <c r="A23" s="4" t="inlineStr">
        <is>
          <t>Commitments and Contingencies</t>
        </is>
      </c>
      <c r="B23" s="4" t="inlineStr">
        <is>
          <t xml:space="preserve"> </t>
        </is>
      </c>
      <c r="C23" s="4" t="inlineStr">
        <is>
          <t xml:space="preserve"> </t>
        </is>
      </c>
    </row>
    <row r="24">
      <c r="A24" s="3" t="inlineStr">
        <is>
          <t>VALARIS SHAREHOLDERS' EQUITY</t>
        </is>
      </c>
    </row>
    <row r="25">
      <c r="A25" s="4" t="inlineStr">
        <is>
          <t>Additional paid-in capital</t>
        </is>
      </c>
      <c r="B25" s="7" t="n">
        <v>8636.5</v>
      </c>
      <c r="C25" s="7" t="n">
        <v>8627.799999999999</v>
      </c>
    </row>
    <row r="26">
      <c r="A26" s="4" t="inlineStr">
        <is>
          <t>Retained (deficit) earnings</t>
        </is>
      </c>
      <c r="B26" s="7" t="n">
        <v>-4112.9</v>
      </c>
      <c r="C26" s="7" t="n">
        <v>671.7</v>
      </c>
    </row>
    <row r="27">
      <c r="A27" s="4" t="inlineStr">
        <is>
          <t>Accumulated other comprehensive (loss) income</t>
        </is>
      </c>
      <c r="B27" s="7" t="n">
        <v>-11.2</v>
      </c>
      <c r="C27" s="7" t="n">
        <v>6.2</v>
      </c>
    </row>
    <row r="28">
      <c r="A28" s="4" t="inlineStr">
        <is>
          <t>Treasury shares, at cost</t>
        </is>
      </c>
      <c r="B28" s="7" t="n">
        <v>-76.3</v>
      </c>
      <c r="C28" s="7" t="n">
        <v>-77.3</v>
      </c>
    </row>
    <row r="29">
      <c r="A29" s="4" t="inlineStr">
        <is>
          <t>Total Valaris shareholders' equity</t>
        </is>
      </c>
      <c r="B29" s="7" t="n">
        <v>4518.7</v>
      </c>
      <c r="C29" s="7" t="n">
        <v>9310.9</v>
      </c>
    </row>
    <row r="30">
      <c r="A30" s="4" t="inlineStr">
        <is>
          <t>NONCONTROLLING INTERESTS</t>
        </is>
      </c>
      <c r="B30" s="7" t="n">
        <v>-6.1</v>
      </c>
      <c r="C30" s="7" t="n">
        <v>-1.3</v>
      </c>
    </row>
    <row r="31">
      <c r="A31" s="4" t="inlineStr">
        <is>
          <t>Total equity</t>
        </is>
      </c>
      <c r="B31" s="7" t="n">
        <v>4512.6</v>
      </c>
      <c r="C31" s="7" t="n">
        <v>9309.6</v>
      </c>
    </row>
    <row r="32">
      <c r="A32" s="4" t="inlineStr">
        <is>
          <t>Total liabilities and shareholders' equity</t>
        </is>
      </c>
      <c r="B32" s="6" t="n">
        <v>12911.2</v>
      </c>
      <c r="C32" s="6" t="n">
        <v>16931.2</v>
      </c>
    </row>
    <row r="33">
      <c r="A33" s="4" t="inlineStr">
        <is>
          <t>Treasury shares, shares held (in shares) | shares</t>
        </is>
      </c>
      <c r="B33" s="5" t="n">
        <v>6700000</v>
      </c>
      <c r="C33" s="5" t="n">
        <v>7900000</v>
      </c>
    </row>
    <row r="34">
      <c r="A34" s="4" t="inlineStr">
        <is>
          <t>Class A ordinary shares, U.S.</t>
        </is>
      </c>
    </row>
    <row r="35">
      <c r="A35" s="3" t="inlineStr">
        <is>
          <t>VALARIS SHAREHOLDERS' EQUITY</t>
        </is>
      </c>
    </row>
    <row r="36">
      <c r="A36" s="4" t="inlineStr">
        <is>
          <t>Common shares, value</t>
        </is>
      </c>
      <c r="B36" s="6" t="n">
        <v>82.5</v>
      </c>
      <c r="C36" s="6" t="n">
        <v>82.40000000000001</v>
      </c>
    </row>
    <row r="37">
      <c r="A37" s="4" t="inlineStr">
        <is>
          <t>Common stock, par value per share (in dollars per share or pounds sterling per share) | $ / shares</t>
        </is>
      </c>
      <c r="B37" s="9" t="n">
        <v>0.4</v>
      </c>
      <c r="C37" s="9" t="n">
        <v>0.4</v>
      </c>
    </row>
    <row r="38">
      <c r="A38" s="4" t="inlineStr">
        <is>
          <t>Common shares, shares issued (in shares) | shares</t>
        </is>
      </c>
      <c r="B38" s="5" t="n">
        <v>206100000</v>
      </c>
      <c r="C38" s="5" t="n">
        <v>205900000</v>
      </c>
    </row>
    <row r="39">
      <c r="A39" s="4" t="inlineStr">
        <is>
          <t>Common Class B, Par Value In GBP [Member]</t>
        </is>
      </c>
    </row>
    <row r="40">
      <c r="A40" s="3" t="inlineStr">
        <is>
          <t>VALARIS SHAREHOLDERS' EQUITY</t>
        </is>
      </c>
    </row>
    <row r="41">
      <c r="A41" s="4" t="inlineStr">
        <is>
          <t>Common shares, value</t>
        </is>
      </c>
      <c r="B41" s="6" t="n">
        <v>0.1</v>
      </c>
      <c r="C41" s="6" t="n">
        <v>0.1</v>
      </c>
    </row>
    <row r="42">
      <c r="A42" s="4" t="inlineStr">
        <is>
          <t>Common shares, shares authorized (in shares) | shares</t>
        </is>
      </c>
      <c r="B42" s="5" t="n">
        <v>50000</v>
      </c>
      <c r="C42" s="5" t="n">
        <v>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pter 11 Proceedings and Ability to Continue as a Going Concern - Schedule of Liabilities Subject to Compromise (Details) - USD ($) $ in Millions</t>
        </is>
      </c>
      <c r="B1" s="2" t="inlineStr">
        <is>
          <t>Sep. 30, 2020</t>
        </is>
      </c>
      <c r="C1" s="2" t="inlineStr">
        <is>
          <t>Aug. 18, 2020</t>
        </is>
      </c>
      <c r="D1" s="2" t="inlineStr">
        <is>
          <t>Sep. 30, 2019</t>
        </is>
      </c>
    </row>
    <row r="2">
      <c r="A2" s="3" t="inlineStr">
        <is>
          <t>Debt Instrument [Line Items]</t>
        </is>
      </c>
    </row>
    <row r="3">
      <c r="A3" s="4" t="inlineStr">
        <is>
          <t>Accrued Interest on Senior Notes, Exchangeable Senior Notes, Debentures and Revolving Credit Facility</t>
        </is>
      </c>
      <c r="B3" s="6" t="n">
        <v>203.5</v>
      </c>
    </row>
    <row r="4">
      <c r="A4" s="4" t="inlineStr">
        <is>
          <t>Rig holding costs(1)</t>
        </is>
      </c>
      <c r="B4" s="7" t="n">
        <v>13.9</v>
      </c>
    </row>
    <row r="5">
      <c r="A5" s="4" t="inlineStr">
        <is>
          <t>Total liabilities subject to compromise</t>
        </is>
      </c>
      <c r="B5" s="7" t="n">
        <v>7313.7</v>
      </c>
      <c r="D5" s="8" t="n">
        <v>0</v>
      </c>
    </row>
    <row r="6">
      <c r="A6" s="4" t="inlineStr">
        <is>
          <t>Senior Notes | 6.875% Senior notes due 2020</t>
        </is>
      </c>
    </row>
    <row r="7">
      <c r="A7" s="3" t="inlineStr">
        <is>
          <t>Debt Instrument [Line Items]</t>
        </is>
      </c>
    </row>
    <row r="8">
      <c r="A8" s="4" t="inlineStr">
        <is>
          <t>Long-term debt</t>
        </is>
      </c>
      <c r="B8" s="7" t="n">
        <v>122.9</v>
      </c>
    </row>
    <row r="9">
      <c r="A9" s="4" t="inlineStr">
        <is>
          <t>Interest rate on borrowings outstanding</t>
        </is>
      </c>
      <c r="C9" s="4" t="inlineStr">
        <is>
          <t>6.875%</t>
        </is>
      </c>
    </row>
    <row r="10">
      <c r="A10" s="4" t="inlineStr">
        <is>
          <t>Interest rate on borrowings outstanding</t>
        </is>
      </c>
      <c r="C10" s="4" t="inlineStr">
        <is>
          <t>6.875%</t>
        </is>
      </c>
    </row>
    <row r="11">
      <c r="A11" s="4" t="inlineStr">
        <is>
          <t>Senior Notes | 4.70% Senior notes due 2021</t>
        </is>
      </c>
    </row>
    <row r="12">
      <c r="A12" s="3" t="inlineStr">
        <is>
          <t>Debt Instrument [Line Items]</t>
        </is>
      </c>
    </row>
    <row r="13">
      <c r="A13" s="4" t="inlineStr">
        <is>
          <t>Long-term debt</t>
        </is>
      </c>
      <c r="B13" s="7" t="n">
        <v>100.7</v>
      </c>
    </row>
    <row r="14">
      <c r="A14" s="4" t="inlineStr">
        <is>
          <t>Interest rate on borrowings outstanding</t>
        </is>
      </c>
      <c r="C14" s="4" t="inlineStr">
        <is>
          <t>4.70%</t>
        </is>
      </c>
    </row>
    <row r="15">
      <c r="A15" s="4" t="inlineStr">
        <is>
          <t>Interest rate on borrowings outstanding</t>
        </is>
      </c>
      <c r="C15" s="4" t="inlineStr">
        <is>
          <t>4.70%</t>
        </is>
      </c>
    </row>
    <row r="16">
      <c r="A16" s="4" t="inlineStr">
        <is>
          <t>Senior Notes | 4.875% Senior notes due 2022</t>
        </is>
      </c>
    </row>
    <row r="17">
      <c r="A17" s="3" t="inlineStr">
        <is>
          <t>Debt Instrument [Line Items]</t>
        </is>
      </c>
    </row>
    <row r="18">
      <c r="A18" s="4" t="inlineStr">
        <is>
          <t>Long-term debt</t>
        </is>
      </c>
      <c r="B18" s="7" t="n">
        <v>620.8</v>
      </c>
    </row>
    <row r="19">
      <c r="A19" s="4" t="inlineStr">
        <is>
          <t>Interest rate on borrowings outstanding</t>
        </is>
      </c>
      <c r="C19" s="4" t="inlineStr">
        <is>
          <t>4.875%</t>
        </is>
      </c>
    </row>
    <row r="20">
      <c r="A20" s="4" t="inlineStr">
        <is>
          <t>Interest rate on borrowings outstanding</t>
        </is>
      </c>
      <c r="C20" s="4" t="inlineStr">
        <is>
          <t>4.875%</t>
        </is>
      </c>
    </row>
    <row r="21">
      <c r="A21" s="4" t="inlineStr">
        <is>
          <t>Senior Notes | 3.00% Exchangeable senior notes due 2024</t>
        </is>
      </c>
    </row>
    <row r="22">
      <c r="A22" s="3" t="inlineStr">
        <is>
          <t>Debt Instrument [Line Items]</t>
        </is>
      </c>
    </row>
    <row r="23">
      <c r="A23" s="4" t="inlineStr">
        <is>
          <t>Long-term debt</t>
        </is>
      </c>
      <c r="B23" s="7" t="n">
        <v>849.5</v>
      </c>
    </row>
    <row r="24">
      <c r="A24" s="4" t="inlineStr">
        <is>
          <t>Interest rate on borrowings outstanding</t>
        </is>
      </c>
      <c r="C24" s="4" t="inlineStr">
        <is>
          <t>3.00%</t>
        </is>
      </c>
    </row>
    <row r="25">
      <c r="A25" s="4" t="inlineStr">
        <is>
          <t>Interest rate on borrowings outstanding</t>
        </is>
      </c>
      <c r="C25" s="4" t="inlineStr">
        <is>
          <t>3.00%</t>
        </is>
      </c>
    </row>
    <row r="26">
      <c r="A26" s="4" t="inlineStr">
        <is>
          <t>Senior Notes | 4.50% Senior notes due 2024</t>
        </is>
      </c>
    </row>
    <row r="27">
      <c r="A27" s="3" t="inlineStr">
        <is>
          <t>Debt Instrument [Line Items]</t>
        </is>
      </c>
    </row>
    <row r="28">
      <c r="A28" s="4" t="inlineStr">
        <is>
          <t>Long-term debt</t>
        </is>
      </c>
      <c r="B28" s="7" t="n">
        <v>303.4</v>
      </c>
    </row>
    <row r="29">
      <c r="A29" s="4" t="inlineStr">
        <is>
          <t>Interest rate on borrowings outstanding</t>
        </is>
      </c>
      <c r="C29" s="4" t="inlineStr">
        <is>
          <t>4.50%</t>
        </is>
      </c>
    </row>
    <row r="30">
      <c r="A30" s="4" t="inlineStr">
        <is>
          <t>Interest rate on borrowings outstanding</t>
        </is>
      </c>
      <c r="C30" s="4" t="inlineStr">
        <is>
          <t>4.50%</t>
        </is>
      </c>
    </row>
    <row r="31">
      <c r="A31" s="4" t="inlineStr">
        <is>
          <t>Senior Notes | 4.75% Senior notes due 2024</t>
        </is>
      </c>
    </row>
    <row r="32">
      <c r="A32" s="3" t="inlineStr">
        <is>
          <t>Debt Instrument [Line Items]</t>
        </is>
      </c>
    </row>
    <row r="33">
      <c r="A33" s="4" t="inlineStr">
        <is>
          <t>Long-term debt</t>
        </is>
      </c>
      <c r="B33" s="7" t="n">
        <v>318.6</v>
      </c>
    </row>
    <row r="34">
      <c r="A34" s="4" t="inlineStr">
        <is>
          <t>Interest rate on borrowings outstanding</t>
        </is>
      </c>
      <c r="C34" s="4" t="inlineStr">
        <is>
          <t>4.75%</t>
        </is>
      </c>
    </row>
    <row r="35">
      <c r="A35" s="4" t="inlineStr">
        <is>
          <t>Interest rate on borrowings outstanding</t>
        </is>
      </c>
      <c r="C35" s="4" t="inlineStr">
        <is>
          <t>4.75%</t>
        </is>
      </c>
    </row>
    <row r="36">
      <c r="A36" s="4" t="inlineStr">
        <is>
          <t>Senior Notes | 8.00% Senior notes due 2024</t>
        </is>
      </c>
    </row>
    <row r="37">
      <c r="A37" s="3" t="inlineStr">
        <is>
          <t>Debt Instrument [Line Items]</t>
        </is>
      </c>
    </row>
    <row r="38">
      <c r="A38" s="4" t="inlineStr">
        <is>
          <t>Long-term debt</t>
        </is>
      </c>
      <c r="B38" s="7" t="n">
        <v>292.3</v>
      </c>
    </row>
    <row r="39">
      <c r="A39" s="4" t="inlineStr">
        <is>
          <t>Interest rate on borrowings outstanding</t>
        </is>
      </c>
      <c r="C39" s="4" t="inlineStr">
        <is>
          <t>8.00%</t>
        </is>
      </c>
    </row>
    <row r="40">
      <c r="A40" s="4" t="inlineStr">
        <is>
          <t>Interest rate on borrowings outstanding</t>
        </is>
      </c>
      <c r="C40" s="4" t="inlineStr">
        <is>
          <t>8.00%</t>
        </is>
      </c>
    </row>
    <row r="41">
      <c r="A41" s="4" t="inlineStr">
        <is>
          <t>Senior Notes | 5.20% Senior notes due 2025</t>
        </is>
      </c>
    </row>
    <row r="42">
      <c r="A42" s="3" t="inlineStr">
        <is>
          <t>Debt Instrument [Line Items]</t>
        </is>
      </c>
    </row>
    <row r="43">
      <c r="A43" s="4" t="inlineStr">
        <is>
          <t>Long-term debt</t>
        </is>
      </c>
      <c r="B43" s="7" t="n">
        <v>333.7</v>
      </c>
    </row>
    <row r="44">
      <c r="A44" s="4" t="inlineStr">
        <is>
          <t>Interest rate on borrowings outstanding</t>
        </is>
      </c>
      <c r="C44" s="4" t="inlineStr">
        <is>
          <t>5.20%</t>
        </is>
      </c>
    </row>
    <row r="45">
      <c r="A45" s="4" t="inlineStr">
        <is>
          <t>Interest rate on borrowings outstanding</t>
        </is>
      </c>
      <c r="C45" s="4" t="inlineStr">
        <is>
          <t>5.20%</t>
        </is>
      </c>
    </row>
    <row r="46">
      <c r="A46" s="4" t="inlineStr">
        <is>
          <t>Senior Notes | 7.375% Senior notes due 2025</t>
        </is>
      </c>
    </row>
    <row r="47">
      <c r="A47" s="3" t="inlineStr">
        <is>
          <t>Debt Instrument [Line Items]</t>
        </is>
      </c>
    </row>
    <row r="48">
      <c r="A48" s="4" t="inlineStr">
        <is>
          <t>Long-term debt</t>
        </is>
      </c>
      <c r="B48" s="7" t="n">
        <v>360.8</v>
      </c>
    </row>
    <row r="49">
      <c r="A49" s="4" t="inlineStr">
        <is>
          <t>Interest rate on borrowings outstanding</t>
        </is>
      </c>
      <c r="C49" s="4" t="inlineStr">
        <is>
          <t>7.375%</t>
        </is>
      </c>
    </row>
    <row r="50">
      <c r="A50" s="4" t="inlineStr">
        <is>
          <t>Interest rate on borrowings outstanding</t>
        </is>
      </c>
      <c r="C50" s="4" t="inlineStr">
        <is>
          <t>7.375%</t>
        </is>
      </c>
    </row>
    <row r="51">
      <c r="A51" s="4" t="inlineStr">
        <is>
          <t>Senior Notes | 7.75% Senior notes due 2026</t>
        </is>
      </c>
    </row>
    <row r="52">
      <c r="A52" s="3" t="inlineStr">
        <is>
          <t>Debt Instrument [Line Items]</t>
        </is>
      </c>
    </row>
    <row r="53">
      <c r="A53" s="4" t="inlineStr">
        <is>
          <t>Long-term debt</t>
        </is>
      </c>
      <c r="B53" s="5" t="n">
        <v>1000</v>
      </c>
    </row>
    <row r="54">
      <c r="A54" s="4" t="inlineStr">
        <is>
          <t>Interest rate on borrowings outstanding</t>
        </is>
      </c>
      <c r="C54" s="4" t="inlineStr">
        <is>
          <t>7.75%</t>
        </is>
      </c>
    </row>
    <row r="55">
      <c r="A55" s="4" t="inlineStr">
        <is>
          <t>Interest rate on borrowings outstanding</t>
        </is>
      </c>
      <c r="C55" s="4" t="inlineStr">
        <is>
          <t>7.75%</t>
        </is>
      </c>
    </row>
    <row r="56">
      <c r="A56" s="4" t="inlineStr">
        <is>
          <t>Senior Notes | 7.20% Debentures due 2027</t>
        </is>
      </c>
    </row>
    <row r="57">
      <c r="A57" s="3" t="inlineStr">
        <is>
          <t>Debt Instrument [Line Items]</t>
        </is>
      </c>
    </row>
    <row r="58">
      <c r="A58" s="4" t="inlineStr">
        <is>
          <t>Long-term debt</t>
        </is>
      </c>
      <c r="B58" s="7" t="n">
        <v>112.1</v>
      </c>
    </row>
    <row r="59">
      <c r="A59" s="4" t="inlineStr">
        <is>
          <t>Interest rate on borrowings outstanding</t>
        </is>
      </c>
      <c r="C59" s="4" t="inlineStr">
        <is>
          <t>7.20%</t>
        </is>
      </c>
    </row>
    <row r="60">
      <c r="A60" s="4" t="inlineStr">
        <is>
          <t>Interest rate on borrowings outstanding</t>
        </is>
      </c>
      <c r="C60" s="4" t="inlineStr">
        <is>
          <t>7.20%</t>
        </is>
      </c>
    </row>
    <row r="61">
      <c r="A61" s="4" t="inlineStr">
        <is>
          <t>Senior Notes | 7.875% Senior notes due 2040</t>
        </is>
      </c>
    </row>
    <row r="62">
      <c r="A62" s="3" t="inlineStr">
        <is>
          <t>Debt Instrument [Line Items]</t>
        </is>
      </c>
    </row>
    <row r="63">
      <c r="A63" s="4" t="inlineStr">
        <is>
          <t>Long-term debt</t>
        </is>
      </c>
      <c r="B63" s="5" t="n">
        <v>300</v>
      </c>
    </row>
    <row r="64">
      <c r="A64" s="4" t="inlineStr">
        <is>
          <t>Interest rate on borrowings outstanding</t>
        </is>
      </c>
      <c r="C64" s="4" t="inlineStr">
        <is>
          <t>7.875%</t>
        </is>
      </c>
    </row>
    <row r="65">
      <c r="A65" s="4" t="inlineStr">
        <is>
          <t>Interest rate on borrowings outstanding</t>
        </is>
      </c>
      <c r="C65" s="4" t="inlineStr">
        <is>
          <t>7.875%</t>
        </is>
      </c>
    </row>
    <row r="66">
      <c r="A66" s="4" t="inlineStr">
        <is>
          <t>Senior Notes | 5.40% Senior notes due 2042</t>
        </is>
      </c>
    </row>
    <row r="67">
      <c r="A67" s="3" t="inlineStr">
        <is>
          <t>Debt Instrument [Line Items]</t>
        </is>
      </c>
    </row>
    <row r="68">
      <c r="A68" s="4" t="inlineStr">
        <is>
          <t>Long-term debt</t>
        </is>
      </c>
      <c r="B68" s="5" t="n">
        <v>400</v>
      </c>
    </row>
    <row r="69">
      <c r="A69" s="4" t="inlineStr">
        <is>
          <t>Interest rate on borrowings outstanding</t>
        </is>
      </c>
      <c r="C69" s="4" t="inlineStr">
        <is>
          <t>5.40%</t>
        </is>
      </c>
    </row>
    <row r="70">
      <c r="A70" s="4" t="inlineStr">
        <is>
          <t>Interest rate on borrowings outstanding</t>
        </is>
      </c>
      <c r="C70" s="4" t="inlineStr">
        <is>
          <t>5.40%</t>
        </is>
      </c>
    </row>
    <row r="71">
      <c r="A71" s="4" t="inlineStr">
        <is>
          <t>Senior Notes | 5.75% Senior notes due 2044</t>
        </is>
      </c>
    </row>
    <row r="72">
      <c r="A72" s="3" t="inlineStr">
        <is>
          <t>Debt Instrument [Line Items]</t>
        </is>
      </c>
    </row>
    <row r="73">
      <c r="A73" s="4" t="inlineStr">
        <is>
          <t>Long-term debt</t>
        </is>
      </c>
      <c r="B73" s="7" t="n">
        <v>1000.5</v>
      </c>
    </row>
    <row r="74">
      <c r="A74" s="4" t="inlineStr">
        <is>
          <t>Interest rate on borrowings outstanding</t>
        </is>
      </c>
      <c r="C74" s="4" t="inlineStr">
        <is>
          <t>5.75%</t>
        </is>
      </c>
    </row>
    <row r="75">
      <c r="A75" s="4" t="inlineStr">
        <is>
          <t>Interest rate on borrowings outstanding</t>
        </is>
      </c>
      <c r="C75" s="4" t="inlineStr">
        <is>
          <t>5.75%</t>
        </is>
      </c>
    </row>
    <row r="76">
      <c r="A76" s="4" t="inlineStr">
        <is>
          <t>Senior Notes | 5.85% Senior notes due 2044</t>
        </is>
      </c>
    </row>
    <row r="77">
      <c r="A77" s="3" t="inlineStr">
        <is>
          <t>Debt Instrument [Line Items]</t>
        </is>
      </c>
    </row>
    <row r="78">
      <c r="A78" s="4" t="inlineStr">
        <is>
          <t>Long-term debt</t>
        </is>
      </c>
      <c r="B78" s="5" t="n">
        <v>400</v>
      </c>
    </row>
    <row r="79">
      <c r="A79" s="4" t="inlineStr">
        <is>
          <t>Interest rate on borrowings outstanding</t>
        </is>
      </c>
      <c r="C79" s="4" t="inlineStr">
        <is>
          <t>5.85%</t>
        </is>
      </c>
    </row>
    <row r="80">
      <c r="A80" s="4" t="inlineStr">
        <is>
          <t>Interest rate on borrowings outstanding</t>
        </is>
      </c>
      <c r="C80" s="4" t="inlineStr">
        <is>
          <t>5.85%</t>
        </is>
      </c>
    </row>
    <row r="81">
      <c r="A81" s="4" t="inlineStr">
        <is>
          <t>Line of Credit | Revolving Credit Facility</t>
        </is>
      </c>
    </row>
    <row r="82">
      <c r="A82" s="3" t="inlineStr">
        <is>
          <t>Debt Instrument [Line Items]</t>
        </is>
      </c>
    </row>
    <row r="83">
      <c r="A83" s="4" t="inlineStr">
        <is>
          <t>Long-term debt</t>
        </is>
      </c>
      <c r="B83" s="8" t="n">
        <v>5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pter 11 Proceedings and Ability to Continue as a Going Concern - Debtor-in-Possession Condensed Combined Statement of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OPERATING REVENUES</t>
        </is>
      </c>
      <c r="B4" s="6" t="n">
        <v>285.3</v>
      </c>
      <c r="C4" s="6" t="n">
        <v>551.3</v>
      </c>
      <c r="D4" s="6" t="n">
        <v>1130.7</v>
      </c>
      <c r="E4" s="6" t="n">
        <v>1541.1</v>
      </c>
    </row>
    <row r="5">
      <c r="A5" s="3" t="inlineStr">
        <is>
          <t>OPERATING EXPENSES</t>
        </is>
      </c>
    </row>
    <row r="6">
      <c r="A6" s="4" t="inlineStr">
        <is>
          <t>Contract drilling (exclusive of depreciation)</t>
        </is>
      </c>
      <c r="B6" s="7" t="n">
        <v>307.2</v>
      </c>
      <c r="C6" s="7" t="n">
        <v>496.5</v>
      </c>
      <c r="D6" s="7" t="n">
        <v>1153.9</v>
      </c>
      <c r="E6" s="7" t="n">
        <v>1329.4</v>
      </c>
    </row>
    <row r="7">
      <c r="A7" s="4" t="inlineStr">
        <is>
          <t>Loss on impairment</t>
        </is>
      </c>
      <c r="B7" s="5" t="n">
        <v>0</v>
      </c>
      <c r="C7" s="7" t="n">
        <v>88.2</v>
      </c>
      <c r="D7" s="7" t="n">
        <v>3646.2</v>
      </c>
      <c r="E7" s="7" t="n">
        <v>90.7</v>
      </c>
    </row>
    <row r="8">
      <c r="A8" s="4" t="inlineStr">
        <is>
          <t>Depreciation expense</t>
        </is>
      </c>
      <c r="B8" s="7" t="n">
        <v>122.4</v>
      </c>
      <c r="C8" s="5" t="n">
        <v>163</v>
      </c>
      <c r="D8" s="7" t="n">
        <v>418.4</v>
      </c>
      <c r="E8" s="7" t="n">
        <v>445.9</v>
      </c>
    </row>
    <row r="9">
      <c r="A9" s="4" t="inlineStr">
        <is>
          <t>General and administrative</t>
        </is>
      </c>
      <c r="B9" s="7" t="n">
        <v>72.09999999999999</v>
      </c>
      <c r="C9" s="7" t="n">
        <v>36.1</v>
      </c>
      <c r="D9" s="7" t="n">
        <v>188.1</v>
      </c>
      <c r="E9" s="7" t="n">
        <v>146.9</v>
      </c>
    </row>
    <row r="10">
      <c r="A10" s="4" t="inlineStr">
        <is>
          <t>Total operating expenses</t>
        </is>
      </c>
      <c r="B10" s="7" t="n">
        <v>501.7</v>
      </c>
      <c r="C10" s="7" t="n">
        <v>783.8</v>
      </c>
      <c r="D10" s="7" t="n">
        <v>5406.6</v>
      </c>
      <c r="E10" s="7" t="n">
        <v>2012.9</v>
      </c>
    </row>
    <row r="11">
      <c r="A11" s="4" t="inlineStr">
        <is>
          <t>OTHER OPERATING INCOME</t>
        </is>
      </c>
      <c r="B11" s="7" t="n">
        <v>118.1</v>
      </c>
      <c r="C11" s="5" t="n">
        <v>0</v>
      </c>
      <c r="D11" s="7" t="n">
        <v>118.1</v>
      </c>
      <c r="E11" s="5" t="n">
        <v>0</v>
      </c>
    </row>
    <row r="12">
      <c r="A12" s="4" t="inlineStr">
        <is>
          <t>EQUITY IN EARNINGS OF ARO</t>
        </is>
      </c>
      <c r="B12" s="7" t="n">
        <v>3.9</v>
      </c>
      <c r="C12" s="7" t="n">
        <v>-3.7</v>
      </c>
      <c r="D12" s="7" t="n">
        <v>-7.6</v>
      </c>
      <c r="E12" s="7" t="n">
        <v>-3.1</v>
      </c>
    </row>
    <row r="13">
      <c r="A13" s="4" t="inlineStr">
        <is>
          <t>OPERATING LOSS</t>
        </is>
      </c>
      <c r="B13" s="7" t="n">
        <v>-94.40000000000001</v>
      </c>
      <c r="C13" s="7" t="n">
        <v>-236.2</v>
      </c>
      <c r="D13" s="7" t="n">
        <v>-4165.4</v>
      </c>
      <c r="E13" s="7" t="n">
        <v>-474.9</v>
      </c>
    </row>
    <row r="14">
      <c r="A14" s="3" t="inlineStr">
        <is>
          <t>OTHER INCOME (EXPENSE)</t>
        </is>
      </c>
    </row>
    <row r="15">
      <c r="A15" s="4" t="inlineStr">
        <is>
          <t>Interest income</t>
        </is>
      </c>
      <c r="B15" s="7" t="n">
        <v>4.7</v>
      </c>
      <c r="C15" s="7" t="n">
        <v>6.7</v>
      </c>
      <c r="D15" s="7" t="n">
        <v>15.2</v>
      </c>
      <c r="E15" s="7" t="n">
        <v>22.1</v>
      </c>
    </row>
    <row r="16">
      <c r="A16" s="4" t="inlineStr">
        <is>
          <t>Interest expense, net</t>
        </is>
      </c>
      <c r="B16" s="7" t="n">
        <v>59.8</v>
      </c>
      <c r="C16" s="7" t="n">
        <v>113.9</v>
      </c>
      <c r="D16" s="7" t="n">
        <v>289.2</v>
      </c>
      <c r="E16" s="7" t="n">
        <v>313.2</v>
      </c>
    </row>
    <row r="17">
      <c r="A17" s="4" t="inlineStr">
        <is>
          <t>Reorganization items, net</t>
        </is>
      </c>
      <c r="B17" s="7" t="n">
        <v>497.5</v>
      </c>
      <c r="C17" s="5" t="n">
        <v>0</v>
      </c>
      <c r="D17" s="7" t="n">
        <v>497.5</v>
      </c>
      <c r="E17" s="5" t="n">
        <v>0</v>
      </c>
    </row>
    <row r="18">
      <c r="A18" s="4" t="inlineStr">
        <is>
          <t>Other, net</t>
        </is>
      </c>
      <c r="B18" s="7" t="n">
        <v>-3.1</v>
      </c>
      <c r="C18" s="7" t="n">
        <v>147.4</v>
      </c>
      <c r="D18" s="7" t="n">
        <v>2.5</v>
      </c>
      <c r="E18" s="7" t="n">
        <v>853.4</v>
      </c>
    </row>
    <row r="19">
      <c r="A19" s="4" t="inlineStr">
        <is>
          <t>OTHER INCOME (EXPENSE), NET</t>
        </is>
      </c>
      <c r="B19" s="7" t="n">
        <v>-555.7</v>
      </c>
      <c r="C19" s="7" t="n">
        <v>40.2</v>
      </c>
      <c r="D19" s="5" t="n">
        <v>-769</v>
      </c>
      <c r="E19" s="7" t="n">
        <v>562.3</v>
      </c>
    </row>
    <row r="20">
      <c r="A20" s="4" t="inlineStr">
        <is>
          <t>LOSS BEFORE INCOME TAXES</t>
        </is>
      </c>
      <c r="B20" s="7" t="n">
        <v>-650.1</v>
      </c>
      <c r="C20" s="5" t="n">
        <v>-196</v>
      </c>
      <c r="D20" s="7" t="n">
        <v>-4934.4</v>
      </c>
      <c r="E20" s="7" t="n">
        <v>87.40000000000001</v>
      </c>
    </row>
    <row r="21">
      <c r="A21" s="3" t="inlineStr">
        <is>
          <t>PROVISION (BENEFIT) FOR INCOME TAXES</t>
        </is>
      </c>
    </row>
    <row r="22">
      <c r="A22" s="4" t="inlineStr">
        <is>
          <t>Current income tax expense</t>
        </is>
      </c>
      <c r="B22" s="7" t="n">
        <v>16.4</v>
      </c>
      <c r="C22" s="7" t="n">
        <v>22.6</v>
      </c>
      <c r="D22" s="7" t="n">
        <v>-42.3</v>
      </c>
      <c r="E22" s="7" t="n">
        <v>69.40000000000001</v>
      </c>
    </row>
    <row r="23">
      <c r="A23" s="4" t="inlineStr">
        <is>
          <t>Deferred income tax benefit</t>
        </is>
      </c>
      <c r="B23" s="7" t="n">
        <v>5.5</v>
      </c>
      <c r="C23" s="7" t="n">
        <v>-21.1</v>
      </c>
      <c r="D23" s="7" t="n">
        <v>-103.6</v>
      </c>
      <c r="E23" s="7" t="n">
        <v>-3.8</v>
      </c>
    </row>
    <row r="24">
      <c r="A24" s="4" t="inlineStr">
        <is>
          <t>INCOME TAX PROVISION</t>
        </is>
      </c>
      <c r="B24" s="7" t="n">
        <v>21.9</v>
      </c>
      <c r="C24" s="7" t="n">
        <v>1.5</v>
      </c>
      <c r="D24" s="7" t="n">
        <v>-145.9</v>
      </c>
      <c r="E24" s="7" t="n">
        <v>65.59999999999999</v>
      </c>
    </row>
    <row r="25">
      <c r="A25" s="4" t="inlineStr">
        <is>
          <t>Net income (loss)</t>
        </is>
      </c>
      <c r="B25" s="5" t="n">
        <v>-672</v>
      </c>
      <c r="C25" s="7" t="n">
        <v>-197.5</v>
      </c>
      <c r="D25" s="7" t="n">
        <v>-4788.5</v>
      </c>
      <c r="E25" s="7" t="n">
        <v>21.8</v>
      </c>
    </row>
    <row r="26">
      <c r="A26" s="4" t="inlineStr">
        <is>
          <t>NET INCOME ATTRIBUTABLE TO NONCONTROLLING INTERESTS</t>
        </is>
      </c>
      <c r="B26" s="7" t="n">
        <v>-1.1</v>
      </c>
      <c r="C26" s="7" t="n">
        <v>-0.4</v>
      </c>
      <c r="D26" s="7" t="n">
        <v>-3.9</v>
      </c>
      <c r="E26" s="7" t="n">
        <v>3.8</v>
      </c>
    </row>
    <row r="27">
      <c r="A27" s="4" t="inlineStr">
        <is>
          <t>NET LOSS ATTRIBUTABLE TO VALARIS</t>
        </is>
      </c>
      <c r="B27" s="7" t="n">
        <v>-670.9</v>
      </c>
      <c r="C27" s="6" t="n">
        <v>-197.1</v>
      </c>
      <c r="D27" s="7" t="n">
        <v>-4784.6</v>
      </c>
      <c r="E27" s="8" t="n">
        <v>18</v>
      </c>
    </row>
    <row r="28">
      <c r="A28" s="4" t="inlineStr">
        <is>
          <t>Valaris, PLC And Certain Subsidiaries Party To The Bankruptcy Cases</t>
        </is>
      </c>
    </row>
    <row r="29">
      <c r="A29" s="3" t="inlineStr">
        <is>
          <t>Restructuring Cost and Reserve [Line Items]</t>
        </is>
      </c>
    </row>
    <row r="30">
      <c r="A30" s="4" t="inlineStr">
        <is>
          <t>OPERATING REVENUES</t>
        </is>
      </c>
      <c r="B30" s="7" t="n">
        <v>262.3</v>
      </c>
      <c r="D30" s="7" t="n">
        <v>1058.2</v>
      </c>
    </row>
    <row r="31">
      <c r="A31" s="3" t="inlineStr">
        <is>
          <t>OPERATING EXPENSES</t>
        </is>
      </c>
    </row>
    <row r="32">
      <c r="A32" s="4" t="inlineStr">
        <is>
          <t>Contract drilling (exclusive of depreciation)</t>
        </is>
      </c>
      <c r="B32" s="7" t="n">
        <v>264.2</v>
      </c>
      <c r="D32" s="7" t="n">
        <v>948.9</v>
      </c>
    </row>
    <row r="33">
      <c r="A33" s="4" t="inlineStr">
        <is>
          <t>Loss on impairment</t>
        </is>
      </c>
      <c r="B33" s="5" t="n">
        <v>0</v>
      </c>
      <c r="D33" s="7" t="n">
        <v>3643.9</v>
      </c>
    </row>
    <row r="34">
      <c r="A34" s="4" t="inlineStr">
        <is>
          <t>Depreciation expense</t>
        </is>
      </c>
      <c r="B34" s="7" t="n">
        <v>114.2</v>
      </c>
      <c r="D34" s="7" t="n">
        <v>393.4</v>
      </c>
    </row>
    <row r="35">
      <c r="A35" s="4" t="inlineStr">
        <is>
          <t>General and administrative</t>
        </is>
      </c>
      <c r="B35" s="7" t="n">
        <v>72.90000000000001</v>
      </c>
      <c r="D35" s="7" t="n">
        <v>187.2</v>
      </c>
    </row>
    <row r="36">
      <c r="A36" s="4" t="inlineStr">
        <is>
          <t>Related Party Transaction, Expenses from Transactions with Related Party</t>
        </is>
      </c>
      <c r="B36" s="5" t="n">
        <v>16</v>
      </c>
      <c r="D36" s="7" t="n">
        <v>81.40000000000001</v>
      </c>
    </row>
    <row r="37">
      <c r="A37" s="4" t="inlineStr">
        <is>
          <t>Total operating expenses</t>
        </is>
      </c>
      <c r="B37" s="7" t="n">
        <v>467.3</v>
      </c>
      <c r="D37" s="7" t="n">
        <v>5254.8</v>
      </c>
    </row>
    <row r="38">
      <c r="A38" s="4" t="inlineStr">
        <is>
          <t>OTHER OPERATING INCOME</t>
        </is>
      </c>
      <c r="B38" s="7" t="n">
        <v>118.1</v>
      </c>
      <c r="D38" s="7" t="n">
        <v>118.1</v>
      </c>
    </row>
    <row r="39">
      <c r="A39" s="4" t="inlineStr">
        <is>
          <t>EQUITY IN EARNINGS OF ARO</t>
        </is>
      </c>
      <c r="B39" s="7" t="n">
        <v>3.9</v>
      </c>
      <c r="D39" s="7" t="n">
        <v>-7.6</v>
      </c>
    </row>
    <row r="40">
      <c r="A40" s="4" t="inlineStr">
        <is>
          <t>OPERATING LOSS</t>
        </is>
      </c>
      <c r="B40" s="5" t="n">
        <v>-83</v>
      </c>
      <c r="D40" s="7" t="n">
        <v>-4086.1</v>
      </c>
    </row>
    <row r="41">
      <c r="A41" s="3" t="inlineStr">
        <is>
          <t>OTHER INCOME (EXPENSE)</t>
        </is>
      </c>
    </row>
    <row r="42">
      <c r="A42" s="4" t="inlineStr">
        <is>
          <t>Interest income</t>
        </is>
      </c>
      <c r="B42" s="7" t="n">
        <v>4.7</v>
      </c>
      <c r="D42" s="7" t="n">
        <v>15.2</v>
      </c>
    </row>
    <row r="43">
      <c r="A43" s="4" t="inlineStr">
        <is>
          <t>Interest Expense, Related Party</t>
        </is>
      </c>
      <c r="B43" s="7" t="n">
        <v>65.2</v>
      </c>
      <c r="D43" s="7" t="n">
        <v>193.5</v>
      </c>
    </row>
    <row r="44">
      <c r="A44" s="4" t="inlineStr">
        <is>
          <t>Interest expense, net</t>
        </is>
      </c>
      <c r="B44" s="7" t="n">
        <v>59.8</v>
      </c>
      <c r="D44" s="7" t="n">
        <v>289.2</v>
      </c>
    </row>
    <row r="45">
      <c r="A45" s="4" t="inlineStr">
        <is>
          <t>Interest Expense, Related Party</t>
        </is>
      </c>
      <c r="B45" s="7" t="n">
        <v>-73.09999999999999</v>
      </c>
      <c r="D45" s="7" t="n">
        <v>-210.5</v>
      </c>
    </row>
    <row r="46">
      <c r="A46" s="4" t="inlineStr">
        <is>
          <t>Reorganization items, net</t>
        </is>
      </c>
      <c r="B46" s="7" t="n">
        <v>497.5</v>
      </c>
      <c r="D46" s="7" t="n">
        <v>497.5</v>
      </c>
    </row>
    <row r="47">
      <c r="A47" s="4" t="inlineStr">
        <is>
          <t>Other, net</t>
        </is>
      </c>
      <c r="B47" s="7" t="n">
        <v>4.5</v>
      </c>
      <c r="D47" s="7" t="n">
        <v>12.5</v>
      </c>
    </row>
    <row r="48">
      <c r="A48" s="4" t="inlineStr">
        <is>
          <t>OTHER INCOME (EXPENSE), NET</t>
        </is>
      </c>
      <c r="B48" s="5" t="n">
        <v>-556</v>
      </c>
      <c r="D48" s="5" t="n">
        <v>-776</v>
      </c>
    </row>
    <row r="49">
      <c r="A49" s="4" t="inlineStr">
        <is>
          <t>LOSS BEFORE INCOME TAXES</t>
        </is>
      </c>
      <c r="B49" s="5" t="n">
        <v>-639</v>
      </c>
      <c r="D49" s="7" t="n">
        <v>-4862.1</v>
      </c>
    </row>
    <row r="50">
      <c r="A50" s="4" t="inlineStr">
        <is>
          <t>EQUITY IN EARNINGS OF SUBSIDIARIES</t>
        </is>
      </c>
      <c r="B50" s="7" t="n">
        <v>9.199999999999999</v>
      </c>
      <c r="D50" s="7" t="n">
        <v>27.5</v>
      </c>
    </row>
    <row r="51">
      <c r="A51" s="3" t="inlineStr">
        <is>
          <t>PROVISION (BENEFIT) FOR INCOME TAXES</t>
        </is>
      </c>
    </row>
    <row r="52">
      <c r="A52" s="4" t="inlineStr">
        <is>
          <t>INCOME TAX PROVISION</t>
        </is>
      </c>
      <c r="B52" s="7" t="n">
        <v>17.3</v>
      </c>
      <c r="D52" s="7" t="n">
        <v>-159.4</v>
      </c>
    </row>
    <row r="53">
      <c r="A53" s="4" t="inlineStr">
        <is>
          <t>Net income (loss)</t>
        </is>
      </c>
      <c r="B53" s="7" t="n">
        <v>-647.1</v>
      </c>
      <c r="D53" s="7" t="n">
        <v>-4675.2</v>
      </c>
    </row>
    <row r="54">
      <c r="A54" s="4" t="inlineStr">
        <is>
          <t>Revenue from Contract with Customer, Including Assessed Tax</t>
        </is>
      </c>
      <c r="B54" s="5" t="n">
        <v>236</v>
      </c>
      <c r="D54" s="7" t="n">
        <v>944.6</v>
      </c>
    </row>
    <row r="55">
      <c r="A55" s="4" t="inlineStr">
        <is>
          <t>Total revenue from ARO</t>
        </is>
      </c>
      <c r="B55" s="6" t="n">
        <v>26.3</v>
      </c>
      <c r="D55" s="6" t="n">
        <v>11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4" customWidth="1" min="5" max="5"/>
  </cols>
  <sheetData>
    <row r="1">
      <c r="A1" s="1" t="inlineStr">
        <is>
          <t>Chapter 11 Proceeding and Ability to Continue as a Going Concern - Debtor-in-Possession Condensed Balance Sheet (Details) - USD ($)</t>
        </is>
      </c>
      <c r="B1" s="2" t="inlineStr">
        <is>
          <t>Sep. 30, 2020</t>
        </is>
      </c>
      <c r="C1" s="2" t="inlineStr">
        <is>
          <t>Dec. 31, 2019</t>
        </is>
      </c>
      <c r="D1" s="2" t="inlineStr">
        <is>
          <t>Sep. 30, 2019</t>
        </is>
      </c>
      <c r="E1" s="2" t="inlineStr">
        <is>
          <t>Dec. 31, 2018</t>
        </is>
      </c>
    </row>
    <row r="2">
      <c r="A2" s="3" t="inlineStr">
        <is>
          <t>CURRENT ASSETS</t>
        </is>
      </c>
    </row>
    <row r="3">
      <c r="A3" s="4" t="inlineStr">
        <is>
          <t xml:space="preserve">    Cash and cash equivalents</t>
        </is>
      </c>
      <c r="B3" s="8" t="n">
        <v>180400000</v>
      </c>
      <c r="C3" s="8" t="n">
        <v>97200000</v>
      </c>
      <c r="D3" s="8" t="n">
        <v>129500000</v>
      </c>
      <c r="E3" s="8" t="n">
        <v>275100000</v>
      </c>
    </row>
    <row r="4">
      <c r="A4" s="4" t="inlineStr">
        <is>
          <t>Accounts receivable, net</t>
        </is>
      </c>
      <c r="B4" s="5" t="n">
        <v>429700000</v>
      </c>
      <c r="C4" s="5" t="n">
        <v>520700000</v>
      </c>
    </row>
    <row r="5">
      <c r="A5" s="4" t="inlineStr">
        <is>
          <t xml:space="preserve">    Other current assets</t>
        </is>
      </c>
      <c r="B5" s="5" t="n">
        <v>454700000</v>
      </c>
      <c r="C5" s="5" t="n">
        <v>446500000</v>
      </c>
    </row>
    <row r="6">
      <c r="A6" s="4" t="inlineStr">
        <is>
          <t>Total current assets</t>
        </is>
      </c>
      <c r="B6" s="5" t="n">
        <v>1064800000</v>
      </c>
      <c r="C6" s="5" t="n">
        <v>1064400000</v>
      </c>
    </row>
    <row r="7">
      <c r="A7" s="4" t="inlineStr">
        <is>
          <t>PROPERTY AND EQUIPMENT, AT COST</t>
        </is>
      </c>
      <c r="B7" s="5" t="n">
        <v>13215500000</v>
      </c>
      <c r="C7" s="5" t="n">
        <v>18393800000</v>
      </c>
    </row>
    <row r="8">
      <c r="A8" s="4" t="inlineStr">
        <is>
          <t xml:space="preserve">    Less accumulated depreciation</t>
        </is>
      </c>
      <c r="B8" s="5" t="n">
        <v>2133100000</v>
      </c>
      <c r="C8" s="5" t="n">
        <v>3296900000</v>
      </c>
    </row>
    <row r="9">
      <c r="A9" s="4" t="inlineStr">
        <is>
          <t xml:space="preserve">       Property and equipment, net</t>
        </is>
      </c>
      <c r="B9" s="5" t="n">
        <v>11082400000</v>
      </c>
      <c r="C9" s="5" t="n">
        <v>15096900000</v>
      </c>
      <c r="D9" s="5" t="n">
        <v>15250700000</v>
      </c>
    </row>
    <row r="10">
      <c r="A10" s="4" t="inlineStr">
        <is>
          <t>LONG-TERM NOTES RECEIVABLE FROM ARO</t>
        </is>
      </c>
      <c r="B10" s="5" t="n">
        <v>442700000</v>
      </c>
      <c r="C10" s="5" t="n">
        <v>452900000</v>
      </c>
    </row>
    <row r="11">
      <c r="A11" s="4" t="inlineStr">
        <is>
          <t>LONG-TERM NOTES RECEIVABLE FROM NON-DEBTOR SUBSIDIARIES</t>
        </is>
      </c>
      <c r="B11" s="5" t="n">
        <v>2103000000</v>
      </c>
    </row>
    <row r="12">
      <c r="A12" s="4" t="inlineStr">
        <is>
          <t>INVESTMENT IN ARO</t>
        </is>
      </c>
      <c r="B12" s="5" t="n">
        <v>121100000</v>
      </c>
      <c r="C12" s="5" t="n">
        <v>128700000</v>
      </c>
    </row>
    <row r="13">
      <c r="A13" s="4" t="inlineStr">
        <is>
          <t>OTHER ASSETS</t>
        </is>
      </c>
      <c r="B13" s="5" t="n">
        <v>200200000</v>
      </c>
      <c r="C13" s="5" t="n">
        <v>188300000</v>
      </c>
    </row>
    <row r="14">
      <c r="A14" s="4" t="inlineStr">
        <is>
          <t>Total assets</t>
        </is>
      </c>
      <c r="B14" s="5" t="n">
        <v>12911200000</v>
      </c>
      <c r="C14" s="5" t="n">
        <v>16931200000</v>
      </c>
    </row>
    <row r="15">
      <c r="A15" s="3" t="inlineStr">
        <is>
          <t>CURRENT LIABILITIES</t>
        </is>
      </c>
    </row>
    <row r="16">
      <c r="A16" s="4" t="inlineStr">
        <is>
          <t>Accounts payable - trade</t>
        </is>
      </c>
      <c r="B16" s="5" t="n">
        <v>180700000</v>
      </c>
      <c r="C16" s="5" t="n">
        <v>288200000</v>
      </c>
    </row>
    <row r="17">
      <c r="A17" s="4" t="inlineStr">
        <is>
          <t>Accrued liabilities and other</t>
        </is>
      </c>
      <c r="B17" s="5" t="n">
        <v>207300000</v>
      </c>
      <c r="C17" s="5" t="n">
        <v>417700000</v>
      </c>
    </row>
    <row r="18">
      <c r="A18" s="4" t="inlineStr">
        <is>
          <t>Total current liabilities</t>
        </is>
      </c>
      <c r="B18" s="5" t="n">
        <v>388000000</v>
      </c>
      <c r="C18" s="5" t="n">
        <v>830700000</v>
      </c>
    </row>
    <row r="19">
      <c r="A19" s="4" t="inlineStr">
        <is>
          <t>OTHER LIABILITIES</t>
        </is>
      </c>
      <c r="B19" s="5" t="n">
        <v>696900000</v>
      </c>
      <c r="C19" s="5" t="n">
        <v>867400000</v>
      </c>
    </row>
    <row r="20">
      <c r="A20" s="4" t="inlineStr">
        <is>
          <t>Total liabilities not subject to compromise</t>
        </is>
      </c>
      <c r="B20" s="5" t="n">
        <v>1084900000</v>
      </c>
    </row>
    <row r="21">
      <c r="A21" s="4" t="inlineStr">
        <is>
          <t>Liabilities subject to compromise</t>
        </is>
      </c>
      <c r="B21" s="5" t="n">
        <v>7313700000</v>
      </c>
      <c r="D21" s="8" t="n">
        <v>0</v>
      </c>
    </row>
    <row r="22">
      <c r="A22" s="4" t="inlineStr">
        <is>
          <t>Total debtors' equity</t>
        </is>
      </c>
      <c r="B22" s="5" t="n">
        <v>4512600000</v>
      </c>
      <c r="C22" s="5" t="n">
        <v>9309600000</v>
      </c>
    </row>
    <row r="23">
      <c r="A23" s="4" t="inlineStr">
        <is>
          <t>Total liabilities and shareholders' equity</t>
        </is>
      </c>
      <c r="B23" s="5" t="n">
        <v>12911200000</v>
      </c>
      <c r="C23" s="8" t="n">
        <v>16931200000</v>
      </c>
    </row>
    <row r="24">
      <c r="A24" s="4" t="inlineStr">
        <is>
          <t>Valaris, PLC And Certain Subsidiaries Party To The Bankruptcy Cases</t>
        </is>
      </c>
    </row>
    <row r="25">
      <c r="A25" s="3" t="inlineStr">
        <is>
          <t>CURRENT ASSETS</t>
        </is>
      </c>
    </row>
    <row r="26">
      <c r="A26" s="4" t="inlineStr">
        <is>
          <t xml:space="preserve">    Cash and cash equivalents</t>
        </is>
      </c>
      <c r="B26" s="5" t="n">
        <v>80900000</v>
      </c>
    </row>
    <row r="27">
      <c r="A27" s="4" t="inlineStr">
        <is>
          <t>Accounts receivable, net</t>
        </is>
      </c>
      <c r="B27" s="5" t="n">
        <v>376100000</v>
      </c>
    </row>
    <row r="28">
      <c r="A28" s="4" t="inlineStr">
        <is>
          <t>Accounts receivable from non-debtor subsidiaries</t>
        </is>
      </c>
      <c r="B28" s="5" t="n">
        <v>2930600000</v>
      </c>
    </row>
    <row r="29">
      <c r="A29" s="4" t="inlineStr">
        <is>
          <t xml:space="preserve">    Other current assets</t>
        </is>
      </c>
      <c r="B29" s="5" t="n">
        <v>427400000</v>
      </c>
    </row>
    <row r="30">
      <c r="A30" s="4" t="inlineStr">
        <is>
          <t>Total current assets</t>
        </is>
      </c>
      <c r="B30" s="5" t="n">
        <v>3815000000</v>
      </c>
    </row>
    <row r="31">
      <c r="A31" s="4" t="inlineStr">
        <is>
          <t>PROPERTY AND EQUIPMENT, AT COST</t>
        </is>
      </c>
      <c r="B31" s="5" t="n">
        <v>12262400000</v>
      </c>
    </row>
    <row r="32">
      <c r="A32" s="4" t="inlineStr">
        <is>
          <t xml:space="preserve">    Less accumulated depreciation</t>
        </is>
      </c>
      <c r="B32" s="5" t="n">
        <v>1866400000</v>
      </c>
    </row>
    <row r="33">
      <c r="A33" s="4" t="inlineStr">
        <is>
          <t xml:space="preserve">       Property and equipment, net</t>
        </is>
      </c>
      <c r="B33" s="5" t="n">
        <v>10396000000</v>
      </c>
    </row>
    <row r="34">
      <c r="A34" s="4" t="inlineStr">
        <is>
          <t>LONG-TERM NOTES RECEIVABLE FROM ARO</t>
        </is>
      </c>
      <c r="B34" s="5" t="n">
        <v>442700000</v>
      </c>
    </row>
    <row r="35">
      <c r="A35" s="4" t="inlineStr">
        <is>
          <t>INVESTMENT IN ARO</t>
        </is>
      </c>
      <c r="B35" s="5" t="n">
        <v>121100000</v>
      </c>
    </row>
    <row r="36">
      <c r="A36" s="4" t="inlineStr">
        <is>
          <t>INVESTMENTS IN NON-DEBTOR SUBSIDIARIES</t>
        </is>
      </c>
      <c r="B36" s="5" t="n">
        <v>654900000</v>
      </c>
    </row>
    <row r="37">
      <c r="A37" s="4" t="inlineStr">
        <is>
          <t>OTHER ASSETS</t>
        </is>
      </c>
      <c r="B37" s="5" t="n">
        <v>175300000</v>
      </c>
    </row>
    <row r="38">
      <c r="A38" s="4" t="inlineStr">
        <is>
          <t>Total assets</t>
        </is>
      </c>
      <c r="B38" s="5" t="n">
        <v>17708000000</v>
      </c>
    </row>
    <row r="39">
      <c r="A39" s="3" t="inlineStr">
        <is>
          <t>CURRENT LIABILITIES</t>
        </is>
      </c>
    </row>
    <row r="40">
      <c r="A40" s="4" t="inlineStr">
        <is>
          <t>Accounts payable - trade</t>
        </is>
      </c>
      <c r="B40" s="5" t="n">
        <v>149300000</v>
      </c>
    </row>
    <row r="41">
      <c r="A41" s="4" t="inlineStr">
        <is>
          <t>Accrued liabilities and other</t>
        </is>
      </c>
      <c r="B41" s="5" t="n">
        <v>162100000</v>
      </c>
    </row>
    <row r="42">
      <c r="A42" s="4" t="inlineStr">
        <is>
          <t>Short term notes payable to non-debtors</t>
        </is>
      </c>
      <c r="B42" s="5" t="n">
        <v>145900000</v>
      </c>
    </row>
    <row r="43">
      <c r="A43" s="4" t="inlineStr">
        <is>
          <t>Total current liabilities</t>
        </is>
      </c>
      <c r="B43" s="5" t="n">
        <v>457300000</v>
      </c>
    </row>
    <row r="44">
      <c r="A44" s="4" t="inlineStr">
        <is>
          <t>LONG-TERM NOTES PAYABLE TO NON-DEBTOR SUBSIDIARIES</t>
        </is>
      </c>
      <c r="B44" s="5" t="n">
        <v>2402700000</v>
      </c>
    </row>
    <row r="45">
      <c r="A45" s="4" t="inlineStr">
        <is>
          <t>OTHER LIABILITIES</t>
        </is>
      </c>
      <c r="B45" s="5" t="n">
        <v>536600000</v>
      </c>
    </row>
    <row r="46">
      <c r="A46" s="4" t="inlineStr">
        <is>
          <t>Total liabilities not subject to compromise</t>
        </is>
      </c>
      <c r="B46" s="5" t="n">
        <v>3396600000</v>
      </c>
    </row>
    <row r="47">
      <c r="A47" s="4" t="inlineStr">
        <is>
          <t>Liabilities subject to compromise</t>
        </is>
      </c>
      <c r="B47" s="5" t="n">
        <v>7313700000</v>
      </c>
    </row>
    <row r="48">
      <c r="A48" s="4" t="inlineStr">
        <is>
          <t>Total debtors' equity</t>
        </is>
      </c>
      <c r="B48" s="5" t="n">
        <v>6997700000</v>
      </c>
    </row>
    <row r="49">
      <c r="A49" s="4" t="inlineStr">
        <is>
          <t>Total liabilities and shareholders' equity</t>
        </is>
      </c>
      <c r="B49" s="8" t="n">
        <v>17708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pter 11 Proceeding and Ability to Continue as a Going Concern - Condensed Combined Statement of Cash Flow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income (loss)</t>
        </is>
      </c>
      <c r="B4" s="8" t="n">
        <v>-672</v>
      </c>
      <c r="C4" s="6" t="n">
        <v>-197.5</v>
      </c>
      <c r="D4" s="6" t="n">
        <v>-4788.5</v>
      </c>
      <c r="E4" s="6" t="n">
        <v>21.8</v>
      </c>
    </row>
    <row r="5">
      <c r="A5" s="3" t="inlineStr">
        <is>
          <t>Adjustments to reconcile net income (loss) to net cash used in operating activities:</t>
        </is>
      </c>
    </row>
    <row r="6">
      <c r="A6" s="4" t="inlineStr">
        <is>
          <t>Loss on impairment</t>
        </is>
      </c>
      <c r="B6" s="5" t="n">
        <v>0</v>
      </c>
      <c r="C6" s="7" t="n">
        <v>88.2</v>
      </c>
      <c r="D6" s="7" t="n">
        <v>3646.2</v>
      </c>
      <c r="E6" s="7" t="n">
        <v>90.7</v>
      </c>
    </row>
    <row r="7">
      <c r="A7" s="4" t="inlineStr">
        <is>
          <t>Depreciation expense</t>
        </is>
      </c>
      <c r="B7" s="7" t="n">
        <v>122.4</v>
      </c>
      <c r="C7" s="5" t="n">
        <v>163</v>
      </c>
      <c r="D7" s="7" t="n">
        <v>418.4</v>
      </c>
      <c r="E7" s="7" t="n">
        <v>445.9</v>
      </c>
    </row>
    <row r="8">
      <c r="A8" s="4" t="inlineStr">
        <is>
          <t>Gain on extinguishment of debt</t>
        </is>
      </c>
      <c r="B8" s="5" t="n">
        <v>0</v>
      </c>
      <c r="C8" s="7" t="n">
        <v>-194.1</v>
      </c>
      <c r="D8" s="7" t="n">
        <v>-3.1</v>
      </c>
      <c r="E8" s="7" t="n">
        <v>-194.1</v>
      </c>
    </row>
    <row r="9">
      <c r="A9" s="4" t="inlineStr">
        <is>
          <t>Share-based compensation expense</t>
        </is>
      </c>
      <c r="D9" s="7" t="n">
        <v>17.8</v>
      </c>
      <c r="E9" s="7" t="n">
        <v>28.7</v>
      </c>
    </row>
    <row r="10">
      <c r="A10" s="4" t="inlineStr">
        <is>
          <t>Amortization, net</t>
        </is>
      </c>
      <c r="D10" s="7" t="n">
        <v>14.4</v>
      </c>
      <c r="E10" s="7" t="n">
        <v>-18.1</v>
      </c>
    </row>
    <row r="11">
      <c r="A11" s="4" t="inlineStr">
        <is>
          <t>Equity in earnings of ARO</t>
        </is>
      </c>
      <c r="B11" s="7" t="n">
        <v>-3.9</v>
      </c>
      <c r="C11" s="7" t="n">
        <v>3.7</v>
      </c>
      <c r="D11" s="7" t="n">
        <v>7.6</v>
      </c>
      <c r="E11" s="7" t="n">
        <v>3.1</v>
      </c>
    </row>
    <row r="12">
      <c r="A12" s="4" t="inlineStr">
        <is>
          <t>(Gain on) adjustment to bargain purchase</t>
        </is>
      </c>
      <c r="B12" s="5" t="n">
        <v>0</v>
      </c>
      <c r="C12" s="8" t="n">
        <v>53</v>
      </c>
      <c r="D12" s="7" t="n">
        <v>6.3</v>
      </c>
      <c r="E12" s="7" t="n">
        <v>-659.8</v>
      </c>
    </row>
    <row r="13">
      <c r="A13" s="4" t="inlineStr">
        <is>
          <t>Other</t>
        </is>
      </c>
      <c r="D13" s="7" t="n">
        <v>2.4</v>
      </c>
      <c r="E13" s="7" t="n">
        <v>-4.7</v>
      </c>
    </row>
    <row r="14">
      <c r="A14" s="4" t="inlineStr">
        <is>
          <t>Changes in operating assets and liabilities</t>
        </is>
      </c>
      <c r="D14" s="7" t="n">
        <v>-131.8</v>
      </c>
      <c r="E14" s="7" t="n">
        <v>-147.3</v>
      </c>
    </row>
    <row r="15">
      <c r="A15" s="4" t="inlineStr">
        <is>
          <t>Contributions to pension plans and other post-retirement benefits</t>
        </is>
      </c>
      <c r="D15" s="5" t="n">
        <v>-11</v>
      </c>
      <c r="E15" s="5" t="n">
        <v>-8</v>
      </c>
    </row>
    <row r="16">
      <c r="A16" s="4" t="inlineStr">
        <is>
          <t>Net cash used in operating activities</t>
        </is>
      </c>
      <c r="D16" s="7" t="n">
        <v>-396.4</v>
      </c>
      <c r="E16" s="7" t="n">
        <v>-427.5</v>
      </c>
    </row>
    <row r="17">
      <c r="A17" s="3" t="inlineStr">
        <is>
          <t>INVESTING ACTIVITIES</t>
        </is>
      </c>
    </row>
    <row r="18">
      <c r="A18" s="4" t="inlineStr">
        <is>
          <t xml:space="preserve">Additions to property and equipment </t>
        </is>
      </c>
      <c r="D18" s="7" t="n">
        <v>-82.90000000000001</v>
      </c>
      <c r="E18" s="7" t="n">
        <v>-174.2</v>
      </c>
    </row>
    <row r="19">
      <c r="A19" s="4" t="inlineStr">
        <is>
          <t>Net proceeds from disposition of assets</t>
        </is>
      </c>
      <c r="D19" s="7" t="n">
        <v>44.2</v>
      </c>
      <c r="E19" s="7" t="n">
        <v>4.9</v>
      </c>
    </row>
    <row r="20">
      <c r="A20" s="4" t="inlineStr">
        <is>
          <t>Maturities of short-term investments</t>
        </is>
      </c>
      <c r="D20" s="5" t="n">
        <v>0</v>
      </c>
      <c r="E20" s="5" t="n">
        <v>474</v>
      </c>
    </row>
    <row r="21">
      <c r="A21" s="4" t="inlineStr">
        <is>
          <t>Rowan cash acquired</t>
        </is>
      </c>
      <c r="D21" s="5" t="n">
        <v>0</v>
      </c>
      <c r="E21" s="7" t="n">
        <v>931.9</v>
      </c>
    </row>
    <row r="22">
      <c r="A22" s="4" t="inlineStr">
        <is>
          <t>Purchases of short-term investments</t>
        </is>
      </c>
      <c r="D22" s="5" t="n">
        <v>0</v>
      </c>
      <c r="E22" s="5" t="n">
        <v>-145</v>
      </c>
    </row>
    <row r="23">
      <c r="A23" s="4" t="inlineStr">
        <is>
          <t>Net cash used in investing activities</t>
        </is>
      </c>
      <c r="D23" s="7" t="n">
        <v>-38.7</v>
      </c>
      <c r="E23" s="7" t="n">
        <v>1091.6</v>
      </c>
    </row>
    <row r="24">
      <c r="A24" s="3" t="inlineStr">
        <is>
          <t>FINANCING ACTIVITIES</t>
        </is>
      </c>
    </row>
    <row r="25">
      <c r="A25" s="4" t="inlineStr">
        <is>
          <t>Borrowings on credit facility</t>
        </is>
      </c>
      <c r="D25" s="5" t="n">
        <v>596</v>
      </c>
      <c r="E25" s="5" t="n">
        <v>175</v>
      </c>
    </row>
    <row r="26">
      <c r="A26" s="4" t="inlineStr">
        <is>
          <t>Repayments of credit facility borrowings</t>
        </is>
      </c>
      <c r="D26" s="5" t="n">
        <v>-15</v>
      </c>
      <c r="E26" s="7" t="n">
        <v>-34.4</v>
      </c>
    </row>
    <row r="27">
      <c r="A27" s="4" t="inlineStr">
        <is>
          <t>Repayments of Long-term Debt</t>
        </is>
      </c>
      <c r="D27" s="7" t="n">
        <v>-9.699999999999999</v>
      </c>
      <c r="E27" s="7" t="n">
        <v>-928.1</v>
      </c>
    </row>
    <row r="28">
      <c r="A28" s="4" t="inlineStr">
        <is>
          <t>Purchase of noncontrolling interests</t>
        </is>
      </c>
      <c r="D28" s="7" t="n">
        <v>-7.2</v>
      </c>
      <c r="E28" s="5" t="n">
        <v>0</v>
      </c>
    </row>
    <row r="29">
      <c r="A29" s="4" t="inlineStr">
        <is>
          <t>Other</t>
        </is>
      </c>
      <c r="D29" s="7" t="n">
        <v>-1.9</v>
      </c>
      <c r="E29" s="7" t="n">
        <v>-7.7</v>
      </c>
    </row>
    <row r="30">
      <c r="A30" s="4" t="inlineStr">
        <is>
          <t>Net cash provided by (used in) financing activities</t>
        </is>
      </c>
      <c r="D30" s="7" t="n">
        <v>518.4</v>
      </c>
      <c r="E30" s="7" t="n">
        <v>-809.1</v>
      </c>
    </row>
    <row r="31">
      <c r="A31" s="4" t="inlineStr">
        <is>
          <t>Effect of exchange rate changes on cash and cash equivalents</t>
        </is>
      </c>
      <c r="D31" s="7" t="n">
        <v>-0.1</v>
      </c>
      <c r="E31" s="7" t="n">
        <v>-0.6</v>
      </c>
    </row>
    <row r="32">
      <c r="A32" s="4" t="inlineStr">
        <is>
          <t>NET INCREASE IN CASH AND CASH EQUIVALENTS</t>
        </is>
      </c>
      <c r="D32" s="7" t="n">
        <v>83.2</v>
      </c>
      <c r="E32" s="6" t="n">
        <v>-145.6</v>
      </c>
    </row>
    <row r="33">
      <c r="A33" s="4" t="inlineStr">
        <is>
          <t>Valaris, PLC And Certain Subsidiaries Party To The Bankruptcy Cases</t>
        </is>
      </c>
    </row>
    <row r="34">
      <c r="A34" s="3" t="inlineStr">
        <is>
          <t>OPERATING ACTIVITIES</t>
        </is>
      </c>
    </row>
    <row r="35">
      <c r="A35" s="4" t="inlineStr">
        <is>
          <t>Net income (loss)</t>
        </is>
      </c>
      <c r="B35" s="7" t="n">
        <v>-647.1</v>
      </c>
      <c r="D35" s="7" t="n">
        <v>-4675.2</v>
      </c>
    </row>
    <row r="36">
      <c r="A36" s="3" t="inlineStr">
        <is>
          <t>Adjustments to reconcile net income (loss) to net cash used in operating activities:</t>
        </is>
      </c>
    </row>
    <row r="37">
      <c r="A37" s="4" t="inlineStr">
        <is>
          <t>Non cash reorganization items, net</t>
        </is>
      </c>
      <c r="D37" s="7" t="n">
        <v>447.9</v>
      </c>
    </row>
    <row r="38">
      <c r="A38" s="4" t="inlineStr">
        <is>
          <t>Loss on impairment</t>
        </is>
      </c>
      <c r="B38" s="5" t="n">
        <v>0</v>
      </c>
      <c r="D38" s="7" t="n">
        <v>3643.9</v>
      </c>
    </row>
    <row r="39">
      <c r="A39" s="4" t="inlineStr">
        <is>
          <t>Depreciation expense</t>
        </is>
      </c>
      <c r="B39" s="7" t="n">
        <v>114.2</v>
      </c>
      <c r="D39" s="7" t="n">
        <v>393.4</v>
      </c>
    </row>
    <row r="40">
      <c r="A40" s="4" t="inlineStr">
        <is>
          <t>Income (Loss) from Equity Method Investment from Non-Debtor Subsidiaries</t>
        </is>
      </c>
      <c r="D40" s="7" t="n">
        <v>-27.5</v>
      </c>
    </row>
    <row r="41">
      <c r="A41" s="4" t="inlineStr">
        <is>
          <t>Gain on extinguishment of debt</t>
        </is>
      </c>
      <c r="D41" s="7" t="n">
        <v>-3.1</v>
      </c>
    </row>
    <row r="42">
      <c r="A42" s="4" t="inlineStr">
        <is>
          <t>Share-based compensation expense</t>
        </is>
      </c>
      <c r="D42" s="7" t="n">
        <v>43.8</v>
      </c>
    </row>
    <row r="43">
      <c r="A43" s="4" t="inlineStr">
        <is>
          <t>Amortization, net</t>
        </is>
      </c>
      <c r="D43" s="7" t="n">
        <v>14.4</v>
      </c>
    </row>
    <row r="44">
      <c r="A44" s="4" t="inlineStr">
        <is>
          <t>Equity in earnings of ARO</t>
        </is>
      </c>
      <c r="B44" s="7" t="n">
        <v>-3.9</v>
      </c>
      <c r="D44" s="7" t="n">
        <v>7.6</v>
      </c>
    </row>
    <row r="45">
      <c r="A45" s="4" t="inlineStr">
        <is>
          <t>(Gain on) adjustment to bargain purchase</t>
        </is>
      </c>
      <c r="D45" s="7" t="n">
        <v>6.3</v>
      </c>
    </row>
    <row r="46">
      <c r="A46" s="4" t="inlineStr">
        <is>
          <t>Other</t>
        </is>
      </c>
      <c r="D46" s="7" t="n">
        <v>-57.7</v>
      </c>
    </row>
    <row r="47">
      <c r="A47" s="4" t="inlineStr">
        <is>
          <t>Changes in operating assets and liabilities</t>
        </is>
      </c>
      <c r="D47" s="7" t="n">
        <v>-151.1</v>
      </c>
    </row>
    <row r="48">
      <c r="A48" s="4" t="inlineStr">
        <is>
          <t>Contributions to pension plans and other post-retirement benefits</t>
        </is>
      </c>
      <c r="D48" s="7" t="n">
        <v>-120.3</v>
      </c>
    </row>
    <row r="49">
      <c r="A49" s="4" t="inlineStr">
        <is>
          <t>Net cash used in operating activities</t>
        </is>
      </c>
      <c r="D49" s="7" t="n">
        <v>-477.6</v>
      </c>
    </row>
    <row r="50">
      <c r="A50" s="3" t="inlineStr">
        <is>
          <t>INVESTING ACTIVITIES</t>
        </is>
      </c>
    </row>
    <row r="51">
      <c r="A51" s="4" t="inlineStr">
        <is>
          <t xml:space="preserve">Additions to property and equipment </t>
        </is>
      </c>
      <c r="D51" s="7" t="n">
        <v>-82.90000000000001</v>
      </c>
    </row>
    <row r="52">
      <c r="A52" s="4" t="inlineStr">
        <is>
          <t>Net proceeds from disposition of assets</t>
        </is>
      </c>
      <c r="D52" s="7" t="n">
        <v>44.2</v>
      </c>
    </row>
    <row r="53">
      <c r="A53" s="4" t="inlineStr">
        <is>
          <t>Net cash used in investing activities</t>
        </is>
      </c>
      <c r="D53" s="7" t="n">
        <v>-38.7</v>
      </c>
    </row>
    <row r="54">
      <c r="A54" s="3" t="inlineStr">
        <is>
          <t>FINANCING ACTIVITIES</t>
        </is>
      </c>
    </row>
    <row r="55">
      <c r="A55" s="4" t="inlineStr">
        <is>
          <t>Borrowings on credit facility</t>
        </is>
      </c>
      <c r="D55" s="5" t="n">
        <v>596</v>
      </c>
    </row>
    <row r="56">
      <c r="A56" s="4" t="inlineStr">
        <is>
          <t>Repayments of credit facility borrowings</t>
        </is>
      </c>
      <c r="D56" s="5" t="n">
        <v>-15</v>
      </c>
    </row>
    <row r="57">
      <c r="A57" s="4" t="inlineStr">
        <is>
          <t>Debtor in Possession financing fees and payments on Backstop Agreement</t>
        </is>
      </c>
      <c r="D57" s="7" t="n">
        <v>43.8</v>
      </c>
    </row>
    <row r="58">
      <c r="A58" s="4" t="inlineStr">
        <is>
          <t>Repayments of Long-term Debt</t>
        </is>
      </c>
      <c r="D58" s="7" t="n">
        <v>-9.699999999999999</v>
      </c>
    </row>
    <row r="59">
      <c r="A59" s="4" t="inlineStr">
        <is>
          <t>Other</t>
        </is>
      </c>
      <c r="D59" s="7" t="n">
        <v>-1.9</v>
      </c>
    </row>
    <row r="60">
      <c r="A60" s="4" t="inlineStr">
        <is>
          <t>Net cash provided by (used in) financing activities</t>
        </is>
      </c>
      <c r="D60" s="7" t="n">
        <v>525.6</v>
      </c>
    </row>
    <row r="61">
      <c r="A61" s="4" t="inlineStr">
        <is>
          <t>Effect of exchange rate changes on cash and cash equivalents</t>
        </is>
      </c>
      <c r="D61" s="7" t="n">
        <v>-0.1</v>
      </c>
    </row>
    <row r="62">
      <c r="A62" s="4" t="inlineStr">
        <is>
          <t>NET INCREASE IN CASH AND CASH EQUIVALENTS</t>
        </is>
      </c>
      <c r="D62" s="7" t="n">
        <v>9.199999999999999</v>
      </c>
    </row>
    <row r="63">
      <c r="A63" s="4" t="inlineStr">
        <is>
          <t>CASH AND CASH EQUIVALENTS, BEGINNING OF PERIOD</t>
        </is>
      </c>
      <c r="D63" s="7" t="n">
        <v>71.7</v>
      </c>
    </row>
    <row r="64">
      <c r="A64" s="4" t="inlineStr">
        <is>
          <t>CASH AND CASH EQUIVALENTS, END OF PERIOD</t>
        </is>
      </c>
      <c r="B64" s="6" t="n">
        <v>80.90000000000001</v>
      </c>
      <c r="D64" s="6" t="n">
        <v>80.90000000000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pitalized Contract Cost [Line Items]</t>
        </is>
      </c>
    </row>
    <row r="4">
      <c r="A4" s="4" t="inlineStr">
        <is>
          <t>Capitalized Contract Cost, Net</t>
        </is>
      </c>
      <c r="B4" s="6" t="n">
        <v>26.8</v>
      </c>
      <c r="D4" s="6" t="n">
        <v>26.8</v>
      </c>
    </row>
    <row r="5">
      <c r="A5" s="4" t="inlineStr">
        <is>
          <t>Upfront Rig Mobilizations And Certain Contract Preparation [Member]</t>
        </is>
      </c>
    </row>
    <row r="6">
      <c r="A6" s="3" t="inlineStr">
        <is>
          <t>Capitalized Contract Cost [Line Items]</t>
        </is>
      </c>
    </row>
    <row r="7">
      <c r="A7" s="4" t="inlineStr">
        <is>
          <t>Capitalized Contract Cost, Net</t>
        </is>
      </c>
      <c r="B7" s="5" t="n">
        <v>18</v>
      </c>
      <c r="D7" s="5" t="n">
        <v>18</v>
      </c>
      <c r="F7" s="6" t="n">
        <v>19.7</v>
      </c>
    </row>
    <row r="8">
      <c r="A8" s="4" t="inlineStr">
        <is>
          <t>Capitalized Contract Cost, Amortization</t>
        </is>
      </c>
      <c r="B8" s="5" t="n">
        <v>7</v>
      </c>
      <c r="C8" s="6" t="n">
        <v>12.6</v>
      </c>
      <c r="D8" s="7" t="n">
        <v>35.9</v>
      </c>
      <c r="E8" s="6" t="n">
        <v>33.7</v>
      </c>
    </row>
    <row r="9">
      <c r="A9" s="4" t="inlineStr">
        <is>
          <t>Deferred Certification Costs</t>
        </is>
      </c>
    </row>
    <row r="10">
      <c r="A10" s="3" t="inlineStr">
        <is>
          <t>Capitalized Contract Cost [Line Items]</t>
        </is>
      </c>
    </row>
    <row r="11">
      <c r="A11" s="4" t="inlineStr">
        <is>
          <t>Capitalized Contract Cost, Net</t>
        </is>
      </c>
      <c r="B11" s="7" t="n">
        <v>8.800000000000001</v>
      </c>
      <c r="D11" s="7" t="n">
        <v>8.800000000000001</v>
      </c>
      <c r="F11" s="6" t="n">
        <v>10.8</v>
      </c>
    </row>
    <row r="12">
      <c r="A12" s="4" t="inlineStr">
        <is>
          <t>Capitalized Contract Cost, Amortization</t>
        </is>
      </c>
      <c r="B12" s="6" t="n">
        <v>1.5</v>
      </c>
      <c r="C12" s="6" t="n">
        <v>2.5</v>
      </c>
      <c r="D12" s="6" t="n">
        <v>7.2</v>
      </c>
      <c r="E12" s="6" t="n">
        <v>8.1</v>
      </c>
    </row>
    <row r="13">
      <c r="A13" s="4" t="inlineStr">
        <is>
          <t>Minimum [Member]</t>
        </is>
      </c>
    </row>
    <row r="14">
      <c r="A14" s="3" t="inlineStr">
        <is>
          <t>Capitalized Contract Cost [Line Items]</t>
        </is>
      </c>
    </row>
    <row r="15">
      <c r="A15" s="4" t="inlineStr">
        <is>
          <t>Remaining duration of drilling contracts</t>
        </is>
      </c>
      <c r="D15" s="4" t="inlineStr">
        <is>
          <t>1 month</t>
        </is>
      </c>
    </row>
    <row r="16">
      <c r="A16" s="4" t="inlineStr">
        <is>
          <t>Maximum [Member]</t>
        </is>
      </c>
    </row>
    <row r="17">
      <c r="A17" s="3" t="inlineStr">
        <is>
          <t>Capitalized Contract Cost [Line Items]</t>
        </is>
      </c>
    </row>
    <row r="18">
      <c r="A18" s="4" t="inlineStr">
        <is>
          <t>Remaining duration of drilling contracts</t>
        </is>
      </c>
      <c r="D18" s="4" t="inlineStr">
        <is>
          <t>2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mponents of Contract Assets and Contract Liabilities (Details) - USD ($) $ in Millions</t>
        </is>
      </c>
      <c r="B1" s="2" t="inlineStr">
        <is>
          <t>Sep. 30, 2020</t>
        </is>
      </c>
      <c r="C1" s="2" t="inlineStr">
        <is>
          <t>Dec. 31, 2019</t>
        </is>
      </c>
    </row>
    <row r="2">
      <c r="A2" s="3" t="inlineStr">
        <is>
          <t>Revenue from Contract with Customer [Abstract]</t>
        </is>
      </c>
    </row>
    <row r="3">
      <c r="A3" s="4" t="inlineStr">
        <is>
          <t>Contract with Customer, Asset, after Allowance for Credit Loss, Current</t>
        </is>
      </c>
      <c r="B3" s="8" t="n">
        <v>7</v>
      </c>
      <c r="C3" s="6" t="n">
        <v>3.5</v>
      </c>
    </row>
    <row r="4">
      <c r="A4" s="4" t="inlineStr">
        <is>
          <t>Contract with Customer, Asset, after Allowance for Credit Loss, Noncurrent</t>
        </is>
      </c>
      <c r="B4" s="7" t="n">
        <v>0.1</v>
      </c>
      <c r="C4" s="5" t="n">
        <v>0</v>
      </c>
    </row>
    <row r="5">
      <c r="A5" s="4" t="inlineStr">
        <is>
          <t>Contract with Customer, Liability, Current</t>
        </is>
      </c>
      <c r="B5" s="7" t="n">
        <v>38.9</v>
      </c>
      <c r="C5" s="5" t="n">
        <v>30</v>
      </c>
    </row>
    <row r="6">
      <c r="A6" s="4" t="inlineStr">
        <is>
          <t>Contract with Customer, Liability, Noncurrent</t>
        </is>
      </c>
      <c r="B6" s="6" t="n">
        <v>7.1</v>
      </c>
      <c r="C6" s="6" t="n">
        <v>9.6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chedule of Contract Assets and Liabilities (Details) - USD ($) $ in Millions</t>
        </is>
      </c>
      <c r="B1" s="2" t="inlineStr">
        <is>
          <t>9 Months Ended</t>
        </is>
      </c>
    </row>
    <row r="2">
      <c r="B2" s="2" t="inlineStr">
        <is>
          <t>Sep. 30, 2020</t>
        </is>
      </c>
      <c r="C2" s="2" t="inlineStr">
        <is>
          <t>Dec. 31, 2019</t>
        </is>
      </c>
    </row>
    <row r="3">
      <c r="A3" s="3" t="inlineStr">
        <is>
          <t>Revenue from Contract with Customer [Abstract]</t>
        </is>
      </c>
    </row>
    <row r="4">
      <c r="A4" s="4" t="inlineStr">
        <is>
          <t>Contract with Customer, Asset, after Allowance for Credit Loss</t>
        </is>
      </c>
      <c r="B4" s="6" t="n">
        <v>7.1</v>
      </c>
      <c r="C4" s="6" t="n">
        <v>3.5</v>
      </c>
    </row>
    <row r="5">
      <c r="A5" s="4" t="inlineStr">
        <is>
          <t>Contract with Customer, Liability</t>
        </is>
      </c>
      <c r="B5" s="5" t="n">
        <v>46</v>
      </c>
      <c r="C5" s="6" t="n">
        <v>39.7</v>
      </c>
    </row>
    <row r="6">
      <c r="A6" s="4" t="inlineStr">
        <is>
          <t>Revenue from Contract with Customer, Excluding Assessed Tax</t>
        </is>
      </c>
      <c r="B6" s="7" t="n">
        <v>8.300000000000001</v>
      </c>
    </row>
    <row r="7">
      <c r="A7" s="4" t="inlineStr">
        <is>
          <t>Contract with Customer, Liability, Increase from Cash Receipts</t>
        </is>
      </c>
      <c r="B7" s="5" t="n">
        <v>40</v>
      </c>
    </row>
    <row r="8">
      <c r="A8" s="4" t="inlineStr">
        <is>
          <t>Contract with Customer, Liability, Revenue Recognized, Included In Beginning Balance</t>
        </is>
      </c>
      <c r="B8" s="7" t="n">
        <v>-21.6</v>
      </c>
    </row>
    <row r="9">
      <c r="A9" s="4" t="inlineStr">
        <is>
          <t>Contract with Customer, Liability, Revenue Recognized, Added During Period</t>
        </is>
      </c>
      <c r="B9" s="7" t="n">
        <v>-12.1</v>
      </c>
    </row>
    <row r="10">
      <c r="A10" s="4" t="inlineStr">
        <is>
          <t>Contract with Customer, Asset, Reclassified to Receivable</t>
        </is>
      </c>
      <c r="B10" s="6" t="n">
        <v>-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Future Amortization of Liabilities and Deferred Costs (Details) $ in Millions</t>
        </is>
      </c>
      <c r="B1" s="2" t="inlineStr">
        <is>
          <t>Sep. 30, 2020USD ($)</t>
        </is>
      </c>
    </row>
    <row r="2">
      <c r="A2" s="3" t="inlineStr">
        <is>
          <t>Revenue from Contract with Customer [Abstract]</t>
        </is>
      </c>
    </row>
    <row r="3">
      <c r="A3" s="4" t="inlineStr">
        <is>
          <t>Revenue, Remaining Performance Obligation, Amount</t>
        </is>
      </c>
      <c r="B3" s="8" t="n">
        <v>46</v>
      </c>
    </row>
    <row r="4">
      <c r="A4" s="4" t="inlineStr">
        <is>
          <t>Capitalized Contract Cost, Net</t>
        </is>
      </c>
      <c r="B4" s="7" t="n">
        <v>26.8</v>
      </c>
    </row>
    <row r="5">
      <c r="A5" s="4" t="inlineStr">
        <is>
          <t>Revenue, Remaining Performance Obligation, Expected Timing of Satisfaction, Start Date [Axis]: 2020-10-01</t>
        </is>
      </c>
    </row>
    <row r="6">
      <c r="A6" s="3" t="inlineStr">
        <is>
          <t>Revenue from Contract with Customer [Abstract]</t>
        </is>
      </c>
    </row>
    <row r="7">
      <c r="A7" s="4" t="inlineStr">
        <is>
          <t>Revenue, Remaining Performance Obligation, Amount</t>
        </is>
      </c>
      <c r="B7" s="7" t="n">
        <v>15.1</v>
      </c>
    </row>
    <row r="8">
      <c r="A8" s="4" t="inlineStr">
        <is>
          <t>Capitalized Contract Cost, Amortization Expense, Remainder Of Fiscal Year</t>
        </is>
      </c>
      <c r="B8" s="6" t="n">
        <v>7.8</v>
      </c>
    </row>
    <row r="9">
      <c r="A9" s="3" t="inlineStr">
        <is>
          <t>Revenue, Remaining Performance Obligation, Expected Timing of Satisfaction [Line Items]</t>
        </is>
      </c>
    </row>
    <row r="10">
      <c r="A10" s="4" t="inlineStr">
        <is>
          <t>Revenue, Remaining Performance Obligation, Expected Timing of Satisfaction, Period</t>
        </is>
      </c>
      <c r="B10" s="4" t="inlineStr">
        <is>
          <t>3 months</t>
        </is>
      </c>
    </row>
    <row r="11">
      <c r="A11" s="4" t="inlineStr">
        <is>
          <t>Revenue, Remaining Performance Obligation, Expected Timing of Satisfaction, Start Date [Axis]: 2021-01-01</t>
        </is>
      </c>
    </row>
    <row r="12">
      <c r="A12" s="3" t="inlineStr">
        <is>
          <t>Revenue from Contract with Customer [Abstract]</t>
        </is>
      </c>
    </row>
    <row r="13">
      <c r="A13" s="4" t="inlineStr">
        <is>
          <t>Revenue, Remaining Performance Obligation, Amount</t>
        </is>
      </c>
      <c r="B13" s="6" t="n">
        <v>26.8</v>
      </c>
    </row>
    <row r="14">
      <c r="A14" s="4" t="inlineStr">
        <is>
          <t>Capitalized Contract Cost, Amortization Expense, Year Two</t>
        </is>
      </c>
      <c r="B14" s="6" t="n">
        <v>15.2</v>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2-01-01</t>
        </is>
      </c>
    </row>
    <row r="18">
      <c r="A18" s="3" t="inlineStr">
        <is>
          <t>Revenue from Contract with Customer [Abstract]</t>
        </is>
      </c>
    </row>
    <row r="19">
      <c r="A19" s="4" t="inlineStr">
        <is>
          <t>Revenue, Remaining Performance Obligation, Amount</t>
        </is>
      </c>
      <c r="B19" s="6" t="n">
        <v>4.1</v>
      </c>
    </row>
    <row r="20">
      <c r="A20" s="4" t="inlineStr">
        <is>
          <t>Capitalized Contract Cost, Amortization Expense, Year Three</t>
        </is>
      </c>
      <c r="B20" s="6" t="n">
        <v>3.3</v>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Revenue, Remaining Performance Obligation, Expected Timing of Satisfaction, Start Date [Axis]: 2023-01-01</t>
        </is>
      </c>
    </row>
    <row r="24">
      <c r="A24" s="3" t="inlineStr">
        <is>
          <t>Revenue from Contract with Customer [Abstract]</t>
        </is>
      </c>
    </row>
    <row r="25">
      <c r="A25" s="4" t="inlineStr">
        <is>
          <t>Revenue, Remaining Performance Obligation, Amount</t>
        </is>
      </c>
      <c r="B25" s="8" t="n">
        <v>0</v>
      </c>
    </row>
    <row r="26">
      <c r="A26" s="4" t="inlineStr">
        <is>
          <t>Capitalized Contract Cost, Amortization Expense, Year Four and Thereafter</t>
        </is>
      </c>
      <c r="B26" s="6" t="n">
        <v>0.5</v>
      </c>
    </row>
    <row r="27">
      <c r="A27" s="3" t="inlineStr">
        <is>
          <t>Revenue, Remaining Performance Obligation, Expected Timing of Satisfaction [Line Items]</t>
        </is>
      </c>
    </row>
    <row r="28">
      <c r="A28" s="4" t="inlineStr">
        <is>
          <t>Revenue, Remaining Performance Obligation, Expected Timing of Satisfaction, Period</t>
        </is>
      </c>
      <c r="B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4" customWidth="1" min="8" max="8"/>
    <col width="24" customWidth="1" min="9" max="9"/>
    <col width="21" customWidth="1" min="10" max="10"/>
    <col width="21" customWidth="1" min="11" max="11"/>
    <col width="21" customWidth="1" min="12" max="12"/>
    <col width="24" customWidth="1" min="13" max="13"/>
  </cols>
  <sheetData>
    <row r="1">
      <c r="A1" s="1" t="inlineStr">
        <is>
          <t>Rowan Transaction (Narrative) (Details) $ / shares in Units, € in Millions, $ in Millions</t>
        </is>
      </c>
      <c r="B1" s="2" t="inlineStr">
        <is>
          <t>Apr. 11, 2019USD ($)$ / shares</t>
        </is>
      </c>
      <c r="C1" s="2" t="inlineStr">
        <is>
          <t>Apr. 11, 2019EUR (€)</t>
        </is>
      </c>
      <c r="D1" s="2" t="inlineStr">
        <is>
          <t>Sep. 30, 2020USD ($)</t>
        </is>
      </c>
      <c r="E1" s="2" t="inlineStr">
        <is>
          <t>Mar. 31, 2020EUR (€)</t>
        </is>
      </c>
      <c r="F1" s="2" t="inlineStr">
        <is>
          <t>Dec. 31, 2019USD ($)</t>
        </is>
      </c>
      <c r="G1" s="2" t="inlineStr">
        <is>
          <t>Sep. 30, 2019USD ($)</t>
        </is>
      </c>
      <c r="H1" s="2" t="inlineStr">
        <is>
          <t>Sep. 30, 2020USD ($)</t>
        </is>
      </c>
      <c r="I1" s="2" t="inlineStr">
        <is>
          <t>Sep. 30, 2020EUR (€)</t>
        </is>
      </c>
      <c r="J1" s="2" t="inlineStr">
        <is>
          <t>Sep. 30, 2019USD ($)</t>
        </is>
      </c>
      <c r="K1" s="2" t="inlineStr">
        <is>
          <t>Dec. 31, 2022USD ($)</t>
        </is>
      </c>
      <c r="L1" s="2" t="inlineStr">
        <is>
          <t>Dec. 31, 2021USD ($)</t>
        </is>
      </c>
      <c r="M1" s="2" t="inlineStr">
        <is>
          <t>Oct. 23, 2018$ / shares</t>
        </is>
      </c>
    </row>
    <row r="2">
      <c r="A2" s="3" t="inlineStr">
        <is>
          <t>Business Acquisition [Line Items]</t>
        </is>
      </c>
    </row>
    <row r="3">
      <c r="A3" s="4" t="inlineStr">
        <is>
          <t>Business Combination, Bargain Purchase, Adjustment</t>
        </is>
      </c>
      <c r="D3" s="8" t="n">
        <v>0</v>
      </c>
      <c r="G3" s="8" t="n">
        <v>53</v>
      </c>
      <c r="H3" s="6" t="n">
        <v>6.3</v>
      </c>
      <c r="J3" s="6" t="n">
        <v>-659.8</v>
      </c>
    </row>
    <row r="4">
      <c r="A4" s="4" t="inlineStr">
        <is>
          <t>Tax Assessment</t>
        </is>
      </c>
      <c r="F4" s="8" t="n">
        <v>42</v>
      </c>
    </row>
    <row r="5">
      <c r="A5" s="4" t="inlineStr">
        <is>
          <t>Deferred Tax Liabilities, Net</t>
        </is>
      </c>
      <c r="D5" s="7" t="n">
        <v>37.3</v>
      </c>
      <c r="F5" s="8" t="n">
        <v>99</v>
      </c>
      <c r="H5" s="7" t="n">
        <v>37.3</v>
      </c>
    </row>
    <row r="6">
      <c r="A6" s="4" t="inlineStr">
        <is>
          <t>OPERATING REVENUES</t>
        </is>
      </c>
      <c r="D6" s="7" t="n">
        <v>285.3</v>
      </c>
      <c r="G6" s="7" t="n">
        <v>551.3</v>
      </c>
      <c r="H6" s="7" t="n">
        <v>1130.7</v>
      </c>
      <c r="J6" s="7" t="n">
        <v>1541.1</v>
      </c>
    </row>
    <row r="7">
      <c r="A7" s="4" t="inlineStr">
        <is>
          <t>NET LOSS ATTRIBUTABLE TO VALARIS</t>
        </is>
      </c>
      <c r="D7" s="7" t="n">
        <v>-670.9</v>
      </c>
      <c r="G7" s="7" t="n">
        <v>-197.1</v>
      </c>
      <c r="H7" s="7" t="n">
        <v>-4784.6</v>
      </c>
      <c r="J7" s="5" t="n">
        <v>18</v>
      </c>
    </row>
    <row r="8">
      <c r="A8" s="4" t="inlineStr">
        <is>
          <t>Rowan Companies [Member]</t>
        </is>
      </c>
    </row>
    <row r="9">
      <c r="A9" s="3" t="inlineStr">
        <is>
          <t>Business Acquisition [Line Items]</t>
        </is>
      </c>
    </row>
    <row r="10">
      <c r="A10" s="4" t="inlineStr">
        <is>
          <t>Business Combination, Recognized Identifiable Assets Acquired and Liabilities Assumed, Intangible Assets, Other than Goodwill</t>
        </is>
      </c>
      <c r="B10" s="6" t="n">
        <v>16.2</v>
      </c>
      <c r="D10" s="7" t="n">
        <v>3.1</v>
      </c>
      <c r="H10" s="7" t="n">
        <v>3.1</v>
      </c>
    </row>
    <row r="11">
      <c r="A11" s="4" t="inlineStr">
        <is>
          <t>Business Combination, Recognized Identifiable Assets Acquired and Liabilities Assumed, Liabilities</t>
        </is>
      </c>
      <c r="B11" s="7" t="n">
        <v>2.1</v>
      </c>
      <c r="D11" s="7" t="n">
        <v>0.7</v>
      </c>
      <c r="H11" s="7" t="n">
        <v>0.7</v>
      </c>
    </row>
    <row r="12">
      <c r="A12" s="4" t="inlineStr">
        <is>
          <t>Impairment of Intangible Assets, Finite-lived</t>
        </is>
      </c>
      <c r="H12" s="6" t="n">
        <v>5.7</v>
      </c>
    </row>
    <row r="13">
      <c r="A13" s="4" t="inlineStr">
        <is>
          <t>Finite-Lived Intangible Assets, Remaining Amortization Period</t>
        </is>
      </c>
      <c r="H13" s="4" t="inlineStr">
        <is>
          <t>1 year 3 months 18 days</t>
        </is>
      </c>
      <c r="I13" s="4" t="inlineStr">
        <is>
          <t>1 year 3 months 18 days</t>
        </is>
      </c>
    </row>
    <row r="14">
      <c r="A14" s="4" t="inlineStr">
        <is>
          <t>Amortization of intangible assets</t>
        </is>
      </c>
      <c r="D14" s="7" t="n">
        <v>0.5</v>
      </c>
      <c r="H14" s="6" t="n">
        <v>2.4</v>
      </c>
    </row>
    <row r="15">
      <c r="A15" s="4" t="inlineStr">
        <is>
          <t>Unrecognized Tax Benefits, Increase Resulting from Acquisition</t>
        </is>
      </c>
      <c r="B15" s="6" t="n">
        <v>50.4</v>
      </c>
    </row>
    <row r="16">
      <c r="A16" s="4" t="inlineStr">
        <is>
          <t>Business Combination, Acquisition Related Costs</t>
        </is>
      </c>
      <c r="G16" s="7" t="n">
        <v>0.2</v>
      </c>
      <c r="J16" s="5" t="n">
        <v>18</v>
      </c>
    </row>
    <row r="17">
      <c r="A17" s="4" t="inlineStr">
        <is>
          <t>OPERATING REVENUES</t>
        </is>
      </c>
      <c r="G17" s="7" t="n">
        <v>138.9</v>
      </c>
      <c r="J17" s="7" t="n">
        <v>286.2</v>
      </c>
    </row>
    <row r="18">
      <c r="A18" s="4" t="inlineStr">
        <is>
          <t>NET LOSS ATTRIBUTABLE TO VALARIS</t>
        </is>
      </c>
      <c r="G18" s="7" t="n">
        <v>31.2</v>
      </c>
      <c r="J18" s="7" t="n">
        <v>95.09999999999999</v>
      </c>
    </row>
    <row r="19">
      <c r="A19" s="4" t="inlineStr">
        <is>
          <t>Business Combination, Integration Related Costs</t>
        </is>
      </c>
      <c r="G19" s="8" t="n">
        <v>16</v>
      </c>
      <c r="J19" s="6" t="n">
        <v>85.40000000000001</v>
      </c>
    </row>
    <row r="20">
      <c r="A20" s="4" t="inlineStr">
        <is>
          <t>Rowan Companies [Member] | Class A ordinary shares, U.S.</t>
        </is>
      </c>
    </row>
    <row r="21">
      <c r="A21" s="3" t="inlineStr">
        <is>
          <t>Business Acquisition [Line Items]</t>
        </is>
      </c>
    </row>
    <row r="22">
      <c r="A22" s="4" t="inlineStr">
        <is>
          <t>Shares Issued, Price Per Share | $ / shares</t>
        </is>
      </c>
      <c r="B22" s="9" t="n">
        <v>15.88</v>
      </c>
    </row>
    <row r="23">
      <c r="A23" s="4" t="inlineStr">
        <is>
          <t>Share Price | $ / shares</t>
        </is>
      </c>
      <c r="M23" s="9" t="n">
        <v>33.92</v>
      </c>
    </row>
    <row r="24">
      <c r="A24" s="4" t="inlineStr">
        <is>
          <t>Forecast | Rowan Companies [Member]</t>
        </is>
      </c>
    </row>
    <row r="25">
      <c r="A25" s="3" t="inlineStr">
        <is>
          <t>Business Acquisition [Line Items]</t>
        </is>
      </c>
    </row>
    <row r="26">
      <c r="A26" s="4" t="inlineStr">
        <is>
          <t>Capitalized Contract Cost, Amortization</t>
        </is>
      </c>
      <c r="K26" s="8" t="n">
        <v>2</v>
      </c>
      <c r="L26" s="6" t="n">
        <v>0.4</v>
      </c>
    </row>
    <row r="27">
      <c r="A27" s="4" t="inlineStr">
        <is>
          <t>Luxembourg Inland Revenue [Member] | Rowan Companies [Member]</t>
        </is>
      </c>
    </row>
    <row r="28">
      <c r="A28" s="3" t="inlineStr">
        <is>
          <t>Business Acquisition [Line Items]</t>
        </is>
      </c>
    </row>
    <row r="29">
      <c r="A29" s="4" t="inlineStr">
        <is>
          <t>Unrecognized tax benefit, maximum exposure</t>
        </is>
      </c>
      <c r="E29" s="11" t="n">
        <v>142</v>
      </c>
      <c r="H29" s="7" t="n">
        <v>166.5</v>
      </c>
      <c r="I29" s="11" t="n">
        <v>142</v>
      </c>
    </row>
    <row r="30">
      <c r="A30" s="4" t="inlineStr">
        <is>
          <t>Tax Assessment | €</t>
        </is>
      </c>
      <c r="C30" s="11" t="n">
        <v>93</v>
      </c>
    </row>
    <row r="31">
      <c r="A31" s="4" t="inlineStr">
        <is>
          <t>Deferred Tax Liabilities, Net</t>
        </is>
      </c>
      <c r="D31" s="8" t="n">
        <v>109</v>
      </c>
      <c r="H31" s="8" t="n">
        <v>1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owan Transaction Assets Acquired and Liabilities Assumed (Details) - Rowan Companies [Member] - USD ($) $ in Millions</t>
        </is>
      </c>
      <c r="B1" s="2" t="inlineStr">
        <is>
          <t>Apr. 11, 2019</t>
        </is>
      </c>
      <c r="C1" s="2" t="inlineStr">
        <is>
          <t>Sep. 30, 2019</t>
        </is>
      </c>
      <c r="D1" s="2" t="inlineStr">
        <is>
          <t>Sep. 30, 2020</t>
        </is>
      </c>
      <c r="E1" s="2" t="inlineStr">
        <is>
          <t>Sep. 30, 2019</t>
        </is>
      </c>
    </row>
    <row r="2">
      <c r="A2" s="3" t="inlineStr">
        <is>
          <t>Business Acquisition [Line Items]</t>
        </is>
      </c>
    </row>
    <row r="3">
      <c r="A3" s="4" t="inlineStr">
        <is>
          <t>Business Combination, Acquired Receivables, Gross Contractual Amount</t>
        </is>
      </c>
      <c r="D3" s="6" t="n">
        <v>208.3</v>
      </c>
    </row>
    <row r="4">
      <c r="A4" s="3" t="inlineStr">
        <is>
          <t>Assets:</t>
        </is>
      </c>
    </row>
    <row r="5">
      <c r="A5" s="4" t="inlineStr">
        <is>
          <t>Cash and cash equivalents</t>
        </is>
      </c>
      <c r="D5" s="7" t="n">
        <v>931.9</v>
      </c>
    </row>
    <row r="6">
      <c r="A6" s="4" t="inlineStr">
        <is>
          <t>Accounts receivable</t>
        </is>
      </c>
      <c r="D6" s="7" t="n">
        <v>200.2</v>
      </c>
    </row>
    <row r="7">
      <c r="A7" s="4" t="inlineStr">
        <is>
          <t>Other current assets</t>
        </is>
      </c>
      <c r="D7" s="5" t="n">
        <v>99</v>
      </c>
    </row>
    <row r="8">
      <c r="A8" s="4" t="inlineStr">
        <is>
          <t>Long-term notes receivable from ARO</t>
        </is>
      </c>
      <c r="D8" s="7" t="n">
        <v>454.5</v>
      </c>
    </row>
    <row r="9">
      <c r="A9" s="4" t="inlineStr">
        <is>
          <t>Investment in ARO</t>
        </is>
      </c>
      <c r="D9" s="7" t="n">
        <v>141.3</v>
      </c>
    </row>
    <row r="10">
      <c r="A10" s="4" t="inlineStr">
        <is>
          <t>Property and equipment</t>
        </is>
      </c>
      <c r="D10" s="7" t="n">
        <v>2963.8</v>
      </c>
    </row>
    <row r="11">
      <c r="A11" s="4" t="inlineStr">
        <is>
          <t>Other assets</t>
        </is>
      </c>
      <c r="D11" s="7" t="n">
        <v>42.8</v>
      </c>
    </row>
    <row r="12">
      <c r="A12" s="3" t="inlineStr">
        <is>
          <t>Liabilities:</t>
        </is>
      </c>
    </row>
    <row r="13">
      <c r="A13" s="4" t="inlineStr">
        <is>
          <t>Accounts payable and accrued liabilities</t>
        </is>
      </c>
      <c r="D13" s="7" t="n">
        <v>275.1</v>
      </c>
    </row>
    <row r="14">
      <c r="A14" s="4" t="inlineStr">
        <is>
          <t>Current portion of long-term debt</t>
        </is>
      </c>
      <c r="D14" s="7" t="n">
        <v>203.2</v>
      </c>
    </row>
    <row r="15">
      <c r="A15" s="4" t="inlineStr">
        <is>
          <t>Long-term debt</t>
        </is>
      </c>
      <c r="D15" s="7" t="n">
        <v>1910.9</v>
      </c>
    </row>
    <row r="16">
      <c r="A16" s="4" t="inlineStr">
        <is>
          <t>Other liabilities</t>
        </is>
      </c>
      <c r="D16" s="7" t="n">
        <v>410.8</v>
      </c>
    </row>
    <row r="17">
      <c r="A17" s="4" t="inlineStr">
        <is>
          <t>Net assets acquired</t>
        </is>
      </c>
      <c r="D17" s="7" t="n">
        <v>2033.5</v>
      </c>
    </row>
    <row r="18">
      <c r="A18" s="4" t="inlineStr">
        <is>
          <t>Less: Merger consideration</t>
        </is>
      </c>
      <c r="D18" s="7" t="n">
        <v>-1402.8</v>
      </c>
    </row>
    <row r="19">
      <c r="A19" s="4" t="inlineStr">
        <is>
          <t>Bargain purchase gain</t>
        </is>
      </c>
      <c r="C19" s="8" t="n">
        <v>53</v>
      </c>
      <c r="D19" s="7" t="n">
        <v>630.7</v>
      </c>
      <c r="E19" s="6" t="n">
        <v>659.8</v>
      </c>
    </row>
    <row r="20">
      <c r="A20" s="4" t="inlineStr">
        <is>
          <t>Previously Reported [Member]</t>
        </is>
      </c>
    </row>
    <row r="21">
      <c r="A21" s="3" t="inlineStr">
        <is>
          <t>Assets:</t>
        </is>
      </c>
    </row>
    <row r="22">
      <c r="A22" s="4" t="inlineStr">
        <is>
          <t>Cash and cash equivalents</t>
        </is>
      </c>
      <c r="B22" s="6" t="n">
        <v>931.9</v>
      </c>
    </row>
    <row r="23">
      <c r="A23" s="4" t="inlineStr">
        <is>
          <t>Accounts receivable</t>
        </is>
      </c>
      <c r="B23" s="7" t="n">
        <v>207.1</v>
      </c>
    </row>
    <row r="24">
      <c r="A24" s="4" t="inlineStr">
        <is>
          <t>Other current assets</t>
        </is>
      </c>
      <c r="B24" s="7" t="n">
        <v>101.6</v>
      </c>
    </row>
    <row r="25">
      <c r="A25" s="4" t="inlineStr">
        <is>
          <t>Long-term notes receivable from ARO</t>
        </is>
      </c>
      <c r="B25" s="7" t="n">
        <v>454.5</v>
      </c>
    </row>
    <row r="26">
      <c r="A26" s="4" t="inlineStr">
        <is>
          <t>Investment in ARO</t>
        </is>
      </c>
      <c r="B26" s="7" t="n">
        <v>138.8</v>
      </c>
    </row>
    <row r="27">
      <c r="A27" s="4" t="inlineStr">
        <is>
          <t>Property and equipment</t>
        </is>
      </c>
      <c r="B27" s="7" t="n">
        <v>2989.8</v>
      </c>
    </row>
    <row r="28">
      <c r="A28" s="4" t="inlineStr">
        <is>
          <t>Other assets</t>
        </is>
      </c>
      <c r="B28" s="7" t="n">
        <v>41.7</v>
      </c>
    </row>
    <row r="29">
      <c r="A29" s="3" t="inlineStr">
        <is>
          <t>Liabilities:</t>
        </is>
      </c>
    </row>
    <row r="30">
      <c r="A30" s="4" t="inlineStr">
        <is>
          <t>Accounts payable and accrued liabilities</t>
        </is>
      </c>
      <c r="B30" s="7" t="n">
        <v>259.4</v>
      </c>
    </row>
    <row r="31">
      <c r="A31" s="4" t="inlineStr">
        <is>
          <t>Current portion of long-term debt</t>
        </is>
      </c>
      <c r="B31" s="7" t="n">
        <v>203.2</v>
      </c>
    </row>
    <row r="32">
      <c r="A32" s="4" t="inlineStr">
        <is>
          <t>Long-term debt</t>
        </is>
      </c>
      <c r="B32" s="7" t="n">
        <v>1910.9</v>
      </c>
    </row>
    <row r="33">
      <c r="A33" s="4" t="inlineStr">
        <is>
          <t>Other liabilities</t>
        </is>
      </c>
      <c r="B33" s="7" t="n">
        <v>376.3</v>
      </c>
    </row>
    <row r="34">
      <c r="A34" s="4" t="inlineStr">
        <is>
          <t>Net assets acquired</t>
        </is>
      </c>
      <c r="B34" s="7" t="n">
        <v>2115.6</v>
      </c>
    </row>
    <row r="35">
      <c r="A35" s="4" t="inlineStr">
        <is>
          <t>Less: Merger consideration</t>
        </is>
      </c>
      <c r="B35" s="7" t="n">
        <v>-1402.8</v>
      </c>
    </row>
    <row r="36">
      <c r="A36" s="4" t="inlineStr">
        <is>
          <t>Bargain purchase gain</t>
        </is>
      </c>
      <c r="B36" s="6" t="n">
        <v>712.8</v>
      </c>
    </row>
    <row r="37">
      <c r="A37" s="4" t="inlineStr">
        <is>
          <t>Revision of Prior Period, Adjustment [Member]</t>
        </is>
      </c>
    </row>
    <row r="38">
      <c r="A38" s="3" t="inlineStr">
        <is>
          <t>Assets:</t>
        </is>
      </c>
    </row>
    <row r="39">
      <c r="A39" s="4" t="inlineStr">
        <is>
          <t>Cash and cash equivalents</t>
        </is>
      </c>
      <c r="D39" s="5" t="n">
        <v>0</v>
      </c>
    </row>
    <row r="40">
      <c r="A40" s="4" t="inlineStr">
        <is>
          <t>Accounts receivable</t>
        </is>
      </c>
      <c r="D40" s="7" t="n">
        <v>-6.9</v>
      </c>
    </row>
    <row r="41">
      <c r="A41" s="4" t="inlineStr">
        <is>
          <t>Other current assets</t>
        </is>
      </c>
      <c r="D41" s="7" t="n">
        <v>-2.6</v>
      </c>
    </row>
    <row r="42">
      <c r="A42" s="4" t="inlineStr">
        <is>
          <t>Long-term notes receivable from ARO</t>
        </is>
      </c>
      <c r="D42" s="5" t="n">
        <v>0</v>
      </c>
    </row>
    <row r="43">
      <c r="A43" s="4" t="inlineStr">
        <is>
          <t>Investment in ARO</t>
        </is>
      </c>
      <c r="D43" s="7" t="n">
        <v>2.5</v>
      </c>
    </row>
    <row r="44">
      <c r="A44" s="4" t="inlineStr">
        <is>
          <t>Property and equipment</t>
        </is>
      </c>
      <c r="D44" s="5" t="n">
        <v>-26</v>
      </c>
    </row>
    <row r="45">
      <c r="A45" s="4" t="inlineStr">
        <is>
          <t>Other assets</t>
        </is>
      </c>
      <c r="D45" s="7" t="n">
        <v>1.1</v>
      </c>
    </row>
    <row r="46">
      <c r="A46" s="3" t="inlineStr">
        <is>
          <t>Liabilities:</t>
        </is>
      </c>
    </row>
    <row r="47">
      <c r="A47" s="4" t="inlineStr">
        <is>
          <t>Accounts payable and accrued liabilities</t>
        </is>
      </c>
      <c r="D47" s="7" t="n">
        <v>15.7</v>
      </c>
    </row>
    <row r="48">
      <c r="A48" s="4" t="inlineStr">
        <is>
          <t>Current portion of long-term debt</t>
        </is>
      </c>
      <c r="D48" s="5" t="n">
        <v>0</v>
      </c>
    </row>
    <row r="49">
      <c r="A49" s="4" t="inlineStr">
        <is>
          <t>Long-term debt</t>
        </is>
      </c>
      <c r="D49" s="5" t="n">
        <v>0</v>
      </c>
    </row>
    <row r="50">
      <c r="A50" s="4" t="inlineStr">
        <is>
          <t>Other liabilities</t>
        </is>
      </c>
      <c r="D50" s="7" t="n">
        <v>34.5</v>
      </c>
    </row>
    <row r="51">
      <c r="A51" s="4" t="inlineStr">
        <is>
          <t>Net assets acquired</t>
        </is>
      </c>
      <c r="D51" s="7" t="n">
        <v>-82.09999999999999</v>
      </c>
    </row>
    <row r="52">
      <c r="A52" s="4" t="inlineStr">
        <is>
          <t>Less: Merger consideration</t>
        </is>
      </c>
      <c r="D52" s="5" t="n">
        <v>0</v>
      </c>
    </row>
    <row r="53">
      <c r="A53" s="4" t="inlineStr">
        <is>
          <t>Bargain purchase gain</t>
        </is>
      </c>
      <c r="D53" s="6" t="n">
        <v>-82.0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Condensed Consolidated Balance Sheets (Parenthetical)</t>
        </is>
      </c>
      <c r="B1" s="2" t="inlineStr">
        <is>
          <t>Sep. 30, 2020$ / sharesshares</t>
        </is>
      </c>
      <c r="C1" s="2" t="inlineStr">
        <is>
          <t>Sep. 30, 2020£ / sharesshares</t>
        </is>
      </c>
      <c r="D1" s="2" t="inlineStr">
        <is>
          <t>Dec. 31, 2019$ / sharesshares</t>
        </is>
      </c>
      <c r="E1" s="2" t="inlineStr">
        <is>
          <t>Dec. 31, 2019£ / sharesshares</t>
        </is>
      </c>
    </row>
    <row r="2">
      <c r="A2" s="4" t="inlineStr">
        <is>
          <t>Treasury shares, shares held (in shares)</t>
        </is>
      </c>
      <c r="B2" s="5" t="n">
        <v>6700000</v>
      </c>
      <c r="C2" s="5" t="n">
        <v>6700000</v>
      </c>
      <c r="D2" s="5" t="n">
        <v>7900000</v>
      </c>
      <c r="E2" s="5" t="n">
        <v>7900000</v>
      </c>
    </row>
    <row r="3">
      <c r="A3" s="4" t="inlineStr">
        <is>
          <t>Class A ordinary shares, U.S.</t>
        </is>
      </c>
    </row>
    <row r="4">
      <c r="A4" s="4" t="inlineStr">
        <is>
          <t>Common stock, par value per share (in dollars per share or pounds sterling per share) | $ / shares</t>
        </is>
      </c>
      <c r="B4" s="9" t="n">
        <v>0.4</v>
      </c>
      <c r="D4" s="9" t="n">
        <v>0.4</v>
      </c>
    </row>
    <row r="5">
      <c r="A5" s="4" t="inlineStr">
        <is>
          <t>Common shares, shares issued (in shares)</t>
        </is>
      </c>
      <c r="B5" s="5" t="n">
        <v>206100000</v>
      </c>
      <c r="C5" s="5" t="n">
        <v>206100000</v>
      </c>
      <c r="D5" s="5" t="n">
        <v>205900000</v>
      </c>
      <c r="E5" s="5" t="n">
        <v>205900000</v>
      </c>
    </row>
    <row r="6">
      <c r="A6" s="4" t="inlineStr">
        <is>
          <t>Common Class B, Par Value In GBP [Member]</t>
        </is>
      </c>
    </row>
    <row r="7">
      <c r="A7" s="4" t="inlineStr">
        <is>
          <t>Common stock, par value per share (in dollars per share or pounds sterling per share) | £ / shares</t>
        </is>
      </c>
      <c r="C7" s="10" t="n">
        <v>1</v>
      </c>
      <c r="E7" s="10" t="n">
        <v>1</v>
      </c>
    </row>
    <row r="8">
      <c r="A8" s="4" t="inlineStr">
        <is>
          <t>Common shares, shares authorized (in shares)</t>
        </is>
      </c>
      <c r="B8" s="5" t="n">
        <v>50000</v>
      </c>
      <c r="C8" s="5" t="n">
        <v>50000</v>
      </c>
      <c r="D8" s="5" t="n">
        <v>50000</v>
      </c>
      <c r="E8" s="5" t="n">
        <v>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owan Transaction Pro Forma Impact of Rowan Transaction (Details) - Rowan Companies [Member] - USD ($) $ / shares in Units, $ in Millions</t>
        </is>
      </c>
      <c r="B1" s="2" t="inlineStr">
        <is>
          <t>3 Months Ended</t>
        </is>
      </c>
      <c r="C1" s="2" t="inlineStr">
        <is>
          <t>9 Months Ended</t>
        </is>
      </c>
    </row>
    <row r="2">
      <c r="B2" s="2" t="inlineStr">
        <is>
          <t>Sep. 30, 2019</t>
        </is>
      </c>
      <c r="C2" s="2" t="inlineStr">
        <is>
          <t>Sep. 30, 2020</t>
        </is>
      </c>
      <c r="D2" s="2" t="inlineStr">
        <is>
          <t>Sep. 30, 2019</t>
        </is>
      </c>
    </row>
    <row r="3">
      <c r="A3" s="4" t="inlineStr">
        <is>
          <t>Business Acquisition, Pro Forma Revenue</t>
        </is>
      </c>
      <c r="B3" s="8" t="n">
        <v>552</v>
      </c>
      <c r="D3" s="6" t="n">
        <v>1729.5</v>
      </c>
    </row>
    <row r="4">
      <c r="A4" s="4" t="inlineStr">
        <is>
          <t>Business Acquisition, Pro Forma Net Income (Loss)</t>
        </is>
      </c>
      <c r="B4" s="8" t="n">
        <v>-136</v>
      </c>
      <c r="D4" s="6" t="n">
        <v>-788.2</v>
      </c>
    </row>
    <row r="5">
      <c r="A5" s="4" t="inlineStr">
        <is>
          <t>Business Acquisition, Pro Forma Earnings Per Share, Basic (usd per share)</t>
        </is>
      </c>
      <c r="B5" s="9" t="n">
        <v>-0.48</v>
      </c>
      <c r="D5" s="9" t="n">
        <v>-4.02</v>
      </c>
    </row>
    <row r="6">
      <c r="A6" s="4" t="inlineStr">
        <is>
          <t>Business Combination, Integration Related Costs</t>
        </is>
      </c>
      <c r="B6" s="8" t="n">
        <v>16</v>
      </c>
      <c r="D6" s="6" t="n">
        <v>85.40000000000001</v>
      </c>
    </row>
    <row r="7">
      <c r="A7" s="4" t="inlineStr">
        <is>
          <t>Bargain purchase gain</t>
        </is>
      </c>
      <c r="B7" s="8" t="n">
        <v>53</v>
      </c>
      <c r="C7" s="6" t="n">
        <v>630.7</v>
      </c>
      <c r="D7" s="6" t="n">
        <v>659.8</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27" customWidth="1" min="2" max="2"/>
    <col width="21" customWidth="1" min="3" max="3"/>
    <col width="21" customWidth="1" min="4" max="4"/>
    <col width="27" customWidth="1" min="5" max="5"/>
    <col width="21" customWidth="1" min="6" max="6"/>
  </cols>
  <sheetData>
    <row r="1">
      <c r="A1" s="1" t="inlineStr">
        <is>
          <t>Equity Method Investment In ARO Narrative (Details) $ in Millions</t>
        </is>
      </c>
      <c r="B1" s="2" t="inlineStr">
        <is>
          <t>3 Months Ended</t>
        </is>
      </c>
      <c r="D1" s="2" t="inlineStr">
        <is>
          <t>6 Months Ended</t>
        </is>
      </c>
      <c r="E1" s="2" t="inlineStr">
        <is>
          <t>9 Months Ended</t>
        </is>
      </c>
    </row>
    <row r="2">
      <c r="B2" s="2" t="inlineStr">
        <is>
          <t>Sep. 30, 2020USD ($)jackup</t>
        </is>
      </c>
      <c r="C2" s="2" t="inlineStr">
        <is>
          <t>Sep. 30, 2019USD ($)</t>
        </is>
      </c>
      <c r="D2" s="2" t="inlineStr">
        <is>
          <t>Sep. 30, 2019USD ($)</t>
        </is>
      </c>
      <c r="E2" s="2" t="inlineStr">
        <is>
          <t>Sep. 30, 2020USD ($)jackup</t>
        </is>
      </c>
      <c r="F2" s="2" t="inlineStr">
        <is>
          <t>Dec. 31, 2019USD ($)</t>
        </is>
      </c>
    </row>
    <row r="3">
      <c r="A3" s="3" t="inlineStr">
        <is>
          <t>Schedule of Equity Method Investments [Line Items]</t>
        </is>
      </c>
    </row>
    <row r="4">
      <c r="A4" s="4" t="inlineStr">
        <is>
          <t>Number of Rigs Owned by ARO | jackup</t>
        </is>
      </c>
      <c r="B4" s="5" t="n">
        <v>7</v>
      </c>
      <c r="E4" s="5" t="n">
        <v>7</v>
      </c>
    </row>
    <row r="5">
      <c r="A5" s="4" t="inlineStr">
        <is>
          <t>LONG-TERM NOTES RECEIVABLE FROM ARO</t>
        </is>
      </c>
      <c r="B5" s="6" t="n">
        <v>442.7</v>
      </c>
      <c r="E5" s="6" t="n">
        <v>442.7</v>
      </c>
      <c r="F5" s="6" t="n">
        <v>452.9</v>
      </c>
    </row>
    <row r="6">
      <c r="A6" s="4" t="inlineStr">
        <is>
          <t>Contracts Terms On Purchased Rigs</t>
        </is>
      </c>
      <c r="E6" s="4" t="inlineStr">
        <is>
          <t>15 years</t>
        </is>
      </c>
    </row>
    <row r="7">
      <c r="A7" s="4" t="inlineStr">
        <is>
          <t>Contracts On Purchased Rigs, Terms For Renewal And Repricing</t>
        </is>
      </c>
      <c r="E7" s="4" t="inlineStr">
        <is>
          <t>3 years</t>
        </is>
      </c>
    </row>
    <row r="8">
      <c r="A8" s="4" t="inlineStr">
        <is>
          <t>Number of jackups leased by ARO | jackup</t>
        </is>
      </c>
      <c r="B8" s="5" t="n">
        <v>9</v>
      </c>
      <c r="E8" s="5" t="n">
        <v>9</v>
      </c>
    </row>
    <row r="9">
      <c r="A9" s="4" t="inlineStr">
        <is>
          <t>Number of Newbuild Jackup Rigs | jackup</t>
        </is>
      </c>
      <c r="B9" s="5" t="n">
        <v>20</v>
      </c>
      <c r="E9" s="5" t="n">
        <v>20</v>
      </c>
    </row>
    <row r="10">
      <c r="A10" s="4" t="inlineStr">
        <is>
          <t>Order Period</t>
        </is>
      </c>
      <c r="E10" s="4" t="inlineStr">
        <is>
          <t>10 years</t>
        </is>
      </c>
    </row>
    <row r="11">
      <c r="A11" s="4" t="inlineStr">
        <is>
          <t>Maximum Contingent Contributions To Joint Venture</t>
        </is>
      </c>
      <c r="B11" s="8" t="n">
        <v>1250</v>
      </c>
      <c r="E11" s="8" t="n">
        <v>1250</v>
      </c>
    </row>
    <row r="12">
      <c r="A12" s="4" t="inlineStr">
        <is>
          <t>Minimum Renewal Contract Terms For NewBuild Rigs</t>
        </is>
      </c>
      <c r="E12" s="4" t="inlineStr">
        <is>
          <t>8 years</t>
        </is>
      </c>
    </row>
    <row r="13">
      <c r="A13" s="4" t="inlineStr">
        <is>
          <t>Equity Method Investment Summarized Financial Information Accounts Receivable</t>
        </is>
      </c>
      <c r="B13" s="7" t="n">
        <v>13.7</v>
      </c>
      <c r="E13" s="6" t="n">
        <v>13.7</v>
      </c>
      <c r="F13" s="7" t="n">
        <v>21.8</v>
      </c>
    </row>
    <row r="14">
      <c r="A14" s="4" t="inlineStr">
        <is>
          <t>Due from Joint Ventures</t>
        </is>
      </c>
      <c r="F14" s="7" t="n">
        <v>14.2</v>
      </c>
    </row>
    <row r="15">
      <c r="A15" s="4" t="inlineStr">
        <is>
          <t>Equity Method Investment Summarized Financial Information Accounts Payable</t>
        </is>
      </c>
      <c r="F15" s="6" t="n">
        <v>0.7</v>
      </c>
    </row>
    <row r="16">
      <c r="A16" s="4" t="inlineStr">
        <is>
          <t>Equity Method Investment Summarized Financial Information Interest Income</t>
        </is>
      </c>
      <c r="B16" s="7" t="n">
        <v>4.5</v>
      </c>
      <c r="C16" s="6" t="n">
        <v>5.8</v>
      </c>
      <c r="D16" s="6" t="n">
        <v>10.9</v>
      </c>
      <c r="E16" s="7" t="n">
        <v>13.7</v>
      </c>
    </row>
    <row r="17">
      <c r="A17" s="4" t="inlineStr">
        <is>
          <t>Equity Method Investment Summarized Financial Information Interest Receivable</t>
        </is>
      </c>
      <c r="B17" s="6" t="n">
        <v>13.7</v>
      </c>
      <c r="E17" s="6" t="n">
        <v>13.7</v>
      </c>
    </row>
    <row r="18">
      <c r="A18" s="4" t="inlineStr">
        <is>
          <t>ARO</t>
        </is>
      </c>
    </row>
    <row r="19">
      <c r="A19" s="3" t="inlineStr">
        <is>
          <t>Schedule of Equity Method Investments [Line Items]</t>
        </is>
      </c>
    </row>
    <row r="20">
      <c r="A20" s="4" t="inlineStr">
        <is>
          <t>Equity Method Investment, Ownership Percentage</t>
        </is>
      </c>
      <c r="B20" s="4" t="inlineStr">
        <is>
          <t>50.00%</t>
        </is>
      </c>
      <c r="E20" s="4" t="inlineStr">
        <is>
          <t>50.00%</t>
        </is>
      </c>
    </row>
    <row r="21">
      <c r="A21" s="4" t="inlineStr">
        <is>
          <t>ARO</t>
        </is>
      </c>
    </row>
    <row r="22">
      <c r="A22" s="3" t="inlineStr">
        <is>
          <t>Schedule of Equity Method Investments [Line Items]</t>
        </is>
      </c>
    </row>
    <row r="23">
      <c r="A23" s="4" t="inlineStr">
        <is>
          <t>Lease revenue</t>
        </is>
      </c>
      <c r="B23" s="8" t="n">
        <v>21</v>
      </c>
      <c r="C23" s="7" t="n">
        <v>19.9</v>
      </c>
      <c r="D23" s="5" t="n">
        <v>37</v>
      </c>
      <c r="E23" s="6" t="n">
        <v>62.4</v>
      </c>
    </row>
    <row r="24">
      <c r="A24" s="4" t="inlineStr">
        <is>
          <t>Secondment Revenue, Related Party</t>
        </is>
      </c>
      <c r="B24" s="6" t="n">
        <v>0.8</v>
      </c>
      <c r="C24" s="6" t="n">
        <v>17.9</v>
      </c>
      <c r="D24" s="6" t="n">
        <v>33.5</v>
      </c>
      <c r="E24" s="6" t="n">
        <v>2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Equity Method Investment In ARO - Summarized Financial Data (Details) - USD ($) $ in Millions</t>
        </is>
      </c>
      <c r="B1" s="2" t="inlineStr">
        <is>
          <t>3 Months Ended</t>
        </is>
      </c>
      <c r="D1" s="2" t="inlineStr">
        <is>
          <t>6 Months Ended</t>
        </is>
      </c>
      <c r="E1" s="2" t="inlineStr">
        <is>
          <t>9 Months Ended</t>
        </is>
      </c>
    </row>
    <row r="2">
      <c r="B2" s="2" t="inlineStr">
        <is>
          <t>Sep. 30, 2020</t>
        </is>
      </c>
      <c r="C2" s="2" t="inlineStr">
        <is>
          <t>Sep. 30, 2019</t>
        </is>
      </c>
      <c r="D2" s="2" t="inlineStr">
        <is>
          <t>Sep. 30, 2019</t>
        </is>
      </c>
      <c r="E2" s="2" t="inlineStr">
        <is>
          <t>Sep. 30, 2020</t>
        </is>
      </c>
      <c r="F2" s="2" t="inlineStr">
        <is>
          <t>Sep. 30, 2019</t>
        </is>
      </c>
      <c r="G2" s="2" t="inlineStr">
        <is>
          <t>Dec. 31, 2019</t>
        </is>
      </c>
    </row>
    <row r="3">
      <c r="A3" s="3" t="inlineStr">
        <is>
          <t>Equity Method Investment, Summarized Financial Information [Abstract]</t>
        </is>
      </c>
    </row>
    <row r="4">
      <c r="A4" s="4" t="inlineStr">
        <is>
          <t>Total current assets</t>
        </is>
      </c>
      <c r="B4" s="6" t="n">
        <v>1064.8</v>
      </c>
      <c r="E4" s="6" t="n">
        <v>1064.8</v>
      </c>
      <c r="G4" s="6" t="n">
        <v>1064.4</v>
      </c>
    </row>
    <row r="5">
      <c r="A5" s="4" t="inlineStr">
        <is>
          <t>Total assets</t>
        </is>
      </c>
      <c r="B5" s="7" t="n">
        <v>12911.2</v>
      </c>
      <c r="E5" s="7" t="n">
        <v>12911.2</v>
      </c>
      <c r="G5" s="7" t="n">
        <v>16931.2</v>
      </c>
    </row>
    <row r="6">
      <c r="A6" s="4" t="inlineStr">
        <is>
          <t>Total current liabilities</t>
        </is>
      </c>
      <c r="B6" s="5" t="n">
        <v>388</v>
      </c>
      <c r="E6" s="5" t="n">
        <v>388</v>
      </c>
      <c r="G6" s="7" t="n">
        <v>830.7</v>
      </c>
    </row>
    <row r="7">
      <c r="A7" s="3" t="inlineStr">
        <is>
          <t>Investment Owned, Balance [Abstract]</t>
        </is>
      </c>
    </row>
    <row r="8">
      <c r="A8" s="4" t="inlineStr">
        <is>
          <t>Equity in earnings (losses) of ARO</t>
        </is>
      </c>
      <c r="B8" s="7" t="n">
        <v>3.9</v>
      </c>
      <c r="C8" s="6" t="n">
        <v>-3.7</v>
      </c>
      <c r="E8" s="7" t="n">
        <v>-7.6</v>
      </c>
      <c r="F8" s="6" t="n">
        <v>-3.1</v>
      </c>
    </row>
    <row r="9">
      <c r="A9" s="4" t="inlineStr">
        <is>
          <t>ARO</t>
        </is>
      </c>
    </row>
    <row r="10">
      <c r="A10" s="3" t="inlineStr">
        <is>
          <t>Equity Method Investment, Summarized Financial Information [Abstract]</t>
        </is>
      </c>
    </row>
    <row r="11">
      <c r="A11" s="4" t="inlineStr">
        <is>
          <t>Total current assets</t>
        </is>
      </c>
      <c r="B11" s="7" t="n">
        <v>597.8</v>
      </c>
      <c r="E11" s="7" t="n">
        <v>597.8</v>
      </c>
      <c r="G11" s="7" t="n">
        <v>623.5</v>
      </c>
    </row>
    <row r="12">
      <c r="A12" s="4" t="inlineStr">
        <is>
          <t>Total liabilities</t>
        </is>
      </c>
      <c r="B12" s="5" t="n">
        <v>0</v>
      </c>
      <c r="E12" s="5" t="n">
        <v>0</v>
      </c>
      <c r="G12" s="7" t="n">
        <v>0.7</v>
      </c>
    </row>
    <row r="13">
      <c r="A13" s="4" t="inlineStr">
        <is>
          <t>Maximum exposure to loss</t>
        </is>
      </c>
      <c r="B13" s="7" t="n">
        <v>597.8</v>
      </c>
      <c r="E13" s="7" t="n">
        <v>597.8</v>
      </c>
      <c r="G13" s="7" t="n">
        <v>622.8</v>
      </c>
    </row>
    <row r="14">
      <c r="A14" s="3" t="inlineStr">
        <is>
          <t>Investment Owned, Balance [Abstract]</t>
        </is>
      </c>
    </row>
    <row r="15">
      <c r="A15" s="4" t="inlineStr">
        <is>
          <t>50% interest in ARO net income</t>
        </is>
      </c>
      <c r="B15" s="7" t="n">
        <v>12.7</v>
      </c>
      <c r="C15" s="7" t="n">
        <v>5.1</v>
      </c>
      <c r="D15" s="6" t="n">
        <v>13.6</v>
      </c>
      <c r="E15" s="7" t="n">
        <v>17.6</v>
      </c>
    </row>
    <row r="16">
      <c r="A16" s="4" t="inlineStr">
        <is>
          <t>Amortization of basis differences</t>
        </is>
      </c>
      <c r="B16" s="7" t="n">
        <v>-8.800000000000001</v>
      </c>
      <c r="C16" s="7" t="n">
        <v>-8.800000000000001</v>
      </c>
      <c r="D16" s="7" t="n">
        <v>-16.7</v>
      </c>
      <c r="E16" s="7" t="n">
        <v>-25.2</v>
      </c>
    </row>
    <row r="17">
      <c r="A17" s="4" t="inlineStr">
        <is>
          <t>Equity in earnings (losses) of ARO</t>
        </is>
      </c>
      <c r="B17" s="7" t="n">
        <v>3.9</v>
      </c>
      <c r="C17" s="7" t="n">
        <v>-3.7</v>
      </c>
      <c r="D17" s="7" t="n">
        <v>-3.1</v>
      </c>
      <c r="E17" s="7" t="n">
        <v>-7.6</v>
      </c>
    </row>
    <row r="18">
      <c r="A18" s="4" t="inlineStr">
        <is>
          <t>ARO</t>
        </is>
      </c>
    </row>
    <row r="19">
      <c r="A19" s="3" t="inlineStr">
        <is>
          <t>Related Party Transactions [Abstract]</t>
        </is>
      </c>
    </row>
    <row r="20">
      <c r="A20" s="4" t="inlineStr">
        <is>
          <t>Lease revenue</t>
        </is>
      </c>
      <c r="B20" s="5" t="n">
        <v>21</v>
      </c>
      <c r="C20" s="7" t="n">
        <v>19.9</v>
      </c>
      <c r="D20" s="5" t="n">
        <v>37</v>
      </c>
      <c r="E20" s="7" t="n">
        <v>62.4</v>
      </c>
    </row>
    <row r="21">
      <c r="A21" s="4" t="inlineStr">
        <is>
          <t>Secondment Revenue, Related Party</t>
        </is>
      </c>
      <c r="B21" s="7" t="n">
        <v>0.8</v>
      </c>
      <c r="C21" s="7" t="n">
        <v>17.9</v>
      </c>
      <c r="D21" s="7" t="n">
        <v>33.5</v>
      </c>
      <c r="E21" s="7" t="n">
        <v>20.8</v>
      </c>
    </row>
    <row r="22">
      <c r="A22" s="4" t="inlineStr">
        <is>
          <t>Transition services revenue, Related Party</t>
        </is>
      </c>
      <c r="B22" s="7" t="n">
        <v>0.2</v>
      </c>
      <c r="C22" s="5" t="n">
        <v>5</v>
      </c>
      <c r="D22" s="7" t="n">
        <v>10.2</v>
      </c>
      <c r="E22" s="7" t="n">
        <v>2.2</v>
      </c>
    </row>
    <row r="23">
      <c r="A23" s="4" t="inlineStr">
        <is>
          <t>Total revenue from ARO</t>
        </is>
      </c>
      <c r="B23" s="5" t="n">
        <v>22</v>
      </c>
      <c r="C23" s="7" t="n">
        <v>42.8</v>
      </c>
      <c r="D23" s="7" t="n">
        <v>80.7</v>
      </c>
      <c r="E23" s="7" t="n">
        <v>85.40000000000001</v>
      </c>
    </row>
    <row r="24">
      <c r="A24" s="4" t="inlineStr">
        <is>
          <t>ARO</t>
        </is>
      </c>
    </row>
    <row r="25">
      <c r="A25" s="3" t="inlineStr">
        <is>
          <t>Schedule of Equity Method Investments [Line Items]</t>
        </is>
      </c>
    </row>
    <row r="26">
      <c r="A26" s="4" t="inlineStr">
        <is>
          <t>Equity Method Investment Summarized Fin Information Revenue</t>
        </is>
      </c>
      <c r="B26" s="7" t="n">
        <v>145.6</v>
      </c>
      <c r="C26" s="7" t="n">
        <v>138.4</v>
      </c>
      <c r="D26" s="7" t="n">
        <v>262.2</v>
      </c>
      <c r="E26" s="7" t="n">
        <v>431.9</v>
      </c>
    </row>
    <row r="27">
      <c r="A27" s="3" t="inlineStr">
        <is>
          <t>Equity Method Investment, Summarized Financial Information, Income Statement [Abstract]</t>
        </is>
      </c>
    </row>
    <row r="28">
      <c r="A28" s="4" t="inlineStr">
        <is>
          <t>Contract drilling (exclusive of depreciation)</t>
        </is>
      </c>
      <c r="B28" s="5" t="n">
        <v>99</v>
      </c>
      <c r="C28" s="7" t="n">
        <v>92.7</v>
      </c>
      <c r="D28" s="7" t="n">
        <v>171.7</v>
      </c>
      <c r="E28" s="7" t="n">
        <v>319.8</v>
      </c>
    </row>
    <row r="29">
      <c r="A29" s="4" t="inlineStr">
        <is>
          <t>Depreciation</t>
        </is>
      </c>
      <c r="B29" s="7" t="n">
        <v>14.8</v>
      </c>
      <c r="C29" s="7" t="n">
        <v>14.6</v>
      </c>
      <c r="D29" s="7" t="n">
        <v>26.9</v>
      </c>
      <c r="E29" s="7" t="n">
        <v>41.1</v>
      </c>
    </row>
    <row r="30">
      <c r="A30" s="4" t="inlineStr">
        <is>
          <t>General and administrative</t>
        </is>
      </c>
      <c r="B30" s="7" t="n">
        <v>5.8</v>
      </c>
      <c r="C30" s="7" t="n">
        <v>8.800000000000001</v>
      </c>
      <c r="D30" s="7" t="n">
        <v>13.9</v>
      </c>
      <c r="E30" s="7" t="n">
        <v>21.2</v>
      </c>
    </row>
    <row r="31">
      <c r="A31" s="4" t="inlineStr">
        <is>
          <t>Operating income</t>
        </is>
      </c>
      <c r="B31" s="5" t="n">
        <v>26</v>
      </c>
      <c r="C31" s="7" t="n">
        <v>22.3</v>
      </c>
      <c r="D31" s="7" t="n">
        <v>49.7</v>
      </c>
      <c r="E31" s="7" t="n">
        <v>49.8</v>
      </c>
    </row>
    <row r="32">
      <c r="A32" s="4" t="inlineStr">
        <is>
          <t>Other expense, net</t>
        </is>
      </c>
      <c r="B32" s="7" t="n">
        <v>6.7</v>
      </c>
      <c r="C32" s="7" t="n">
        <v>9.9</v>
      </c>
      <c r="D32" s="7" t="n">
        <v>18.8</v>
      </c>
      <c r="E32" s="5" t="n">
        <v>20</v>
      </c>
    </row>
    <row r="33">
      <c r="A33" s="4" t="inlineStr">
        <is>
          <t>Provision (Benefit) for income taxes</t>
        </is>
      </c>
      <c r="B33" s="7" t="n">
        <v>-6.1</v>
      </c>
      <c r="C33" s="7" t="n">
        <v>2.2</v>
      </c>
      <c r="D33" s="7" t="n">
        <v>3.8</v>
      </c>
      <c r="E33" s="7" t="n">
        <v>-5.4</v>
      </c>
    </row>
    <row r="34">
      <c r="A34" s="4" t="inlineStr">
        <is>
          <t>Equity Method Investment Summarized Fin Information Net Income Loss</t>
        </is>
      </c>
      <c r="B34" s="7" t="n">
        <v>25.4</v>
      </c>
      <c r="C34" s="6" t="n">
        <v>10.2</v>
      </c>
      <c r="D34" s="6" t="n">
        <v>27.1</v>
      </c>
      <c r="E34" s="7" t="n">
        <v>35.2</v>
      </c>
    </row>
    <row r="35">
      <c r="A35" s="3" t="inlineStr">
        <is>
          <t>Equity Method Investment, Summarized Financial Information [Abstract]</t>
        </is>
      </c>
    </row>
    <row r="36">
      <c r="A36" s="4" t="inlineStr">
        <is>
          <t>Total current assets</t>
        </is>
      </c>
      <c r="B36" s="7" t="n">
        <v>391.9</v>
      </c>
      <c r="E36" s="7" t="n">
        <v>391.9</v>
      </c>
      <c r="G36" s="7" t="n">
        <v>407.2</v>
      </c>
    </row>
    <row r="37">
      <c r="A37" s="4" t="inlineStr">
        <is>
          <t>Assets, Noncurrent</t>
        </is>
      </c>
      <c r="B37" s="7" t="n">
        <v>898.2</v>
      </c>
      <c r="E37" s="7" t="n">
        <v>898.2</v>
      </c>
      <c r="G37" s="7" t="n">
        <v>874.8</v>
      </c>
    </row>
    <row r="38">
      <c r="A38" s="4" t="inlineStr">
        <is>
          <t>Total assets</t>
        </is>
      </c>
      <c r="B38" s="7" t="n">
        <v>1290.1</v>
      </c>
      <c r="E38" s="7" t="n">
        <v>1290.1</v>
      </c>
      <c r="G38" s="5" t="n">
        <v>1282</v>
      </c>
    </row>
    <row r="39">
      <c r="A39" s="4" t="inlineStr">
        <is>
          <t>Total current liabilities</t>
        </is>
      </c>
      <c r="B39" s="7" t="n">
        <v>230.8</v>
      </c>
      <c r="E39" s="7" t="n">
        <v>230.8</v>
      </c>
      <c r="G39" s="7" t="n">
        <v>183.2</v>
      </c>
    </row>
    <row r="40">
      <c r="A40" s="4" t="inlineStr">
        <is>
          <t>Liabilities, Noncurrent</t>
        </is>
      </c>
      <c r="B40" s="7" t="n">
        <v>940.8</v>
      </c>
      <c r="E40" s="7" t="n">
        <v>940.8</v>
      </c>
      <c r="G40" s="7" t="n">
        <v>1015.5</v>
      </c>
    </row>
    <row r="41">
      <c r="A41" s="4" t="inlineStr">
        <is>
          <t>Total liabilities</t>
        </is>
      </c>
      <c r="B41" s="6" t="n">
        <v>1171.6</v>
      </c>
      <c r="E41" s="6" t="n">
        <v>1171.6</v>
      </c>
      <c r="G41" s="6" t="n">
        <v>1198.7</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Schedule Of Financial Assets And Liabilities Measured At Fair Value On A Recurring Basis) (Details) - USD ($)</t>
        </is>
      </c>
      <c r="B1" s="2" t="inlineStr">
        <is>
          <t>Sep. 30, 2020</t>
        </is>
      </c>
      <c r="C1" s="2" t="inlineStr">
        <is>
          <t>Dec. 31, 2019</t>
        </is>
      </c>
    </row>
    <row r="2">
      <c r="A2" s="3" t="inlineStr">
        <is>
          <t>Fair Value, Assets and Liabilities Measured on Recurring and Nonrecurring Basis [Line Items]</t>
        </is>
      </c>
    </row>
    <row r="3">
      <c r="A3" s="4" t="inlineStr">
        <is>
          <t>Supplemental executive retirement plan assets</t>
        </is>
      </c>
      <c r="B3" s="8" t="n">
        <v>21900000</v>
      </c>
      <c r="C3" s="8" t="n">
        <v>26000000</v>
      </c>
    </row>
    <row r="4">
      <c r="A4" s="4" t="inlineStr">
        <is>
          <t>Derivative Asset</t>
        </is>
      </c>
      <c r="C4" s="5" t="n">
        <v>5400000</v>
      </c>
    </row>
    <row r="5">
      <c r="A5" s="4" t="inlineStr">
        <is>
          <t>Total Financial Assets</t>
        </is>
      </c>
      <c r="B5" s="5" t="n">
        <v>21900000</v>
      </c>
      <c r="C5" s="5" t="n">
        <v>31400000</v>
      </c>
    </row>
    <row r="6">
      <c r="A6" s="4" t="inlineStr">
        <is>
          <t>Quoted Prices In Active Markets For Identical Assets (Level 1) [Member]</t>
        </is>
      </c>
    </row>
    <row r="7">
      <c r="A7" s="3" t="inlineStr">
        <is>
          <t>Fair Value, Assets and Liabilities Measured on Recurring and Nonrecurring Basis [Line Items]</t>
        </is>
      </c>
    </row>
    <row r="8">
      <c r="A8" s="4" t="inlineStr">
        <is>
          <t>Supplemental executive retirement plan assets</t>
        </is>
      </c>
      <c r="C8" s="5" t="n">
        <v>26000000</v>
      </c>
    </row>
    <row r="9">
      <c r="A9" s="4" t="inlineStr">
        <is>
          <t>Derivative Asset</t>
        </is>
      </c>
      <c r="C9" s="5" t="n">
        <v>0</v>
      </c>
    </row>
    <row r="10">
      <c r="A10" s="4" t="inlineStr">
        <is>
          <t>Total Financial Assets</t>
        </is>
      </c>
      <c r="B10" s="5" t="n">
        <v>21900000</v>
      </c>
      <c r="C10" s="5" t="n">
        <v>26000000</v>
      </c>
    </row>
    <row r="11">
      <c r="A11" s="4" t="inlineStr">
        <is>
          <t>Fair Value, Inputs, Level 2 [Member]</t>
        </is>
      </c>
    </row>
    <row r="12">
      <c r="A12" s="3" t="inlineStr">
        <is>
          <t>Fair Value, Assets and Liabilities Measured on Recurring and Nonrecurring Basis [Line Items]</t>
        </is>
      </c>
    </row>
    <row r="13">
      <c r="A13" s="4" t="inlineStr">
        <is>
          <t>Supplemental executive retirement plan assets</t>
        </is>
      </c>
      <c r="B13" s="5" t="n">
        <v>0</v>
      </c>
      <c r="C13" s="5" t="n">
        <v>0</v>
      </c>
    </row>
    <row r="14">
      <c r="A14" s="4" t="inlineStr">
        <is>
          <t>Derivative Asset</t>
        </is>
      </c>
      <c r="C14" s="5" t="n">
        <v>5400000</v>
      </c>
    </row>
    <row r="15">
      <c r="A15" s="4" t="inlineStr">
        <is>
          <t>Total Financial Assets</t>
        </is>
      </c>
      <c r="B15" s="5" t="n">
        <v>0</v>
      </c>
      <c r="C15" s="5" t="n">
        <v>5400000</v>
      </c>
    </row>
    <row r="16">
      <c r="A16" s="4" t="inlineStr">
        <is>
          <t>Significant Unobservable Inputs (Level 3) [Member]</t>
        </is>
      </c>
    </row>
    <row r="17">
      <c r="A17" s="3" t="inlineStr">
        <is>
          <t>Fair Value, Assets and Liabilities Measured on Recurring and Nonrecurring Basis [Line Items]</t>
        </is>
      </c>
    </row>
    <row r="18">
      <c r="A18" s="4" t="inlineStr">
        <is>
          <t>Supplemental executive retirement plan assets</t>
        </is>
      </c>
      <c r="B18" s="5" t="n">
        <v>0</v>
      </c>
      <c r="C18" s="5" t="n">
        <v>0</v>
      </c>
    </row>
    <row r="19">
      <c r="A19" s="4" t="inlineStr">
        <is>
          <t>Derivative Asset</t>
        </is>
      </c>
      <c r="C19" s="5" t="n">
        <v>0</v>
      </c>
    </row>
    <row r="20">
      <c r="A20" s="4" t="inlineStr">
        <is>
          <t>Total Financial Assets</t>
        </is>
      </c>
      <c r="B20" s="8" t="n">
        <v>0</v>
      </c>
      <c r="C20"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Schedule Of Carrying Values And Estimated Fair Values Of Debt Instruments) (Details) - USD ($) $ in Millions</t>
        </is>
      </c>
      <c r="B1" s="2" t="inlineStr">
        <is>
          <t>3 Months Ended</t>
        </is>
      </c>
      <c r="C1" s="2" t="inlineStr">
        <is>
          <t>9 Months Ended</t>
        </is>
      </c>
    </row>
    <row r="2">
      <c r="B2" s="2" t="inlineStr">
        <is>
          <t>Sep. 30, 2020</t>
        </is>
      </c>
      <c r="C2" s="2" t="inlineStr">
        <is>
          <t>Sep. 30, 2020</t>
        </is>
      </c>
      <c r="D2" s="2" t="inlineStr">
        <is>
          <t>Sep. 30, 2019</t>
        </is>
      </c>
      <c r="E2" s="2" t="inlineStr">
        <is>
          <t>Aug. 11, 2020</t>
        </is>
      </c>
      <c r="F2" s="2" t="inlineStr">
        <is>
          <t>Dec. 31, 2019</t>
        </is>
      </c>
    </row>
    <row r="3">
      <c r="A3" s="3" t="inlineStr">
        <is>
          <t>Fair Value, Assets and Liabilities Measured on Recurring and Nonrecurring Basis [Line Items]</t>
        </is>
      </c>
    </row>
    <row r="4">
      <c r="A4" s="4" t="inlineStr">
        <is>
          <t>Letters of credit outstanding, amount</t>
        </is>
      </c>
      <c r="B4" s="6" t="n">
        <v>123.1</v>
      </c>
      <c r="C4" s="6" t="n">
        <v>123.1</v>
      </c>
    </row>
    <row r="5">
      <c r="A5" s="4" t="inlineStr">
        <is>
          <t>Write-off of unamortized debt discounts, premiums and issuance costs</t>
        </is>
      </c>
      <c r="B5" s="7" t="n">
        <v>447.9</v>
      </c>
      <c r="C5" s="7" t="n">
        <v>447.9</v>
      </c>
      <c r="D5" s="8" t="n">
        <v>0</v>
      </c>
    </row>
    <row r="6">
      <c r="A6" s="4" t="inlineStr">
        <is>
          <t>Debt Instrument, Convertible, Carrying Amount of Equity Component</t>
        </is>
      </c>
      <c r="B6" s="5" t="n">
        <v>220</v>
      </c>
      <c r="C6" s="5" t="n">
        <v>220</v>
      </c>
    </row>
    <row r="7">
      <c r="A7" s="4" t="inlineStr">
        <is>
          <t>Revolving Credit Facility</t>
        </is>
      </c>
    </row>
    <row r="8">
      <c r="A8" s="3" t="inlineStr">
        <is>
          <t>Fair Value, Assets and Liabilities Measured on Recurring and Nonrecurring Basis [Line Items]</t>
        </is>
      </c>
    </row>
    <row r="9">
      <c r="A9" s="4" t="inlineStr">
        <is>
          <t>Letters of credit outstanding, amount</t>
        </is>
      </c>
      <c r="B9" s="6" t="n">
        <v>41.2</v>
      </c>
      <c r="C9" s="6" t="n">
        <v>41.2</v>
      </c>
    </row>
    <row r="10">
      <c r="A10" s="4" t="inlineStr">
        <is>
          <t>6.875% Senior Notes, Due August 15, 2020</t>
        </is>
      </c>
    </row>
    <row r="11">
      <c r="A11" s="3" t="inlineStr">
        <is>
          <t>Fair Value, Assets and Liabilities Measured on Recurring and Nonrecurring Basis [Line Items]</t>
        </is>
      </c>
    </row>
    <row r="12">
      <c r="A12" s="4" t="inlineStr">
        <is>
          <t>Debt instrument interest rate stated percentage</t>
        </is>
      </c>
      <c r="B12" s="4" t="inlineStr">
        <is>
          <t>687.50%</t>
        </is>
      </c>
      <c r="C12" s="4" t="inlineStr">
        <is>
          <t>687.50%</t>
        </is>
      </c>
    </row>
    <row r="13">
      <c r="A13" s="4" t="inlineStr">
        <is>
          <t>Four Point Seven Zero Percent Senior Notes Member</t>
        </is>
      </c>
    </row>
    <row r="14">
      <c r="A14" s="3" t="inlineStr">
        <is>
          <t>Fair Value, Assets and Liabilities Measured on Recurring and Nonrecurring Basis [Line Items]</t>
        </is>
      </c>
    </row>
    <row r="15">
      <c r="A15" s="4" t="inlineStr">
        <is>
          <t>Debt instrument interest rate stated percentage</t>
        </is>
      </c>
      <c r="B15" s="4" t="inlineStr">
        <is>
          <t>470.00%</t>
        </is>
      </c>
      <c r="C15" s="4" t="inlineStr">
        <is>
          <t>470.00%</t>
        </is>
      </c>
    </row>
    <row r="16">
      <c r="A16" s="4" t="inlineStr">
        <is>
          <t>4.875% Senior Notes Due 2022 Member [Member]</t>
        </is>
      </c>
    </row>
    <row r="17">
      <c r="A17" s="3" t="inlineStr">
        <is>
          <t>Fair Value, Assets and Liabilities Measured on Recurring and Nonrecurring Basis [Line Items]</t>
        </is>
      </c>
    </row>
    <row r="18">
      <c r="A18" s="4" t="inlineStr">
        <is>
          <t>Debt instrument interest rate stated percentage</t>
        </is>
      </c>
      <c r="B18" s="4" t="inlineStr">
        <is>
          <t>487.50%</t>
        </is>
      </c>
      <c r="C18" s="4" t="inlineStr">
        <is>
          <t>487.50%</t>
        </is>
      </c>
    </row>
    <row r="19">
      <c r="A19" s="4" t="inlineStr">
        <is>
          <t>Three percent exchangeable senior notes due twenty twenty four [Member]</t>
        </is>
      </c>
    </row>
    <row r="20">
      <c r="A20" s="3" t="inlineStr">
        <is>
          <t>Fair Value, Assets and Liabilities Measured on Recurring and Nonrecurring Basis [Line Items]</t>
        </is>
      </c>
    </row>
    <row r="21">
      <c r="A21" s="4" t="inlineStr">
        <is>
          <t>Debt instrument interest rate stated percentage</t>
        </is>
      </c>
      <c r="B21" s="4" t="inlineStr">
        <is>
          <t>300.00%</t>
        </is>
      </c>
      <c r="C21" s="4" t="inlineStr">
        <is>
          <t>300.00%</t>
        </is>
      </c>
    </row>
    <row r="22">
      <c r="A22" s="4" t="inlineStr">
        <is>
          <t>Write-off of unamortized debt discounts, premiums and issuance costs</t>
        </is>
      </c>
      <c r="C22" s="6" t="n">
        <v>128.8</v>
      </c>
    </row>
    <row r="23">
      <c r="A23" s="4" t="inlineStr">
        <is>
          <t>Debt Instrument, Unamortized Discount</t>
        </is>
      </c>
      <c r="E23" s="6" t="n">
        <v>119.5</v>
      </c>
    </row>
    <row r="24">
      <c r="A24" s="4" t="inlineStr">
        <is>
          <t>Debt Issuance Costs, Net</t>
        </is>
      </c>
      <c r="B24" s="6" t="n">
        <v>9.300000000000001</v>
      </c>
      <c r="C24" s="6" t="n">
        <v>9.300000000000001</v>
      </c>
    </row>
    <row r="25">
      <c r="A25" s="4" t="inlineStr">
        <is>
          <t>Four Point Five Percent Senior Notes Member [Member]</t>
        </is>
      </c>
    </row>
    <row r="26">
      <c r="A26" s="3" t="inlineStr">
        <is>
          <t>Fair Value, Assets and Liabilities Measured on Recurring and Nonrecurring Basis [Line Items]</t>
        </is>
      </c>
    </row>
    <row r="27">
      <c r="A27" s="4" t="inlineStr">
        <is>
          <t>Debt instrument interest rate stated percentage</t>
        </is>
      </c>
      <c r="B27" s="4" t="inlineStr">
        <is>
          <t>450.00%</t>
        </is>
      </c>
      <c r="C27" s="4" t="inlineStr">
        <is>
          <t>450.00%</t>
        </is>
      </c>
    </row>
    <row r="28">
      <c r="A28" s="4" t="inlineStr">
        <is>
          <t>4.75% Senior Notes Due 2024 [Member]</t>
        </is>
      </c>
    </row>
    <row r="29">
      <c r="A29" s="3" t="inlineStr">
        <is>
          <t>Fair Value, Assets and Liabilities Measured on Recurring and Nonrecurring Basis [Line Items]</t>
        </is>
      </c>
    </row>
    <row r="30">
      <c r="A30" s="4" t="inlineStr">
        <is>
          <t>Debt instrument interest rate stated percentage</t>
        </is>
      </c>
      <c r="B30" s="4" t="inlineStr">
        <is>
          <t>475.00%</t>
        </is>
      </c>
      <c r="C30" s="4" t="inlineStr">
        <is>
          <t>475.00%</t>
        </is>
      </c>
    </row>
    <row r="31">
      <c r="A31" s="4" t="inlineStr">
        <is>
          <t>4.75% Senior Notes Due 2024 [Member] | Senior Notes</t>
        </is>
      </c>
    </row>
    <row r="32">
      <c r="A32" s="3" t="inlineStr">
        <is>
          <t>Fair Value, Assets and Liabilities Measured on Recurring and Nonrecurring Basis [Line Items]</t>
        </is>
      </c>
    </row>
    <row r="33">
      <c r="A33" s="4" t="inlineStr">
        <is>
          <t>Debt instrument interest rate stated percentage</t>
        </is>
      </c>
      <c r="B33" s="4" t="inlineStr">
        <is>
          <t>4.75%</t>
        </is>
      </c>
      <c r="C33" s="4" t="inlineStr">
        <is>
          <t>4.75%</t>
        </is>
      </c>
    </row>
    <row r="34">
      <c r="A34" s="4" t="inlineStr">
        <is>
          <t>8.00% senior notes due 2024 [Member]</t>
        </is>
      </c>
    </row>
    <row r="35">
      <c r="A35" s="3" t="inlineStr">
        <is>
          <t>Fair Value, Assets and Liabilities Measured on Recurring and Nonrecurring Basis [Line Items]</t>
        </is>
      </c>
    </row>
    <row r="36">
      <c r="A36" s="4" t="inlineStr">
        <is>
          <t>Debt instrument interest rate stated percentage</t>
        </is>
      </c>
      <c r="B36" s="4" t="inlineStr">
        <is>
          <t>800.00%</t>
        </is>
      </c>
      <c r="C36" s="4" t="inlineStr">
        <is>
          <t>800.00%</t>
        </is>
      </c>
    </row>
    <row r="37">
      <c r="A37" s="4" t="inlineStr">
        <is>
          <t>Five Point Two Percent Senior Notes [Member]</t>
        </is>
      </c>
    </row>
    <row r="38">
      <c r="A38" s="3" t="inlineStr">
        <is>
          <t>Fair Value, Assets and Liabilities Measured on Recurring and Nonrecurring Basis [Line Items]</t>
        </is>
      </c>
    </row>
    <row r="39">
      <c r="A39" s="4" t="inlineStr">
        <is>
          <t>Debt instrument interest rate stated percentage</t>
        </is>
      </c>
      <c r="B39" s="4" t="inlineStr">
        <is>
          <t>520.00%</t>
        </is>
      </c>
      <c r="C39" s="4" t="inlineStr">
        <is>
          <t>520.00%</t>
        </is>
      </c>
    </row>
    <row r="40">
      <c r="A40" s="4" t="inlineStr">
        <is>
          <t>7.38% Senior Notes Due 2025 [Member]</t>
        </is>
      </c>
    </row>
    <row r="41">
      <c r="A41" s="3" t="inlineStr">
        <is>
          <t>Fair Value, Assets and Liabilities Measured on Recurring and Nonrecurring Basis [Line Items]</t>
        </is>
      </c>
    </row>
    <row r="42">
      <c r="A42" s="4" t="inlineStr">
        <is>
          <t>Debt instrument interest rate stated percentage</t>
        </is>
      </c>
      <c r="B42" s="4" t="inlineStr">
        <is>
          <t>737.50%</t>
        </is>
      </c>
      <c r="C42" s="4" t="inlineStr">
        <is>
          <t>737.50%</t>
        </is>
      </c>
    </row>
    <row r="43">
      <c r="A43" s="4" t="inlineStr">
        <is>
          <t>Seven Point Seven Five Percent Senior Notes Due Two Thousand Twenty Six [Member]</t>
        </is>
      </c>
    </row>
    <row r="44">
      <c r="A44" s="3" t="inlineStr">
        <is>
          <t>Fair Value, Assets and Liabilities Measured on Recurring and Nonrecurring Basis [Line Items]</t>
        </is>
      </c>
    </row>
    <row r="45">
      <c r="A45" s="4" t="inlineStr">
        <is>
          <t>Debt instrument interest rate stated percentage</t>
        </is>
      </c>
      <c r="B45" s="4" t="inlineStr">
        <is>
          <t>775.00%</t>
        </is>
      </c>
      <c r="C45" s="4" t="inlineStr">
        <is>
          <t>775.00%</t>
        </is>
      </c>
    </row>
    <row r="46">
      <c r="A46" s="4" t="inlineStr">
        <is>
          <t>Seven Point Two Zero Percent Debentures Member</t>
        </is>
      </c>
    </row>
    <row r="47">
      <c r="A47" s="3" t="inlineStr">
        <is>
          <t>Fair Value, Assets and Liabilities Measured on Recurring and Nonrecurring Basis [Line Items]</t>
        </is>
      </c>
    </row>
    <row r="48">
      <c r="A48" s="4" t="inlineStr">
        <is>
          <t>Debt instrument interest rate stated percentage</t>
        </is>
      </c>
      <c r="B48" s="4" t="inlineStr">
        <is>
          <t>720.00%</t>
        </is>
      </c>
      <c r="C48" s="4" t="inlineStr">
        <is>
          <t>720.00%</t>
        </is>
      </c>
    </row>
    <row r="49">
      <c r="A49" s="4" t="inlineStr">
        <is>
          <t>Seven Point Eight Seven Five Percent Senior Notes Member</t>
        </is>
      </c>
    </row>
    <row r="50">
      <c r="A50" s="3" t="inlineStr">
        <is>
          <t>Fair Value, Assets and Liabilities Measured on Recurring and Nonrecurring Basis [Line Items]</t>
        </is>
      </c>
    </row>
    <row r="51">
      <c r="A51" s="4" t="inlineStr">
        <is>
          <t>Debt instrument interest rate stated percentage</t>
        </is>
      </c>
      <c r="B51" s="4" t="inlineStr">
        <is>
          <t>787.50%</t>
        </is>
      </c>
      <c r="C51" s="4" t="inlineStr">
        <is>
          <t>787.50%</t>
        </is>
      </c>
    </row>
    <row r="52">
      <c r="A52" s="4" t="inlineStr">
        <is>
          <t>5.40% Senior Notes Due 2042 [Member]</t>
        </is>
      </c>
    </row>
    <row r="53">
      <c r="A53" s="3" t="inlineStr">
        <is>
          <t>Fair Value, Assets and Liabilities Measured on Recurring and Nonrecurring Basis [Line Items]</t>
        </is>
      </c>
    </row>
    <row r="54">
      <c r="A54" s="4" t="inlineStr">
        <is>
          <t>Debt instrument interest rate stated percentage</t>
        </is>
      </c>
      <c r="B54" s="4" t="inlineStr">
        <is>
          <t>540.00%</t>
        </is>
      </c>
      <c r="C54" s="4" t="inlineStr">
        <is>
          <t>540.00%</t>
        </is>
      </c>
    </row>
    <row r="55">
      <c r="A55" s="4" t="inlineStr">
        <is>
          <t>5.75% Senior notes due 2044</t>
        </is>
      </c>
    </row>
    <row r="56">
      <c r="A56" s="3" t="inlineStr">
        <is>
          <t>Fair Value, Assets and Liabilities Measured on Recurring and Nonrecurring Basis [Line Items]</t>
        </is>
      </c>
    </row>
    <row r="57">
      <c r="A57" s="4" t="inlineStr">
        <is>
          <t>Debt instrument interest rate stated percentage</t>
        </is>
      </c>
      <c r="B57" s="4" t="inlineStr">
        <is>
          <t>575.00%</t>
        </is>
      </c>
      <c r="C57" s="4" t="inlineStr">
        <is>
          <t>575.00%</t>
        </is>
      </c>
    </row>
    <row r="58">
      <c r="A58" s="4" t="inlineStr">
        <is>
          <t>5.85% Senior Notes Due 2044 [Member]</t>
        </is>
      </c>
    </row>
    <row r="59">
      <c r="A59" s="3" t="inlineStr">
        <is>
          <t>Fair Value, Assets and Liabilities Measured on Recurring and Nonrecurring Basis [Line Items]</t>
        </is>
      </c>
    </row>
    <row r="60">
      <c r="A60" s="4" t="inlineStr">
        <is>
          <t>Debt instrument interest rate stated percentage</t>
        </is>
      </c>
      <c r="B60" s="4" t="inlineStr">
        <is>
          <t>585.00%</t>
        </is>
      </c>
      <c r="C60" s="4" t="inlineStr">
        <is>
          <t>585.00%</t>
        </is>
      </c>
    </row>
    <row r="61">
      <c r="A61" s="4" t="inlineStr">
        <is>
          <t>5.85% Senior Notes Due 2044 [Member] | Senior Notes</t>
        </is>
      </c>
    </row>
    <row r="62">
      <c r="A62" s="3" t="inlineStr">
        <is>
          <t>Fair Value, Assets and Liabilities Measured on Recurring and Nonrecurring Basis [Line Items]</t>
        </is>
      </c>
    </row>
    <row r="63">
      <c r="A63" s="4" t="inlineStr">
        <is>
          <t>Debt instrument interest rate stated percentage</t>
        </is>
      </c>
      <c r="B63" s="4" t="inlineStr">
        <is>
          <t>5.85%</t>
        </is>
      </c>
      <c r="C63" s="4" t="inlineStr">
        <is>
          <t>5.85%</t>
        </is>
      </c>
    </row>
    <row r="64">
      <c r="A64" s="4" t="inlineStr">
        <is>
          <t>Reported Value Measurement [Member]</t>
        </is>
      </c>
    </row>
    <row r="65">
      <c r="A65" s="3" t="inlineStr">
        <is>
          <t>Fair Value, Assets and Liabilities Measured on Recurring and Nonrecurring Basis [Line Items]</t>
        </is>
      </c>
    </row>
    <row r="66">
      <c r="A66" s="4" t="inlineStr">
        <is>
          <t>Long-term Debt</t>
        </is>
      </c>
      <c r="B66" s="6" t="n">
        <v>7096.3</v>
      </c>
      <c r="C66" s="6" t="n">
        <v>7096.3</v>
      </c>
      <c r="F66" s="6" t="n">
        <v>6048.3</v>
      </c>
    </row>
    <row r="67">
      <c r="A67" s="4" t="inlineStr">
        <is>
          <t>Reported Value Measurement [Member] | Line of Credit</t>
        </is>
      </c>
    </row>
    <row r="68">
      <c r="A68" s="3" t="inlineStr">
        <is>
          <t>Fair Value, Assets and Liabilities Measured on Recurring and Nonrecurring Basis [Line Items]</t>
        </is>
      </c>
    </row>
    <row r="69">
      <c r="A69" s="4" t="inlineStr">
        <is>
          <t>Long-term Debt</t>
        </is>
      </c>
      <c r="B69" s="5" t="n">
        <v>581</v>
      </c>
      <c r="C69" s="5" t="n">
        <v>581</v>
      </c>
      <c r="F69" s="5" t="n">
        <v>0</v>
      </c>
    </row>
    <row r="70">
      <c r="A70" s="4" t="inlineStr">
        <is>
          <t>Reported Value Measurement [Member] | 6.875% Senior Notes, Due August 15, 2020 | Senior Notes</t>
        </is>
      </c>
    </row>
    <row r="71">
      <c r="A71" s="3" t="inlineStr">
        <is>
          <t>Fair Value, Assets and Liabilities Measured on Recurring and Nonrecurring Basis [Line Items]</t>
        </is>
      </c>
    </row>
    <row r="72">
      <c r="A72" s="4" t="inlineStr">
        <is>
          <t>Long-term Debt</t>
        </is>
      </c>
      <c r="B72" s="7" t="n">
        <v>122.9</v>
      </c>
      <c r="C72" s="7" t="n">
        <v>122.9</v>
      </c>
      <c r="F72" s="7" t="n">
        <v>124.8</v>
      </c>
    </row>
    <row r="73">
      <c r="A73" s="4" t="inlineStr">
        <is>
          <t>Reported Value Measurement [Member] | Four Point Seven Zero Percent Senior Notes Member | Senior Notes</t>
        </is>
      </c>
    </row>
    <row r="74">
      <c r="A74" s="3" t="inlineStr">
        <is>
          <t>Fair Value, Assets and Liabilities Measured on Recurring and Nonrecurring Basis [Line Items]</t>
        </is>
      </c>
    </row>
    <row r="75">
      <c r="A75" s="4" t="inlineStr">
        <is>
          <t>Long-term Debt</t>
        </is>
      </c>
      <c r="B75" s="7" t="n">
        <v>100.7</v>
      </c>
      <c r="C75" s="7" t="n">
        <v>100.7</v>
      </c>
      <c r="F75" s="7" t="n">
        <v>113.2</v>
      </c>
    </row>
    <row r="76">
      <c r="A76" s="4" t="inlineStr">
        <is>
          <t>Reported Value Measurement [Member] | 4.875% Senior Notes Due 2022 Member [Member] | Senior Notes</t>
        </is>
      </c>
    </row>
    <row r="77">
      <c r="A77" s="3" t="inlineStr">
        <is>
          <t>Fair Value, Assets and Liabilities Measured on Recurring and Nonrecurring Basis [Line Items]</t>
        </is>
      </c>
    </row>
    <row r="78">
      <c r="A78" s="4" t="inlineStr">
        <is>
          <t>Long-term Debt</t>
        </is>
      </c>
      <c r="B78" s="7" t="n">
        <v>620.8</v>
      </c>
      <c r="C78" s="7" t="n">
        <v>620.8</v>
      </c>
      <c r="F78" s="7" t="n">
        <v>599.2</v>
      </c>
    </row>
    <row r="79">
      <c r="A79" s="4" t="inlineStr">
        <is>
          <t>Reported Value Measurement [Member] | Three percent exchangeable senior notes due twenty twenty four [Member] | Convertible Debt [Member]</t>
        </is>
      </c>
    </row>
    <row r="80">
      <c r="A80" s="3" t="inlineStr">
        <is>
          <t>Fair Value, Assets and Liabilities Measured on Recurring and Nonrecurring Basis [Line Items]</t>
        </is>
      </c>
    </row>
    <row r="81">
      <c r="A81" s="4" t="inlineStr">
        <is>
          <t>Long-term Debt</t>
        </is>
      </c>
      <c r="B81" s="7" t="n">
        <v>849.5</v>
      </c>
      <c r="C81" s="7" t="n">
        <v>849.5</v>
      </c>
      <c r="F81" s="5" t="n">
        <v>699</v>
      </c>
    </row>
    <row r="82">
      <c r="A82" s="4" t="inlineStr">
        <is>
          <t>Reported Value Measurement [Member] | Four Point Five Percent Senior Notes Member [Member] | Senior Notes</t>
        </is>
      </c>
    </row>
    <row r="83">
      <c r="A83" s="3" t="inlineStr">
        <is>
          <t>Fair Value, Assets and Liabilities Measured on Recurring and Nonrecurring Basis [Line Items]</t>
        </is>
      </c>
    </row>
    <row r="84">
      <c r="A84" s="4" t="inlineStr">
        <is>
          <t>Long-term Debt</t>
        </is>
      </c>
      <c r="B84" s="7" t="n">
        <v>303.4</v>
      </c>
      <c r="C84" s="7" t="n">
        <v>303.4</v>
      </c>
      <c r="F84" s="5" t="n">
        <v>302</v>
      </c>
    </row>
    <row r="85">
      <c r="A85" s="4" t="inlineStr">
        <is>
          <t>Reported Value Measurement [Member] | 4.75% Senior Notes Due 2024 [Member] | Senior Notes</t>
        </is>
      </c>
    </row>
    <row r="86">
      <c r="A86" s="3" t="inlineStr">
        <is>
          <t>Fair Value, Assets and Liabilities Measured on Recurring and Nonrecurring Basis [Line Items]</t>
        </is>
      </c>
    </row>
    <row r="87">
      <c r="A87" s="4" t="inlineStr">
        <is>
          <t>Long-term Debt</t>
        </is>
      </c>
      <c r="B87" s="7" t="n">
        <v>318.6</v>
      </c>
      <c r="C87" s="7" t="n">
        <v>318.6</v>
      </c>
      <c r="F87" s="7" t="n">
        <v>276.5</v>
      </c>
    </row>
    <row r="88">
      <c r="A88" s="4" t="inlineStr">
        <is>
          <t>Reported Value Measurement [Member] | 8.00% senior notes due 2024 [Member] | Senior Notes</t>
        </is>
      </c>
    </row>
    <row r="89">
      <c r="A89" s="3" t="inlineStr">
        <is>
          <t>Fair Value, Assets and Liabilities Measured on Recurring and Nonrecurring Basis [Line Items]</t>
        </is>
      </c>
    </row>
    <row r="90">
      <c r="A90" s="4" t="inlineStr">
        <is>
          <t>Long-term Debt</t>
        </is>
      </c>
      <c r="B90" s="7" t="n">
        <v>292.3</v>
      </c>
      <c r="C90" s="7" t="n">
        <v>292.3</v>
      </c>
      <c r="F90" s="7" t="n">
        <v>295.7</v>
      </c>
    </row>
    <row r="91">
      <c r="A91" s="4" t="inlineStr">
        <is>
          <t>Reported Value Measurement [Member] | Five Point Two Percent Senior Notes [Member] | Senior Notes</t>
        </is>
      </c>
    </row>
    <row r="92">
      <c r="A92" s="3" t="inlineStr">
        <is>
          <t>Fair Value, Assets and Liabilities Measured on Recurring and Nonrecurring Basis [Line Items]</t>
        </is>
      </c>
    </row>
    <row r="93">
      <c r="A93" s="4" t="inlineStr">
        <is>
          <t>Long-term Debt</t>
        </is>
      </c>
      <c r="B93" s="7" t="n">
        <v>333.7</v>
      </c>
      <c r="C93" s="7" t="n">
        <v>333.7</v>
      </c>
      <c r="F93" s="7" t="n">
        <v>331.7</v>
      </c>
    </row>
    <row r="94">
      <c r="A94" s="4" t="inlineStr">
        <is>
          <t>Reported Value Measurement [Member] | 7.38% Senior Notes Due 2025 [Member] | Senior Notes</t>
        </is>
      </c>
    </row>
    <row r="95">
      <c r="A95" s="3" t="inlineStr">
        <is>
          <t>Fair Value, Assets and Liabilities Measured on Recurring and Nonrecurring Basis [Line Items]</t>
        </is>
      </c>
    </row>
    <row r="96">
      <c r="A96" s="4" t="inlineStr">
        <is>
          <t>Long-term Debt</t>
        </is>
      </c>
      <c r="B96" s="7" t="n">
        <v>360.8</v>
      </c>
      <c r="C96" s="7" t="n">
        <v>360.8</v>
      </c>
      <c r="F96" s="7" t="n">
        <v>329.2</v>
      </c>
    </row>
    <row r="97">
      <c r="A97" s="4" t="inlineStr">
        <is>
          <t>Reported Value Measurement [Member] | Seven Point Seven Five Percent Senior Notes Due Two Thousand Twenty Six [Member] | Senior Notes</t>
        </is>
      </c>
    </row>
    <row r="98">
      <c r="A98" s="3" t="inlineStr">
        <is>
          <t>Fair Value, Assets and Liabilities Measured on Recurring and Nonrecurring Basis [Line Items]</t>
        </is>
      </c>
    </row>
    <row r="99">
      <c r="A99" s="4" t="inlineStr">
        <is>
          <t>Long-term Debt</t>
        </is>
      </c>
      <c r="B99" s="5" t="n">
        <v>1000</v>
      </c>
      <c r="C99" s="5" t="n">
        <v>1000</v>
      </c>
      <c r="F99" s="7" t="n">
        <v>987.1</v>
      </c>
    </row>
    <row r="100">
      <c r="A100" s="4" t="inlineStr">
        <is>
          <t>Reported Value Measurement [Member] | Seven Point Two Zero Percent Debentures Member | Debentures Due2027 [Member]</t>
        </is>
      </c>
    </row>
    <row r="101">
      <c r="A101" s="3" t="inlineStr">
        <is>
          <t>Fair Value, Assets and Liabilities Measured on Recurring and Nonrecurring Basis [Line Items]</t>
        </is>
      </c>
    </row>
    <row r="102">
      <c r="A102" s="4" t="inlineStr">
        <is>
          <t>Long-term Debt</t>
        </is>
      </c>
      <c r="B102" s="7" t="n">
        <v>112.1</v>
      </c>
      <c r="C102" s="7" t="n">
        <v>112.1</v>
      </c>
      <c r="F102" s="7" t="n">
        <v>111.7</v>
      </c>
    </row>
    <row r="103">
      <c r="A103" s="4" t="inlineStr">
        <is>
          <t>Reported Value Measurement [Member] | Seven Point Eight Seven Five Percent Senior Notes Member | Senior Notes</t>
        </is>
      </c>
    </row>
    <row r="104">
      <c r="A104" s="3" t="inlineStr">
        <is>
          <t>Fair Value, Assets and Liabilities Measured on Recurring and Nonrecurring Basis [Line Items]</t>
        </is>
      </c>
    </row>
    <row r="105">
      <c r="A105" s="4" t="inlineStr">
        <is>
          <t>Long-term Debt</t>
        </is>
      </c>
      <c r="B105" s="5" t="n">
        <v>300</v>
      </c>
      <c r="C105" s="5" t="n">
        <v>300</v>
      </c>
      <c r="F105" s="7" t="n">
        <v>373.3</v>
      </c>
    </row>
    <row r="106">
      <c r="A106" s="4" t="inlineStr">
        <is>
          <t>Reported Value Measurement [Member] | 5.40% Senior Notes Due 2042 [Member] | Senior Notes</t>
        </is>
      </c>
    </row>
    <row r="107">
      <c r="A107" s="3" t="inlineStr">
        <is>
          <t>Fair Value, Assets and Liabilities Measured on Recurring and Nonrecurring Basis [Line Items]</t>
        </is>
      </c>
    </row>
    <row r="108">
      <c r="A108" s="4" t="inlineStr">
        <is>
          <t>Long-term Debt</t>
        </is>
      </c>
      <c r="B108" s="5" t="n">
        <v>400</v>
      </c>
      <c r="C108" s="5" t="n">
        <v>400</v>
      </c>
      <c r="F108" s="7" t="n">
        <v>262.8</v>
      </c>
    </row>
    <row r="109">
      <c r="A109" s="4" t="inlineStr">
        <is>
          <t>Reported Value Measurement [Member] | 5.75% Senior notes due 2044 | Senior Notes</t>
        </is>
      </c>
    </row>
    <row r="110">
      <c r="A110" s="3" t="inlineStr">
        <is>
          <t>Fair Value, Assets and Liabilities Measured on Recurring and Nonrecurring Basis [Line Items]</t>
        </is>
      </c>
    </row>
    <row r="111">
      <c r="A111" s="4" t="inlineStr">
        <is>
          <t>Long-term Debt</t>
        </is>
      </c>
      <c r="B111" s="7" t="n">
        <v>1000.5</v>
      </c>
      <c r="C111" s="7" t="n">
        <v>1000.5</v>
      </c>
      <c r="F111" s="7" t="n">
        <v>973.3</v>
      </c>
    </row>
    <row r="112">
      <c r="A112" s="4" t="inlineStr">
        <is>
          <t>Reported Value Measurement [Member] | 5.85% Senior Notes Due 2044 [Member] | Senior Notes</t>
        </is>
      </c>
    </row>
    <row r="113">
      <c r="A113" s="3" t="inlineStr">
        <is>
          <t>Fair Value, Assets and Liabilities Measured on Recurring and Nonrecurring Basis [Line Items]</t>
        </is>
      </c>
    </row>
    <row r="114">
      <c r="A114" s="4" t="inlineStr">
        <is>
          <t>Long-term Debt</t>
        </is>
      </c>
      <c r="B114" s="5" t="n">
        <v>400</v>
      </c>
      <c r="C114" s="5" t="n">
        <v>400</v>
      </c>
      <c r="F114" s="7" t="n">
        <v>268.8</v>
      </c>
    </row>
    <row r="115">
      <c r="A115" s="4" t="inlineStr">
        <is>
          <t>Estimate of Fair Value Measurement [Member]</t>
        </is>
      </c>
    </row>
    <row r="116">
      <c r="A116" s="3" t="inlineStr">
        <is>
          <t>Fair Value, Assets and Liabilities Measured on Recurring and Nonrecurring Basis [Line Items]</t>
        </is>
      </c>
    </row>
    <row r="117">
      <c r="A117" s="4" t="inlineStr">
        <is>
          <t>Estimated Fair Value</t>
        </is>
      </c>
      <c r="B117" s="7" t="n">
        <v>1023.4</v>
      </c>
      <c r="C117" s="7" t="n">
        <v>1023.4</v>
      </c>
      <c r="F117" s="7" t="n">
        <v>3874.1</v>
      </c>
    </row>
    <row r="118">
      <c r="A118" s="4" t="inlineStr">
        <is>
          <t>Estimate of Fair Value Measurement [Member] | Line of Credit</t>
        </is>
      </c>
    </row>
    <row r="119">
      <c r="A119" s="3" t="inlineStr">
        <is>
          <t>Fair Value, Assets and Liabilities Measured on Recurring and Nonrecurring Basis [Line Items]</t>
        </is>
      </c>
    </row>
    <row r="120">
      <c r="A120" s="4" t="inlineStr">
        <is>
          <t>Estimated Fair Value</t>
        </is>
      </c>
      <c r="B120" s="5" t="n">
        <v>581</v>
      </c>
      <c r="C120" s="5" t="n">
        <v>581</v>
      </c>
      <c r="F120" s="5" t="n">
        <v>0</v>
      </c>
    </row>
    <row r="121">
      <c r="A121" s="4" t="inlineStr">
        <is>
          <t>Estimate of Fair Value Measurement [Member] | 6.875% Senior Notes, Due August 15, 2020 | Senior Notes</t>
        </is>
      </c>
    </row>
    <row r="122">
      <c r="A122" s="3" t="inlineStr">
        <is>
          <t>Fair Value, Assets and Liabilities Measured on Recurring and Nonrecurring Basis [Line Items]</t>
        </is>
      </c>
    </row>
    <row r="123">
      <c r="A123" s="4" t="inlineStr">
        <is>
          <t>Estimated Fair Value</t>
        </is>
      </c>
      <c r="B123" s="7" t="n">
        <v>8.699999999999999</v>
      </c>
      <c r="C123" s="7" t="n">
        <v>8.699999999999999</v>
      </c>
      <c r="F123" s="7" t="n">
        <v>117.3</v>
      </c>
    </row>
    <row r="124">
      <c r="A124" s="4" t="inlineStr">
        <is>
          <t>Estimate of Fair Value Measurement [Member] | Four Point Seven Zero Percent Senior Notes Member | Senior Notes</t>
        </is>
      </c>
    </row>
    <row r="125">
      <c r="A125" s="3" t="inlineStr">
        <is>
          <t>Fair Value, Assets and Liabilities Measured on Recurring and Nonrecurring Basis [Line Items]</t>
        </is>
      </c>
    </row>
    <row r="126">
      <c r="A126" s="4" t="inlineStr">
        <is>
          <t>Estimated Fair Value</t>
        </is>
      </c>
      <c r="B126" s="7" t="n">
        <v>4.6</v>
      </c>
      <c r="C126" s="7" t="n">
        <v>4.6</v>
      </c>
      <c r="F126" s="7" t="n">
        <v>95.5</v>
      </c>
    </row>
    <row r="127">
      <c r="A127" s="4" t="inlineStr">
        <is>
          <t>Estimate of Fair Value Measurement [Member] | 4.875% Senior Notes Due 2022 Member [Member] | Senior Notes</t>
        </is>
      </c>
    </row>
    <row r="128">
      <c r="A128" s="3" t="inlineStr">
        <is>
          <t>Fair Value, Assets and Liabilities Measured on Recurring and Nonrecurring Basis [Line Items]</t>
        </is>
      </c>
    </row>
    <row r="129">
      <c r="A129" s="4" t="inlineStr">
        <is>
          <t>Estimated Fair Value</t>
        </is>
      </c>
      <c r="B129" s="7" t="n">
        <v>37.2</v>
      </c>
      <c r="C129" s="7" t="n">
        <v>37.2</v>
      </c>
      <c r="F129" s="7" t="n">
        <v>460.5</v>
      </c>
    </row>
    <row r="130">
      <c r="A130" s="4" t="inlineStr">
        <is>
          <t>Estimate of Fair Value Measurement [Member] | Three percent exchangeable senior notes due twenty twenty four [Member] | Convertible Debt [Member]</t>
        </is>
      </c>
    </row>
    <row r="131">
      <c r="A131" s="3" t="inlineStr">
        <is>
          <t>Fair Value, Assets and Liabilities Measured on Recurring and Nonrecurring Basis [Line Items]</t>
        </is>
      </c>
    </row>
    <row r="132">
      <c r="A132" s="4" t="inlineStr">
        <is>
          <t>Estimated Fair Value</t>
        </is>
      </c>
      <c r="B132" s="7" t="n">
        <v>110.4</v>
      </c>
      <c r="C132" s="7" t="n">
        <v>110.4</v>
      </c>
      <c r="F132" s="7" t="n">
        <v>607.4</v>
      </c>
    </row>
    <row r="133">
      <c r="A133" s="4" t="inlineStr">
        <is>
          <t>Estimate of Fair Value Measurement [Member] | Four Point Five Percent Senior Notes Member [Member] | Senior Notes</t>
        </is>
      </c>
    </row>
    <row r="134">
      <c r="A134" s="3" t="inlineStr">
        <is>
          <t>Fair Value, Assets and Liabilities Measured on Recurring and Nonrecurring Basis [Line Items]</t>
        </is>
      </c>
    </row>
    <row r="135">
      <c r="A135" s="4" t="inlineStr">
        <is>
          <t>Estimated Fair Value</t>
        </is>
      </c>
      <c r="B135" s="7" t="n">
        <v>13.1</v>
      </c>
      <c r="C135" s="7" t="n">
        <v>13.1</v>
      </c>
      <c r="F135" s="7" t="n">
        <v>167.2</v>
      </c>
    </row>
    <row r="136">
      <c r="A136" s="4" t="inlineStr">
        <is>
          <t>Estimate of Fair Value Measurement [Member] | 4.75% Senior Notes Due 2024 [Member] | Senior Notes</t>
        </is>
      </c>
    </row>
    <row r="137">
      <c r="A137" s="3" t="inlineStr">
        <is>
          <t>Fair Value, Assets and Liabilities Measured on Recurring and Nonrecurring Basis [Line Items]</t>
        </is>
      </c>
    </row>
    <row r="138">
      <c r="A138" s="4" t="inlineStr">
        <is>
          <t>Estimated Fair Value</t>
        </is>
      </c>
      <c r="B138" s="7" t="n">
        <v>19.5</v>
      </c>
      <c r="C138" s="7" t="n">
        <v>19.5</v>
      </c>
      <c r="F138" s="7" t="n">
        <v>201.4</v>
      </c>
    </row>
    <row r="139">
      <c r="A139" s="4" t="inlineStr">
        <is>
          <t>Estimate of Fair Value Measurement [Member] | 8.00% senior notes due 2024 [Member] | Senior Notes</t>
        </is>
      </c>
    </row>
    <row r="140">
      <c r="A140" s="3" t="inlineStr">
        <is>
          <t>Fair Value, Assets and Liabilities Measured on Recurring and Nonrecurring Basis [Line Items]</t>
        </is>
      </c>
    </row>
    <row r="141">
      <c r="A141" s="4" t="inlineStr">
        <is>
          <t>Estimated Fair Value</t>
        </is>
      </c>
      <c r="B141" s="5" t="n">
        <v>14</v>
      </c>
      <c r="C141" s="5" t="n">
        <v>14</v>
      </c>
      <c r="F141" s="7" t="n">
        <v>181.7</v>
      </c>
    </row>
    <row r="142">
      <c r="A142" s="4" t="inlineStr">
        <is>
          <t>Estimate of Fair Value Measurement [Member] | Five Point Two Percent Senior Notes [Member] | Senior Notes</t>
        </is>
      </c>
    </row>
    <row r="143">
      <c r="A143" s="3" t="inlineStr">
        <is>
          <t>Fair Value, Assets and Liabilities Measured on Recurring and Nonrecurring Basis [Line Items]</t>
        </is>
      </c>
    </row>
    <row r="144">
      <c r="A144" s="4" t="inlineStr">
        <is>
          <t>Estimated Fair Value</t>
        </is>
      </c>
      <c r="B144" s="7" t="n">
        <v>15.4</v>
      </c>
      <c r="C144" s="7" t="n">
        <v>15.4</v>
      </c>
      <c r="F144" s="7" t="n">
        <v>186.7</v>
      </c>
    </row>
    <row r="145">
      <c r="A145" s="4" t="inlineStr">
        <is>
          <t>Estimate of Fair Value Measurement [Member] | 7.38% Senior Notes Due 2025 [Member] | Senior Notes</t>
        </is>
      </c>
    </row>
    <row r="146">
      <c r="A146" s="3" t="inlineStr">
        <is>
          <t>Fair Value, Assets and Liabilities Measured on Recurring and Nonrecurring Basis [Line Items]</t>
        </is>
      </c>
    </row>
    <row r="147">
      <c r="A147" s="4" t="inlineStr">
        <is>
          <t>Estimated Fair Value</t>
        </is>
      </c>
      <c r="B147" s="7" t="n">
        <v>29.8</v>
      </c>
      <c r="C147" s="7" t="n">
        <v>29.8</v>
      </c>
      <c r="F147" s="7" t="n">
        <v>218.6</v>
      </c>
    </row>
    <row r="148">
      <c r="A148" s="4" t="inlineStr">
        <is>
          <t>Estimate of Fair Value Measurement [Member] | Seven Point Seven Five Percent Senior Notes Due Two Thousand Twenty Six [Member] | Senior Notes</t>
        </is>
      </c>
    </row>
    <row r="149">
      <c r="A149" s="3" t="inlineStr">
        <is>
          <t>Fair Value, Assets and Liabilities Measured on Recurring and Nonrecurring Basis [Line Items]</t>
        </is>
      </c>
    </row>
    <row r="150">
      <c r="A150" s="4" t="inlineStr">
        <is>
          <t>Estimated Fair Value</t>
        </is>
      </c>
      <c r="B150" s="7" t="n">
        <v>49.4</v>
      </c>
      <c r="C150" s="7" t="n">
        <v>49.4</v>
      </c>
      <c r="F150" s="7" t="n">
        <v>575.1</v>
      </c>
    </row>
    <row r="151">
      <c r="A151" s="4" t="inlineStr">
        <is>
          <t>Estimate of Fair Value Measurement [Member] | Seven Point Two Zero Percent Debentures Member | Debentures Due2027 [Member]</t>
        </is>
      </c>
    </row>
    <row r="152">
      <c r="A152" s="3" t="inlineStr">
        <is>
          <t>Fair Value, Assets and Liabilities Measured on Recurring and Nonrecurring Basis [Line Items]</t>
        </is>
      </c>
    </row>
    <row r="153">
      <c r="A153" s="4" t="inlineStr">
        <is>
          <t>Estimated Fair Value</t>
        </is>
      </c>
      <c r="B153" s="7" t="n">
        <v>12.9</v>
      </c>
      <c r="C153" s="7" t="n">
        <v>12.9</v>
      </c>
      <c r="F153" s="5" t="n">
        <v>70</v>
      </c>
    </row>
    <row r="154">
      <c r="A154" s="4" t="inlineStr">
        <is>
          <t>Estimate of Fair Value Measurement [Member] | Seven Point Eight Seven Five Percent Senior Notes Member | Senior Notes</t>
        </is>
      </c>
    </row>
    <row r="155">
      <c r="A155" s="3" t="inlineStr">
        <is>
          <t>Fair Value, Assets and Liabilities Measured on Recurring and Nonrecurring Basis [Line Items]</t>
        </is>
      </c>
    </row>
    <row r="156">
      <c r="A156" s="4" t="inlineStr">
        <is>
          <t>Estimated Fair Value</t>
        </is>
      </c>
      <c r="B156" s="7" t="n">
        <v>17.3</v>
      </c>
      <c r="C156" s="7" t="n">
        <v>17.3</v>
      </c>
      <c r="F156" s="7" t="n">
        <v>153.5</v>
      </c>
    </row>
    <row r="157">
      <c r="A157" s="4" t="inlineStr">
        <is>
          <t>Estimate of Fair Value Measurement [Member] | 5.40% Senior Notes Due 2042 [Member] | Senior Notes</t>
        </is>
      </c>
    </row>
    <row r="158">
      <c r="A158" s="3" t="inlineStr">
        <is>
          <t>Fair Value, Assets and Liabilities Measured on Recurring and Nonrecurring Basis [Line Items]</t>
        </is>
      </c>
    </row>
    <row r="159">
      <c r="A159" s="4" t="inlineStr">
        <is>
          <t>Estimated Fair Value</t>
        </is>
      </c>
      <c r="B159" s="5" t="n">
        <v>32</v>
      </c>
      <c r="C159" s="5" t="n">
        <v>32</v>
      </c>
      <c r="F159" s="7" t="n">
        <v>194.4</v>
      </c>
    </row>
    <row r="160">
      <c r="A160" s="4" t="inlineStr">
        <is>
          <t>Estimate of Fair Value Measurement [Member] | 5.75% Senior notes due 2044 | Senior Notes</t>
        </is>
      </c>
    </row>
    <row r="161">
      <c r="A161" s="3" t="inlineStr">
        <is>
          <t>Fair Value, Assets and Liabilities Measured on Recurring and Nonrecurring Basis [Line Items]</t>
        </is>
      </c>
    </row>
    <row r="162">
      <c r="A162" s="4" t="inlineStr">
        <is>
          <t>Estimated Fair Value</t>
        </is>
      </c>
      <c r="B162" s="5" t="n">
        <v>53</v>
      </c>
      <c r="C162" s="5" t="n">
        <v>53</v>
      </c>
      <c r="F162" s="5" t="n">
        <v>450</v>
      </c>
    </row>
    <row r="163">
      <c r="A163" s="4" t="inlineStr">
        <is>
          <t>Estimate of Fair Value Measurement [Member] | 5.85% Senior Notes Due 2044 [Member] | Senior Notes</t>
        </is>
      </c>
    </row>
    <row r="164">
      <c r="A164" s="3" t="inlineStr">
        <is>
          <t>Fair Value, Assets and Liabilities Measured on Recurring and Nonrecurring Basis [Line Items]</t>
        </is>
      </c>
    </row>
    <row r="165">
      <c r="A165" s="4" t="inlineStr">
        <is>
          <t>Estimated Fair Value</t>
        </is>
      </c>
      <c r="B165" s="6" t="n">
        <v>25.1</v>
      </c>
      <c r="C165" s="6" t="n">
        <v>25.1</v>
      </c>
      <c r="F165" s="6" t="n">
        <v>194.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32" customWidth="1" min="5" max="5"/>
    <col width="21" customWidth="1" min="6" max="6"/>
    <col width="21" customWidth="1" min="7" max="7"/>
    <col width="21" customWidth="1" min="8" max="8"/>
  </cols>
  <sheetData>
    <row r="1">
      <c r="A1" s="1" t="inlineStr">
        <is>
          <t>Property and Equipment Property and Equipment (Schedule of Property and Equipment) (Details) $ in Millions</t>
        </is>
      </c>
      <c r="B1" s="2" t="inlineStr">
        <is>
          <t>3 Months Ended</t>
        </is>
      </c>
      <c r="E1" s="2" t="inlineStr">
        <is>
          <t>9 Months Ended</t>
        </is>
      </c>
    </row>
    <row r="2">
      <c r="B2" s="2" t="inlineStr">
        <is>
          <t>Sep. 30, 2020USD ($)floater</t>
        </is>
      </c>
      <c r="C2" s="2" t="inlineStr">
        <is>
          <t>Mar. 31, 2020$ / bbl</t>
        </is>
      </c>
      <c r="D2" s="2" t="inlineStr">
        <is>
          <t>Sep. 30, 2019USD ($)</t>
        </is>
      </c>
      <c r="E2" s="2" t="inlineStr">
        <is>
          <t>Sep. 30, 2020USD ($)rigs$ / bbl</t>
        </is>
      </c>
      <c r="F2" s="2" t="inlineStr">
        <is>
          <t>Sep. 30, 2019USD ($)</t>
        </is>
      </c>
      <c r="G2" s="2" t="inlineStr">
        <is>
          <t>Jun. 30, 2020USD ($)</t>
        </is>
      </c>
      <c r="H2" s="2" t="inlineStr">
        <is>
          <t>Dec. 31, 2019USD ($)</t>
        </is>
      </c>
    </row>
    <row r="3">
      <c r="A3" s="3" t="inlineStr">
        <is>
          <t>Property, Plant and Equipment [Line Items]</t>
        </is>
      </c>
    </row>
    <row r="4">
      <c r="A4" s="4" t="inlineStr">
        <is>
          <t>PROPERTY AND EQUIPMENT, AT COST</t>
        </is>
      </c>
      <c r="B4" s="6" t="n">
        <v>13215.5</v>
      </c>
      <c r="E4" s="6" t="n">
        <v>13215.5</v>
      </c>
      <c r="H4" s="6" t="n">
        <v>18393.8</v>
      </c>
    </row>
    <row r="5">
      <c r="A5" s="4" t="inlineStr">
        <is>
          <t>Loss on impairment</t>
        </is>
      </c>
      <c r="B5" s="8" t="n">
        <v>0</v>
      </c>
      <c r="D5" s="6" t="n">
        <v>88.2</v>
      </c>
      <c r="E5" s="6" t="n">
        <v>3646.2</v>
      </c>
      <c r="F5" s="6" t="n">
        <v>90.7</v>
      </c>
    </row>
    <row r="6">
      <c r="A6" s="4" t="inlineStr">
        <is>
          <t>Number of Rigs Impaired | floater</t>
        </is>
      </c>
      <c r="B6" s="5" t="n">
        <v>2</v>
      </c>
    </row>
    <row r="7">
      <c r="A7" s="4" t="inlineStr">
        <is>
          <t>Oil and Gas, Average Sale Price | $ / bbl</t>
        </is>
      </c>
      <c r="C7" s="5" t="n">
        <v>60</v>
      </c>
      <c r="E7" s="5" t="n">
        <v>20</v>
      </c>
    </row>
    <row r="8">
      <c r="A8" s="4" t="inlineStr">
        <is>
          <t>Impairment of Long-Lived Assets to be Disposed of</t>
        </is>
      </c>
      <c r="B8" s="8" t="n">
        <v>0</v>
      </c>
      <c r="E8" s="8" t="n">
        <v>15</v>
      </c>
    </row>
    <row r="9">
      <c r="A9" s="4" t="inlineStr">
        <is>
          <t>Number Of Rigs Held-for-Sale | rigs</t>
        </is>
      </c>
      <c r="E9" s="5" t="n">
        <v>3</v>
      </c>
    </row>
    <row r="10">
      <c r="A10" s="4" t="inlineStr">
        <is>
          <t>Assets Held-for-sale, Not Part of Disposal Group</t>
        </is>
      </c>
      <c r="B10" s="7" t="n">
        <v>4.6</v>
      </c>
      <c r="E10" s="6" t="n">
        <v>4.6</v>
      </c>
    </row>
    <row r="11">
      <c r="A11" s="4" t="inlineStr">
        <is>
          <t>Drilling rigs and equipment</t>
        </is>
      </c>
    </row>
    <row r="12">
      <c r="A12" s="3" t="inlineStr">
        <is>
          <t>Property, Plant and Equipment [Line Items]</t>
        </is>
      </c>
    </row>
    <row r="13">
      <c r="A13" s="4" t="inlineStr">
        <is>
          <t>PROPERTY AND EQUIPMENT, AT COST</t>
        </is>
      </c>
      <c r="B13" s="7" t="n">
        <v>12552.2</v>
      </c>
      <c r="E13" s="7" t="n">
        <v>12552.2</v>
      </c>
      <c r="H13" s="5" t="n">
        <v>17714</v>
      </c>
    </row>
    <row r="14">
      <c r="A14" s="4" t="inlineStr">
        <is>
          <t>Work-in-progress</t>
        </is>
      </c>
    </row>
    <row r="15">
      <c r="A15" s="3" t="inlineStr">
        <is>
          <t>Property, Plant and Equipment [Line Items]</t>
        </is>
      </c>
    </row>
    <row r="16">
      <c r="A16" s="4" t="inlineStr">
        <is>
          <t>PROPERTY AND EQUIPMENT, AT COST</t>
        </is>
      </c>
      <c r="B16" s="7" t="n">
        <v>473.3</v>
      </c>
      <c r="E16" s="7" t="n">
        <v>473.3</v>
      </c>
      <c r="H16" s="7" t="n">
        <v>473.6</v>
      </c>
    </row>
    <row r="17">
      <c r="A17" s="4" t="inlineStr">
        <is>
          <t>Other</t>
        </is>
      </c>
    </row>
    <row r="18">
      <c r="A18" s="3" t="inlineStr">
        <is>
          <t>Property, Plant and Equipment [Line Items]</t>
        </is>
      </c>
    </row>
    <row r="19">
      <c r="A19" s="4" t="inlineStr">
        <is>
          <t>PROPERTY AND EQUIPMENT, AT COST</t>
        </is>
      </c>
      <c r="B19" s="5" t="n">
        <v>190</v>
      </c>
      <c r="E19" s="5" t="n">
        <v>190</v>
      </c>
      <c r="H19" s="6" t="n">
        <v>206.2</v>
      </c>
    </row>
    <row r="20">
      <c r="A20" s="4" t="inlineStr">
        <is>
          <t>Floaters, Jackups And Spare Equipment</t>
        </is>
      </c>
    </row>
    <row r="21">
      <c r="A21" s="3" t="inlineStr">
        <is>
          <t>Property, Plant and Equipment [Line Items]</t>
        </is>
      </c>
    </row>
    <row r="22">
      <c r="A22" s="4" t="inlineStr">
        <is>
          <t>Loss on impairment</t>
        </is>
      </c>
      <c r="E22" s="5" t="n">
        <v>3600</v>
      </c>
    </row>
    <row r="23">
      <c r="A23" s="4" t="inlineStr">
        <is>
          <t>Property, Plant, and Equipment, Fair Value Disclosure</t>
        </is>
      </c>
      <c r="G23" s="6" t="n">
        <v>72.3</v>
      </c>
    </row>
    <row r="24">
      <c r="A24" s="4" t="inlineStr">
        <is>
          <t>Floaters And Spare Equipment</t>
        </is>
      </c>
    </row>
    <row r="25">
      <c r="A25" s="3" t="inlineStr">
        <is>
          <t>Property, Plant and Equipment [Line Items]</t>
        </is>
      </c>
    </row>
    <row r="26">
      <c r="A26" s="4" t="inlineStr">
        <is>
          <t>Impairment of Long-Lived Assets Held-for-use</t>
        </is>
      </c>
      <c r="B26" s="7" t="n">
        <v>817.3</v>
      </c>
    </row>
    <row r="27">
      <c r="A27" s="4" t="inlineStr">
        <is>
          <t>Property, Plant, and Equipment, Fair Value Disclosure</t>
        </is>
      </c>
      <c r="B27" s="8" t="n">
        <v>69</v>
      </c>
      <c r="E27" s="8" t="n">
        <v>69</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Pension and Other Postretirement Benefits Pension Narrative (Details) - Pension Plan [Member] - USD ($) $ in Millions</t>
        </is>
      </c>
      <c r="B1" s="2" t="inlineStr">
        <is>
          <t>3 Months Ended</t>
        </is>
      </c>
      <c r="D1" s="2" t="inlineStr">
        <is>
          <t>6 Months Ended</t>
        </is>
      </c>
      <c r="E1" s="2" t="inlineStr">
        <is>
          <t>9 Months Ended</t>
        </is>
      </c>
    </row>
    <row r="2">
      <c r="B2" s="2" t="inlineStr">
        <is>
          <t>Sep. 30, 2020</t>
        </is>
      </c>
      <c r="C2" s="2" t="inlineStr">
        <is>
          <t>Sep. 30, 2019</t>
        </is>
      </c>
      <c r="D2" s="2" t="inlineStr">
        <is>
          <t>Sep. 30, 2019</t>
        </is>
      </c>
      <c r="E2" s="2" t="inlineStr">
        <is>
          <t>Sep. 30, 2020</t>
        </is>
      </c>
    </row>
    <row r="3">
      <c r="A3" s="3" t="inlineStr">
        <is>
          <t>Defined Benefit Plan Disclosure [Line Items]</t>
        </is>
      </c>
    </row>
    <row r="4">
      <c r="A4" s="4" t="inlineStr">
        <is>
          <t>Defined Benefit Plan, Service Cost</t>
        </is>
      </c>
      <c r="B4" s="6" t="n">
        <v>0.7</v>
      </c>
      <c r="C4" s="6" t="n">
        <v>0.5</v>
      </c>
      <c r="D4" s="8" t="n">
        <v>1</v>
      </c>
      <c r="E4" s="8" t="n">
        <v>2</v>
      </c>
    </row>
    <row r="5">
      <c r="A5" s="4" t="inlineStr">
        <is>
          <t>Defined Benefit Plan, Interest Cost</t>
        </is>
      </c>
      <c r="B5" s="7" t="n">
        <v>6.6</v>
      </c>
      <c r="C5" s="7" t="n">
        <v>7.7</v>
      </c>
      <c r="D5" s="7" t="n">
        <v>13.9</v>
      </c>
      <c r="E5" s="7" t="n">
        <v>19.5</v>
      </c>
    </row>
    <row r="6">
      <c r="A6" s="4" t="inlineStr">
        <is>
          <t>Defined Benefit Plan, Expected Return (Loss) on Plan Assets</t>
        </is>
      </c>
      <c r="B6" s="7" t="n">
        <v>-9.6</v>
      </c>
      <c r="C6" s="7" t="n">
        <v>-9.4</v>
      </c>
      <c r="D6" s="7" t="n">
        <v>-17.6</v>
      </c>
      <c r="E6" s="7" t="n">
        <v>-28.6</v>
      </c>
    </row>
    <row r="7">
      <c r="A7" s="4" t="inlineStr">
        <is>
          <t>Defined Benefit Plan, Net Periodic Benefit Cost (Credit)</t>
        </is>
      </c>
      <c r="B7" s="6" t="n">
        <v>-2.3</v>
      </c>
      <c r="C7" s="6" t="n">
        <v>-1.2</v>
      </c>
      <c r="D7" s="6" t="n">
        <v>-2.7</v>
      </c>
      <c r="E7" s="6" t="n">
        <v>-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Details) $ in Millions</t>
        </is>
      </c>
      <c r="B1" s="2" t="inlineStr">
        <is>
          <t>9 Months Ended</t>
        </is>
      </c>
    </row>
    <row r="2">
      <c r="B2" s="2" t="inlineStr">
        <is>
          <t>Sep. 30, 2020USD ($)</t>
        </is>
      </c>
    </row>
    <row r="3">
      <c r="A3" s="3" t="inlineStr">
        <is>
          <t>Retirement Benefits [Abstract]</t>
        </is>
      </c>
    </row>
    <row r="4">
      <c r="A4" s="4" t="inlineStr">
        <is>
          <t>Defined Benefit Plan, Plan Assets, Contributions by Employer</t>
        </is>
      </c>
      <c r="B4" s="8" t="n">
        <v>11</v>
      </c>
    </row>
    <row r="5">
      <c r="A5" s="4" t="inlineStr">
        <is>
          <t>Defined Benefit Plan, Expected Future Employer Contributions, Remainder of Fiscal Year</t>
        </is>
      </c>
      <c r="B5" s="8" t="n">
        <v>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Derivative Instrumen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Gain (Loss) [Line Items]</t>
        </is>
      </c>
    </row>
    <row r="4">
      <c r="A4" s="4" t="inlineStr">
        <is>
          <t>Derivative, Notional Amount</t>
        </is>
      </c>
      <c r="B4" s="6" t="n">
        <v>3.6</v>
      </c>
      <c r="D4" s="6" t="n">
        <v>3.6</v>
      </c>
    </row>
    <row r="5">
      <c r="A5" s="4" t="inlineStr">
        <is>
          <t>Net assets associated with foreign currency derivatives</t>
        </is>
      </c>
      <c r="F5" s="6" t="n">
        <v>5.4</v>
      </c>
    </row>
    <row r="6">
      <c r="A6" s="4" t="inlineStr">
        <is>
          <t>Not Designated as Hedging Instrument</t>
        </is>
      </c>
    </row>
    <row r="7">
      <c r="A7" s="3" t="inlineStr">
        <is>
          <t>Derivative Instruments, Gain (Loss) [Line Items]</t>
        </is>
      </c>
    </row>
    <row r="8">
      <c r="A8" s="4" t="inlineStr">
        <is>
          <t>Net gains (losses) on derivatives not designated as hedging instruments</t>
        </is>
      </c>
      <c r="B8" s="6" t="n">
        <v>-1.5</v>
      </c>
      <c r="C8" s="6" t="n">
        <v>-2.3</v>
      </c>
      <c r="D8" s="6" t="n">
        <v>-0.2</v>
      </c>
      <c r="E8" s="6" t="n">
        <v>-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Instruments (Schedule Of Derivatives At Fair Value) (Details) $ in Millions</t>
        </is>
      </c>
      <c r="B1" s="2" t="inlineStr">
        <is>
          <t>Dec. 31, 2019USD ($)</t>
        </is>
      </c>
    </row>
    <row r="2">
      <c r="A2" s="3" t="inlineStr">
        <is>
          <t>Derivative [Line Items]</t>
        </is>
      </c>
    </row>
    <row r="3">
      <c r="A3" s="4" t="inlineStr">
        <is>
          <t>Total fair value of derivative assets</t>
        </is>
      </c>
      <c r="B3" s="6" t="n">
        <v>6.3</v>
      </c>
    </row>
    <row r="4">
      <c r="A4" s="4" t="inlineStr">
        <is>
          <t>Total fair value of derivative liabilities</t>
        </is>
      </c>
      <c r="B4" s="7" t="n">
        <v>0.9</v>
      </c>
    </row>
    <row r="5">
      <c r="A5" s="4" t="inlineStr">
        <is>
          <t>Designated as Hedging Instrument</t>
        </is>
      </c>
    </row>
    <row r="6">
      <c r="A6" s="3" t="inlineStr">
        <is>
          <t>Derivative [Line Items]</t>
        </is>
      </c>
    </row>
    <row r="7">
      <c r="A7" s="4" t="inlineStr">
        <is>
          <t>Total fair value of derivative assets</t>
        </is>
      </c>
      <c r="B7" s="5" t="n">
        <v>5</v>
      </c>
    </row>
    <row r="8">
      <c r="A8" s="4" t="inlineStr">
        <is>
          <t>Total fair value of derivative liabilities</t>
        </is>
      </c>
      <c r="B8" s="7" t="n">
        <v>0.7</v>
      </c>
    </row>
    <row r="9">
      <c r="A9" s="4" t="inlineStr">
        <is>
          <t>Other Current Assets | Designated as Hedging Instrument | Foreign Exchange Forward</t>
        </is>
      </c>
    </row>
    <row r="10">
      <c r="A10" s="3" t="inlineStr">
        <is>
          <t>Derivative [Line Items]</t>
        </is>
      </c>
    </row>
    <row r="11">
      <c r="A11" s="4" t="inlineStr">
        <is>
          <t>Total fair value of derivative assets</t>
        </is>
      </c>
      <c r="B11" s="7" t="n">
        <v>4.2</v>
      </c>
      <c r="C11" s="4" t="inlineStr">
        <is>
          <t>[1]</t>
        </is>
      </c>
    </row>
    <row r="12">
      <c r="A12" s="4" t="inlineStr">
        <is>
          <t>Other Current Assets | Not Designated as Hedging Instrument | Foreign Exchange Forward</t>
        </is>
      </c>
    </row>
    <row r="13">
      <c r="A13" s="3" t="inlineStr">
        <is>
          <t>Derivative [Line Items]</t>
        </is>
      </c>
    </row>
    <row r="14">
      <c r="A14" s="4" t="inlineStr">
        <is>
          <t>Total fair value of derivative assets</t>
        </is>
      </c>
      <c r="B14" s="7" t="n">
        <v>1.3</v>
      </c>
      <c r="C14" s="4" t="inlineStr">
        <is>
          <t>[1]</t>
        </is>
      </c>
    </row>
    <row r="15">
      <c r="A15" s="4" t="inlineStr">
        <is>
          <t>Other Current Liabilities | Designated as Hedging Instrument | Foreign Exchange Forward</t>
        </is>
      </c>
    </row>
    <row r="16">
      <c r="A16" s="3" t="inlineStr">
        <is>
          <t>Derivative [Line Items]</t>
        </is>
      </c>
    </row>
    <row r="17">
      <c r="A17" s="4" t="inlineStr">
        <is>
          <t>Total fair value of derivative liabilities</t>
        </is>
      </c>
      <c r="B17" s="7" t="n">
        <v>0.7</v>
      </c>
      <c r="C17" s="4" t="inlineStr">
        <is>
          <t>[1]</t>
        </is>
      </c>
    </row>
    <row r="18">
      <c r="A18" s="4" t="inlineStr">
        <is>
          <t>Other Current Liabilities | Not Designated as Hedging Instrument | Foreign Exchange Forward</t>
        </is>
      </c>
    </row>
    <row r="19">
      <c r="A19" s="3" t="inlineStr">
        <is>
          <t>Derivative [Line Items]</t>
        </is>
      </c>
    </row>
    <row r="20">
      <c r="A20" s="4" t="inlineStr">
        <is>
          <t>Total fair value of derivative liabilities</t>
        </is>
      </c>
      <c r="B20" s="7" t="n">
        <v>0.2</v>
      </c>
      <c r="C20" s="4" t="inlineStr">
        <is>
          <t>[1]</t>
        </is>
      </c>
    </row>
    <row r="21">
      <c r="A21" s="4" t="inlineStr">
        <is>
          <t>Other Noncurrent Assets | Designated as Hedging Instrument | Foreign Exchange Forward</t>
        </is>
      </c>
    </row>
    <row r="22">
      <c r="A22" s="3" t="inlineStr">
        <is>
          <t>Derivative [Line Items]</t>
        </is>
      </c>
    </row>
    <row r="23">
      <c r="A23" s="4" t="inlineStr">
        <is>
          <t>Total fair value of derivative assets</t>
        </is>
      </c>
      <c r="B23" s="7" t="n">
        <v>0.8</v>
      </c>
      <c r="C23" s="4" t="inlineStr">
        <is>
          <t>[2]</t>
        </is>
      </c>
    </row>
    <row r="24">
      <c r="A24" s="4" t="inlineStr">
        <is>
          <t>Other Noncurrent Liabilities | Designated as Hedging Instrument | Foreign Exchange Forward</t>
        </is>
      </c>
    </row>
    <row r="25">
      <c r="A25" s="3" t="inlineStr">
        <is>
          <t>Derivative [Line Items]</t>
        </is>
      </c>
    </row>
    <row r="26">
      <c r="A26" s="4" t="inlineStr">
        <is>
          <t>Total fair value of derivative liabilities</t>
        </is>
      </c>
      <c r="B26" s="8" t="n">
        <v>0</v>
      </c>
      <c r="C26" s="4" t="inlineStr">
        <is>
          <t>[2]</t>
        </is>
      </c>
    </row>
    <row r="27"/>
    <row r="28">
      <c r="A28" s="4" t="inlineStr">
        <is>
          <t>[1]</t>
        </is>
      </c>
      <c r="B28" s="4" t="inlineStr">
        <is>
          <t>Derivative assets and liabilities that had maturity dates equal to or less than 12 months from the respective balance sheet dates were included in other current assets and accrued liabilities and other, respectively, on our condensed consolidated balance sheets.</t>
        </is>
      </c>
    </row>
    <row r="29">
      <c r="A29" s="4" t="inlineStr">
        <is>
          <t>[2]</t>
        </is>
      </c>
      <c r="B29" s="4" t="inlineStr">
        <is>
          <t>Derivative assets and liabilities that had maturity dates greater than 12 months from the respective balance sheet dates were included in other assets and other liabilities, respectively, on our condensed consolidated balance sheets.</t>
        </is>
      </c>
    </row>
  </sheetData>
  <mergeCells count="4">
    <mergeCell ref="B1:C1"/>
    <mergeCell ref="A27:C27"/>
    <mergeCell ref="B28:C28"/>
    <mergeCell ref="B29:C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4788.5</v>
      </c>
      <c r="C4" s="6" t="n">
        <v>21.8</v>
      </c>
    </row>
    <row r="5">
      <c r="A5" s="3" t="inlineStr">
        <is>
          <t>Adjustments to reconcile net income (loss) to net cash used in operating activities:</t>
        </is>
      </c>
    </row>
    <row r="6">
      <c r="A6" s="4" t="inlineStr">
        <is>
          <t>Debtor in Possession financing fees and payments on Backstop Agreement</t>
        </is>
      </c>
      <c r="B6" s="7" t="n">
        <v>43.8</v>
      </c>
      <c r="C6" s="5" t="n">
        <v>0</v>
      </c>
    </row>
    <row r="7">
      <c r="A7" s="4" t="inlineStr">
        <is>
          <t>Loss on impairment</t>
        </is>
      </c>
      <c r="B7" s="7" t="n">
        <v>3646.2</v>
      </c>
      <c r="C7" s="7" t="n">
        <v>90.7</v>
      </c>
    </row>
    <row r="8">
      <c r="A8" s="4" t="inlineStr">
        <is>
          <t>Write-off of unamortized debt discounts, premiums and issuance costs</t>
        </is>
      </c>
      <c r="B8" s="7" t="n">
        <v>447.9</v>
      </c>
      <c r="C8" s="5" t="n">
        <v>0</v>
      </c>
    </row>
    <row r="9">
      <c r="A9" s="4" t="inlineStr">
        <is>
          <t>Depreciation expense</t>
        </is>
      </c>
      <c r="B9" s="7" t="n">
        <v>418.4</v>
      </c>
      <c r="C9" s="7" t="n">
        <v>445.9</v>
      </c>
    </row>
    <row r="10">
      <c r="A10" s="4" t="inlineStr">
        <is>
          <t>Deferred income tax benefit</t>
        </is>
      </c>
      <c r="B10" s="7" t="n">
        <v>-103.6</v>
      </c>
      <c r="C10" s="7" t="n">
        <v>-3.8</v>
      </c>
    </row>
    <row r="11">
      <c r="A11" s="4" t="inlineStr">
        <is>
          <t>Debt discounts and other</t>
        </is>
      </c>
      <c r="B11" s="7" t="n">
        <v>36.8</v>
      </c>
      <c r="C11" s="7" t="n">
        <v>18.1</v>
      </c>
    </row>
    <row r="12">
      <c r="A12" s="4" t="inlineStr">
        <is>
          <t>Share-based compensation expense</t>
        </is>
      </c>
      <c r="B12" s="7" t="n">
        <v>17.8</v>
      </c>
      <c r="C12" s="7" t="n">
        <v>28.7</v>
      </c>
    </row>
    <row r="13">
      <c r="A13" s="4" t="inlineStr">
        <is>
          <t>Amortization, net</t>
        </is>
      </c>
      <c r="B13" s="7" t="n">
        <v>14.4</v>
      </c>
      <c r="C13" s="7" t="n">
        <v>-18.1</v>
      </c>
    </row>
    <row r="14">
      <c r="A14" s="4" t="inlineStr">
        <is>
          <t>Equity in earnings of ARO</t>
        </is>
      </c>
      <c r="B14" s="7" t="n">
        <v>7.6</v>
      </c>
      <c r="C14" s="7" t="n">
        <v>3.1</v>
      </c>
    </row>
    <row r="15">
      <c r="A15" s="4" t="inlineStr">
        <is>
          <t>(Gain on) adjustment to bargain purchase</t>
        </is>
      </c>
      <c r="B15" s="7" t="n">
        <v>6.3</v>
      </c>
      <c r="C15" s="7" t="n">
        <v>-659.8</v>
      </c>
    </row>
    <row r="16">
      <c r="A16" s="4" t="inlineStr">
        <is>
          <t>Gain on extinguishment of debt</t>
        </is>
      </c>
      <c r="B16" s="7" t="n">
        <v>-3.1</v>
      </c>
      <c r="C16" s="7" t="n">
        <v>-194.1</v>
      </c>
    </row>
    <row r="17">
      <c r="A17" s="4" t="inlineStr">
        <is>
          <t>Other</t>
        </is>
      </c>
      <c r="B17" s="7" t="n">
        <v>2.4</v>
      </c>
      <c r="C17" s="7" t="n">
        <v>-4.7</v>
      </c>
    </row>
    <row r="18">
      <c r="A18" s="4" t="inlineStr">
        <is>
          <t>Changes in operating assets and liabilities</t>
        </is>
      </c>
      <c r="B18" s="7" t="n">
        <v>-131.8</v>
      </c>
      <c r="C18" s="7" t="n">
        <v>-147.3</v>
      </c>
    </row>
    <row r="19">
      <c r="A19" s="4" t="inlineStr">
        <is>
          <t>Contributions to pension plans and other post-retirement benefits</t>
        </is>
      </c>
      <c r="B19" s="5" t="n">
        <v>11</v>
      </c>
      <c r="C19" s="5" t="n">
        <v>8</v>
      </c>
    </row>
    <row r="20">
      <c r="A20" s="4" t="inlineStr">
        <is>
          <t>Net cash used in operating activities</t>
        </is>
      </c>
      <c r="B20" s="7" t="n">
        <v>-396.4</v>
      </c>
      <c r="C20" s="7" t="n">
        <v>-427.5</v>
      </c>
    </row>
    <row r="21">
      <c r="A21" s="3" t="inlineStr">
        <is>
          <t>INVESTING ACTIVITIES</t>
        </is>
      </c>
    </row>
    <row r="22">
      <c r="A22" s="4" t="inlineStr">
        <is>
          <t>Additions to property and equipment</t>
        </is>
      </c>
      <c r="B22" s="7" t="n">
        <v>82.90000000000001</v>
      </c>
      <c r="C22" s="7" t="n">
        <v>174.2</v>
      </c>
    </row>
    <row r="23">
      <c r="A23" s="4" t="inlineStr">
        <is>
          <t>Net proceeds from disposition of assets</t>
        </is>
      </c>
      <c r="B23" s="7" t="n">
        <v>44.2</v>
      </c>
      <c r="C23" s="7" t="n">
        <v>4.9</v>
      </c>
    </row>
    <row r="24">
      <c r="A24" s="4" t="inlineStr">
        <is>
          <t>Maturities of short-term investments</t>
        </is>
      </c>
      <c r="B24" s="5" t="n">
        <v>0</v>
      </c>
      <c r="C24" s="5" t="n">
        <v>474</v>
      </c>
    </row>
    <row r="25">
      <c r="A25" s="4" t="inlineStr">
        <is>
          <t>Rowan cash acquired</t>
        </is>
      </c>
      <c r="B25" s="5" t="n">
        <v>0</v>
      </c>
      <c r="C25" s="7" t="n">
        <v>931.9</v>
      </c>
    </row>
    <row r="26">
      <c r="A26" s="4" t="inlineStr">
        <is>
          <t>Purchases of short-term investments</t>
        </is>
      </c>
      <c r="B26" s="5" t="n">
        <v>0</v>
      </c>
      <c r="C26" s="5" t="n">
        <v>-145</v>
      </c>
    </row>
    <row r="27">
      <c r="A27" s="4" t="inlineStr">
        <is>
          <t>Net cash provided by (used in) investing activities</t>
        </is>
      </c>
      <c r="B27" s="7" t="n">
        <v>-38.7</v>
      </c>
      <c r="C27" s="7" t="n">
        <v>1091.6</v>
      </c>
    </row>
    <row r="28">
      <c r="A28" s="3" t="inlineStr">
        <is>
          <t>FINANCING ACTIVITIES</t>
        </is>
      </c>
    </row>
    <row r="29">
      <c r="A29" s="4" t="inlineStr">
        <is>
          <t>Borrowings on credit facility</t>
        </is>
      </c>
      <c r="B29" s="5" t="n">
        <v>596</v>
      </c>
      <c r="C29" s="5" t="n">
        <v>175</v>
      </c>
    </row>
    <row r="30">
      <c r="A30" s="4" t="inlineStr">
        <is>
          <t>Repayments of credit facility borrowings</t>
        </is>
      </c>
      <c r="B30" s="5" t="n">
        <v>15</v>
      </c>
      <c r="C30" s="7" t="n">
        <v>34.4</v>
      </c>
    </row>
    <row r="31">
      <c r="A31" s="4" t="inlineStr">
        <is>
          <t>Payments for Debtor-in-possession financing fees and backstop agreement</t>
        </is>
      </c>
      <c r="B31" s="7" t="n">
        <v>43.8</v>
      </c>
      <c r="C31" s="5" t="n">
        <v>0</v>
      </c>
    </row>
    <row r="32">
      <c r="A32" s="4" t="inlineStr">
        <is>
          <t>Reduction of long-term borrowings</t>
        </is>
      </c>
      <c r="B32" s="7" t="n">
        <v>9.699999999999999</v>
      </c>
      <c r="C32" s="7" t="n">
        <v>928.1</v>
      </c>
    </row>
    <row r="33">
      <c r="A33" s="4" t="inlineStr">
        <is>
          <t>Purchase of noncontrolling interests</t>
        </is>
      </c>
      <c r="B33" s="7" t="n">
        <v>-7.2</v>
      </c>
      <c r="C33" s="5" t="n">
        <v>0</v>
      </c>
    </row>
    <row r="34">
      <c r="A34" s="4" t="inlineStr">
        <is>
          <t>Debt solicitation fees</t>
        </is>
      </c>
      <c r="B34" s="5" t="n">
        <v>0</v>
      </c>
      <c r="C34" s="7" t="n">
        <v>9.4</v>
      </c>
    </row>
    <row r="35">
      <c r="A35" s="4" t="inlineStr">
        <is>
          <t>Cash dividends paid</t>
        </is>
      </c>
      <c r="B35" s="5" t="n">
        <v>0</v>
      </c>
      <c r="C35" s="7" t="n">
        <v>4.5</v>
      </c>
    </row>
    <row r="36">
      <c r="A36" s="4" t="inlineStr">
        <is>
          <t>Other</t>
        </is>
      </c>
      <c r="B36" s="7" t="n">
        <v>-1.9</v>
      </c>
      <c r="C36" s="7" t="n">
        <v>-7.7</v>
      </c>
    </row>
    <row r="37">
      <c r="A37" s="4" t="inlineStr">
        <is>
          <t>Net cash provided by (used in) financing activities</t>
        </is>
      </c>
      <c r="B37" s="7" t="n">
        <v>518.4</v>
      </c>
      <c r="C37" s="7" t="n">
        <v>-809.1</v>
      </c>
    </row>
    <row r="38">
      <c r="A38" s="4" t="inlineStr">
        <is>
          <t>Effect of exchange rate changes on cash and cash equivalents</t>
        </is>
      </c>
      <c r="B38" s="7" t="n">
        <v>-0.1</v>
      </c>
      <c r="C38" s="7" t="n">
        <v>-0.6</v>
      </c>
    </row>
    <row r="39">
      <c r="A39" s="4" t="inlineStr">
        <is>
          <t>INCREASE (DECREASE) IN CASH AND CASH EQUIVALENTS</t>
        </is>
      </c>
      <c r="B39" s="7" t="n">
        <v>83.2</v>
      </c>
      <c r="C39" s="7" t="n">
        <v>-145.6</v>
      </c>
    </row>
    <row r="40">
      <c r="A40" s="4" t="inlineStr">
        <is>
          <t>CASH AND CASH EQUIVALENTS, BEGINNING OF PERIOD</t>
        </is>
      </c>
      <c r="B40" s="7" t="n">
        <v>97.2</v>
      </c>
      <c r="C40" s="7" t="n">
        <v>275.1</v>
      </c>
    </row>
    <row r="41">
      <c r="A41" s="4" t="inlineStr">
        <is>
          <t>CASH AND CASH EQUIVALENTS, END OF PERIOD</t>
        </is>
      </c>
      <c r="B41" s="6" t="n">
        <v>180.4</v>
      </c>
      <c r="C41" s="6" t="n">
        <v>12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Derivative Instruments (Gains And Losses On Derivatives Designated As Cash Flow Hedges) (Details) - USD ($)</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3" t="inlineStr">
        <is>
          <t>Derivative [Line Items]</t>
        </is>
      </c>
    </row>
    <row r="4">
      <c r="A4" s="4" t="inlineStr">
        <is>
          <t>Net change in derivative fair value</t>
        </is>
      </c>
      <c r="C4" s="8" t="n">
        <v>2700000</v>
      </c>
      <c r="D4" s="8" t="n">
        <v>-5700000</v>
      </c>
      <c r="E4" s="8" t="n">
        <v>-5400000</v>
      </c>
      <c r="G4" s="8" t="n">
        <v>-7300000</v>
      </c>
    </row>
    <row r="5">
      <c r="A5" s="4" t="inlineStr">
        <is>
          <t>Interest Rate Lock Contracts</t>
        </is>
      </c>
    </row>
    <row r="6">
      <c r="A6" s="3" t="inlineStr">
        <is>
          <t>Derivative [Line Items]</t>
        </is>
      </c>
    </row>
    <row r="7">
      <c r="A7" s="4" t="inlineStr">
        <is>
          <t>Gain (Loss) Recognized in Other Comprehensive Income ("OCI") (Effective Portion)</t>
        </is>
      </c>
      <c r="B7" s="4" t="inlineStr">
        <is>
          <t>[1]</t>
        </is>
      </c>
      <c r="E7" s="5" t="n">
        <v>0</v>
      </c>
      <c r="G7" s="5" t="n">
        <v>0</v>
      </c>
    </row>
    <row r="8">
      <c r="A8" s="4" t="inlineStr">
        <is>
          <t>Gain (Loss) Reclassified from Accumulated Other Comprehensive Income ("AOCI") into Income (Effective Portion)</t>
        </is>
      </c>
      <c r="D8" s="5" t="n">
        <v>1700000</v>
      </c>
      <c r="E8" s="5" t="n">
        <v>0</v>
      </c>
      <c r="F8" s="4" t="inlineStr">
        <is>
          <t>[1],[2]</t>
        </is>
      </c>
      <c r="G8" s="5" t="n">
        <v>1800000</v>
      </c>
      <c r="H8" s="4" t="inlineStr">
        <is>
          <t>[1],[2]</t>
        </is>
      </c>
    </row>
    <row r="9">
      <c r="A9" s="4" t="inlineStr">
        <is>
          <t>Foreign Exchange Forward</t>
        </is>
      </c>
    </row>
    <row r="10">
      <c r="A10" s="3" t="inlineStr">
        <is>
          <t>Derivative [Line Items]</t>
        </is>
      </c>
    </row>
    <row r="11">
      <c r="A11" s="4" t="inlineStr">
        <is>
          <t>Gain (Loss) Recognized in Other Comprehensive Income ("OCI") (Effective Portion)</t>
        </is>
      </c>
      <c r="G11" s="5" t="n">
        <v>-7300000</v>
      </c>
    </row>
    <row r="12">
      <c r="A12" s="4" t="inlineStr">
        <is>
          <t>Gain (Loss) Reclassified from Accumulated Other Comprehensive Income ("AOCI") into Income (Effective Portion)</t>
        </is>
      </c>
      <c r="B12" s="4" t="inlineStr">
        <is>
          <t>[2]</t>
        </is>
      </c>
      <c r="E12" s="5" t="n">
        <v>-11500000</v>
      </c>
      <c r="G12" s="5" t="n">
        <v>6500000</v>
      </c>
    </row>
    <row r="13">
      <c r="A13" s="4" t="inlineStr">
        <is>
          <t>Foreign Exchange Forward | Contract Drilling</t>
        </is>
      </c>
    </row>
    <row r="14">
      <c r="A14" s="3" t="inlineStr">
        <is>
          <t>Derivative [Line Items]</t>
        </is>
      </c>
    </row>
    <row r="15">
      <c r="A15" s="4" t="inlineStr">
        <is>
          <t>Gain (Loss) Reclassified from Accumulated Other Comprehensive Income ("AOCI") into Income (Effective Portion)</t>
        </is>
      </c>
      <c r="C15" s="5" t="n">
        <v>500000</v>
      </c>
      <c r="D15" s="5" t="n">
        <v>-3400000</v>
      </c>
      <c r="E15" s="5" t="n">
        <v>-2000000</v>
      </c>
      <c r="G15" s="5" t="n">
        <v>-7100000</v>
      </c>
    </row>
    <row r="16">
      <c r="A16" s="4" t="inlineStr">
        <is>
          <t>Foreign Exchange Forward | Depreciation Expense</t>
        </is>
      </c>
    </row>
    <row r="17">
      <c r="A17" s="3" t="inlineStr">
        <is>
          <t>Derivative [Line Items]</t>
        </is>
      </c>
    </row>
    <row r="18">
      <c r="A18" s="4" t="inlineStr">
        <is>
          <t>Gain (Loss) Reclassified from Accumulated Other Comprehensive Income ("AOCI") into Income (Effective Portion)</t>
        </is>
      </c>
      <c r="D18" s="5" t="n">
        <v>200000</v>
      </c>
      <c r="E18" s="5" t="n">
        <v>13500000</v>
      </c>
      <c r="G18" s="5" t="n">
        <v>600000</v>
      </c>
    </row>
    <row r="19">
      <c r="A19" s="4" t="inlineStr">
        <is>
          <t>Cash Flow Hedges</t>
        </is>
      </c>
    </row>
    <row r="20">
      <c r="A20" s="3" t="inlineStr">
        <is>
          <t>Derivative [Line Items]</t>
        </is>
      </c>
    </row>
    <row r="21">
      <c r="A21" s="4" t="inlineStr">
        <is>
          <t>Net change in derivative fair value</t>
        </is>
      </c>
      <c r="C21" s="5" t="n">
        <v>2700000</v>
      </c>
    </row>
    <row r="22">
      <c r="A22" s="4" t="inlineStr">
        <is>
          <t>Gain (Loss) Recognized in Other Comprehensive Income ("OCI") (Effective Portion)</t>
        </is>
      </c>
      <c r="C22" s="5" t="n">
        <v>2700000</v>
      </c>
      <c r="D22" s="5" t="n">
        <v>-5700000</v>
      </c>
      <c r="E22" s="5" t="n">
        <v>-5400000</v>
      </c>
      <c r="G22" s="5" t="n">
        <v>-7300000</v>
      </c>
    </row>
    <row r="23">
      <c r="A23" s="4" t="inlineStr">
        <is>
          <t>Gain (Loss) Reclassified from Accumulated Other Comprehensive Income ("AOCI") into Income (Effective Portion)</t>
        </is>
      </c>
      <c r="C23" s="5" t="n">
        <v>-500000</v>
      </c>
      <c r="D23" s="5" t="n">
        <v>4900000</v>
      </c>
      <c r="E23" s="8" t="n">
        <v>-11500000</v>
      </c>
      <c r="F23" s="4" t="inlineStr">
        <is>
          <t>[2]</t>
        </is>
      </c>
      <c r="G23" s="8" t="n">
        <v>8300000</v>
      </c>
      <c r="H23" s="4" t="inlineStr">
        <is>
          <t>[2]</t>
        </is>
      </c>
    </row>
    <row r="24">
      <c r="A24" s="4" t="inlineStr">
        <is>
          <t>Cash Flow Hedges | Foreign Exchange Forward</t>
        </is>
      </c>
    </row>
    <row r="25">
      <c r="A25" s="3" t="inlineStr">
        <is>
          <t>Derivative [Line Items]</t>
        </is>
      </c>
    </row>
    <row r="26">
      <c r="A26" s="4" t="inlineStr">
        <is>
          <t>Gain (Loss) Recognized in Other Comprehensive Income ("OCI") (Effective Portion)</t>
        </is>
      </c>
      <c r="D26" s="5" t="n">
        <v>-5700000</v>
      </c>
    </row>
    <row r="27">
      <c r="A27" s="4" t="inlineStr">
        <is>
          <t>Gain (Loss) Reclassified from Accumulated Other Comprehensive Income ("AOCI") into Income (Effective Portion)</t>
        </is>
      </c>
      <c r="B27" s="4" t="inlineStr">
        <is>
          <t>[2]</t>
        </is>
      </c>
      <c r="C27" s="8" t="n">
        <v>-500000</v>
      </c>
      <c r="D27" s="8" t="n">
        <v>3200000</v>
      </c>
    </row>
    <row r="28"/>
    <row r="29">
      <c r="A29" s="4" t="inlineStr">
        <is>
          <t>[1]</t>
        </is>
      </c>
      <c r="B29" s="4" t="inlineStr">
        <is>
          <t>During the nine months ended September 30, 2020, $2.0 million of losses were reclassified from AOCI into contract drilling expense and $13.5 million of gains were reclassified from AOCI into depreciation expense in our condensed consolidated statement of operations. During the nine months ended September 30, 2019, $7.1 million of losses were reclassified from AOCI into contract drilling expense and $0.6 million of gains were reclassified from AOCI into depreciation expense in our condensed consolidated statement of operations.</t>
        </is>
      </c>
    </row>
    <row r="30">
      <c r="A30" s="4" t="inlineStr">
        <is>
          <t>[2]</t>
        </is>
      </c>
      <c r="B30" s="4" t="inlineStr">
        <is>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Losses on interest rate lock derivatives reclassified from AOCI into income were included in interest expense, net, in our condensed consolidated statements of operations.</t>
        </is>
      </c>
    </row>
  </sheetData>
  <mergeCells count="8">
    <mergeCell ref="A1:B2"/>
    <mergeCell ref="C1:D1"/>
    <mergeCell ref="E1:H1"/>
    <mergeCell ref="E2:F2"/>
    <mergeCell ref="G2:H2"/>
    <mergeCell ref="A28:G28"/>
    <mergeCell ref="B29:G29"/>
    <mergeCell ref="B30:G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Net Income Attributable To Ensco Shar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Income (loss) from continuing operations attributable to Valaris</t>
        </is>
      </c>
      <c r="B4" s="6" t="n">
        <v>-670.9</v>
      </c>
      <c r="C4" s="6" t="n">
        <v>-197.1</v>
      </c>
      <c r="D4" s="6" t="n">
        <v>-4784.6</v>
      </c>
      <c r="E4" s="8" t="n">
        <v>18</v>
      </c>
    </row>
    <row r="5">
      <c r="A5" s="4" t="inlineStr">
        <is>
          <t>Income from continuing operations allocated to non-vested share awards</t>
        </is>
      </c>
      <c r="B5" s="5" t="n">
        <v>0</v>
      </c>
      <c r="C5" s="5" t="n">
        <v>0</v>
      </c>
      <c r="D5" s="5" t="n">
        <v>0</v>
      </c>
      <c r="E5" s="7" t="n">
        <v>-0.6</v>
      </c>
    </row>
    <row r="6">
      <c r="A6" s="4" t="inlineStr">
        <is>
          <t>Income (loss) from continuing operations attributable to Valaris shares</t>
        </is>
      </c>
      <c r="B6" s="6" t="n">
        <v>-670.9</v>
      </c>
      <c r="C6" s="6" t="n">
        <v>-197.1</v>
      </c>
      <c r="D6" s="6" t="n">
        <v>-4784.6</v>
      </c>
      <c r="E6" s="6" t="n">
        <v>17.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hare options excluded from computation of diluted earnings per share (in shares)</t>
        </is>
      </c>
      <c r="B4" s="5" t="n">
        <v>400000</v>
      </c>
      <c r="C4" s="5" t="n">
        <v>400000</v>
      </c>
      <c r="D4" s="5" t="n">
        <v>400000</v>
      </c>
      <c r="E4" s="5" t="n">
        <v>3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chedule of Extinguishment of Debt - Tender Offers and Repurcha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Gain on extinguishment of debt</t>
        </is>
      </c>
      <c r="B4" s="8" t="n">
        <v>0</v>
      </c>
      <c r="C4" s="6" t="n">
        <v>194.1</v>
      </c>
      <c r="D4" s="6" t="n">
        <v>3.1</v>
      </c>
      <c r="E4" s="6" t="n">
        <v>194.1</v>
      </c>
    </row>
    <row r="5">
      <c r="A5" s="4" t="inlineStr">
        <is>
          <t>Open Market Repurchases [Member]</t>
        </is>
      </c>
    </row>
    <row r="6">
      <c r="A6" s="3" t="inlineStr">
        <is>
          <t>Debt Instrument [Line Items]</t>
        </is>
      </c>
    </row>
    <row r="7">
      <c r="A7" s="4" t="inlineStr">
        <is>
          <t>Aggregate Principal Amount Repurchased</t>
        </is>
      </c>
      <c r="B7" s="7" t="n">
        <v>12.8</v>
      </c>
      <c r="D7" s="7" t="n">
        <v>12.8</v>
      </c>
    </row>
    <row r="8">
      <c r="A8" s="4" t="inlineStr">
        <is>
          <t>Debt Instrument, Repurchase Amount</t>
        </is>
      </c>
      <c r="B8" s="6" t="n">
        <v>9.699999999999999</v>
      </c>
      <c r="D8" s="6" t="n">
        <v>9.699999999999999</v>
      </c>
    </row>
    <row r="9">
      <c r="A9" s="4" t="inlineStr">
        <is>
          <t>4.75% Senior Notes Due 2024 [Member]</t>
        </is>
      </c>
    </row>
    <row r="10">
      <c r="A10" s="3" t="inlineStr">
        <is>
          <t>Debt Instrument [Line Items]</t>
        </is>
      </c>
    </row>
    <row r="11">
      <c r="A11" s="4" t="inlineStr">
        <is>
          <t>Debt Instrument, Interest Rate, Stated Percentage</t>
        </is>
      </c>
      <c r="B11" s="4" t="inlineStr">
        <is>
          <t>475.00%</t>
        </is>
      </c>
      <c r="D11" s="4" t="inlineStr">
        <is>
          <t>475.00%</t>
        </is>
      </c>
    </row>
    <row r="12">
      <c r="A12" s="4" t="inlineStr">
        <is>
          <t>7.38% Senior Notes Due 2025 [Member]</t>
        </is>
      </c>
    </row>
    <row r="13">
      <c r="A13" s="3" t="inlineStr">
        <is>
          <t>Debt Instrument [Line Items]</t>
        </is>
      </c>
    </row>
    <row r="14">
      <c r="A14" s="4" t="inlineStr">
        <is>
          <t>Debt Instrument, Interest Rate, Stated Percentage</t>
        </is>
      </c>
      <c r="B14" s="4" t="inlineStr">
        <is>
          <t>737.50%</t>
        </is>
      </c>
      <c r="D14" s="4" t="inlineStr">
        <is>
          <t>737.50%</t>
        </is>
      </c>
    </row>
    <row r="15">
      <c r="A15" s="4" t="inlineStr">
        <is>
          <t>Three percent exchangeable senior notes due twenty twenty four [Member]</t>
        </is>
      </c>
    </row>
    <row r="16">
      <c r="A16" s="3" t="inlineStr">
        <is>
          <t>Debt Instrument [Line Items]</t>
        </is>
      </c>
    </row>
    <row r="17">
      <c r="A17" s="4" t="inlineStr">
        <is>
          <t>Debt Instrument, Interest Rate, Stated Percentage</t>
        </is>
      </c>
      <c r="B17" s="4" t="inlineStr">
        <is>
          <t>300.00%</t>
        </is>
      </c>
      <c r="D17" s="4" t="inlineStr">
        <is>
          <t>300.00%</t>
        </is>
      </c>
    </row>
    <row r="18">
      <c r="A18" s="4" t="inlineStr">
        <is>
          <t>Senior Notes | 4.75% Senior Notes Due 2024 [Member]</t>
        </is>
      </c>
    </row>
    <row r="19">
      <c r="A19" s="3" t="inlineStr">
        <is>
          <t>Debt Instrument [Line Items]</t>
        </is>
      </c>
    </row>
    <row r="20">
      <c r="A20" s="4" t="inlineStr">
        <is>
          <t>Debt Instrument, Interest Rate, Stated Percentage</t>
        </is>
      </c>
      <c r="B20" s="4" t="inlineStr">
        <is>
          <t>4.75%</t>
        </is>
      </c>
      <c r="D20" s="4" t="inlineStr">
        <is>
          <t>4.75%</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Debt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Gain on extinguishment of debt</t>
        </is>
      </c>
      <c r="B4" s="8" t="n">
        <v>0</v>
      </c>
      <c r="C4" s="6" t="n">
        <v>194.1</v>
      </c>
      <c r="D4" s="6" t="n">
        <v>3.1</v>
      </c>
      <c r="E4" s="6" t="n">
        <v>194.1</v>
      </c>
    </row>
    <row r="5">
      <c r="A5" s="4" t="inlineStr">
        <is>
          <t>Loss on impairment</t>
        </is>
      </c>
      <c r="B5" s="5" t="n">
        <v>0</v>
      </c>
      <c r="C5" s="6" t="n">
        <v>88.2</v>
      </c>
      <c r="D5" s="7" t="n">
        <v>3646.2</v>
      </c>
      <c r="E5" s="6" t="n">
        <v>90.7</v>
      </c>
    </row>
    <row r="6">
      <c r="A6" s="4" t="inlineStr">
        <is>
          <t>Letters of credit outstanding, amount</t>
        </is>
      </c>
      <c r="B6" s="6" t="n">
        <v>123.1</v>
      </c>
      <c r="D6" s="6" t="n">
        <v>123.1</v>
      </c>
    </row>
    <row r="7">
      <c r="A7" s="4" t="inlineStr">
        <is>
          <t>7.38% Senior notes due 2025</t>
        </is>
      </c>
    </row>
    <row r="8">
      <c r="A8" s="3" t="inlineStr">
        <is>
          <t>Debt Instrument [Line Items]</t>
        </is>
      </c>
    </row>
    <row r="9">
      <c r="A9" s="4" t="inlineStr">
        <is>
          <t>Debt Instrument, Interest Rate, Stated Percentage</t>
        </is>
      </c>
      <c r="B9" s="4" t="inlineStr">
        <is>
          <t>787.50%</t>
        </is>
      </c>
      <c r="D9" s="4" t="inlineStr">
        <is>
          <t>787.50%</t>
        </is>
      </c>
    </row>
    <row r="10">
      <c r="A10" s="4" t="inlineStr">
        <is>
          <t>4.875% Senior Notes Due 2022 Member [Member]</t>
        </is>
      </c>
    </row>
    <row r="11">
      <c r="A11" s="3" t="inlineStr">
        <is>
          <t>Debt Instrument [Line Items]</t>
        </is>
      </c>
    </row>
    <row r="12">
      <c r="A12" s="4" t="inlineStr">
        <is>
          <t>Debt Instrument, Interest Rate, Stated Percentage</t>
        </is>
      </c>
      <c r="B12" s="4" t="inlineStr">
        <is>
          <t>487.50%</t>
        </is>
      </c>
      <c r="D12" s="4" t="inlineStr">
        <is>
          <t>487.50%</t>
        </is>
      </c>
    </row>
    <row r="13">
      <c r="A13" s="4" t="inlineStr">
        <is>
          <t>4.75% Senior Notes Due 2024 Member [Member]</t>
        </is>
      </c>
    </row>
    <row r="14">
      <c r="A14" s="3" t="inlineStr">
        <is>
          <t>Debt Instrument [Line Items]</t>
        </is>
      </c>
    </row>
    <row r="15">
      <c r="A15" s="4" t="inlineStr">
        <is>
          <t>Debt Instrument, Face Amount</t>
        </is>
      </c>
      <c r="B15" s="6" t="n">
        <v>398.1</v>
      </c>
      <c r="D15" s="6" t="n">
        <v>398.1</v>
      </c>
    </row>
    <row r="16">
      <c r="A16" s="4" t="inlineStr">
        <is>
          <t>Debt Instrument, Interest Rate, Stated Percentage</t>
        </is>
      </c>
      <c r="B16" s="4" t="inlineStr">
        <is>
          <t>475.00%</t>
        </is>
      </c>
      <c r="D16" s="4" t="inlineStr">
        <is>
          <t>475.00%</t>
        </is>
      </c>
    </row>
    <row r="17">
      <c r="A17" s="4" t="inlineStr">
        <is>
          <t>7.38% Senior Notes Due 2025 [Member]</t>
        </is>
      </c>
    </row>
    <row r="18">
      <c r="A18" s="3" t="inlineStr">
        <is>
          <t>Debt Instrument [Line Items]</t>
        </is>
      </c>
    </row>
    <row r="19">
      <c r="A19" s="4" t="inlineStr">
        <is>
          <t>Debt Instrument, Interest Rate, Stated Percentage</t>
        </is>
      </c>
      <c r="B19" s="4" t="inlineStr">
        <is>
          <t>737.50%</t>
        </is>
      </c>
      <c r="D19" s="4" t="inlineStr">
        <is>
          <t>737.50%</t>
        </is>
      </c>
    </row>
    <row r="20">
      <c r="A20" s="4" t="inlineStr">
        <is>
          <t>5.40%SeniorNotesDue2042 [Member]</t>
        </is>
      </c>
    </row>
    <row r="21">
      <c r="A21" s="3" t="inlineStr">
        <is>
          <t>Debt Instrument [Line Items]</t>
        </is>
      </c>
    </row>
    <row r="22">
      <c r="A22" s="4" t="inlineStr">
        <is>
          <t>Debt Instrument, Face Amount</t>
        </is>
      </c>
      <c r="B22" s="8" t="n">
        <v>400</v>
      </c>
      <c r="D22" s="8" t="n">
        <v>400</v>
      </c>
    </row>
    <row r="23">
      <c r="A23" s="4" t="inlineStr">
        <is>
          <t>Debt Instrument, Interest Rate, Stated Percentage</t>
        </is>
      </c>
      <c r="B23" s="4" t="inlineStr">
        <is>
          <t>540.00%</t>
        </is>
      </c>
      <c r="D23" s="4" t="inlineStr">
        <is>
          <t>540.00%</t>
        </is>
      </c>
    </row>
    <row r="24">
      <c r="A24" s="4" t="inlineStr">
        <is>
          <t>5.85%SeniorNotesDue2044 [Member]</t>
        </is>
      </c>
    </row>
    <row r="25">
      <c r="A25" s="3" t="inlineStr">
        <is>
          <t>Debt Instrument [Line Items]</t>
        </is>
      </c>
    </row>
    <row r="26">
      <c r="A26" s="4" t="inlineStr">
        <is>
          <t>Debt Instrument, Face Amount</t>
        </is>
      </c>
      <c r="B26" s="8" t="n">
        <v>400</v>
      </c>
      <c r="D26" s="8" t="n">
        <v>400</v>
      </c>
    </row>
    <row r="27">
      <c r="A27" s="4" t="inlineStr">
        <is>
          <t>Debt Instrument, Interest Rate, Stated Percentage</t>
        </is>
      </c>
      <c r="B27" s="4" t="inlineStr">
        <is>
          <t>585.00%</t>
        </is>
      </c>
      <c r="D27" s="4" t="inlineStr">
        <is>
          <t>585.00%</t>
        </is>
      </c>
    </row>
    <row r="28">
      <c r="A28" s="4" t="inlineStr">
        <is>
          <t>8.00% senior notes due 2024 [Member]</t>
        </is>
      </c>
    </row>
    <row r="29">
      <c r="A29" s="3" t="inlineStr">
        <is>
          <t>Debt Instrument [Line Items]</t>
        </is>
      </c>
    </row>
    <row r="30">
      <c r="A30" s="4" t="inlineStr">
        <is>
          <t>Debt Instrument, Interest Rate, Stated Percentage</t>
        </is>
      </c>
      <c r="B30" s="4" t="inlineStr">
        <is>
          <t>800.00%</t>
        </is>
      </c>
      <c r="D30" s="4" t="inlineStr">
        <is>
          <t>800.00%</t>
        </is>
      </c>
    </row>
    <row r="31">
      <c r="A31" s="4" t="inlineStr">
        <is>
          <t>Seven Point Eight Seven Five Percent Senior Notes Member [Member]</t>
        </is>
      </c>
    </row>
    <row r="32">
      <c r="A32" s="3" t="inlineStr">
        <is>
          <t>Debt Instrument [Line Items]</t>
        </is>
      </c>
    </row>
    <row r="33">
      <c r="A33" s="4" t="inlineStr">
        <is>
          <t>Debt Instrument, Face Amount</t>
        </is>
      </c>
      <c r="B33" s="6" t="n">
        <v>201.4</v>
      </c>
      <c r="D33" s="6" t="n">
        <v>201.4</v>
      </c>
    </row>
    <row r="34">
      <c r="A34" s="4" t="inlineStr">
        <is>
          <t>4.875% Senior notes due 2022</t>
        </is>
      </c>
    </row>
    <row r="35">
      <c r="A35" s="3" t="inlineStr">
        <is>
          <t>Debt Instrument [Line Items]</t>
        </is>
      </c>
    </row>
    <row r="36">
      <c r="A36" s="4" t="inlineStr">
        <is>
          <t>Debt Instrument, Face Amount</t>
        </is>
      </c>
      <c r="B36" s="7" t="n">
        <v>620.8</v>
      </c>
      <c r="D36" s="7" t="n">
        <v>620.8</v>
      </c>
    </row>
    <row r="37">
      <c r="A37" s="4" t="inlineStr">
        <is>
          <t>7.375% Senior notes due 2025</t>
        </is>
      </c>
    </row>
    <row r="38">
      <c r="A38" s="3" t="inlineStr">
        <is>
          <t>Debt Instrument [Line Items]</t>
        </is>
      </c>
    </row>
    <row r="39">
      <c r="A39" s="4" t="inlineStr">
        <is>
          <t>Debt Instrument, Face Amount</t>
        </is>
      </c>
      <c r="B39" s="5" t="n">
        <v>500</v>
      </c>
      <c r="D39" s="5" t="n">
        <v>500</v>
      </c>
    </row>
    <row r="40">
      <c r="A40" s="4" t="inlineStr">
        <is>
          <t>Revolving Credit Facility</t>
        </is>
      </c>
    </row>
    <row r="41">
      <c r="A41" s="3" t="inlineStr">
        <is>
          <t>Debt Instrument [Line Items]</t>
        </is>
      </c>
    </row>
    <row r="42">
      <c r="A42" s="4" t="inlineStr">
        <is>
          <t>Line of Credit Facility, Fair Value of Amount Outstanding</t>
        </is>
      </c>
      <c r="B42" s="5" t="n">
        <v>581</v>
      </c>
      <c r="D42" s="5" t="n">
        <v>581</v>
      </c>
    </row>
    <row r="43">
      <c r="A43" s="4" t="inlineStr">
        <is>
          <t>Letters of credit outstanding, amount</t>
        </is>
      </c>
      <c r="B43" s="6" t="n">
        <v>41.2</v>
      </c>
      <c r="D43" s="6" t="n">
        <v>41.2</v>
      </c>
    </row>
    <row r="44">
      <c r="A44" s="4" t="inlineStr">
        <is>
          <t>Senior Notes | 4.75% Senior Notes Due 2024 Member [Member]</t>
        </is>
      </c>
    </row>
    <row r="45">
      <c r="A45" s="3" t="inlineStr">
        <is>
          <t>Debt Instrument [Line Items]</t>
        </is>
      </c>
    </row>
    <row r="46">
      <c r="A46" s="4" t="inlineStr">
        <is>
          <t>Debt Instrument, Interest Rate, Stated Percentage</t>
        </is>
      </c>
      <c r="B46" s="4" t="inlineStr">
        <is>
          <t>4.75%</t>
        </is>
      </c>
      <c r="D46" s="4" t="inlineStr">
        <is>
          <t>4.75%</t>
        </is>
      </c>
    </row>
    <row r="47">
      <c r="A47" s="4" t="inlineStr">
        <is>
          <t>Senior Notes | 5.85%SeniorNotesDue2044 [Member]</t>
        </is>
      </c>
    </row>
    <row r="48">
      <c r="A48" s="3" t="inlineStr">
        <is>
          <t>Debt Instrument [Line Items]</t>
        </is>
      </c>
    </row>
    <row r="49">
      <c r="A49" s="4" t="inlineStr">
        <is>
          <t>Debt Instrument, Interest Rate, Stated Percentage</t>
        </is>
      </c>
      <c r="B49" s="4" t="inlineStr">
        <is>
          <t>5.85%</t>
        </is>
      </c>
      <c r="D49" s="4" t="inlineStr">
        <is>
          <t>5.85%</t>
        </is>
      </c>
    </row>
    <row r="50">
      <c r="A50" s="4" t="inlineStr">
        <is>
          <t>Senior Notes | Seven Point Eight Seven Five Percent Senior Notes Member [Member]</t>
        </is>
      </c>
    </row>
    <row r="51">
      <c r="A51" s="3" t="inlineStr">
        <is>
          <t>Debt Instrument [Line Items]</t>
        </is>
      </c>
    </row>
    <row r="52">
      <c r="A52" s="4" t="inlineStr">
        <is>
          <t>Debt Instrument, Interest Rate, Stated Percentage</t>
        </is>
      </c>
      <c r="B52" s="4" t="inlineStr">
        <is>
          <t>7.875%</t>
        </is>
      </c>
      <c r="D52" s="4" t="inlineStr">
        <is>
          <t>7.875%</t>
        </is>
      </c>
    </row>
    <row r="53">
      <c r="A53" s="4" t="inlineStr">
        <is>
          <t>Senior Notes | 4.875% Senior notes due 2022</t>
        </is>
      </c>
    </row>
    <row r="54">
      <c r="A54" s="3" t="inlineStr">
        <is>
          <t>Debt Instrument [Line Items]</t>
        </is>
      </c>
    </row>
    <row r="55">
      <c r="A55" s="4" t="inlineStr">
        <is>
          <t>Debt Instrument, Interest Rate, Stated Percentage</t>
        </is>
      </c>
      <c r="B55" s="4" t="inlineStr">
        <is>
          <t>487.50%</t>
        </is>
      </c>
      <c r="D55" s="4" t="inlineStr">
        <is>
          <t>487.50%</t>
        </is>
      </c>
    </row>
    <row r="56">
      <c r="A56" s="4" t="inlineStr">
        <is>
          <t>Senior Notes | 7.375% Senior notes due 2025</t>
        </is>
      </c>
    </row>
    <row r="57">
      <c r="A57" s="3" t="inlineStr">
        <is>
          <t>Debt Instrument [Line Items]</t>
        </is>
      </c>
    </row>
    <row r="58">
      <c r="A58" s="4" t="inlineStr">
        <is>
          <t>Debt Instrument, Interest Rate, Stated Percentage</t>
        </is>
      </c>
      <c r="B58" s="4" t="inlineStr">
        <is>
          <t>7.375%</t>
        </is>
      </c>
      <c r="D58" s="4" t="inlineStr">
        <is>
          <t>7.375%</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hareholders Equity Shareholders' Equity (Details) - USD ($) shares in Million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4" t="inlineStr">
        <is>
          <t>Total debtors' equity</t>
        </is>
      </c>
      <c r="B3" s="6" t="n">
        <v>4512.6</v>
      </c>
      <c r="H3" s="6" t="n">
        <v>4512.6</v>
      </c>
      <c r="J3" s="6" t="n">
        <v>9309.6</v>
      </c>
    </row>
    <row r="4">
      <c r="A4" s="4" t="inlineStr">
        <is>
          <t>Net income (loss)</t>
        </is>
      </c>
      <c r="B4" s="5" t="n">
        <v>-672</v>
      </c>
      <c r="E4" s="6" t="n">
        <v>-197.5</v>
      </c>
      <c r="H4" s="7" t="n">
        <v>-4788.5</v>
      </c>
      <c r="I4" s="6" t="n">
        <v>21.8</v>
      </c>
    </row>
    <row r="5">
      <c r="A5" s="4" t="inlineStr">
        <is>
          <t>Purchase of noncontrolling interests</t>
        </is>
      </c>
      <c r="B5" s="7" t="n">
        <v>-7.2</v>
      </c>
    </row>
    <row r="6">
      <c r="A6" s="4" t="inlineStr">
        <is>
          <t>Other Comprehensive Income (Loss), Net of Tax</t>
        </is>
      </c>
      <c r="B6" s="6" t="n">
        <v>2.1</v>
      </c>
      <c r="E6" s="8" t="n">
        <v>-1</v>
      </c>
      <c r="H6" s="6" t="n">
        <v>-17.4</v>
      </c>
      <c r="I6" s="6" t="n">
        <v>0.7</v>
      </c>
    </row>
    <row r="7">
      <c r="A7" s="4" t="inlineStr">
        <is>
          <t>Common Stock [Member]</t>
        </is>
      </c>
    </row>
    <row r="8">
      <c r="A8" s="4" t="inlineStr">
        <is>
          <t>Shares, Issued</t>
        </is>
      </c>
      <c r="B8" s="7" t="n">
        <v>206.1</v>
      </c>
      <c r="C8" s="7" t="n">
        <v>206.1</v>
      </c>
      <c r="D8" s="7" t="n">
        <v>205.9</v>
      </c>
      <c r="E8" s="7" t="n">
        <v>205.8</v>
      </c>
      <c r="F8" s="7" t="n">
        <v>205.8</v>
      </c>
      <c r="G8" s="7" t="n">
        <v>115.2</v>
      </c>
      <c r="H8" s="7" t="n">
        <v>206.1</v>
      </c>
      <c r="I8" s="7" t="n">
        <v>205.8</v>
      </c>
      <c r="J8" s="7" t="n">
        <v>205.9</v>
      </c>
      <c r="K8" s="7" t="n">
        <v>115.2</v>
      </c>
    </row>
    <row r="9">
      <c r="A9" s="4" t="inlineStr">
        <is>
          <t>Total debtors' equity</t>
        </is>
      </c>
      <c r="B9" s="6" t="n">
        <v>82.59999999999999</v>
      </c>
      <c r="C9" s="6" t="n">
        <v>82.59999999999999</v>
      </c>
      <c r="D9" s="6" t="n">
        <v>82.5</v>
      </c>
      <c r="E9" s="6" t="n">
        <v>82.5</v>
      </c>
      <c r="F9" s="6" t="n">
        <v>82.5</v>
      </c>
      <c r="G9" s="6" t="n">
        <v>46.2</v>
      </c>
      <c r="H9" s="6" t="n">
        <v>82.59999999999999</v>
      </c>
      <c r="I9" s="6" t="n">
        <v>82.5</v>
      </c>
      <c r="J9" s="6" t="n">
        <v>82.5</v>
      </c>
      <c r="K9" s="6" t="n">
        <v>46.2</v>
      </c>
    </row>
    <row r="10">
      <c r="A10" s="4" t="inlineStr">
        <is>
          <t>Business Acquisition, Equity Interest Issued or Issuable, Number of Shares</t>
        </is>
      </c>
      <c r="F10" s="5" t="n">
        <v>88</v>
      </c>
    </row>
    <row r="11">
      <c r="A11" s="4" t="inlineStr">
        <is>
          <t>Business Combination, Consideration Transferred, Equity Interests Issued and Issuable</t>
        </is>
      </c>
      <c r="F11" s="6" t="n">
        <v>35.2</v>
      </c>
    </row>
    <row r="12">
      <c r="A12" s="4" t="inlineStr">
        <is>
          <t>Shares Issued Under Share Based Compensation Plans, Shares</t>
        </is>
      </c>
      <c r="C12" s="7" t="n">
        <v>0.2</v>
      </c>
      <c r="F12" s="7" t="n">
        <v>2.6</v>
      </c>
    </row>
    <row r="13">
      <c r="A13" s="4" t="inlineStr">
        <is>
          <t>Shares Issued Under Share Based Compensation Plans, Amount</t>
        </is>
      </c>
      <c r="C13" s="6" t="n">
        <v>0.1</v>
      </c>
      <c r="F13" s="6" t="n">
        <v>1.1</v>
      </c>
    </row>
    <row r="14">
      <c r="A14" s="4" t="inlineStr">
        <is>
          <t>Additional Paid-in Capital [Member]</t>
        </is>
      </c>
    </row>
    <row r="15">
      <c r="A15" s="4" t="inlineStr">
        <is>
          <t>Total debtors' equity</t>
        </is>
      </c>
      <c r="B15" s="7" t="n">
        <v>8636.5</v>
      </c>
      <c r="C15" s="7" t="n">
        <v>8639.9</v>
      </c>
      <c r="D15" s="7" t="n">
        <v>8634.9</v>
      </c>
      <c r="E15" s="7" t="n">
        <v>8619.5</v>
      </c>
      <c r="F15" s="7" t="n">
        <v>8610.4</v>
      </c>
      <c r="G15" s="7" t="n">
        <v>7230.2</v>
      </c>
      <c r="H15" s="7" t="n">
        <v>8636.5</v>
      </c>
      <c r="I15" s="7" t="n">
        <v>8619.5</v>
      </c>
      <c r="J15" s="7" t="n">
        <v>8627.799999999999</v>
      </c>
      <c r="K15" s="5" t="n">
        <v>7225</v>
      </c>
    </row>
    <row r="16">
      <c r="A16" s="4" t="inlineStr">
        <is>
          <t>Business Combination, Consideration Transferred, Equity Interests Issued and Issuable</t>
        </is>
      </c>
      <c r="E16" s="7" t="n">
        <v>-0.6</v>
      </c>
      <c r="F16" s="7" t="n">
        <v>1367.5</v>
      </c>
    </row>
    <row r="17">
      <c r="A17" s="4" t="inlineStr">
        <is>
          <t>Shares Issued Under Share Based Compensation Plans, Amount</t>
        </is>
      </c>
      <c r="B17" s="7" t="n">
        <v>-0.5</v>
      </c>
      <c r="C17" s="7" t="n">
        <v>-0.7</v>
      </c>
      <c r="D17" s="7" t="n">
        <v>-0.7</v>
      </c>
      <c r="F17" s="7" t="n">
        <v>-1.1</v>
      </c>
      <c r="G17" s="7" t="n">
        <v>-0.1</v>
      </c>
    </row>
    <row r="18">
      <c r="A18" s="4" t="inlineStr">
        <is>
          <t>APIC, Share-based Payment Arrangement, Increase for Cost Recognition</t>
        </is>
      </c>
      <c r="B18" s="7" t="n">
        <v>4.3</v>
      </c>
      <c r="C18" s="7" t="n">
        <v>5.7</v>
      </c>
      <c r="D18" s="7" t="n">
        <v>7.8</v>
      </c>
      <c r="E18" s="7" t="n">
        <v>9.699999999999999</v>
      </c>
      <c r="F18" s="7" t="n">
        <v>13.8</v>
      </c>
      <c r="G18" s="7" t="n">
        <v>5.3</v>
      </c>
    </row>
    <row r="19">
      <c r="A19" s="4" t="inlineStr">
        <is>
          <t>Retained Earnings [Member]</t>
        </is>
      </c>
    </row>
    <row r="20">
      <c r="A20" s="4" t="inlineStr">
        <is>
          <t>Total debtors' equity</t>
        </is>
      </c>
      <c r="B20" s="7" t="n">
        <v>-4112.9</v>
      </c>
      <c r="C20" s="5" t="n">
        <v>-3442</v>
      </c>
      <c r="D20" s="7" t="n">
        <v>-2334.6</v>
      </c>
      <c r="E20" s="7" t="n">
        <v>887.7</v>
      </c>
      <c r="F20" s="7" t="n">
        <v>1084.8</v>
      </c>
      <c r="G20" s="7" t="n">
        <v>679.3</v>
      </c>
      <c r="H20" s="7" t="n">
        <v>-4112.9</v>
      </c>
      <c r="I20" s="7" t="n">
        <v>887.7</v>
      </c>
      <c r="J20" s="7" t="n">
        <v>671.7</v>
      </c>
      <c r="K20" s="7" t="n">
        <v>874.2</v>
      </c>
    </row>
    <row r="21">
      <c r="A21" s="4" t="inlineStr">
        <is>
          <t>Net income (loss)</t>
        </is>
      </c>
      <c r="B21" s="7" t="n">
        <v>-670.9</v>
      </c>
      <c r="C21" s="7" t="n">
        <v>-1107.4</v>
      </c>
      <c r="D21" s="7" t="n">
        <v>-3006.3</v>
      </c>
      <c r="E21" s="7" t="n">
        <v>-197.1</v>
      </c>
      <c r="F21" s="7" t="n">
        <v>405.5</v>
      </c>
      <c r="G21" s="7" t="n">
        <v>-190.4</v>
      </c>
    </row>
    <row r="22">
      <c r="A22" s="4" t="inlineStr">
        <is>
          <t>Dividends, Common Stock, Cash</t>
        </is>
      </c>
      <c r="G22" s="7" t="n">
        <v>-4.5</v>
      </c>
    </row>
    <row r="23">
      <c r="A23" s="4" t="inlineStr">
        <is>
          <t>AOCI Attributable to Parent [Member]</t>
        </is>
      </c>
    </row>
    <row r="24">
      <c r="A24" s="4" t="inlineStr">
        <is>
          <t>Total debtors' equity</t>
        </is>
      </c>
      <c r="B24" s="7" t="n">
        <v>-11.2</v>
      </c>
      <c r="C24" s="7" t="n">
        <v>-13.3</v>
      </c>
      <c r="D24" s="7" t="n">
        <v>-7.2</v>
      </c>
      <c r="E24" s="7" t="n">
        <v>18.9</v>
      </c>
      <c r="F24" s="7" t="n">
        <v>19.9</v>
      </c>
      <c r="G24" s="7" t="n">
        <v>19.7</v>
      </c>
      <c r="H24" s="7" t="n">
        <v>-11.2</v>
      </c>
      <c r="I24" s="7" t="n">
        <v>18.9</v>
      </c>
      <c r="J24" s="7" t="n">
        <v>6.2</v>
      </c>
      <c r="K24" s="7" t="n">
        <v>18.2</v>
      </c>
    </row>
    <row r="25">
      <c r="A25" s="4" t="inlineStr">
        <is>
          <t>Other Comprehensive Income (Loss), Net of Tax</t>
        </is>
      </c>
      <c r="B25" s="7" t="n">
        <v>2.1</v>
      </c>
      <c r="C25" s="7" t="n">
        <v>-6.1</v>
      </c>
      <c r="D25" s="7" t="n">
        <v>-13.4</v>
      </c>
      <c r="E25" s="5" t="n">
        <v>-1</v>
      </c>
      <c r="F25" s="7" t="n">
        <v>0.2</v>
      </c>
      <c r="G25" s="7" t="n">
        <v>1.5</v>
      </c>
    </row>
    <row r="26">
      <c r="A26" s="4" t="inlineStr">
        <is>
          <t>Treasury Stock [Member]</t>
        </is>
      </c>
    </row>
    <row r="27">
      <c r="A27" s="4" t="inlineStr">
        <is>
          <t>Total debtors' equity</t>
        </is>
      </c>
      <c r="B27" s="7" t="n">
        <v>-76.3</v>
      </c>
      <c r="C27" s="7" t="n">
        <v>-76.8</v>
      </c>
      <c r="D27" s="7" t="n">
        <v>-77.3</v>
      </c>
      <c r="E27" s="7" t="n">
        <v>-77.2</v>
      </c>
      <c r="F27" s="5" t="n">
        <v>-77</v>
      </c>
      <c r="G27" s="7" t="n">
        <v>-74.90000000000001</v>
      </c>
      <c r="H27" s="7" t="n">
        <v>-76.3</v>
      </c>
      <c r="I27" s="7" t="n">
        <v>-77.2</v>
      </c>
      <c r="J27" s="7" t="n">
        <v>-77.3</v>
      </c>
      <c r="K27" s="7" t="n">
        <v>-72.2</v>
      </c>
    </row>
    <row r="28">
      <c r="A28" s="4" t="inlineStr">
        <is>
          <t>Business Combination, Consideration Transferred, Equity Interests Issued and Issuable</t>
        </is>
      </c>
      <c r="F28" s="7" t="n">
        <v>0.1</v>
      </c>
    </row>
    <row r="29">
      <c r="A29" s="4" t="inlineStr">
        <is>
          <t>Shares Issued Under Share Based Compensation Plans, Amount</t>
        </is>
      </c>
      <c r="B29" s="7" t="n">
        <v>0.5</v>
      </c>
      <c r="C29" s="7" t="n">
        <v>0.6</v>
      </c>
      <c r="D29" s="7" t="n">
        <v>0.9</v>
      </c>
      <c r="F29" s="7" t="n">
        <v>-0.8</v>
      </c>
      <c r="G29" s="7" t="n">
        <v>0.1</v>
      </c>
    </row>
    <row r="30">
      <c r="A30" s="4" t="inlineStr">
        <is>
          <t>Stock Repurchased During Period, Value</t>
        </is>
      </c>
      <c r="C30" s="7" t="n">
        <v>-0.1</v>
      </c>
      <c r="D30" s="7" t="n">
        <v>-0.9</v>
      </c>
      <c r="E30" s="7" t="n">
        <v>-0.2</v>
      </c>
      <c r="F30" s="7" t="n">
        <v>-1.4</v>
      </c>
      <c r="G30" s="7" t="n">
        <v>-2.8</v>
      </c>
    </row>
    <row r="31">
      <c r="A31" s="4" t="inlineStr">
        <is>
          <t>Noncontrolling Interest [Member]</t>
        </is>
      </c>
    </row>
    <row r="32">
      <c r="A32" s="4" t="inlineStr">
        <is>
          <t>Total debtors' equity</t>
        </is>
      </c>
      <c r="B32" s="7" t="n">
        <v>-6.1</v>
      </c>
      <c r="C32" s="5" t="n">
        <v>-5</v>
      </c>
      <c r="D32" s="7" t="n">
        <v>-2.7</v>
      </c>
      <c r="E32" s="7" t="n">
        <v>-0.9</v>
      </c>
      <c r="F32" s="7" t="n">
        <v>1.6</v>
      </c>
      <c r="G32" s="7" t="n">
        <v>-0.2</v>
      </c>
      <c r="H32" s="6" t="n">
        <v>-6.1</v>
      </c>
      <c r="I32" s="6" t="n">
        <v>-0.9</v>
      </c>
      <c r="J32" s="6" t="n">
        <v>-1.3</v>
      </c>
      <c r="K32" s="6" t="n">
        <v>-2.6</v>
      </c>
    </row>
    <row r="33">
      <c r="A33" s="4" t="inlineStr">
        <is>
          <t>Net income (loss)</t>
        </is>
      </c>
      <c r="B33" s="6" t="n">
        <v>-1.1</v>
      </c>
      <c r="C33" s="7" t="n">
        <v>-1.4</v>
      </c>
      <c r="D33" s="6" t="n">
        <v>-1.4</v>
      </c>
      <c r="E33" s="7" t="n">
        <v>-0.4</v>
      </c>
      <c r="F33" s="6" t="n">
        <v>1.8</v>
      </c>
      <c r="G33" s="6" t="n">
        <v>2.4</v>
      </c>
    </row>
    <row r="34">
      <c r="A34" s="4" t="inlineStr">
        <is>
          <t>Noncontrolling Interest, Decrease from Distributions to Noncontrolling Interest Holders</t>
        </is>
      </c>
      <c r="C34" s="6" t="n">
        <v>-0.9</v>
      </c>
      <c r="E34" s="6" t="n">
        <v>-2.1</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Narrative) (Details) € in Millions, $ in Millions</t>
        </is>
      </c>
      <c r="B1" s="2" t="inlineStr">
        <is>
          <t>Apr. 11, 2019EUR (€)</t>
        </is>
      </c>
      <c r="C1" s="2" t="inlineStr">
        <is>
          <t>Sep. 30, 2020USD ($)</t>
        </is>
      </c>
      <c r="D1" s="2" t="inlineStr">
        <is>
          <t>Mar. 31, 2020EUR (€)</t>
        </is>
      </c>
      <c r="E1" s="2" t="inlineStr">
        <is>
          <t>Dec. 31, 2019USD ($)</t>
        </is>
      </c>
      <c r="F1" s="2" t="inlineStr">
        <is>
          <t>Sep. 30, 2019USD ($)</t>
        </is>
      </c>
      <c r="G1" s="2" t="inlineStr">
        <is>
          <t>Sep. 30, 2020EUR (€)</t>
        </is>
      </c>
      <c r="H1" s="2" t="inlineStr">
        <is>
          <t>Sep. 30, 2020USD ($)</t>
        </is>
      </c>
      <c r="I1" s="2" t="inlineStr">
        <is>
          <t>Sep. 30, 2019USD ($)</t>
        </is>
      </c>
    </row>
    <row r="2">
      <c r="A2" s="3" t="inlineStr">
        <is>
          <t>Income Tax Contingency [Line Items]</t>
        </is>
      </c>
    </row>
    <row r="3">
      <c r="A3" s="4" t="inlineStr">
        <is>
          <t>Discrete Income Tax Expense (Benefit)</t>
        </is>
      </c>
      <c r="C3" s="6" t="n">
        <v>-13.8</v>
      </c>
      <c r="F3" s="6" t="n">
        <v>18.4</v>
      </c>
      <c r="H3" s="6" t="n">
        <v>197.9</v>
      </c>
      <c r="I3" s="8" t="n">
        <v>19</v>
      </c>
    </row>
    <row r="4">
      <c r="A4" s="4" t="inlineStr">
        <is>
          <t>Income tax expense, adjusted for discrete items</t>
        </is>
      </c>
      <c r="C4" s="7" t="n">
        <v>8.1</v>
      </c>
      <c r="F4" s="6" t="n">
        <v>19.9</v>
      </c>
      <c r="H4" s="5" t="n">
        <v>52</v>
      </c>
      <c r="I4" s="6" t="n">
        <v>84.59999999999999</v>
      </c>
    </row>
    <row r="5">
      <c r="A5" s="4" t="inlineStr">
        <is>
          <t>Tax Assessment</t>
        </is>
      </c>
      <c r="E5" s="8" t="n">
        <v>42</v>
      </c>
    </row>
    <row r="6">
      <c r="A6" s="4" t="inlineStr">
        <is>
          <t>Deferred Tax Liabilities, Net</t>
        </is>
      </c>
      <c r="C6" s="7" t="n">
        <v>37.3</v>
      </c>
      <c r="E6" s="5" t="n">
        <v>99</v>
      </c>
      <c r="H6" s="7" t="n">
        <v>37.3</v>
      </c>
    </row>
    <row r="7">
      <c r="A7" s="4" t="inlineStr">
        <is>
          <t>Deferred Tax Assets, Net</t>
        </is>
      </c>
      <c r="C7" s="5" t="n">
        <v>880</v>
      </c>
      <c r="H7" s="5" t="n">
        <v>880</v>
      </c>
    </row>
    <row r="8">
      <c r="A8" s="4" t="inlineStr">
        <is>
          <t>Unrecognized Tax Benefits</t>
        </is>
      </c>
      <c r="C8" s="5" t="n">
        <v>120</v>
      </c>
      <c r="H8" s="5" t="n">
        <v>120</v>
      </c>
    </row>
    <row r="9">
      <c r="A9" s="4" t="inlineStr">
        <is>
          <t>Deferred Tax Assets, Capital Loss Carryforwards</t>
        </is>
      </c>
      <c r="C9" s="5" t="n">
        <v>5600</v>
      </c>
      <c r="H9" s="5" t="n">
        <v>5600</v>
      </c>
    </row>
    <row r="10">
      <c r="A10" s="4" t="inlineStr">
        <is>
          <t>Rowan Companies [Member]</t>
        </is>
      </c>
    </row>
    <row r="11">
      <c r="A11" s="3" t="inlineStr">
        <is>
          <t>Income Tax Contingency [Line Items]</t>
        </is>
      </c>
    </row>
    <row r="12">
      <c r="A12" s="4" t="inlineStr">
        <is>
          <t>Deferred Tax Assets, Gross</t>
        </is>
      </c>
      <c r="C12" s="5" t="n">
        <v>66</v>
      </c>
      <c r="H12" s="5" t="n">
        <v>66</v>
      </c>
    </row>
    <row r="13">
      <c r="A13" s="4" t="inlineStr">
        <is>
          <t>Luxembourg Inland Revenue [Member] | Rowan Companies [Member]</t>
        </is>
      </c>
    </row>
    <row r="14">
      <c r="A14" s="3" t="inlineStr">
        <is>
          <t>Income Tax Contingency [Line Items]</t>
        </is>
      </c>
    </row>
    <row r="15">
      <c r="A15" s="4" t="inlineStr">
        <is>
          <t>Tax Assessment | €</t>
        </is>
      </c>
      <c r="B15" s="11" t="n">
        <v>93</v>
      </c>
    </row>
    <row r="16">
      <c r="A16" s="4" t="inlineStr">
        <is>
          <t>Unrecognized tax benefit, maximum exposure</t>
        </is>
      </c>
      <c r="D16" s="11" t="n">
        <v>142</v>
      </c>
      <c r="G16" s="11" t="n">
        <v>142</v>
      </c>
      <c r="H16" s="7" t="n">
        <v>166.5</v>
      </c>
    </row>
    <row r="17">
      <c r="A17" s="4" t="inlineStr">
        <is>
          <t>Deferred Other Tax Expense (Benefit)</t>
        </is>
      </c>
      <c r="G17" s="5" t="n">
        <v>79</v>
      </c>
      <c r="H17" s="7" t="n">
        <v>92.59999999999999</v>
      </c>
    </row>
    <row r="18">
      <c r="A18" s="4" t="inlineStr">
        <is>
          <t>Deferred Tax Liabilities, Net</t>
        </is>
      </c>
      <c r="C18" s="5" t="n">
        <v>109</v>
      </c>
      <c r="H18" s="5" t="n">
        <v>109</v>
      </c>
    </row>
    <row r="19">
      <c r="A19" s="4" t="inlineStr">
        <is>
          <t>Australian Taxation Office [Member] | Rowan Companies [Member]</t>
        </is>
      </c>
    </row>
    <row r="20">
      <c r="A20" s="3" t="inlineStr">
        <is>
          <t>Income Tax Contingency [Line Items]</t>
        </is>
      </c>
    </row>
    <row r="21">
      <c r="A21" s="4" t="inlineStr">
        <is>
          <t>Tax Assessment</t>
        </is>
      </c>
      <c r="H21" s="5" t="n">
        <v>101</v>
      </c>
    </row>
    <row r="22">
      <c r="A22" s="4" t="inlineStr">
        <is>
          <t>Unrecognized tax benefit, maximum exposure</t>
        </is>
      </c>
      <c r="E22" s="8" t="n">
        <v>29</v>
      </c>
      <c r="H22" s="7" t="n">
        <v>72.3</v>
      </c>
    </row>
    <row r="23">
      <c r="A23" s="4" t="inlineStr">
        <is>
          <t>Tax Assessment Liability</t>
        </is>
      </c>
      <c r="C23" s="6" t="n">
        <v>16.4</v>
      </c>
      <c r="H23" s="6" t="n">
        <v>16.4</v>
      </c>
    </row>
    <row r="24">
      <c r="A24" s="4" t="inlineStr">
        <is>
          <t>Euro Member Countries, Euro | Luxembourg Inland Revenue [Member] | Rowan Companies [Member]</t>
        </is>
      </c>
    </row>
    <row r="25">
      <c r="A25" s="3" t="inlineStr">
        <is>
          <t>Income Tax Contingency [Line Items]</t>
        </is>
      </c>
    </row>
    <row r="26">
      <c r="A26" s="4" t="inlineStr">
        <is>
          <t>Other Tax Expense (Benefit) | €</t>
        </is>
      </c>
      <c r="G26" s="11" t="n">
        <v>2</v>
      </c>
    </row>
    <row r="27">
      <c r="A27" s="4" t="inlineStr">
        <is>
          <t>United States of America, Dollars | Luxembourg Inland Revenue [Member] | Rowan Companies [Member]</t>
        </is>
      </c>
    </row>
    <row r="28">
      <c r="A28" s="3" t="inlineStr">
        <is>
          <t>Income Tax Contingency [Line Items]</t>
        </is>
      </c>
    </row>
    <row r="29">
      <c r="A29" s="4" t="inlineStr">
        <is>
          <t>Deferred Other Tax Expense (Benefit) | €</t>
        </is>
      </c>
      <c r="B29" s="12" t="n">
        <v>2.3</v>
      </c>
    </row>
    <row r="30">
      <c r="A30" s="4" t="inlineStr">
        <is>
          <t>4.875% Senior Notes Due 2022 Member [Member]</t>
        </is>
      </c>
    </row>
    <row r="31">
      <c r="A31" s="3" t="inlineStr">
        <is>
          <t>Income Tax Contingency [Line Items]</t>
        </is>
      </c>
    </row>
    <row r="32">
      <c r="A32" s="4" t="inlineStr">
        <is>
          <t>Debt Instrument, Interest Rate, Stated Percentage</t>
        </is>
      </c>
      <c r="C32" s="4" t="inlineStr">
        <is>
          <t>487.50%</t>
        </is>
      </c>
      <c r="H32" s="4" t="inlineStr">
        <is>
          <t>487.50%</t>
        </is>
      </c>
    </row>
    <row r="33">
      <c r="A33" s="4" t="inlineStr">
        <is>
          <t>5.40% Senior Notes Due 2042 [Member]</t>
        </is>
      </c>
    </row>
    <row r="34">
      <c r="A34" s="3" t="inlineStr">
        <is>
          <t>Income Tax Contingency [Line Items]</t>
        </is>
      </c>
    </row>
    <row r="35">
      <c r="A35" s="4" t="inlineStr">
        <is>
          <t>Debt Instrument, Interest Rate, Stated Percentage</t>
        </is>
      </c>
      <c r="C35" s="4" t="inlineStr">
        <is>
          <t>540.00%</t>
        </is>
      </c>
      <c r="H35" s="4" t="inlineStr">
        <is>
          <t>540.00%</t>
        </is>
      </c>
    </row>
    <row r="36">
      <c r="A36" s="4" t="inlineStr">
        <is>
          <t>7.38% Senior Notes Due 2025 [Member]</t>
        </is>
      </c>
    </row>
    <row r="37">
      <c r="A37" s="3" t="inlineStr">
        <is>
          <t>Income Tax Contingency [Line Items]</t>
        </is>
      </c>
    </row>
    <row r="38">
      <c r="A38" s="4" t="inlineStr">
        <is>
          <t>Debt Instrument, Interest Rate, Stated Percentage</t>
        </is>
      </c>
      <c r="C38" s="4" t="inlineStr">
        <is>
          <t>737.50%</t>
        </is>
      </c>
      <c r="H38" s="4" t="inlineStr">
        <is>
          <t>737.50%</t>
        </is>
      </c>
    </row>
    <row r="39">
      <c r="A39" s="4" t="inlineStr">
        <is>
          <t>4.75% Senior Notes Due 2024 Member [Member]</t>
        </is>
      </c>
    </row>
    <row r="40">
      <c r="A40" s="3" t="inlineStr">
        <is>
          <t>Income Tax Contingency [Line Items]</t>
        </is>
      </c>
    </row>
    <row r="41">
      <c r="A41" s="4" t="inlineStr">
        <is>
          <t>Debt Instrument, Interest Rate, Stated Percentage</t>
        </is>
      </c>
      <c r="C41" s="4" t="inlineStr">
        <is>
          <t>475.00%</t>
        </is>
      </c>
      <c r="H41" s="4" t="inlineStr">
        <is>
          <t>475.00%</t>
        </is>
      </c>
    </row>
    <row r="42">
      <c r="A42" s="4" t="inlineStr">
        <is>
          <t>5.85% Senior Notes Due 2044 [Member]</t>
        </is>
      </c>
    </row>
    <row r="43">
      <c r="A43" s="3" t="inlineStr">
        <is>
          <t>Income Tax Contingency [Line Items]</t>
        </is>
      </c>
    </row>
    <row r="44">
      <c r="A44" s="4" t="inlineStr">
        <is>
          <t>Debt Instrument, Interest Rate, Stated Percentage</t>
        </is>
      </c>
      <c r="C44" s="4" t="inlineStr">
        <is>
          <t>585.00%</t>
        </is>
      </c>
      <c r="H44" s="4" t="inlineStr">
        <is>
          <t>585.00%</t>
        </is>
      </c>
    </row>
    <row r="45">
      <c r="A45" s="4" t="inlineStr">
        <is>
          <t>Senior Notes | 4.75% Senior Notes Due 2024 Member [Member]</t>
        </is>
      </c>
    </row>
    <row r="46">
      <c r="A46" s="3" t="inlineStr">
        <is>
          <t>Income Tax Contingency [Line Items]</t>
        </is>
      </c>
    </row>
    <row r="47">
      <c r="A47" s="4" t="inlineStr">
        <is>
          <t>Debt Instrument, Interest Rate, Stated Percentage</t>
        </is>
      </c>
      <c r="C47" s="4" t="inlineStr">
        <is>
          <t>4.75%</t>
        </is>
      </c>
      <c r="H47" s="4" t="inlineStr">
        <is>
          <t>4.75%</t>
        </is>
      </c>
    </row>
    <row r="48">
      <c r="A48" s="4" t="inlineStr">
        <is>
          <t>Senior Notes | 5.85% Senior Notes Due 2044 [Member]</t>
        </is>
      </c>
    </row>
    <row r="49">
      <c r="A49" s="3" t="inlineStr">
        <is>
          <t>Income Tax Contingency [Line Items]</t>
        </is>
      </c>
    </row>
    <row r="50">
      <c r="A50" s="4" t="inlineStr">
        <is>
          <t>Debt Instrument, Interest Rate, Stated Percentage</t>
        </is>
      </c>
      <c r="C50" s="4" t="inlineStr">
        <is>
          <t>5.85%</t>
        </is>
      </c>
      <c r="H50" s="4" t="inlineStr">
        <is>
          <t>5.8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ntingencies (Narrative) (Details) - USD ($)</t>
        </is>
      </c>
      <c r="B1" s="2" t="inlineStr">
        <is>
          <t>Mar. 09, 2020</t>
        </is>
      </c>
      <c r="C1" s="2" t="inlineStr">
        <is>
          <t>Jul. 31, 2019</t>
        </is>
      </c>
      <c r="D1" s="2" t="inlineStr">
        <is>
          <t>Sep. 30, 2020</t>
        </is>
      </c>
      <c r="E1" s="2" t="inlineStr">
        <is>
          <t>Mar. 31, 2020</t>
        </is>
      </c>
      <c r="F1" s="2" t="inlineStr">
        <is>
          <t>Sep. 30, 2019</t>
        </is>
      </c>
      <c r="G1" s="2" t="inlineStr">
        <is>
          <t>Sep. 30, 2020</t>
        </is>
      </c>
      <c r="H1" s="2" t="inlineStr">
        <is>
          <t>Sep. 30, 2019</t>
        </is>
      </c>
    </row>
    <row r="2">
      <c r="A2" s="3" t="inlineStr">
        <is>
          <t>Loss Contingencies [Line Items]</t>
        </is>
      </c>
    </row>
    <row r="3">
      <c r="A3" s="4" t="inlineStr">
        <is>
          <t>Decline in backlog as a result of potential contract termination</t>
        </is>
      </c>
      <c r="B3" s="8" t="n">
        <v>150000000</v>
      </c>
    </row>
    <row r="4">
      <c r="A4" s="4" t="inlineStr">
        <is>
          <t>Loss of hire insurance, per day</t>
        </is>
      </c>
      <c r="G4" s="8" t="n">
        <v>602500</v>
      </c>
    </row>
    <row r="5">
      <c r="A5" s="4" t="inlineStr">
        <is>
          <t>Loss Contingency, Damages Sought, Value</t>
        </is>
      </c>
      <c r="C5" s="8" t="n">
        <v>100000000</v>
      </c>
    </row>
    <row r="6">
      <c r="A6" s="4" t="inlineStr">
        <is>
          <t>Maximum Contingent Contributions To Joint Venture</t>
        </is>
      </c>
      <c r="D6" s="8" t="n">
        <v>1250000000</v>
      </c>
      <c r="G6" s="5" t="n">
        <v>1250000000</v>
      </c>
    </row>
    <row r="7">
      <c r="A7" s="4" t="inlineStr">
        <is>
          <t>Gain (Loss) Related to Litigation Settlement</t>
        </is>
      </c>
      <c r="E7" s="8" t="n">
        <v>20300000</v>
      </c>
    </row>
    <row r="8">
      <c r="A8" s="4" t="inlineStr">
        <is>
          <t>Letters of credit outstanding, amount</t>
        </is>
      </c>
      <c r="D8" s="5" t="n">
        <v>123100000</v>
      </c>
      <c r="G8" s="5" t="n">
        <v>123100000</v>
      </c>
    </row>
    <row r="9">
      <c r="A9" s="4" t="inlineStr">
        <is>
          <t>OTHER OPERATING INCOME</t>
        </is>
      </c>
      <c r="D9" s="8" t="n">
        <v>118100000</v>
      </c>
      <c r="F9" s="8" t="n">
        <v>0</v>
      </c>
      <c r="G9" s="8" t="n">
        <v>118100000</v>
      </c>
      <c r="H9" s="8" t="n">
        <v>0</v>
      </c>
    </row>
    <row r="10">
      <c r="A10" s="4" t="inlineStr">
        <is>
          <t>Middle East &amp; Africa</t>
        </is>
      </c>
    </row>
    <row r="11">
      <c r="A11" s="3" t="inlineStr">
        <is>
          <t>Loss Contingencies [Line Items]</t>
        </is>
      </c>
    </row>
    <row r="12">
      <c r="A12" s="4" t="inlineStr">
        <is>
          <t>Proceeds from Legal Settlements</t>
        </is>
      </c>
      <c r="H12" s="8" t="n">
        <v>27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32" customWidth="1" min="2" max="2"/>
  </cols>
  <sheetData>
    <row r="1">
      <c r="A1" s="1" t="inlineStr">
        <is>
          <t>Segment Information (Narrative) (Details)</t>
        </is>
      </c>
      <c r="B1" s="2" t="inlineStr">
        <is>
          <t>9 Months Ended</t>
        </is>
      </c>
    </row>
    <row r="2">
      <c r="B2" s="2" t="inlineStr">
        <is>
          <t>Sep. 30, 2020Reportable_segment</t>
        </is>
      </c>
    </row>
    <row r="3">
      <c r="A3" s="3" t="inlineStr">
        <is>
          <t>Segment Reporting Information, Revenue for Reportable Segment [Abstract]</t>
        </is>
      </c>
    </row>
    <row r="4">
      <c r="A4" s="4" t="inlineStr">
        <is>
          <t>Number of operating segments (in segments)</t>
        </is>
      </c>
      <c r="B4"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chedule Of Segment Reporting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Revenues</t>
        </is>
      </c>
      <c r="B4" s="6" t="n">
        <v>285.3</v>
      </c>
      <c r="C4" s="6" t="n">
        <v>551.3</v>
      </c>
      <c r="D4" s="6" t="n">
        <v>1130.7</v>
      </c>
      <c r="E4" s="6" t="n">
        <v>1541.1</v>
      </c>
    </row>
    <row r="5">
      <c r="A5" s="3" t="inlineStr">
        <is>
          <t>Operating Expenses [Abstract]</t>
        </is>
      </c>
    </row>
    <row r="6">
      <c r="A6" s="4" t="inlineStr">
        <is>
          <t>Contract drilling (exclusive of depreciation)</t>
        </is>
      </c>
      <c r="B6" s="7" t="n">
        <v>307.2</v>
      </c>
      <c r="C6" s="7" t="n">
        <v>496.5</v>
      </c>
      <c r="D6" s="7" t="n">
        <v>1153.9</v>
      </c>
      <c r="E6" s="7" t="n">
        <v>1329.4</v>
      </c>
    </row>
    <row r="7">
      <c r="A7" s="4" t="inlineStr">
        <is>
          <t>Asset Impairment Charges</t>
        </is>
      </c>
      <c r="B7" s="5" t="n">
        <v>0</v>
      </c>
      <c r="C7" s="7" t="n">
        <v>88.2</v>
      </c>
      <c r="D7" s="7" t="n">
        <v>3646.2</v>
      </c>
      <c r="E7" s="7" t="n">
        <v>90.7</v>
      </c>
    </row>
    <row r="8">
      <c r="A8" s="4" t="inlineStr">
        <is>
          <t>Depreciation expense</t>
        </is>
      </c>
      <c r="B8" s="7" t="n">
        <v>122.4</v>
      </c>
      <c r="C8" s="5" t="n">
        <v>163</v>
      </c>
      <c r="D8" s="7" t="n">
        <v>418.4</v>
      </c>
      <c r="E8" s="7" t="n">
        <v>445.9</v>
      </c>
    </row>
    <row r="9">
      <c r="A9" s="4" t="inlineStr">
        <is>
          <t>General and administrative</t>
        </is>
      </c>
      <c r="B9" s="7" t="n">
        <v>72.09999999999999</v>
      </c>
      <c r="C9" s="7" t="n">
        <v>36.1</v>
      </c>
      <c r="D9" s="7" t="n">
        <v>188.1</v>
      </c>
      <c r="E9" s="7" t="n">
        <v>146.9</v>
      </c>
    </row>
    <row r="10">
      <c r="A10" s="4" t="inlineStr">
        <is>
          <t>OTHER OPERATING INCOME</t>
        </is>
      </c>
      <c r="B10" s="7" t="n">
        <v>118.1</v>
      </c>
      <c r="C10" s="5" t="n">
        <v>0</v>
      </c>
      <c r="D10" s="7" t="n">
        <v>118.1</v>
      </c>
      <c r="E10" s="5" t="n">
        <v>0</v>
      </c>
    </row>
    <row r="11">
      <c r="A11" s="4" t="inlineStr">
        <is>
          <t>Equity in earnings of ARO</t>
        </is>
      </c>
      <c r="B11" s="7" t="n">
        <v>-3.9</v>
      </c>
      <c r="C11" s="7" t="n">
        <v>3.7</v>
      </c>
      <c r="D11" s="7" t="n">
        <v>7.6</v>
      </c>
      <c r="E11" s="7" t="n">
        <v>3.1</v>
      </c>
    </row>
    <row r="12">
      <c r="A12" s="4" t="inlineStr">
        <is>
          <t>OPERATING LOSS</t>
        </is>
      </c>
      <c r="B12" s="7" t="n">
        <v>-94.40000000000001</v>
      </c>
      <c r="C12" s="7" t="n">
        <v>-236.2</v>
      </c>
      <c r="D12" s="7" t="n">
        <v>-4165.4</v>
      </c>
      <c r="E12" s="7" t="n">
        <v>-474.9</v>
      </c>
    </row>
    <row r="13">
      <c r="A13" s="4" t="inlineStr">
        <is>
          <t xml:space="preserve">       Property and equipment, net</t>
        </is>
      </c>
      <c r="B13" s="7" t="n">
        <v>11082.4</v>
      </c>
      <c r="C13" s="7" t="n">
        <v>15250.7</v>
      </c>
      <c r="D13" s="7" t="n">
        <v>11082.4</v>
      </c>
      <c r="E13" s="7" t="n">
        <v>15250.7</v>
      </c>
      <c r="F13" s="6" t="n">
        <v>15096.9</v>
      </c>
    </row>
    <row r="14">
      <c r="A14" s="4" t="inlineStr">
        <is>
          <t>Operating Segments [Member] | Floaters</t>
        </is>
      </c>
    </row>
    <row r="15">
      <c r="A15" s="3" t="inlineStr">
        <is>
          <t>Segment Reporting Information [Line Items]</t>
        </is>
      </c>
    </row>
    <row r="16">
      <c r="A16" s="4" t="inlineStr">
        <is>
          <t>Revenues</t>
        </is>
      </c>
      <c r="B16" s="7" t="n">
        <v>57.1</v>
      </c>
      <c r="C16" s="7" t="n">
        <v>269.8</v>
      </c>
      <c r="D16" s="7" t="n">
        <v>400.3</v>
      </c>
      <c r="E16" s="7" t="n">
        <v>798.1</v>
      </c>
    </row>
    <row r="17">
      <c r="A17" s="3" t="inlineStr">
        <is>
          <t>Operating Expenses [Abstract]</t>
        </is>
      </c>
    </row>
    <row r="18">
      <c r="A18" s="4" t="inlineStr">
        <is>
          <t>Contract drilling (exclusive of depreciation)</t>
        </is>
      </c>
      <c r="B18" s="7" t="n">
        <v>128.5</v>
      </c>
      <c r="C18" s="7" t="n">
        <v>250.3</v>
      </c>
      <c r="D18" s="7" t="n">
        <v>513.2</v>
      </c>
      <c r="E18" s="7" t="n">
        <v>681.3</v>
      </c>
    </row>
    <row r="19">
      <c r="A19" s="4" t="inlineStr">
        <is>
          <t>Asset Impairment Charges</t>
        </is>
      </c>
      <c r="B19" s="5" t="n">
        <v>0</v>
      </c>
      <c r="C19" s="7" t="n">
        <v>88.2</v>
      </c>
      <c r="D19" s="7" t="n">
        <v>3386.2</v>
      </c>
      <c r="E19" s="7" t="n">
        <v>88.2</v>
      </c>
    </row>
    <row r="20">
      <c r="A20" s="4" t="inlineStr">
        <is>
          <t>Depreciation expense</t>
        </is>
      </c>
      <c r="B20" s="7" t="n">
        <v>55.8</v>
      </c>
      <c r="C20" s="7" t="n">
        <v>92.7</v>
      </c>
      <c r="D20" s="7" t="n">
        <v>207.2</v>
      </c>
      <c r="E20" s="7" t="n">
        <v>271.4</v>
      </c>
    </row>
    <row r="21">
      <c r="A21" s="4" t="inlineStr">
        <is>
          <t>General and administrative</t>
        </is>
      </c>
      <c r="B21" s="5" t="n">
        <v>0</v>
      </c>
      <c r="C21" s="5" t="n">
        <v>0</v>
      </c>
      <c r="D21" s="5" t="n">
        <v>0</v>
      </c>
      <c r="E21" s="5" t="n">
        <v>0</v>
      </c>
    </row>
    <row r="22">
      <c r="A22" s="4" t="inlineStr">
        <is>
          <t>OTHER OPERATING INCOME</t>
        </is>
      </c>
      <c r="B22" s="7" t="n">
        <v>118.1</v>
      </c>
      <c r="D22" s="7" t="n">
        <v>118.1</v>
      </c>
    </row>
    <row r="23">
      <c r="A23" s="4" t="inlineStr">
        <is>
          <t>Equity in earnings of ARO</t>
        </is>
      </c>
      <c r="B23" s="5" t="n">
        <v>0</v>
      </c>
      <c r="C23" s="5" t="n">
        <v>0</v>
      </c>
      <c r="D23" s="5" t="n">
        <v>0</v>
      </c>
      <c r="E23" s="5" t="n">
        <v>0</v>
      </c>
    </row>
    <row r="24">
      <c r="A24" s="4" t="inlineStr">
        <is>
          <t>OPERATING LOSS</t>
        </is>
      </c>
      <c r="B24" s="7" t="n">
        <v>-9.1</v>
      </c>
      <c r="C24" s="7" t="n">
        <v>-161.4</v>
      </c>
      <c r="D24" s="7" t="n">
        <v>-3588.2</v>
      </c>
      <c r="E24" s="7" t="n">
        <v>-242.8</v>
      </c>
    </row>
    <row r="25">
      <c r="A25" s="4" t="inlineStr">
        <is>
          <t xml:space="preserve">       Property and equipment, net</t>
        </is>
      </c>
      <c r="B25" s="7" t="n">
        <v>6465.9</v>
      </c>
      <c r="C25" s="7" t="n">
        <v>10187.5</v>
      </c>
      <c r="D25" s="7" t="n">
        <v>6465.9</v>
      </c>
      <c r="E25" s="7" t="n">
        <v>10187.5</v>
      </c>
    </row>
    <row r="26">
      <c r="A26" s="4" t="inlineStr">
        <is>
          <t>Operating Segments [Member] | Jackups</t>
        </is>
      </c>
    </row>
    <row r="27">
      <c r="A27" s="3" t="inlineStr">
        <is>
          <t>Segment Reporting Information [Line Items]</t>
        </is>
      </c>
    </row>
    <row r="28">
      <c r="A28" s="4" t="inlineStr">
        <is>
          <t>Revenues</t>
        </is>
      </c>
      <c r="B28" s="7" t="n">
        <v>186.8</v>
      </c>
      <c r="C28" s="7" t="n">
        <v>217.8</v>
      </c>
      <c r="D28" s="7" t="n">
        <v>585.9</v>
      </c>
      <c r="E28" s="5" t="n">
        <v>604</v>
      </c>
    </row>
    <row r="29">
      <c r="A29" s="3" t="inlineStr">
        <is>
          <t>Operating Expenses [Abstract]</t>
        </is>
      </c>
    </row>
    <row r="30">
      <c r="A30" s="4" t="inlineStr">
        <is>
          <t>Contract drilling (exclusive of depreciation)</t>
        </is>
      </c>
      <c r="B30" s="7" t="n">
        <v>160.2</v>
      </c>
      <c r="C30" s="7" t="n">
        <v>213.5</v>
      </c>
      <c r="D30" s="5" t="n">
        <v>569</v>
      </c>
      <c r="E30" s="7" t="n">
        <v>561.1</v>
      </c>
    </row>
    <row r="31">
      <c r="A31" s="4" t="inlineStr">
        <is>
          <t>Asset Impairment Charges</t>
        </is>
      </c>
      <c r="B31" s="5" t="n">
        <v>0</v>
      </c>
      <c r="C31" s="5" t="n">
        <v>0</v>
      </c>
      <c r="D31" s="7" t="n">
        <v>254.3</v>
      </c>
      <c r="E31" s="5" t="n">
        <v>0</v>
      </c>
    </row>
    <row r="32">
      <c r="A32" s="4" t="inlineStr">
        <is>
          <t>Depreciation expense</t>
        </is>
      </c>
      <c r="B32" s="7" t="n">
        <v>52.9</v>
      </c>
      <c r="C32" s="7" t="n">
        <v>55.9</v>
      </c>
      <c r="D32" s="7" t="n">
        <v>164.2</v>
      </c>
      <c r="E32" s="5" t="n">
        <v>146</v>
      </c>
    </row>
    <row r="33">
      <c r="A33" s="4" t="inlineStr">
        <is>
          <t>General and administrative</t>
        </is>
      </c>
      <c r="B33" s="5" t="n">
        <v>0</v>
      </c>
      <c r="C33" s="5" t="n">
        <v>0</v>
      </c>
      <c r="D33" s="5" t="n">
        <v>0</v>
      </c>
      <c r="E33" s="5" t="n">
        <v>0</v>
      </c>
    </row>
    <row r="34">
      <c r="A34" s="4" t="inlineStr">
        <is>
          <t>OTHER OPERATING INCOME</t>
        </is>
      </c>
      <c r="B34" s="5" t="n">
        <v>0</v>
      </c>
      <c r="D34" s="5" t="n">
        <v>0</v>
      </c>
    </row>
    <row r="35">
      <c r="A35" s="4" t="inlineStr">
        <is>
          <t>Equity in earnings of ARO</t>
        </is>
      </c>
      <c r="B35" s="5" t="n">
        <v>0</v>
      </c>
      <c r="C35" s="5" t="n">
        <v>0</v>
      </c>
      <c r="D35" s="5" t="n">
        <v>0</v>
      </c>
      <c r="E35" s="5" t="n">
        <v>0</v>
      </c>
    </row>
    <row r="36">
      <c r="A36" s="4" t="inlineStr">
        <is>
          <t>OPERATING LOSS</t>
        </is>
      </c>
      <c r="B36" s="7" t="n">
        <v>-26.3</v>
      </c>
      <c r="C36" s="7" t="n">
        <v>-51.6</v>
      </c>
      <c r="D36" s="7" t="n">
        <v>-401.6</v>
      </c>
      <c r="E36" s="7" t="n">
        <v>-103.1</v>
      </c>
    </row>
    <row r="37">
      <c r="A37" s="4" t="inlineStr">
        <is>
          <t xml:space="preserve">       Property and equipment, net</t>
        </is>
      </c>
      <c r="B37" s="5" t="n">
        <v>3961</v>
      </c>
      <c r="C37" s="5" t="n">
        <v>5022</v>
      </c>
      <c r="D37" s="5" t="n">
        <v>3961</v>
      </c>
      <c r="E37" s="5" t="n">
        <v>5022</v>
      </c>
    </row>
    <row r="38">
      <c r="A38" s="4" t="inlineStr">
        <is>
          <t>Operating Segments [Member] | ARO</t>
        </is>
      </c>
    </row>
    <row r="39">
      <c r="A39" s="3" t="inlineStr">
        <is>
          <t>Segment Reporting Information [Line Items]</t>
        </is>
      </c>
    </row>
    <row r="40">
      <c r="A40" s="4" t="inlineStr">
        <is>
          <t>Revenues</t>
        </is>
      </c>
      <c r="B40" s="7" t="n">
        <v>145.6</v>
      </c>
      <c r="C40" s="7" t="n">
        <v>138.4</v>
      </c>
      <c r="D40" s="7" t="n">
        <v>431.9</v>
      </c>
      <c r="E40" s="7" t="n">
        <v>262.2</v>
      </c>
    </row>
    <row r="41">
      <c r="A41" s="3" t="inlineStr">
        <is>
          <t>Operating Expenses [Abstract]</t>
        </is>
      </c>
    </row>
    <row r="42">
      <c r="A42" s="4" t="inlineStr">
        <is>
          <t>Contract drilling (exclusive of depreciation)</t>
        </is>
      </c>
      <c r="B42" s="5" t="n">
        <v>99</v>
      </c>
      <c r="C42" s="7" t="n">
        <v>92.7</v>
      </c>
      <c r="D42" s="7" t="n">
        <v>319.8</v>
      </c>
      <c r="E42" s="7" t="n">
        <v>171.7</v>
      </c>
    </row>
    <row r="43">
      <c r="A43" s="4" t="inlineStr">
        <is>
          <t>Asset Impairment Charges</t>
        </is>
      </c>
      <c r="B43" s="5" t="n">
        <v>0</v>
      </c>
      <c r="C43" s="5" t="n">
        <v>0</v>
      </c>
      <c r="D43" s="5" t="n">
        <v>0</v>
      </c>
      <c r="E43" s="5" t="n">
        <v>0</v>
      </c>
    </row>
    <row r="44">
      <c r="A44" s="4" t="inlineStr">
        <is>
          <t>Depreciation expense</t>
        </is>
      </c>
      <c r="B44" s="7" t="n">
        <v>14.8</v>
      </c>
      <c r="C44" s="7" t="n">
        <v>14.6</v>
      </c>
      <c r="D44" s="7" t="n">
        <v>41.1</v>
      </c>
      <c r="E44" s="7" t="n">
        <v>26.9</v>
      </c>
    </row>
    <row r="45">
      <c r="A45" s="4" t="inlineStr">
        <is>
          <t>General and administrative</t>
        </is>
      </c>
      <c r="B45" s="7" t="n">
        <v>5.8</v>
      </c>
      <c r="C45" s="7" t="n">
        <v>8.800000000000001</v>
      </c>
      <c r="D45" s="7" t="n">
        <v>21.2</v>
      </c>
      <c r="E45" s="7" t="n">
        <v>13.9</v>
      </c>
    </row>
    <row r="46">
      <c r="A46" s="4" t="inlineStr">
        <is>
          <t>OTHER OPERATING INCOME</t>
        </is>
      </c>
      <c r="B46" s="5" t="n">
        <v>0</v>
      </c>
      <c r="D46" s="5" t="n">
        <v>0</v>
      </c>
    </row>
    <row r="47">
      <c r="A47" s="4" t="inlineStr">
        <is>
          <t>Equity in earnings of ARO</t>
        </is>
      </c>
      <c r="B47" s="5" t="n">
        <v>0</v>
      </c>
      <c r="C47" s="5" t="n">
        <v>0</v>
      </c>
      <c r="D47" s="5" t="n">
        <v>0</v>
      </c>
      <c r="E47" s="5" t="n">
        <v>0</v>
      </c>
    </row>
    <row r="48">
      <c r="A48" s="4" t="inlineStr">
        <is>
          <t>OPERATING LOSS</t>
        </is>
      </c>
      <c r="B48" s="5" t="n">
        <v>26</v>
      </c>
      <c r="C48" s="7" t="n">
        <v>22.3</v>
      </c>
      <c r="D48" s="7" t="n">
        <v>49.8</v>
      </c>
      <c r="E48" s="7" t="n">
        <v>49.7</v>
      </c>
    </row>
    <row r="49">
      <c r="A49" s="4" t="inlineStr">
        <is>
          <t xml:space="preserve">       Property and equipment, net</t>
        </is>
      </c>
      <c r="B49" s="7" t="n">
        <v>736.3</v>
      </c>
      <c r="C49" s="7" t="n">
        <v>652.5</v>
      </c>
      <c r="D49" s="7" t="n">
        <v>736.3</v>
      </c>
      <c r="E49" s="7" t="n">
        <v>652.5</v>
      </c>
    </row>
    <row r="50">
      <c r="A50" s="4" t="inlineStr">
        <is>
          <t>Operating Segments [Member] | Other</t>
        </is>
      </c>
    </row>
    <row r="51">
      <c r="A51" s="3" t="inlineStr">
        <is>
          <t>Segment Reporting Information [Line Items]</t>
        </is>
      </c>
    </row>
    <row r="52">
      <c r="A52" s="4" t="inlineStr">
        <is>
          <t>Revenues</t>
        </is>
      </c>
      <c r="B52" s="7" t="n">
        <v>41.4</v>
      </c>
      <c r="C52" s="7" t="n">
        <v>63.7</v>
      </c>
      <c r="D52" s="7" t="n">
        <v>144.5</v>
      </c>
      <c r="E52" s="5" t="n">
        <v>139</v>
      </c>
    </row>
    <row r="53">
      <c r="A53" s="3" t="inlineStr">
        <is>
          <t>Operating Expenses [Abstract]</t>
        </is>
      </c>
    </row>
    <row r="54">
      <c r="A54" s="4" t="inlineStr">
        <is>
          <t>Contract drilling (exclusive of depreciation)</t>
        </is>
      </c>
      <c r="B54" s="7" t="n">
        <v>18.5</v>
      </c>
      <c r="C54" s="7" t="n">
        <v>32.7</v>
      </c>
      <c r="D54" s="7" t="n">
        <v>71.7</v>
      </c>
      <c r="E54" s="5" t="n">
        <v>87</v>
      </c>
    </row>
    <row r="55">
      <c r="A55" s="4" t="inlineStr">
        <is>
          <t>Asset Impairment Charges</t>
        </is>
      </c>
      <c r="B55" s="5" t="n">
        <v>0</v>
      </c>
      <c r="C55" s="5" t="n">
        <v>0</v>
      </c>
      <c r="D55" s="7" t="n">
        <v>5.7</v>
      </c>
      <c r="E55" s="5" t="n">
        <v>0</v>
      </c>
    </row>
    <row r="56">
      <c r="A56" s="4" t="inlineStr">
        <is>
          <t>Depreciation expense</t>
        </is>
      </c>
      <c r="B56" s="7" t="n">
        <v>11.3</v>
      </c>
      <c r="C56" s="7" t="n">
        <v>8.5</v>
      </c>
      <c r="D56" s="7" t="n">
        <v>33.6</v>
      </c>
      <c r="E56" s="7" t="n">
        <v>15.3</v>
      </c>
    </row>
    <row r="57">
      <c r="A57" s="4" t="inlineStr">
        <is>
          <t>General and administrative</t>
        </is>
      </c>
      <c r="B57" s="5" t="n">
        <v>0</v>
      </c>
      <c r="C57" s="5" t="n">
        <v>0</v>
      </c>
      <c r="D57" s="5" t="n">
        <v>0</v>
      </c>
      <c r="E57" s="5" t="n">
        <v>0</v>
      </c>
    </row>
    <row r="58">
      <c r="A58" s="4" t="inlineStr">
        <is>
          <t>OTHER OPERATING INCOME</t>
        </is>
      </c>
      <c r="B58" s="5" t="n">
        <v>0</v>
      </c>
      <c r="D58" s="5" t="n">
        <v>0</v>
      </c>
    </row>
    <row r="59">
      <c r="A59" s="4" t="inlineStr">
        <is>
          <t>Equity in earnings of ARO</t>
        </is>
      </c>
      <c r="B59" s="5" t="n">
        <v>0</v>
      </c>
      <c r="C59" s="5" t="n">
        <v>0</v>
      </c>
      <c r="D59" s="5" t="n">
        <v>0</v>
      </c>
      <c r="E59" s="5" t="n">
        <v>0</v>
      </c>
    </row>
    <row r="60">
      <c r="A60" s="4" t="inlineStr">
        <is>
          <t>OPERATING LOSS</t>
        </is>
      </c>
      <c r="B60" s="7" t="n">
        <v>11.6</v>
      </c>
      <c r="C60" s="7" t="n">
        <v>22.5</v>
      </c>
      <c r="D60" s="7" t="n">
        <v>33.5</v>
      </c>
      <c r="E60" s="7" t="n">
        <v>36.7</v>
      </c>
    </row>
    <row r="61">
      <c r="A61" s="4" t="inlineStr">
        <is>
          <t xml:space="preserve">       Property and equipment, net</t>
        </is>
      </c>
      <c r="B61" s="7" t="n">
        <v>655.5</v>
      </c>
      <c r="C61" s="5" t="n">
        <v>0</v>
      </c>
      <c r="D61" s="7" t="n">
        <v>655.5</v>
      </c>
      <c r="E61" s="5" t="n">
        <v>0</v>
      </c>
    </row>
    <row r="62">
      <c r="A62" s="4" t="inlineStr">
        <is>
          <t>Corporate, Non-Segment [Member] | Reconciling Items</t>
        </is>
      </c>
    </row>
    <row r="63">
      <c r="A63" s="3" t="inlineStr">
        <is>
          <t>Segment Reporting Information [Line Items]</t>
        </is>
      </c>
    </row>
    <row r="64">
      <c r="A64" s="4" t="inlineStr">
        <is>
          <t>Revenues</t>
        </is>
      </c>
      <c r="B64" s="7" t="n">
        <v>-145.6</v>
      </c>
      <c r="C64" s="7" t="n">
        <v>-138.4</v>
      </c>
      <c r="D64" s="7" t="n">
        <v>-431.9</v>
      </c>
      <c r="E64" s="7" t="n">
        <v>-262.2</v>
      </c>
    </row>
    <row r="65">
      <c r="A65" s="3" t="inlineStr">
        <is>
          <t>Operating Expenses [Abstract]</t>
        </is>
      </c>
    </row>
    <row r="66">
      <c r="A66" s="4" t="inlineStr">
        <is>
          <t>Contract drilling (exclusive of depreciation)</t>
        </is>
      </c>
      <c r="B66" s="5" t="n">
        <v>-99</v>
      </c>
      <c r="C66" s="7" t="n">
        <v>-92.7</v>
      </c>
      <c r="D66" s="7" t="n">
        <v>-319.8</v>
      </c>
      <c r="E66" s="7" t="n">
        <v>-171.7</v>
      </c>
    </row>
    <row r="67">
      <c r="A67" s="4" t="inlineStr">
        <is>
          <t>Asset Impairment Charges</t>
        </is>
      </c>
      <c r="B67" s="5" t="n">
        <v>0</v>
      </c>
      <c r="C67" s="5" t="n">
        <v>0</v>
      </c>
      <c r="D67" s="5" t="n">
        <v>0</v>
      </c>
      <c r="E67" s="7" t="n">
        <v>2.5</v>
      </c>
    </row>
    <row r="68">
      <c r="A68" s="4" t="inlineStr">
        <is>
          <t>Depreciation expense</t>
        </is>
      </c>
      <c r="B68" s="7" t="n">
        <v>-12.4</v>
      </c>
      <c r="C68" s="7" t="n">
        <v>-8.699999999999999</v>
      </c>
      <c r="D68" s="7" t="n">
        <v>-27.7</v>
      </c>
      <c r="E68" s="7" t="n">
        <v>-13.7</v>
      </c>
    </row>
    <row r="69">
      <c r="A69" s="4" t="inlineStr">
        <is>
          <t>General and administrative</t>
        </is>
      </c>
      <c r="B69" s="7" t="n">
        <v>66.3</v>
      </c>
      <c r="C69" s="7" t="n">
        <v>27.3</v>
      </c>
      <c r="D69" s="7" t="n">
        <v>166.9</v>
      </c>
      <c r="E69" s="5" t="n">
        <v>133</v>
      </c>
    </row>
    <row r="70">
      <c r="A70" s="4" t="inlineStr">
        <is>
          <t>OTHER OPERATING INCOME</t>
        </is>
      </c>
      <c r="B70" s="5" t="n">
        <v>0</v>
      </c>
      <c r="D70" s="5" t="n">
        <v>0</v>
      </c>
    </row>
    <row r="71">
      <c r="A71" s="4" t="inlineStr">
        <is>
          <t>Equity in earnings of ARO</t>
        </is>
      </c>
      <c r="B71" s="7" t="n">
        <v>-3.9</v>
      </c>
      <c r="C71" s="7" t="n">
        <v>3.7</v>
      </c>
      <c r="D71" s="7" t="n">
        <v>7.6</v>
      </c>
      <c r="E71" s="7" t="n">
        <v>3.1</v>
      </c>
    </row>
    <row r="72">
      <c r="A72" s="4" t="inlineStr">
        <is>
          <t>OPERATING LOSS</t>
        </is>
      </c>
      <c r="B72" s="7" t="n">
        <v>-96.59999999999999</v>
      </c>
      <c r="C72" s="5" t="n">
        <v>-68</v>
      </c>
      <c r="D72" s="7" t="n">
        <v>-258.9</v>
      </c>
      <c r="E72" s="7" t="n">
        <v>-215.4</v>
      </c>
    </row>
    <row r="73">
      <c r="A73" s="4" t="inlineStr">
        <is>
          <t xml:space="preserve">       Property and equipment, net</t>
        </is>
      </c>
      <c r="B73" s="6" t="n">
        <v>-736.3</v>
      </c>
      <c r="C73" s="6" t="n">
        <v>-611.3</v>
      </c>
      <c r="D73" s="6" t="n">
        <v>-736.3</v>
      </c>
      <c r="E73" s="6" t="n">
        <v>-61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Financial Statements</t>
        </is>
      </c>
      <c r="B1" s="2" t="inlineStr">
        <is>
          <t>9 Months Ended</t>
        </is>
      </c>
    </row>
    <row r="2">
      <c r="B2" s="2" t="inlineStr">
        <is>
          <t>Sep. 30, 2020</t>
        </is>
      </c>
    </row>
    <row r="3">
      <c r="A3" s="3" t="inlineStr">
        <is>
          <t>Unaudited Condensed Consolidated Financial Statements [Abstract]</t>
        </is>
      </c>
    </row>
    <row r="4">
      <c r="A4" s="4" t="inlineStr">
        <is>
          <t>Unaudited Condensed Consolidated Financial Statements</t>
        </is>
      </c>
      <c r="B4" s="4" t="inlineStr">
        <is>
          <t>Unaudited Condensed Consolidated Financial Statements On April 11, 2019, we completed our combination with Rowan Companies Limited (formerly named Rowan Companies plc) ("Rowan") and effected a four-to-one share consolidation (being a reverse stock split under English law or the "Reverse Stock Split") and changed our name to Ensco Rowan plc. On July 30, 2019, we changed our name to Valaris plc. All share and per-share amounts in these financial statements reflect the Reverse Stock Split. We prepared the accompanying condensed consolidated financial statements of Valaris plc and subsidiaries (the "Company," "Valaris,"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19 condensed consolidated balance sheet data was derived from our 2019 audited consolidated financial statements but does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The financial data for the three and nine months ended September 30, 2020 and 2019 included herein have been subjected to a limited review by KPMG LLP, our independent registered public accounting firm. The accompanying independent registered public accounting firm's review report is not a report within the meaning of Sections 7 and 11 of the Securities Act, and the independent registered public accounting firm's liability under Section 11 does not extend to it. Results of operations for the three and nine months ended September 30, 2020 are not necessarily indicative of the results of operations that will be realized for the year ending December 31, 2020. We recommend these condensed consolidated financial statements be read in conjunction with our annual report on Form 10-K for the year ended December 31, 2019, filed with the SEC on February 21, 2020. Chapter 11 Cases and Restructuring Support Agreement On August 19, 2020 (the "Petition Date"), Valaris plc and certain of its direct and indirect subsidiaries (collectively, the "Debtors"), filed voluntary petitions for reorganization under Chapter 11 of the United States Bankruptcy Code ("Bankruptcy Code") in the Bankruptcy Court for the Southern District of Texas (the "Bankruptcy Court"). The Debtors obtained joint administration of their Chapter 11 cases under the caption In re Valaris plc, et al., Case No. 20-34114 (MI) (the "Chapter 11 Cases"). On August 18, 2020, the Debtors entered into the Restructuring Support Agreement ("RSA") with certain senior note holders (collectively, the "Consenting Noteholders"). The RSA contemplates that the Company will implement the restructuring through the Chapter 11 Cases pursuant to a plan of reorganization and the various related transactions set forth in or contemplated by the RSA and the related Restructuring Term Sheet. See “ Note 2 – Chapter 11 Proceedings and Ability to Continue as a Going Concern” for additional details regarding the Chapter 11 Cases and RSA. Bankruptcy Accounting The condensed consolidated financial statements included herein have been prepared as if we were a going concern. See “ Note 2 – Chapter 11 Proceedings and Ability to Continue as a Going Concern” for additional details regarding the bankruptcy and circumstances raising substantial doubt over our ability to continue as a going concern. As a result, we have segregated liabilities and obligations whose treatment and satisfaction are dependent on the outcome of the Chapter 11 proceedings and have classified these items as "Liabilities Subject to Compromise” on our Condensed Consolidated Balance Sheets. In addition, we have classified all income, expenses, gains or losses that were incurred or realized as a result of the Chapter 11 proceedings since filing as “Reorganization Items” in our Condensed Consolidated Statements of Operations. New Accounting Pronouncements Recently adopted accounting standards Credit Losses - In June 2016, the Financial Accounting Standards Board ("FASB") issued ASU 2016-13, Financial Instruments - Credit Losses (Topic 326): Measurement of Credit Losses on Financial Instruments ("Update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Update 2016-13, the FASB issued several additional Accounting Standard Updates to clarify implementation guidance, provide narrow-scope improvements and provide additional disclosure guidance. We adopted Update 2016-13 effective January 1, 2020 with no material impact to our financial statements upon adoption as our previously estimated reserves were in line with expected credit losses calculated under Update 2016-13. Accounting pronouncements to be adopted Income Taxes - In December 2019, the FASB issued ASU 2019-12, Income Taxes (Topic 740): Simplifying the Accounting for Income Taxes ("Update 2019-12"), which removes certain exceptions for investments, intraperiod allocations and interim tax calculations and adds guidance to reduce complexity in accounting for income taxes. We will be required to adopt the amended guidance in annual and interim periods beginning after December 15, 2020, with early adoption permitted. The various amendments in Update 2019-12 are applied on a retrospective basis, modified retrospective basis and prospective basis, depending on the amendment. We are in the process of evaluating the impact this amendment will have on our consolidated financial statements. Defined Benefit Plans - In August 2018, the FASB issued ASU No. 2018-14, Compensation – Retirement Benefits – Defined Benefit Plans – General (Subtopic 715-20): Disclosure Framework – Changes to the Disclosure Requirements for Defined Benefit Plans ("Update 2018-14"), which modifies the disclosure requirements for employers that sponsor defined benefit pension or other post-retirement plans. We will be required to adopt the amended guidance in annual and interim reports beginning January 1, 2021, with early adoption permitted. Adoption is required to be applied on a retrospective basis to all periods presented. We will adopt the new standard effective January 1, 2021 and do not expect the adoption of Update 2018-14 to have a material impact on our consolidated financial statements. Reference Rate Reform - In March 2020, the FASB issued ASU 2020-04, Reference Rate Reform (Topic 848): Facilitation of the Effects of Reference Rate Reform on Financial Reporting ("Update 2020-04"), which provides optional expedients and exceptions for applying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provisions in Update 2020-04 are effective upon issuance and can be applied prospectively through December 31, 2022. We are in the process of evaluating the impact this amendment will have on our consolidated financial statements. Convertible Instruments - In August 2020, the FASB issued ASU 2020-06, “Debt – Debt with Conversion and Other Options (Subtopic 470-20) and Derivatives and Hedging – Contracts in Entity’s Own Equity (Subtopic 815 – 40)” ("Update 2020-06”). ASU 2020-06 simplifies the accounting for certain financial instruments with characteristics of liabilities and equity, including convertible instruments and contracts in an entity’s own equity. The ASU is part of the FASB’s simplification initiative, which aims to reduce unnecessary complexity in U.S. GAAP. The ASU’s amendments are effective for fiscal years beginning after December 15, 2021, and interim periods within those fiscal years, with early adoption permitted no earlier than fiscal years beginning after December 15, 2020. We are in the process of evaluating the impact this amendment may have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32" customWidth="1" min="2" max="2"/>
  </cols>
  <sheetData>
    <row r="1">
      <c r="A1" s="1" t="inlineStr">
        <is>
          <t>Segment Information (Schedule Of Geographic Distribution Of Rigs By Segment) (Details)</t>
        </is>
      </c>
      <c r="B1" s="2" t="inlineStr">
        <is>
          <t>Sep. 30, 2020rigscontractjackup</t>
        </is>
      </c>
    </row>
    <row r="2">
      <c r="A2" s="3" t="inlineStr">
        <is>
          <t>Segment Reporting Information [Line Items]</t>
        </is>
      </c>
    </row>
    <row r="3">
      <c r="A3" s="4" t="inlineStr">
        <is>
          <t>Number of Drilling Management Contracts | contract</t>
        </is>
      </c>
      <c r="B3" s="5" t="n">
        <v>2</v>
      </c>
    </row>
    <row r="4">
      <c r="A4" s="4" t="inlineStr">
        <is>
          <t>Number of contract drilling rigs (in rigs)</t>
        </is>
      </c>
      <c r="B4" s="5" t="n">
        <v>66</v>
      </c>
    </row>
    <row r="5">
      <c r="A5" s="4" t="inlineStr">
        <is>
          <t>Floaters</t>
        </is>
      </c>
    </row>
    <row r="6">
      <c r="A6" s="3" t="inlineStr">
        <is>
          <t>Segment Reporting Information [Line Items]</t>
        </is>
      </c>
    </row>
    <row r="7">
      <c r="A7" s="4" t="inlineStr">
        <is>
          <t>Number of contract drilling rigs (in rigs)</t>
        </is>
      </c>
      <c r="B7" s="5" t="n">
        <v>19</v>
      </c>
    </row>
    <row r="8">
      <c r="A8" s="4" t="inlineStr">
        <is>
          <t>Jackups</t>
        </is>
      </c>
    </row>
    <row r="9">
      <c r="A9" s="3" t="inlineStr">
        <is>
          <t>Segment Reporting Information [Line Items]</t>
        </is>
      </c>
    </row>
    <row r="10">
      <c r="A10" s="4" t="inlineStr">
        <is>
          <t>Number of contract drilling rigs (in rigs)</t>
        </is>
      </c>
      <c r="B10" s="5" t="n">
        <v>38</v>
      </c>
    </row>
    <row r="11">
      <c r="A11" s="4" t="inlineStr">
        <is>
          <t>Other</t>
        </is>
      </c>
    </row>
    <row r="12">
      <c r="A12" s="3" t="inlineStr">
        <is>
          <t>Segment Reporting Information [Line Items]</t>
        </is>
      </c>
    </row>
    <row r="13">
      <c r="A13" s="4" t="inlineStr">
        <is>
          <t>Number of contract drilling rigs (in rigs)</t>
        </is>
      </c>
      <c r="B13" s="5" t="n">
        <v>9</v>
      </c>
    </row>
    <row r="14">
      <c r="A14" s="4" t="inlineStr">
        <is>
          <t>ARO</t>
        </is>
      </c>
    </row>
    <row r="15">
      <c r="A15" s="3" t="inlineStr">
        <is>
          <t>Segment Reporting Information [Line Items]</t>
        </is>
      </c>
    </row>
    <row r="16">
      <c r="A16" s="4" t="inlineStr">
        <is>
          <t>Number of contract drilling rigs (in rigs) | jackup</t>
        </is>
      </c>
      <c r="B16" s="5" t="n">
        <v>7</v>
      </c>
    </row>
    <row r="17">
      <c r="A17" s="4" t="inlineStr">
        <is>
          <t>North &amp; South America (Excl. Brazil)</t>
        </is>
      </c>
    </row>
    <row r="18">
      <c r="A18" s="3" t="inlineStr">
        <is>
          <t>Segment Reporting Information [Line Items]</t>
        </is>
      </c>
    </row>
    <row r="19">
      <c r="A19" s="4" t="inlineStr">
        <is>
          <t>Number of contract drilling rigs (in rigs)</t>
        </is>
      </c>
      <c r="B19" s="5" t="n">
        <v>11</v>
      </c>
    </row>
    <row r="20">
      <c r="A20" s="4" t="inlineStr">
        <is>
          <t>North &amp; South America (Excl. Brazil) | Floaters</t>
        </is>
      </c>
    </row>
    <row r="21">
      <c r="A21" s="3" t="inlineStr">
        <is>
          <t>Segment Reporting Information [Line Items]</t>
        </is>
      </c>
    </row>
    <row r="22">
      <c r="A22" s="4" t="inlineStr">
        <is>
          <t>Number of contract drilling rigs (in rigs)</t>
        </is>
      </c>
      <c r="B22" s="5" t="n">
        <v>5</v>
      </c>
    </row>
    <row r="23">
      <c r="A23" s="4" t="inlineStr">
        <is>
          <t>North &amp; South America (Excl. Brazil) | Jackups</t>
        </is>
      </c>
    </row>
    <row r="24">
      <c r="A24" s="3" t="inlineStr">
        <is>
          <t>Segment Reporting Information [Line Items]</t>
        </is>
      </c>
    </row>
    <row r="25">
      <c r="A25" s="4" t="inlineStr">
        <is>
          <t>Number of contract drilling rigs (in rigs)</t>
        </is>
      </c>
      <c r="B25" s="5" t="n">
        <v>6</v>
      </c>
    </row>
    <row r="26">
      <c r="A26" s="4" t="inlineStr">
        <is>
          <t>Europe &amp; the Mediterranean</t>
        </is>
      </c>
    </row>
    <row r="27">
      <c r="A27" s="3" t="inlineStr">
        <is>
          <t>Segment Reporting Information [Line Items]</t>
        </is>
      </c>
    </row>
    <row r="28">
      <c r="A28" s="4" t="inlineStr">
        <is>
          <t>Number of contract drilling rigs (in rigs)</t>
        </is>
      </c>
      <c r="B28" s="5" t="n">
        <v>21</v>
      </c>
    </row>
    <row r="29">
      <c r="A29" s="4" t="inlineStr">
        <is>
          <t>Europe &amp; the Mediterranean | Floaters</t>
        </is>
      </c>
    </row>
    <row r="30">
      <c r="A30" s="3" t="inlineStr">
        <is>
          <t>Segment Reporting Information [Line Items]</t>
        </is>
      </c>
    </row>
    <row r="31">
      <c r="A31" s="4" t="inlineStr">
        <is>
          <t>Number of contract drilling rigs (in rigs)</t>
        </is>
      </c>
      <c r="B31" s="5" t="n">
        <v>7</v>
      </c>
    </row>
    <row r="32">
      <c r="A32" s="4" t="inlineStr">
        <is>
          <t>Europe &amp; the Mediterranean | Jackups</t>
        </is>
      </c>
    </row>
    <row r="33">
      <c r="A33" s="3" t="inlineStr">
        <is>
          <t>Segment Reporting Information [Line Items]</t>
        </is>
      </c>
    </row>
    <row r="34">
      <c r="A34" s="4" t="inlineStr">
        <is>
          <t>Number of contract drilling rigs (in rigs)</t>
        </is>
      </c>
      <c r="B34" s="5" t="n">
        <v>14</v>
      </c>
    </row>
    <row r="35">
      <c r="A35" s="4" t="inlineStr">
        <is>
          <t>Middle East &amp; Africa</t>
        </is>
      </c>
    </row>
    <row r="36">
      <c r="A36" s="3" t="inlineStr">
        <is>
          <t>Segment Reporting Information [Line Items]</t>
        </is>
      </c>
    </row>
    <row r="37">
      <c r="A37" s="4" t="inlineStr">
        <is>
          <t>Number of contract drilling rigs (in rigs)</t>
        </is>
      </c>
      <c r="B37" s="5" t="n">
        <v>21</v>
      </c>
    </row>
    <row r="38">
      <c r="A38" s="4" t="inlineStr">
        <is>
          <t>Middle East &amp; Africa | Floaters</t>
        </is>
      </c>
    </row>
    <row r="39">
      <c r="A39" s="3" t="inlineStr">
        <is>
          <t>Segment Reporting Information [Line Items]</t>
        </is>
      </c>
    </row>
    <row r="40">
      <c r="A40" s="4" t="inlineStr">
        <is>
          <t>Number of contract drilling rigs (in rigs)</t>
        </is>
      </c>
      <c r="B40" s="5" t="n">
        <v>2</v>
      </c>
    </row>
    <row r="41">
      <c r="A41" s="4" t="inlineStr">
        <is>
          <t>Middle East &amp; Africa | Jackups</t>
        </is>
      </c>
    </row>
    <row r="42">
      <c r="A42" s="3" t="inlineStr">
        <is>
          <t>Segment Reporting Information [Line Items]</t>
        </is>
      </c>
    </row>
    <row r="43">
      <c r="A43" s="4" t="inlineStr">
        <is>
          <t>Number of contract drilling rigs (in rigs)</t>
        </is>
      </c>
      <c r="B43" s="5" t="n">
        <v>10</v>
      </c>
    </row>
    <row r="44">
      <c r="A44" s="4" t="inlineStr">
        <is>
          <t>Middle East &amp; Africa | Other</t>
        </is>
      </c>
    </row>
    <row r="45">
      <c r="A45" s="3" t="inlineStr">
        <is>
          <t>Segment Reporting Information [Line Items]</t>
        </is>
      </c>
    </row>
    <row r="46">
      <c r="A46" s="4" t="inlineStr">
        <is>
          <t>Number of contract drilling rigs (in rigs)</t>
        </is>
      </c>
      <c r="B46" s="5" t="n">
        <v>9</v>
      </c>
    </row>
    <row r="47">
      <c r="A47" s="4" t="inlineStr">
        <is>
          <t>Middle East &amp; Africa | ARO</t>
        </is>
      </c>
    </row>
    <row r="48">
      <c r="A48" s="3" t="inlineStr">
        <is>
          <t>Segment Reporting Information [Line Items]</t>
        </is>
      </c>
    </row>
    <row r="49">
      <c r="A49" s="4" t="inlineStr">
        <is>
          <t>Number of contract drilling rigs (in rigs) | jackup</t>
        </is>
      </c>
      <c r="B49" s="5" t="n">
        <v>7</v>
      </c>
    </row>
    <row r="50">
      <c r="A50" s="4" t="inlineStr">
        <is>
          <t>Asia &amp; Pacific Rim</t>
        </is>
      </c>
    </row>
    <row r="51">
      <c r="A51" s="3" t="inlineStr">
        <is>
          <t>Segment Reporting Information [Line Items]</t>
        </is>
      </c>
    </row>
    <row r="52">
      <c r="A52" s="4" t="inlineStr">
        <is>
          <t>Number of contract drilling rigs (in rigs)</t>
        </is>
      </c>
      <c r="B52" s="5" t="n">
        <v>8</v>
      </c>
    </row>
    <row r="53">
      <c r="A53" s="4" t="inlineStr">
        <is>
          <t>Asia &amp; Pacific Rim | Floaters</t>
        </is>
      </c>
    </row>
    <row r="54">
      <c r="A54" s="3" t="inlineStr">
        <is>
          <t>Segment Reporting Information [Line Items]</t>
        </is>
      </c>
    </row>
    <row r="55">
      <c r="A55" s="4" t="inlineStr">
        <is>
          <t>Number of contract drilling rigs (in rigs)</t>
        </is>
      </c>
      <c r="B55" s="5" t="n">
        <v>2</v>
      </c>
    </row>
    <row r="56">
      <c r="A56" s="4" t="inlineStr">
        <is>
          <t>Asia &amp; Pacific Rim | Jackups</t>
        </is>
      </c>
    </row>
    <row r="57">
      <c r="A57" s="3" t="inlineStr">
        <is>
          <t>Segment Reporting Information [Line Items]</t>
        </is>
      </c>
    </row>
    <row r="58">
      <c r="A58" s="4" t="inlineStr">
        <is>
          <t>Number of contract drilling rigs (in rigs)</t>
        </is>
      </c>
      <c r="B58" s="5" t="n">
        <v>6</v>
      </c>
    </row>
    <row r="59">
      <c r="A59" s="4" t="inlineStr">
        <is>
          <t>Work-in-progress | Asia &amp; Pacific Rim</t>
        </is>
      </c>
    </row>
    <row r="60">
      <c r="A60" s="3" t="inlineStr">
        <is>
          <t>Segment Reporting Information [Line Items]</t>
        </is>
      </c>
    </row>
    <row r="61">
      <c r="A61" s="4" t="inlineStr">
        <is>
          <t>Number of contract drilling rigs (in rigs)</t>
        </is>
      </c>
      <c r="B61" s="5" t="n">
        <v>2</v>
      </c>
    </row>
    <row r="62">
      <c r="A62" s="4" t="inlineStr">
        <is>
          <t>Work-in-progress | Asia &amp; Pacific Rim | Floaters</t>
        </is>
      </c>
    </row>
    <row r="63">
      <c r="A63" s="3" t="inlineStr">
        <is>
          <t>Segment Reporting Information [Line Items]</t>
        </is>
      </c>
    </row>
    <row r="64">
      <c r="A64" s="4" t="inlineStr">
        <is>
          <t>Number of contract drilling rigs (in rigs)</t>
        </is>
      </c>
      <c r="B64" s="5" t="n">
        <v>2</v>
      </c>
    </row>
    <row r="65">
      <c r="A65" s="4" t="inlineStr">
        <is>
          <t>Work-in-progress | Asia &amp; Pacific Rim | Jackups</t>
        </is>
      </c>
    </row>
    <row r="66">
      <c r="A66" s="3" t="inlineStr">
        <is>
          <t>Segment Reporting Information [Line Items]</t>
        </is>
      </c>
    </row>
    <row r="67">
      <c r="A67" s="4" t="inlineStr">
        <is>
          <t>Number of contract drilling rigs (in rigs)</t>
        </is>
      </c>
      <c r="B67" s="5" t="n">
        <v>0</v>
      </c>
    </row>
    <row r="68">
      <c r="A68" s="4" t="inlineStr">
        <is>
          <t>Disposal Group, Held-for-sale, Not Discontinued Operations [Member]</t>
        </is>
      </c>
    </row>
    <row r="69">
      <c r="A69" s="3" t="inlineStr">
        <is>
          <t>Segment Reporting Information [Line Items]</t>
        </is>
      </c>
    </row>
    <row r="70">
      <c r="A70" s="4" t="inlineStr">
        <is>
          <t>Number of contract drilling rigs (in rigs)</t>
        </is>
      </c>
      <c r="B70" s="5" t="n">
        <v>3</v>
      </c>
    </row>
    <row r="71">
      <c r="A71" s="4" t="inlineStr">
        <is>
          <t>Disposal Group, Held-for-sale, Not Discontinued Operations [Member] | Floaters</t>
        </is>
      </c>
    </row>
    <row r="72">
      <c r="A72" s="3" t="inlineStr">
        <is>
          <t>Segment Reporting Information [Line Items]</t>
        </is>
      </c>
    </row>
    <row r="73">
      <c r="A73" s="4" t="inlineStr">
        <is>
          <t>Number of contract drilling rigs (in rigs)</t>
        </is>
      </c>
      <c r="B73" s="5" t="n">
        <v>1</v>
      </c>
    </row>
    <row r="74">
      <c r="A74" s="4" t="inlineStr">
        <is>
          <t>Disposal Group, Held-for-sale, Not Discontinued Operations [Member] | Jackups</t>
        </is>
      </c>
    </row>
    <row r="75">
      <c r="A75" s="3" t="inlineStr">
        <is>
          <t>Segment Reporting Information [Line Items]</t>
        </is>
      </c>
    </row>
    <row r="76">
      <c r="A76" s="4" t="inlineStr">
        <is>
          <t>Number of contract drilling rigs (in rigs)</t>
        </is>
      </c>
      <c r="B76" s="5" t="n">
        <v>2</v>
      </c>
    </row>
    <row r="77">
      <c r="A77" s="4" t="inlineStr">
        <is>
          <t>Disposal Group, Held-for-sale, Not Discontinued Operations [Member] | Other</t>
        </is>
      </c>
    </row>
    <row r="78">
      <c r="A78" s="3" t="inlineStr">
        <is>
          <t>Segment Reporting Information [Line Items]</t>
        </is>
      </c>
    </row>
    <row r="79">
      <c r="A79" s="4" t="inlineStr">
        <is>
          <t>Number of contract drilling rigs (in rigs)</t>
        </is>
      </c>
      <c r="B79" s="5" t="n">
        <v>0</v>
      </c>
    </row>
    <row r="80">
      <c r="A80" s="4" t="inlineStr">
        <is>
          <t>Disposal Group, Held-for-sale, Not Discontinued Operations [Member] | ARO</t>
        </is>
      </c>
    </row>
    <row r="81">
      <c r="A81" s="3" t="inlineStr">
        <is>
          <t>Segment Reporting Information [Line Items]</t>
        </is>
      </c>
    </row>
    <row r="82">
      <c r="A82" s="4" t="inlineStr">
        <is>
          <t>Number of contract drilling rigs (in rigs)</t>
        </is>
      </c>
      <c r="B8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ounts Receivable, Net) (Details) - USD ($) $ in Millions</t>
        </is>
      </c>
      <c r="B1" s="2" t="inlineStr">
        <is>
          <t>Sep. 30, 2020</t>
        </is>
      </c>
      <c r="C1" s="2" t="inlineStr">
        <is>
          <t>Dec. 31, 2019</t>
        </is>
      </c>
    </row>
    <row r="2">
      <c r="A2" s="3" t="inlineStr">
        <is>
          <t>Accounts, Notes, Loans and Financing Receivable [Line Items]</t>
        </is>
      </c>
    </row>
    <row r="3">
      <c r="A3" s="4" t="inlineStr">
        <is>
          <t>Trade receivables</t>
        </is>
      </c>
      <c r="B3" s="6" t="n">
        <v>439.2</v>
      </c>
      <c r="C3" s="6" t="n">
        <v>526.7</v>
      </c>
    </row>
    <row r="4">
      <c r="A4" s="4" t="inlineStr">
        <is>
          <t>Allowance for doubtful accounts</t>
        </is>
      </c>
      <c r="B4" s="7" t="n">
        <v>-9.5</v>
      </c>
      <c r="C4" s="5" t="n">
        <v>-6</v>
      </c>
    </row>
    <row r="5">
      <c r="A5" s="4" t="inlineStr">
        <is>
          <t>Accounts receivable, net</t>
        </is>
      </c>
      <c r="B5" s="7" t="n">
        <v>429.7</v>
      </c>
      <c r="C5" s="7" t="n">
        <v>520.7</v>
      </c>
    </row>
    <row r="6">
      <c r="A6" s="4" t="inlineStr">
        <is>
          <t>Trade</t>
        </is>
      </c>
    </row>
    <row r="7">
      <c r="A7" s="3" t="inlineStr">
        <is>
          <t>Accounts, Notes, Loans and Financing Receivable [Line Items]</t>
        </is>
      </c>
    </row>
    <row r="8">
      <c r="A8" s="4" t="inlineStr">
        <is>
          <t>Trade receivables</t>
        </is>
      </c>
      <c r="B8" s="7" t="n">
        <v>383.3</v>
      </c>
      <c r="C8" s="7" t="n">
        <v>466.4</v>
      </c>
    </row>
    <row r="9">
      <c r="A9" s="4" t="inlineStr">
        <is>
          <t>Other</t>
        </is>
      </c>
    </row>
    <row r="10">
      <c r="A10" s="3" t="inlineStr">
        <is>
          <t>Accounts, Notes, Loans and Financing Receivable [Line Items]</t>
        </is>
      </c>
    </row>
    <row r="11">
      <c r="A11" s="4" t="inlineStr">
        <is>
          <t>Trade receivables</t>
        </is>
      </c>
      <c r="B11" s="6" t="n">
        <v>55.9</v>
      </c>
      <c r="C11" s="6" t="n">
        <v>6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Sep. 30, 2020</t>
        </is>
      </c>
      <c r="C1" s="2" t="inlineStr">
        <is>
          <t>Dec. 31, 2019</t>
        </is>
      </c>
    </row>
    <row r="2">
      <c r="A2" s="3" t="inlineStr">
        <is>
          <t>Supplemental Financial Information [Abstract]</t>
        </is>
      </c>
    </row>
    <row r="3">
      <c r="A3" s="4" t="inlineStr">
        <is>
          <t>Materials and supplies</t>
        </is>
      </c>
      <c r="B3" s="6" t="n">
        <v>293.1</v>
      </c>
      <c r="C3" s="6" t="n">
        <v>340.1</v>
      </c>
    </row>
    <row r="4">
      <c r="A4" s="4" t="inlineStr">
        <is>
          <t>Prepaid expenses</t>
        </is>
      </c>
      <c r="B4" s="7" t="n">
        <v>64.3</v>
      </c>
      <c r="C4" s="7" t="n">
        <v>13.5</v>
      </c>
    </row>
    <row r="5">
      <c r="A5" s="4" t="inlineStr">
        <is>
          <t>Prepaid taxes</t>
        </is>
      </c>
      <c r="B5" s="7" t="n">
        <v>49.9</v>
      </c>
      <c r="C5" s="7" t="n">
        <v>36.2</v>
      </c>
    </row>
    <row r="6">
      <c r="A6" s="4" t="inlineStr">
        <is>
          <t>Deferred costs</t>
        </is>
      </c>
      <c r="B6" s="7" t="n">
        <v>21.5</v>
      </c>
      <c r="C6" s="7" t="n">
        <v>23.3</v>
      </c>
    </row>
    <row r="7">
      <c r="A7" s="4" t="inlineStr">
        <is>
          <t>Other</t>
        </is>
      </c>
      <c r="B7" s="7" t="n">
        <v>25.9</v>
      </c>
      <c r="C7" s="7" t="n">
        <v>33.4</v>
      </c>
    </row>
    <row r="8">
      <c r="A8" s="4" t="inlineStr">
        <is>
          <t>Other current assets</t>
        </is>
      </c>
      <c r="B8" s="6" t="n">
        <v>454.7</v>
      </c>
      <c r="C8" s="6" t="n">
        <v>44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Assets, Net) (Details) - USD ($) $ in Millions</t>
        </is>
      </c>
      <c r="B1" s="2" t="inlineStr">
        <is>
          <t>Sep. 30, 2020</t>
        </is>
      </c>
      <c r="C1" s="2" t="inlineStr">
        <is>
          <t>Dec. 31, 2019</t>
        </is>
      </c>
    </row>
    <row r="2">
      <c r="A2" s="3" t="inlineStr">
        <is>
          <t>Supplemental Financial Information [Abstract]</t>
        </is>
      </c>
    </row>
    <row r="3">
      <c r="A3" s="4" t="inlineStr">
        <is>
          <t>Tax receivables</t>
        </is>
      </c>
      <c r="B3" s="6" t="n">
        <v>65.5</v>
      </c>
      <c r="C3" s="6" t="n">
        <v>36.3</v>
      </c>
    </row>
    <row r="4">
      <c r="A4" s="4" t="inlineStr">
        <is>
          <t>Right-of-use assets</t>
        </is>
      </c>
      <c r="B4" s="7" t="n">
        <v>41.6</v>
      </c>
      <c r="C4" s="7" t="n">
        <v>58.1</v>
      </c>
    </row>
    <row r="5">
      <c r="A5" s="4" t="inlineStr">
        <is>
          <t>Deferred Income Tax Assets, Net</t>
        </is>
      </c>
      <c r="B5" s="7" t="n">
        <v>42.9</v>
      </c>
      <c r="C5" s="7" t="n">
        <v>26.6</v>
      </c>
    </row>
    <row r="6">
      <c r="A6" s="4" t="inlineStr">
        <is>
          <t>Supplemental executive retirement plan assets</t>
        </is>
      </c>
      <c r="B6" s="7" t="n">
        <v>21.9</v>
      </c>
      <c r="C6" s="5" t="n">
        <v>26</v>
      </c>
    </row>
    <row r="7">
      <c r="A7" s="4" t="inlineStr">
        <is>
          <t>Intangible assets</t>
        </is>
      </c>
      <c r="B7" s="7" t="n">
        <v>3.1</v>
      </c>
      <c r="C7" s="7" t="n">
        <v>11.9</v>
      </c>
    </row>
    <row r="8">
      <c r="A8" s="4" t="inlineStr">
        <is>
          <t>Other</t>
        </is>
      </c>
      <c r="B8" s="7" t="n">
        <v>25.2</v>
      </c>
      <c r="C8" s="7" t="n">
        <v>29.4</v>
      </c>
    </row>
    <row r="9">
      <c r="A9" s="4" t="inlineStr">
        <is>
          <t>Other assets, net</t>
        </is>
      </c>
      <c r="B9" s="6" t="n">
        <v>200.2</v>
      </c>
      <c r="C9" s="6" t="n">
        <v>18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rued Liabilities) (Details) - USD ($) $ in Millions</t>
        </is>
      </c>
      <c r="B1" s="2" t="inlineStr">
        <is>
          <t>Sep. 30, 2020</t>
        </is>
      </c>
      <c r="C1" s="2" t="inlineStr">
        <is>
          <t>Dec. 31, 2019</t>
        </is>
      </c>
    </row>
    <row r="2">
      <c r="A2" s="3" t="inlineStr">
        <is>
          <t>Supplemental Financial Information [Abstract]</t>
        </is>
      </c>
    </row>
    <row r="3">
      <c r="A3" s="4" t="inlineStr">
        <is>
          <t>Personnel costs</t>
        </is>
      </c>
      <c r="B3" s="6" t="n">
        <v>80.90000000000001</v>
      </c>
      <c r="C3" s="6" t="n">
        <v>134.4</v>
      </c>
    </row>
    <row r="4">
      <c r="A4" s="4" t="inlineStr">
        <is>
          <t>Income and other taxes payable</t>
        </is>
      </c>
      <c r="B4" s="7" t="n">
        <v>52.7</v>
      </c>
      <c r="C4" s="7" t="n">
        <v>61.2</v>
      </c>
    </row>
    <row r="5">
      <c r="A5" s="4" t="inlineStr">
        <is>
          <t>Deferred revenue</t>
        </is>
      </c>
      <c r="B5" s="7" t="n">
        <v>38.9</v>
      </c>
      <c r="C5" s="5" t="n">
        <v>30</v>
      </c>
    </row>
    <row r="6">
      <c r="A6" s="4" t="inlineStr">
        <is>
          <t>Operating Lease, Liability, Current</t>
        </is>
      </c>
      <c r="B6" s="7" t="n">
        <v>15.6</v>
      </c>
      <c r="C6" s="7" t="n">
        <v>21.1</v>
      </c>
    </row>
    <row r="7">
      <c r="A7" s="4" t="inlineStr">
        <is>
          <t>Accrued interest</t>
        </is>
      </c>
      <c r="B7" s="5" t="n">
        <v>0</v>
      </c>
      <c r="C7" s="7" t="n">
        <v>115.2</v>
      </c>
    </row>
    <row r="8">
      <c r="A8" s="4" t="inlineStr">
        <is>
          <t>Other Accrued Liabilities, Current</t>
        </is>
      </c>
      <c r="B8" s="5" t="n">
        <v>0</v>
      </c>
      <c r="C8" s="7" t="n">
        <v>20.3</v>
      </c>
    </row>
    <row r="9">
      <c r="A9" s="4" t="inlineStr">
        <is>
          <t>Other</t>
        </is>
      </c>
      <c r="B9" s="7" t="n">
        <v>19.2</v>
      </c>
      <c r="C9" s="7" t="n">
        <v>35.5</v>
      </c>
    </row>
    <row r="10">
      <c r="A10" s="4" t="inlineStr">
        <is>
          <t xml:space="preserve"> Accrued liabilities and other</t>
        </is>
      </c>
      <c r="B10" s="6" t="n">
        <v>207.3</v>
      </c>
      <c r="C10" s="6" t="n">
        <v>41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Liabilities) (Details) - USD ($) $ in Millions</t>
        </is>
      </c>
      <c r="B1" s="2" t="inlineStr">
        <is>
          <t>Sep. 30, 2020</t>
        </is>
      </c>
      <c r="C1" s="2" t="inlineStr">
        <is>
          <t>Dec. 31, 2019</t>
        </is>
      </c>
    </row>
    <row r="2">
      <c r="A2" s="3" t="inlineStr">
        <is>
          <t>Supplemental Financial Information [Abstract]</t>
        </is>
      </c>
    </row>
    <row r="3">
      <c r="A3" s="4" t="inlineStr">
        <is>
          <t>Unrecognized tax benefits (inclusive of interest and penalties)</t>
        </is>
      </c>
      <c r="B3" s="6" t="n">
        <v>253.3</v>
      </c>
      <c r="C3" s="6" t="n">
        <v>323.1</v>
      </c>
    </row>
    <row r="4">
      <c r="A4" s="4" t="inlineStr">
        <is>
          <t>Pension and other post-retirement benefits</t>
        </is>
      </c>
      <c r="B4" s="7" t="n">
        <v>227.4</v>
      </c>
      <c r="C4" s="7" t="n">
        <v>246.7</v>
      </c>
    </row>
    <row r="5">
      <c r="A5" s="4" t="inlineStr">
        <is>
          <t>Intangible Liabilities Noncurrent</t>
        </is>
      </c>
      <c r="B5" s="7" t="n">
        <v>50.6</v>
      </c>
      <c r="C5" s="7" t="n">
        <v>52.1</v>
      </c>
    </row>
    <row r="6">
      <c r="A6" s="4" t="inlineStr">
        <is>
          <t>Operating Lease, Liability, Noncurrent</t>
        </is>
      </c>
      <c r="B6" s="7" t="n">
        <v>40.6</v>
      </c>
      <c r="C6" s="7" t="n">
        <v>51.8</v>
      </c>
    </row>
    <row r="7">
      <c r="A7" s="4" t="inlineStr">
        <is>
          <t>Deferred Tax Liabilities, Net</t>
        </is>
      </c>
      <c r="B7" s="7" t="n">
        <v>37.3</v>
      </c>
      <c r="C7" s="5" t="n">
        <v>99</v>
      </c>
    </row>
    <row r="8">
      <c r="A8" s="4" t="inlineStr">
        <is>
          <t>Supplemental executive retirement plan liabilities</t>
        </is>
      </c>
      <c r="B8" s="7" t="n">
        <v>22.2</v>
      </c>
      <c r="C8" s="7" t="n">
        <v>26.7</v>
      </c>
    </row>
    <row r="9">
      <c r="A9" s="4" t="inlineStr">
        <is>
          <t>Personnel costs</t>
        </is>
      </c>
      <c r="B9" s="7" t="n">
        <v>15.7</v>
      </c>
      <c r="C9" s="7" t="n">
        <v>24.5</v>
      </c>
    </row>
    <row r="10">
      <c r="A10" s="4" t="inlineStr">
        <is>
          <t>Deferred revenue</t>
        </is>
      </c>
      <c r="B10" s="7" t="n">
        <v>7.1</v>
      </c>
      <c r="C10" s="7" t="n">
        <v>9.699999999999999</v>
      </c>
    </row>
    <row r="11">
      <c r="A11" s="4" t="inlineStr">
        <is>
          <t>Other</t>
        </is>
      </c>
      <c r="B11" s="7" t="n">
        <v>42.7</v>
      </c>
      <c r="C11" s="7" t="n">
        <v>33.8</v>
      </c>
    </row>
    <row r="12">
      <c r="A12" s="4" t="inlineStr">
        <is>
          <t>Other liabilities</t>
        </is>
      </c>
      <c r="B12" s="6" t="n">
        <v>696.9</v>
      </c>
      <c r="C12" s="6" t="n">
        <v>86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umulated Other Comprehensive Income) (Details) - USD ($) $ in Millions</t>
        </is>
      </c>
      <c r="B1" s="2" t="inlineStr">
        <is>
          <t>Sep. 30, 2020</t>
        </is>
      </c>
      <c r="C1" s="2" t="inlineStr">
        <is>
          <t>Dec. 31, 2019</t>
        </is>
      </c>
    </row>
    <row r="2">
      <c r="A2" s="3" t="inlineStr">
        <is>
          <t>Supplemental Financial Information [Abstract]</t>
        </is>
      </c>
    </row>
    <row r="3">
      <c r="A3" s="4" t="inlineStr">
        <is>
          <t>Accumulated Other Comprehensive (Income) Loss, Defined Benefit Plan, after Tax</t>
        </is>
      </c>
      <c r="B3" s="6" t="n">
        <v>-21.7</v>
      </c>
      <c r="C3" s="6" t="n">
        <v>-21.7</v>
      </c>
    </row>
    <row r="4">
      <c r="A4" s="4" t="inlineStr">
        <is>
          <t>Currency translation adjustment</t>
        </is>
      </c>
      <c r="B4" s="7" t="n">
        <v>6.6</v>
      </c>
      <c r="C4" s="7" t="n">
        <v>7.1</v>
      </c>
    </row>
    <row r="5">
      <c r="A5" s="4" t="inlineStr">
        <is>
          <t>Other</t>
        </is>
      </c>
      <c r="B5" s="7" t="n">
        <v>-1.8</v>
      </c>
      <c r="C5" s="7" t="n">
        <v>-1.8</v>
      </c>
    </row>
    <row r="6">
      <c r="A6" s="4" t="inlineStr">
        <is>
          <t>Accumulated other comprehensive (loss) income</t>
        </is>
      </c>
      <c r="B6" s="7" t="n">
        <v>-11.2</v>
      </c>
      <c r="C6" s="7" t="n">
        <v>6.2</v>
      </c>
    </row>
    <row r="7">
      <c r="A7" s="4" t="inlineStr">
        <is>
          <t>Derivative instruments</t>
        </is>
      </c>
      <c r="B7" s="6" t="n">
        <v>5.7</v>
      </c>
      <c r="C7" s="6" t="n">
        <v>2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Supplemental Financial Information (Other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pplemental Financial Information [Abstract]</t>
        </is>
      </c>
    </row>
    <row r="4">
      <c r="A4" s="4" t="inlineStr">
        <is>
          <t>Foreign Currency Transaction Gain (Loss), before Tax</t>
        </is>
      </c>
      <c r="B4" s="6" t="n">
        <v>-7.5</v>
      </c>
      <c r="C4" s="6" t="n">
        <v>4.9</v>
      </c>
      <c r="D4" s="6" t="n">
        <v>-4.9</v>
      </c>
      <c r="E4" s="6" t="n">
        <v>1.8</v>
      </c>
    </row>
    <row r="5">
      <c r="A5" s="4" t="inlineStr">
        <is>
          <t>Net Periodic Defined Benefits Expense (Reversal of Expense), Excluding Service Cost Component</t>
        </is>
      </c>
      <c r="B5" s="5" t="n">
        <v>3</v>
      </c>
      <c r="C5" s="7" t="n">
        <v>1.7</v>
      </c>
      <c r="D5" s="7" t="n">
        <v>9.1</v>
      </c>
      <c r="E5" s="7" t="n">
        <v>3.7</v>
      </c>
    </row>
    <row r="6">
      <c r="A6" s="4" t="inlineStr">
        <is>
          <t>Business Combination, Bargain Purchase, Adjustment</t>
        </is>
      </c>
      <c r="B6" s="5" t="n">
        <v>0</v>
      </c>
      <c r="C6" s="5" t="n">
        <v>-53</v>
      </c>
      <c r="D6" s="7" t="n">
        <v>-6.3</v>
      </c>
      <c r="E6" s="7" t="n">
        <v>659.8</v>
      </c>
    </row>
    <row r="7">
      <c r="A7" s="4" t="inlineStr">
        <is>
          <t>Gain on extinguishment of debt</t>
        </is>
      </c>
      <c r="B7" s="5" t="n">
        <v>0</v>
      </c>
      <c r="C7" s="7" t="n">
        <v>194.1</v>
      </c>
      <c r="D7" s="7" t="n">
        <v>3.1</v>
      </c>
      <c r="E7" s="7" t="n">
        <v>194.1</v>
      </c>
    </row>
    <row r="8">
      <c r="A8" s="4" t="inlineStr">
        <is>
          <t>Other income (expense)</t>
        </is>
      </c>
      <c r="B8" s="7" t="n">
        <v>1.4</v>
      </c>
      <c r="C8" s="7" t="n">
        <v>-0.3</v>
      </c>
      <c r="D8" s="7" t="n">
        <v>1.5</v>
      </c>
      <c r="E8" s="5" t="n">
        <v>-6</v>
      </c>
    </row>
    <row r="9">
      <c r="A9" s="4" t="inlineStr">
        <is>
          <t>Other, net</t>
        </is>
      </c>
      <c r="B9" s="6" t="n">
        <v>-3.1</v>
      </c>
      <c r="C9" s="6" t="n">
        <v>147.4</v>
      </c>
      <c r="D9" s="6" t="n">
        <v>2.5</v>
      </c>
      <c r="E9" s="6" t="n">
        <v>853.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Schedule of Revenue by Major Customers, by Reporting Segments (Details) - Revenue Benchmark [Member] - Customer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Concentration risk, percentage</t>
        </is>
      </c>
      <c r="B4" s="4" t="inlineStr">
        <is>
          <t>100.00%</t>
        </is>
      </c>
      <c r="C4" s="4" t="inlineStr">
        <is>
          <t>100.00%</t>
        </is>
      </c>
      <c r="D4" s="4" t="inlineStr">
        <is>
          <t>100.00%</t>
        </is>
      </c>
      <c r="E4" s="4" t="inlineStr">
        <is>
          <t>100.00%</t>
        </is>
      </c>
    </row>
    <row r="5">
      <c r="A5" s="4" t="inlineStr">
        <is>
          <t>British Petroleum [Domain]</t>
        </is>
      </c>
    </row>
    <row r="6">
      <c r="A6" s="3" t="inlineStr">
        <is>
          <t>Revenues from External Customers and Long-Lived Assets [Line Items]</t>
        </is>
      </c>
    </row>
    <row r="7">
      <c r="A7" s="4" t="inlineStr">
        <is>
          <t>Concentration risk, percentage</t>
        </is>
      </c>
      <c r="B7" s="4" t="inlineStr">
        <is>
          <t>11.00%</t>
        </is>
      </c>
      <c r="C7" s="4" t="inlineStr">
        <is>
          <t>10.00%</t>
        </is>
      </c>
      <c r="D7" s="4" t="inlineStr">
        <is>
          <t>9.00%</t>
        </is>
      </c>
      <c r="E7" s="4" t="inlineStr">
        <is>
          <t>8.00%</t>
        </is>
      </c>
    </row>
    <row r="8">
      <c r="A8" s="4" t="inlineStr">
        <is>
          <t>Saudi Aramco</t>
        </is>
      </c>
    </row>
    <row r="9">
      <c r="A9" s="3" t="inlineStr">
        <is>
          <t>Revenues from External Customers and Long-Lived Assets [Line Items]</t>
        </is>
      </c>
    </row>
    <row r="10">
      <c r="A10" s="4" t="inlineStr">
        <is>
          <t>Concentration risk, percentage</t>
        </is>
      </c>
      <c r="B10" s="4" t="inlineStr">
        <is>
          <t>9.00%</t>
        </is>
      </c>
      <c r="C10" s="4" t="inlineStr">
        <is>
          <t>16.00%</t>
        </is>
      </c>
      <c r="D10" s="4" t="inlineStr">
        <is>
          <t>9.00%</t>
        </is>
      </c>
      <c r="E10" s="4" t="inlineStr">
        <is>
          <t>12.00%</t>
        </is>
      </c>
    </row>
    <row r="11">
      <c r="A11" s="4" t="inlineStr">
        <is>
          <t>Total S.A.</t>
        </is>
      </c>
    </row>
    <row r="12">
      <c r="A12" s="3" t="inlineStr">
        <is>
          <t>Revenues from External Customers and Long-Lived Assets [Line Items]</t>
        </is>
      </c>
    </row>
    <row r="13">
      <c r="A13" s="4" t="inlineStr">
        <is>
          <t>Concentration risk, percentage</t>
        </is>
      </c>
      <c r="B13" s="4" t="inlineStr">
        <is>
          <t>5.00%</t>
        </is>
      </c>
      <c r="C13" s="4" t="inlineStr">
        <is>
          <t>15.00%</t>
        </is>
      </c>
      <c r="D13" s="4" t="inlineStr">
        <is>
          <t>10.00%</t>
        </is>
      </c>
      <c r="E13" s="4" t="inlineStr">
        <is>
          <t>15.00%</t>
        </is>
      </c>
    </row>
    <row r="14">
      <c r="A14" s="4" t="inlineStr">
        <is>
          <t>Other</t>
        </is>
      </c>
    </row>
    <row r="15">
      <c r="A15" s="3" t="inlineStr">
        <is>
          <t>Revenues from External Customers and Long-Lived Assets [Line Items]</t>
        </is>
      </c>
    </row>
    <row r="16">
      <c r="A16" s="4" t="inlineStr">
        <is>
          <t>Concentration risk, percentage</t>
        </is>
      </c>
      <c r="B16" s="4" t="inlineStr">
        <is>
          <t>75.00%</t>
        </is>
      </c>
      <c r="C16" s="4" t="inlineStr">
        <is>
          <t>59.00%</t>
        </is>
      </c>
      <c r="D16" s="4" t="inlineStr">
        <is>
          <t>72.00%</t>
        </is>
      </c>
      <c r="E16" s="4" t="inlineStr">
        <is>
          <t>65.00%</t>
        </is>
      </c>
    </row>
    <row r="17">
      <c r="A17" s="4" t="inlineStr">
        <is>
          <t>Floaters | British Petroleum [Domain]</t>
        </is>
      </c>
    </row>
    <row r="18">
      <c r="A18" s="3" t="inlineStr">
        <is>
          <t>Revenues from External Customers and Long-Lived Assets [Line Items]</t>
        </is>
      </c>
    </row>
    <row r="19">
      <c r="A19" s="4" t="inlineStr">
        <is>
          <t>Concentration risk, percentage</t>
        </is>
      </c>
      <c r="B19" s="4" t="inlineStr">
        <is>
          <t>14.00%</t>
        </is>
      </c>
      <c r="C19" s="4" t="inlineStr">
        <is>
          <t>17.00%</t>
        </is>
      </c>
      <c r="D19" s="4" t="inlineStr">
        <is>
          <t>23.00%</t>
        </is>
      </c>
      <c r="E19" s="4" t="inlineStr">
        <is>
          <t>16.00%</t>
        </is>
      </c>
    </row>
    <row r="20">
      <c r="A20" s="4" t="inlineStr">
        <is>
          <t>Floaters | Total S.A.</t>
        </is>
      </c>
    </row>
    <row r="21">
      <c r="A21" s="3" t="inlineStr">
        <is>
          <t>Revenues from External Customers and Long-Lived Assets [Line Items]</t>
        </is>
      </c>
    </row>
    <row r="22">
      <c r="A22" s="4" t="inlineStr">
        <is>
          <t>Concentration risk, percentage</t>
        </is>
      </c>
      <c r="B22" s="4" t="inlineStr">
        <is>
          <t>32.00%</t>
        </is>
      </c>
      <c r="C22" s="4" t="inlineStr">
        <is>
          <t>90.00%</t>
        </is>
      </c>
      <c r="D22" s="4" t="inlineStr">
        <is>
          <t>75.00%</t>
        </is>
      </c>
      <c r="E22" s="4" t="inlineStr">
        <is>
          <t>93.00%</t>
        </is>
      </c>
    </row>
    <row r="23">
      <c r="A23" s="4" t="inlineStr">
        <is>
          <t>Jackups | British Petroleum [Domain]</t>
        </is>
      </c>
    </row>
    <row r="24">
      <c r="A24" s="3" t="inlineStr">
        <is>
          <t>Revenues from External Customers and Long-Lived Assets [Line Items]</t>
        </is>
      </c>
    </row>
    <row r="25">
      <c r="A25" s="4" t="inlineStr">
        <is>
          <t>Concentration risk, percentage</t>
        </is>
      </c>
      <c r="B25" s="4" t="inlineStr">
        <is>
          <t>24.00%</t>
        </is>
      </c>
      <c r="C25" s="4" t="inlineStr">
        <is>
          <t>43.00%</t>
        </is>
      </c>
      <c r="D25" s="4" t="inlineStr">
        <is>
          <t>21.00%</t>
        </is>
      </c>
      <c r="E25" s="4" t="inlineStr">
        <is>
          <t>41.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Revenue from External Customers by Geographic Area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OPERATING REVENUES</t>
        </is>
      </c>
      <c r="B4" s="6" t="n">
        <v>285.3</v>
      </c>
      <c r="C4" s="6" t="n">
        <v>551.3</v>
      </c>
      <c r="D4" s="6" t="n">
        <v>1130.7</v>
      </c>
      <c r="E4" s="6" t="n">
        <v>1541.1</v>
      </c>
    </row>
    <row r="5">
      <c r="A5" s="4" t="inlineStr">
        <is>
          <t>Revenue Benchmark [Member] | Geographic Concentration Risk</t>
        </is>
      </c>
    </row>
    <row r="6">
      <c r="A6" s="3" t="inlineStr">
        <is>
          <t>Revenues from External Customers and Long-Lived Assets [Line Items]</t>
        </is>
      </c>
    </row>
    <row r="7">
      <c r="A7" s="4" t="inlineStr">
        <is>
          <t>OPERATING REVENUES</t>
        </is>
      </c>
      <c r="B7" s="7" t="n">
        <v>285.3</v>
      </c>
      <c r="C7" s="7" t="n">
        <v>551.3</v>
      </c>
      <c r="D7" s="7" t="n">
        <v>1130.7</v>
      </c>
      <c r="E7" s="7" t="n">
        <v>1541.1</v>
      </c>
    </row>
    <row r="8">
      <c r="A8" s="4" t="inlineStr">
        <is>
          <t>NORWAY | Revenue Benchmark [Member] | Geographic Concentration Risk</t>
        </is>
      </c>
    </row>
    <row r="9">
      <c r="A9" s="3" t="inlineStr">
        <is>
          <t>Revenues from External Customers and Long-Lived Assets [Line Items]</t>
        </is>
      </c>
    </row>
    <row r="10">
      <c r="A10" s="4" t="inlineStr">
        <is>
          <t>OPERATING REVENUES</t>
        </is>
      </c>
      <c r="B10" s="7" t="n">
        <v>53.5</v>
      </c>
      <c r="C10" s="7" t="n">
        <v>0.2</v>
      </c>
      <c r="D10" s="5" t="n">
        <v>141</v>
      </c>
      <c r="E10" s="7" t="n">
        <v>9.9</v>
      </c>
    </row>
    <row r="11">
      <c r="A11" s="4" t="inlineStr">
        <is>
          <t>SAUDI ARABIA | Revenue Benchmark [Member] | Geographic Concentration Risk</t>
        </is>
      </c>
    </row>
    <row r="12">
      <c r="A12" s="3" t="inlineStr">
        <is>
          <t>Revenues from External Customers and Long-Lived Assets [Line Items]</t>
        </is>
      </c>
    </row>
    <row r="13">
      <c r="A13" s="4" t="inlineStr">
        <is>
          <t>OPERATING REVENUES</t>
        </is>
      </c>
      <c r="B13" s="7" t="n">
        <v>48.5</v>
      </c>
      <c r="C13" s="7" t="n">
        <v>90.3</v>
      </c>
      <c r="D13" s="7" t="n">
        <v>189.7</v>
      </c>
      <c r="E13" s="7" t="n">
        <v>226.9</v>
      </c>
    </row>
    <row r="14">
      <c r="A14" s="4" t="inlineStr">
        <is>
          <t>UNITED KINGDOM | Revenue Benchmark [Member] | Geographic Concentration Risk</t>
        </is>
      </c>
    </row>
    <row r="15">
      <c r="A15" s="3" t="inlineStr">
        <is>
          <t>Revenues from External Customers and Long-Lived Assets [Line Items]</t>
        </is>
      </c>
    </row>
    <row r="16">
      <c r="A16" s="4" t="inlineStr">
        <is>
          <t>OPERATING REVENUES</t>
        </is>
      </c>
      <c r="B16" s="5" t="n">
        <v>48</v>
      </c>
      <c r="C16" s="7" t="n">
        <v>59.6</v>
      </c>
      <c r="D16" s="7" t="n">
        <v>153.3</v>
      </c>
      <c r="E16" s="7" t="n">
        <v>157.2</v>
      </c>
    </row>
    <row r="17">
      <c r="A17" s="4" t="inlineStr">
        <is>
          <t>US Gulf Of Mexico | Revenue Benchmark [Member] | Geographic Concentration Risk</t>
        </is>
      </c>
    </row>
    <row r="18">
      <c r="A18" s="3" t="inlineStr">
        <is>
          <t>Revenues from External Customers and Long-Lived Assets [Line Items]</t>
        </is>
      </c>
    </row>
    <row r="19">
      <c r="A19" s="4" t="inlineStr">
        <is>
          <t>OPERATING REVENUES</t>
        </is>
      </c>
      <c r="B19" s="5" t="n">
        <v>38</v>
      </c>
      <c r="C19" s="7" t="n">
        <v>83.09999999999999</v>
      </c>
      <c r="D19" s="7" t="n">
        <v>183.3</v>
      </c>
      <c r="E19" s="7" t="n">
        <v>231.2</v>
      </c>
    </row>
    <row r="20">
      <c r="A20" s="4" t="inlineStr">
        <is>
          <t>AUSTRALIA | Revenue Benchmark [Member] | Geographic Concentration Risk</t>
        </is>
      </c>
    </row>
    <row r="21">
      <c r="A21" s="3" t="inlineStr">
        <is>
          <t>Revenues from External Customers and Long-Lived Assets [Line Items]</t>
        </is>
      </c>
    </row>
    <row r="22">
      <c r="A22" s="4" t="inlineStr">
        <is>
          <t>OPERATING REVENUES</t>
        </is>
      </c>
      <c r="B22" s="7" t="n">
        <v>18.6</v>
      </c>
      <c r="C22" s="7" t="n">
        <v>51.6</v>
      </c>
      <c r="D22" s="5" t="n">
        <v>117</v>
      </c>
      <c r="E22" s="5" t="n">
        <v>189</v>
      </c>
    </row>
    <row r="23">
      <c r="A23" s="4" t="inlineStr">
        <is>
          <t>ANGOLA | Revenue Benchmark [Member] | Geographic Concentration Risk</t>
        </is>
      </c>
    </row>
    <row r="24">
      <c r="A24" s="3" t="inlineStr">
        <is>
          <t>Revenues from External Customers and Long-Lived Assets [Line Items]</t>
        </is>
      </c>
    </row>
    <row r="25">
      <c r="A25" s="4" t="inlineStr">
        <is>
          <t>OPERATING REVENUES</t>
        </is>
      </c>
      <c r="B25" s="7" t="n">
        <v>0.2</v>
      </c>
      <c r="C25" s="7" t="n">
        <v>72.09999999999999</v>
      </c>
      <c r="D25" s="7" t="n">
        <v>63.4</v>
      </c>
      <c r="E25" s="7" t="n">
        <v>210.8</v>
      </c>
    </row>
    <row r="26">
      <c r="A26" s="4" t="inlineStr">
        <is>
          <t>Other | Revenue Benchmark [Member] | Geographic Concentration Risk</t>
        </is>
      </c>
    </row>
    <row r="27">
      <c r="A27" s="3" t="inlineStr">
        <is>
          <t>Revenues from External Customers and Long-Lived Assets [Line Items]</t>
        </is>
      </c>
    </row>
    <row r="28">
      <c r="A28" s="4" t="inlineStr">
        <is>
          <t>OPERATING REVENUES</t>
        </is>
      </c>
      <c r="B28" s="6" t="n">
        <v>78.5</v>
      </c>
      <c r="C28" s="6" t="n">
        <v>194.4</v>
      </c>
      <c r="D28" s="8" t="n">
        <v>283</v>
      </c>
      <c r="E28" s="6" t="n">
        <v>516.1</v>
      </c>
    </row>
    <row r="29">
      <c r="A29" s="4" t="inlineStr">
        <is>
          <t>Floaters | US Gulf Of Mexico | Revenue Benchmark [Member] | Geographic Concentration Risk</t>
        </is>
      </c>
    </row>
    <row r="30">
      <c r="A30" s="3" t="inlineStr">
        <is>
          <t>Revenues from External Customers and Long-Lived Assets [Line Items]</t>
        </is>
      </c>
    </row>
    <row r="31">
      <c r="A31" s="4" t="inlineStr">
        <is>
          <t>Concentration risk, percentage</t>
        </is>
      </c>
      <c r="B31" s="4" t="inlineStr">
        <is>
          <t>38.00%</t>
        </is>
      </c>
      <c r="C31" s="4" t="inlineStr">
        <is>
          <t>52.00%</t>
        </is>
      </c>
      <c r="D31" s="4" t="inlineStr">
        <is>
          <t>56.00%</t>
        </is>
      </c>
      <c r="E31" s="4" t="inlineStr">
        <is>
          <t>40.00%</t>
        </is>
      </c>
    </row>
    <row r="32">
      <c r="A32" s="4" t="inlineStr">
        <is>
          <t>Floaters | AUSTRALIA | Revenue Benchmark [Member] | Geographic Concentration Risk</t>
        </is>
      </c>
    </row>
    <row r="33">
      <c r="A33" s="3" t="inlineStr">
        <is>
          <t>Revenues from External Customers and Long-Lived Assets [Line Items]</t>
        </is>
      </c>
    </row>
    <row r="34">
      <c r="A34" s="4" t="inlineStr">
        <is>
          <t>Concentration risk, percentage</t>
        </is>
      </c>
      <c r="B34" s="4" t="inlineStr">
        <is>
          <t>100.00%</t>
        </is>
      </c>
      <c r="D34" s="4" t="inlineStr">
        <is>
          <t>91.00%</t>
        </is>
      </c>
    </row>
    <row r="35">
      <c r="A35" s="4" t="inlineStr">
        <is>
          <t>Floaters | ANGOLA | Revenue Benchmark [Member] | Geographic Concentration Risk</t>
        </is>
      </c>
    </row>
    <row r="36">
      <c r="A36" s="3" t="inlineStr">
        <is>
          <t>Revenues from External Customers and Long-Lived Assets [Line Items]</t>
        </is>
      </c>
    </row>
    <row r="37">
      <c r="A37" s="4" t="inlineStr">
        <is>
          <t>Concentration risk, percentage</t>
        </is>
      </c>
      <c r="C37" s="4" t="inlineStr">
        <is>
          <t>86.00%</t>
        </is>
      </c>
      <c r="D37" s="4" t="inlineStr">
        <is>
          <t>79.00%</t>
        </is>
      </c>
      <c r="E37" s="4" t="inlineStr">
        <is>
          <t>87.00%</t>
        </is>
      </c>
    </row>
    <row r="38">
      <c r="A38" s="4" t="inlineStr">
        <is>
          <t>Jackups | SAUDI ARABIA | Revenue Benchmark [Member] | Geographic Concentration Risk</t>
        </is>
      </c>
    </row>
    <row r="39">
      <c r="A39" s="3" t="inlineStr">
        <is>
          <t>Revenues from External Customers and Long-Lived Assets [Line Items]</t>
        </is>
      </c>
    </row>
    <row r="40">
      <c r="A40" s="4" t="inlineStr">
        <is>
          <t>Concentration risk, percentage</t>
        </is>
      </c>
      <c r="B40" s="4" t="inlineStr">
        <is>
          <t>55.00%</t>
        </is>
      </c>
      <c r="C40" s="4" t="inlineStr">
        <is>
          <t>58.00%</t>
        </is>
      </c>
      <c r="D40" s="4" t="inlineStr">
        <is>
          <t>56.00%</t>
        </is>
      </c>
      <c r="E40" s="4" t="inlineStr">
        <is>
          <t>69.00%</t>
        </is>
      </c>
    </row>
    <row r="41">
      <c r="A41" s="4" t="inlineStr">
        <is>
          <t>Jackups | US Gulf Of Mexico | Revenue Benchmark [Member] | Geographic Concentration Risk</t>
        </is>
      </c>
    </row>
    <row r="42">
      <c r="A42" s="3" t="inlineStr">
        <is>
          <t>Revenues from External Customers and Long-Lived Assets [Line Items]</t>
        </is>
      </c>
    </row>
    <row r="43">
      <c r="A43" s="4" t="inlineStr">
        <is>
          <t>Concentration risk, percentage</t>
        </is>
      </c>
      <c r="B43" s="4" t="inlineStr">
        <is>
          <t>11.00%</t>
        </is>
      </c>
      <c r="C43" s="4" t="inlineStr">
        <is>
          <t>22.00%</t>
        </is>
      </c>
      <c r="D43" s="4" t="inlineStr">
        <is>
          <t>11.00%</t>
        </is>
      </c>
      <c r="E43" s="4" t="inlineStr">
        <is>
          <t>35.00%</t>
        </is>
      </c>
    </row>
    <row r="44">
      <c r="A44" s="4" t="inlineStr">
        <is>
          <t>Jackups | AUSTRALIA | Revenue Benchmark [Member] | Geographic Concentration Risk</t>
        </is>
      </c>
    </row>
    <row r="45">
      <c r="A45" s="3" t="inlineStr">
        <is>
          <t>Revenues from External Customers and Long-Lived Assets [Line Items]</t>
        </is>
      </c>
    </row>
    <row r="46">
      <c r="A46" s="4" t="inlineStr">
        <is>
          <t>Concentration risk, percentage</t>
        </is>
      </c>
      <c r="C46" s="4" t="inlineStr">
        <is>
          <t>99.00%</t>
        </is>
      </c>
      <c r="E46" s="4" t="inlineStr">
        <is>
          <t>95.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pter 11 Proceedings and Ability to Continue as a Going Concern</t>
        </is>
      </c>
      <c r="B1" s="2" t="inlineStr">
        <is>
          <t>9 Months Ended</t>
        </is>
      </c>
    </row>
    <row r="2">
      <c r="B2" s="2" t="inlineStr">
        <is>
          <t>Sep. 30, 2020</t>
        </is>
      </c>
    </row>
    <row r="3">
      <c r="A3" s="3" t="inlineStr">
        <is>
          <t>Reorganizations [Abstract]</t>
        </is>
      </c>
    </row>
    <row r="4">
      <c r="A4" s="4" t="inlineStr">
        <is>
          <t>Chapter 11 Proceedings and Ability to Continue as a Going Concern</t>
        </is>
      </c>
      <c r="B4" s="4" t="inlineStr">
        <is>
          <t xml:space="preserve">Chapter 11 Proceedings and Ability to Continue as a Going Concern Chapter 11 Cases On August 19, 2020 the "Debtors", filed voluntary petitions for reorganization under Chapter 11 of the Bankruptcy Code in the Bankruptcy Court. The Debtors obtained joint administration of the Chapter 11 cases under the caption In re Valaris plc, et al., Case No. 20-34114 (MI). The Debtors continue to operate their businesses and manage their properties as "debtors-in-possession" under the jurisdiction of the Bankruptcy Court and in accordance with applicable provisions of the Bankruptcy Code and orders of the Bankruptcy Court. As part of the Chapter 11 Cases, the Debtors filed with the Bankruptcy Court motions seeking a variety of "first-day" relief, all of which were granted and will enable the Company to continue operating without interruption or disruption to its relationships with its customers and vendors or its high-quality service delivery. In particular, employee pay and benefits are expected to continue without interruption. Restructuring Support Agreement On August 18, 2020, the Debtors entered into the RSA with the Consenting Noteholders. The RSA contemplates that the Company will implement the restructuring through the Chapter 11 Cases pursuant to a plan of reorganization and the various related transactions set forth in or contemplated by the RSA and its restructuring term sheet (the "Restructuring Term Sheet"). Below is a summary of the treatment that the stakeholders of the Company would receive under a plan of reorganization pursuant to the terms of the RSA and Restructuring Term Sheet: • Holders of the Company's outstanding senior notes ("Senior Notes") will receive their pro rata share of (i) 34.8% of new common stock issued after consummation of the restructuring (the “New Equity”) and (ii) subscription rights to participate in the rights offering (the "Rights Offering") through which the Company will offer $500.0 million of new first lien secured notes (the "New Secured Notes"); • Holders of the Senior Notes ("Senior Noteholders") who participate in the Rights Offering will receive their pro rata share of 30.0% of the New Equity, and Senior Noteholders who agreed to backstop the Rights Offering will receive their pro rata share of 2.7% of the New Equity; • Senior Noteholders, solely with respect to Pride International LLC's ("Pride") 6.875% senior notes due 2020 and 7.875% senior notes due 2040 and the Company's 4.875% senior notes due 2022, 4.75% senior notes due 2024, 7.375% senior notes due 2025, 5.4% senior notes due 2042 and 5.85% senior notes due 2044, will receive an aggregate cash payment of $25 million in connection with settlement of certain alleged claims against the Company; • Lenders under the revolving credit facility will receive their pro rata share of 32.5% of New Equity; • Holders of general unsecured claims will receive payment in full or reinstatement pursuant to the Bankruptcy Code (excluding claims against the entities party to, or guaranteeing, the new build contracts to be rejected by the Company, which shall receive their liquidation value unless otherwise agreed); • If holders of equity interests vote as a class in support of the restructuring, they will each receive their pro rata share of (i) up to 0.01% of the New Equity and (ii) 7-year warrants to purchase up to 7% of New Equity (subject to dilution), with a strike price set at a price per share equal to the value at which the Senior Noteholders would receive a 100% recovery on their claims including accrued interest up to the Petition Date, as applicable; and • Lenders under the DIP Facility (as described below) will receive payment in full in cash, unless otherwise agreed. The RSA provided that for a period of 15 business days after the commencement of the Chapter 11 Cases (the “Joinder Period”), qualified holders of Senior Notes claims, including the Consenting Noteholders, were eligible to become backstop parties (the “Backstop Parties”). All Backstop Parties are required to join the RSA. The RSA was amended on September 10, 2020, which extended the expiration of the of the Joinder Period to September 14, 2020 upon which date we gained support for the RSA from approximately 72% of the Company's noteholders. The RSA contains certain covenants on the part of Valaris and the Consenting Noteholders, including commitments by the Consenting Noteholders to vote in favor of a plan of reorganization and commitments of Valaris and the Consenting Noteholders to negotiate in good faith to finalize the documents and agreements governing the restructuring. The RSA also provides for certain conditions to the obligations of the parties and for termination upon the occurrence of certain events, including without limitation, the failure to achieve certain milestones and certain breaches by the parties under the RSA. Subject to certain exceptions, under the Bankruptcy Code, the filing of the Chapter 11 Cases automatically enjoined, or stayed, the continuation of most judicial or administrative proceedings or filing of other actions against the Debtors or their property to recover, collect or secure a claim arising prior to the date of the Chapter 11 Cases. Notwithstanding the general applicability of the automatic stay described above, governmental authorities may determine to continue actions brought under their regulatory powers. Although Valaris intends to pursue the restructuring in accordance with the terms set forth in the RSA, there can be no assurance that Valaris will be successful in completing a restructuring or any other similar transaction on the terms set forth in the RSA, on different terms or at all. Among other things, the RSA includes an outside date milestone requiring the Company’s emergence from Chapter 11 by no later than June 15, 2021 (subject to a potential 60-day extension pursuant to the terms of the RSA). Debtor in Possession Facility On August 11, 2020, prior to the commencement of the Chapter 11 Cases, certain of the Company’s existing noteholders (or their affiliates or designees) provided the Company with a commitment for a senior secured superpriority debtor-in-possession term loan credit facility in an aggregate principal amount of up to $500.0 million (the “DIP Facility”). On September 25, 2020, following approval by the Bankruptcy Court, the Debtors entered into a senior secured superpriority debtor-in-possession term loan credit agreement (the “DIP Credit Agreement”), by and among the Company, as Lead Borrower, and certain wholly owned subsidiaries of the Company, as borrowers, the lenders party thereto and Wilmington Savings Fund Society, FSB, as administrative agent and security trustee, in an aggregate amount not to exceed $500.0 million. Borrowings on the DIP Facility will be used to finance, among other things, the ongoing general corporate needs of the Debtors during the course of the Chapter 11 Cases and to pay certain fees, costs and expenses associated with the Debtors’ Chapter 11 Cases. The maturity date of the DIP Credit Agreement is the earliest of (1) August 17, 2021, (2) acceleration of the loans under the DIP Facility and termination of the Lenders commitments under the DIP Facility, (3) the substantial consummation of any plan filed in the Chapter 11 Cases that is confirmed pursuant to an order entered by the Bankruptcy Court and (4) the consummation of a sale of all or substantially all of the assets of the Lead Borrower and the other Debtors under section 363 of the Bankruptcy Code. Loans under the DIP Credit Agreement accrue interest at a rate of 8.00% per annum, if paid in kind, and at a rate of 7.00% per annum, if paid in cash. The DIP Credit Agreement contains a requirement that the Lead Borrower and any other borrowers provide every four weeks, a rolling 13 week budget to be approved by the required lenders (the “Approved Budget”). The Lead Borrower and any other borrower that becomes party to the DIP Credit Agreement may not vary from the Approved Budget by more than 15% of the forecasted amounts in any forecast period. The Approved Budget is, subject to certain exceptions and is tested at certain times in accordance with the DIP Credit Agreement in order to measure variances between the actual total cash disbursements (excluding professional fees and certain other items consistent with the initial Approved Budget) and the disbursements budgeted for the applicable period. The DIP Credit Agreement contains events of default customary to debtor-in-possession financings, including events related to the Chapter 11 Cases, the occurrence of which could result in the acceleration of the Debtors’ obligation to repay the outstanding indebtedness under the DIP Credit Agreement. The Debtors’ obligations under the DIP Credit Agreement are secured by a security interest in, and lien on, substantially all present and after acquired property (subject to certain exceptions) of the Debtors and are guaranteed by certain of the Company’s subsidiaries. The DIP Credit Agreement also contains customary covenants that limit the ability of the Company and its subsidiaries to, among other things, (1) incur additional indebtedness and permit liens to exist on their assets, (2) pay dividends or make certain other restricted payments, (3) sell assets and (4) make certain investments. These covenants are subject to exceptions and qualifications as set forth in the DIP Credit Agreement. As of September 30, 2020, we had no borrowings outstanding against our DIP Facility. Backstop Agreement On August 18, 2020, the Company entered into a Backstop Commitment Agreement (the “BCA”) with the Backstop Parties. Pursuant to the BCA, each of the Backstop Parties will purchase its pro-rata portion (based on an adjusted claims value) of (i) $187.5 million of the New Secured Notes held back for purchase by the Backstop Parties, (ii) all of the New Secured Notes offered to Backstop Parties as part of the $312.5 million New Secured Notes offered to all claim holders (the “General Rights Offering”) and (iii) New Secured Notes not purchased by non-Backstop Parties in the General Rights Offering. In each instance, 30% of the new shares issued and outstanding immediately after the effective date of the plan of reorganization (subject to dilution by the new warrants and the management incentive plan) will be allocated proportionally to purchasers of the New Secured Notes for no addition al consideration. Additionally, in exchange for providing the Backstop Commitments, the Company has agreed to pay the Backstop Parties, subject to approval by the Bankruptcy Court, a backstop premium in an aggregate amount equal to $50.0 million payable in New Secured Notes on the effective date of a plan of reorganization. Furth er, the Debtors paid a commitment fee of $20.0 million, in cash prior to the Petition Date, which shall be loaned back to the reorganized company upon emergence. Therefore, upon emergence the Debtors will receive $520 million in cash in exchange for a $550 million note, which includes the backstop premium. The BCA will be terminable by the Company and/or the requisite Backstop Parties upon certain customary events specified therein, including, among others, (i) the termination of the RSA, (ii) the mutual written consent of the Company and the requisite Backstop Parties by written notice to the other such Party(ies) or (iii) either the Company or the requisite Backstop Parties if the effective date of the plan of reorganization has not occurred on or prior to the date that is ten months after the execution date of the BCA (subject to certain extensions as set forth in the BCA). NYSE Delisting of our Common Stock As a result of the Chapter 11 Cases and in accordance with Section 802.01D of the NYSE Listed Company Manual, on August 19, 2020, we were notified by the New York Stock Exchange (“NYSE”) of its determination to indefinitely suspend trading of the Company’s Class A ordinary shares and to commence proceedings to delist the Company’s Class A ordinary shares from the NYSE. Our Class A ordinary shares were delisted from the NYSE effective September 14, 2020. Effective August 19, 2020, the Company’s Class A ordinary shares commenced trading on the OTC Pink Open Market under the symbol “VALPQ.” Going Concern The condensed consolidated financial statements have been prepared on a going concern basis of accounting, which contemplates continuity of operations, realization of assets and satisfaction of liabilities and commitments in the normal course of business. For the duration of the Chapter 11 Cases, our operations and our ability to develop and execute our business plan are subject to a high degree of risk and uncertainty associated with the Chapter 11 Cases. The outcome of the Chapter 11 Cases is dependent upon factors that are outside of our control, including actions of the Bankruptcy Court and our creditors. There can be no assurance that we will confirm and consummate a plan of reorganization as contemplated by the RSA or complete another plan of reorganization with respect to the Chapter 11 Cases. As a result, we have concluded that management’s plans do not alleviate the substantial doubt about our ability to continue as a going concern brought about by the significant risks and uncertainties related to our liquidity and Chapter 11 Cases for a period of one year after the date that the financial statements are issued. The condensed consolidated financial statements do not include any adjustments relating to the recoverability and classification of recorded asset amounts or the amounts and classification of liabilities that might result from the outcome of this uncertainty. These adjustments could be material. Pre-petition Charges We have reported the backstop commitment fee and legal and other professional advisor fees incurred in relation to the Chapter 11 Cases, but prior to the Petition Date, as General and administrative expenses in our unaudited Condensed Consolidated Statement of Operations for the three and nine months ended September 30, 2020 in the amount of $42.6 million and $64.7 million, respectively. Reorganization Items Expenditures, gains and losses that are realized or incurred by the Debtors as of or subsequent to the Petition Date and as a direct result of the Chapter 11 Cases are reported as Reorganization items, net in our unaudited Condensed Consolidated Statements of Operations for the three and nine months ended September 30, 2020. These costs include legal and other professional advisory service fees pertaining to the Chapter 11 Cases, all adjustments made to the carrying amount of certain pre-petition liabilities reflecting claims expected to be allowed by the Bankruptcy Court and DIP Facility fees. The following table provides information about reorganization items incurred during the three and nine months ended September 30, 2020, as of or subsequent to the Petition Date (in millions): Three and Nine Months Ended September 30, 2020 Write-off of unamortized debt discounts, premiums and issuance costs $ 447.9 Reorganization items (non-cash) 447.9 DIP facility fees 23.8 Professional fees 25.8 Reorganization Items (Fees) 49.6 Total reorganization items, net $ 497.5 Reorganization items (fees) unpaid $ 25.8 Reorganization items (fees) paid $ 23.8 Liabilities Subject to Compromise The Debtors' pre-petition unsecured senior notes and related unpaid accrued interest as of the Petition Date have been classified as Liabilities Subject to Compromise on our Condensed Consolidated Balance Sheets. The liabilities are reported at the amounts expected to be allowed as claims by the Bankruptcy Court. Liabilities subject to compromise at September 30, 2020 consist of the following (in millions): September 30, 2020 6.875% Senior notes due 2020 $ 122.9 4.70% Senior notes due 2021 100.7 4.875% Senior notes due 2022 620.8 3.00% Exchangeable senior notes due 2024 849.5 4.50% Senior notes due 2024 303.4 4.75% Senior notes due 2024 318.6 8.00% Senior notes due 2024 292.3 5.20% Senior notes due 2025 333.7 7.375% Senior notes due 2025 360.8 7.75% Senior notes due 2026 1,000.0 7.20% Debentures due 2027 112.1 7.875% Senior notes due 2040 300.0 5.40% Senior notes due 2042 400.0 5.75% Senior notes due 2044 1,000.5 5.85% Senior notes due 2044 400.0 Amounts drawn under revolving credit facility 581.0 Accrued Interest on Senior Notes, Exchangeable Senior Notes, Debentures and Revolving Credit Facility 203.5 Rig holding costs (1) 13.9 Total liabilities subject to compromise $ 7,313.7 (1) Represents the holding costs incurred to maintain VALARIS DS-13 and VALARIS DS-14 in the shipyard until the delivery date. The principal balance on our unsecured senior notes and the amount of outstanding borrowings on our revolving credit facility have been reclassified from Debt to Liabilities Subject to Compromise as of September 30, 2020. Accrued interest on our unsecured senior notes and revolving credit facility was also reclassified from Other Current Liabilities to Liabilities Subject to Compromise on our Condensed Consolidated Balance Sheet as of September 30, 2020. The contractual interest expense on our unsecured senior notes and revolving credit facility is in excess of recorded interest expense by $45.9 million for the three and nine months ended September 30, 2020. This excess contractual interest is not included as interest expense on the Condensed Consolidated Statements of Operations for the three and nine months ended September 30, 2020, because the Company has discontinued accruing interest on the unsecured senior notes and revolving credit facility subsequent to the Petition Date. We discontinued making interest payments on our unsecured senior notes beginning in June 2020. See " Note 11 – Debt” for additional information on interest payments. Debtor Financial Statements Unaudited condensed consolidated financial statements of the Debtors are set forth below. These financial statements exclude the financial statements of the non-debtor subsidiaries. Transactions and balances of receivables and payables between the Debtors have been eliminated in consolidation. Amounts payable to or receivable from the non-Debtor subsidiaries are reported in the unaudited condensed consolidated balance sheet of the Debtors. VALARIS PLC AND CERTAIN SUBSIDIARIES PARTY TO THE BANKRUPTCY CASES (DEBTOR-IN-POSSESSION) CONDENSED COMBINED STATEMENTS OF OPERATIONS (Unaudited) (In millions) Three Months Ended Nine Months Ended 2020 2020 OPERATING REVENUES Operating revenues $ 236.0 $ 944.6 Operating revenues from non-debtor subsidiaries 26.3 113.6 Total operating revenues 262.3 1,058.2 OPERATING EXPENSES Contract drilling (exclusive of depreciation) 264.2 948.9 Loss on impairment — 3,643.9 Depreciation 114.2 393.4 General and administrative 72.9 187.2 Operating expenses for non-debtor subsidiaries 16.0 81.4 Total operating expenses 467.3 5,254.8 OTHER OPERATING INCOME 118.1 118.1 EQUITY IN EARNINGS OF ARO 3.9 (7.6) OPERATING LOSS (83.0) (4,086.1) OTHER INCOME (EXPENSE) Interest income 4.7 15.2 Interest income for non-debtor subsidiaries 65.2 193.5 Interest expense, net (59.8) (289.2) Interest Expense for non-debtor subsidiaries (73.1) (210.5) Reorganization items, net (497.5) (497.5) Other, net 4.5 12.5 (556.0) (776.0) LOSS BEFORE INCOME TAXES (639.0) (4,862.1) EQUITY IN EARNINGS OF SUBSIDIARIES 9.2 27.5 PROVISION (BENEFIT) FOR INCOME TAXES 17.3 (159.4) NET LOSS (647.1) (4,675.2) VALARIS PLC AND CERTAIN SUBSIDIARIES PARTY TO THE BANKRUPTCY CASES (DEBTOR-IN-POSSESSION) CONDENSED COMBINED BALANCE SHEET (Unaudited) (In millions) September 30, 2020 (Unaudited) ASSETS CURRENT ASSETS Cash and cash equivalents $ 80.9 Accounts receivable, net 376.1 Accounts receivable from non-debtor subsidiaries 2,930.6 Other current assets 427.4 Total current assets 3,815.0 PROPERTY AND EQUIPMENT, AT COST 12,262.4 Less accumulated depreciation 1,866.4 Property and equipment, net 10,396.0 LONG-TERM NOTES RECEIVABLE FROM ARO 442.7 LONG-TERM NOTES RECEIVABLE FROM NON-DEBTOR SUBSIDIARIES 2,103.0 INVESTMENT IN ARO 121.1 INVESTMENTS IN NON-DEBTOR SUBSIDIARIES 654.9 OTHER ASSETS 175.3 $ 17,708.0 LIABILITIES AND SHAREHOLDERS' EQUITY CURRENT LIABILITIES Accounts payable - trade $ 149.3 Accrued liabilities and other 162.1 Short term notes payable to non-debtors 145.9 Total current liabilities 457.3 LONG-TERM NOTES PAYABLE TO NON-DEBTOR SUBSIDIARIES 2,402.7 OTHER LIABILITIES 536.6 Total liabilities not subject to compromise 3,396.6 Liabilities subject to compromise 7,313.7 Total debtors' equity 6,997.7 Total liabilities and debtors' equity $ 17,708.0 VALARIS PLC AND CERTAIN SUBSIDIARIES PARTY TO THE BANKRUPTCY CASES (DEBTOR-IN-POSSESSION) CONDENSED COMBINED STATEMENT OF CASH FLOWS (Unaudited) (In millions) Nine Months Ended 2020 OPERATING ACTIVITIES Net loss $ (4,675.2) Adjustments to reconcile net loss to net cash used in operating activities: Non cash reorganization items, net 447.9 Loss on impairment 3,643.9 Depreciation expense 393.4 Equity in earnings of non-debtor subsidiaries (27.5) Gain on extinguishment of debt (3.1) Debtor in Possession financing fees and payments on Backstop Agreement 43.8 Amortization, net 14.4 Equity in earnings of ARO 7.6 (Gain on) adjustment to bargain purchase 6.3 Other (57.7) Changes in operating assets and liabilities (151.1) Changes in advances (to)/from non-debtor subsidiaries (120.3) Net cash used in operating activities (477.6) INVESTING ACTIVITIES Additions to property and equipment (82.9) Net proceeds from disposition of assets 44.2 Net cash used in investing activities (38.7) FINANCING ACTIVITIES Borrowings on credit facility 596.0 Repayments of credit facility borrowings (15.0) Debtor in Possession financing fees and payments on Backstop Agreement (43.8) Reduction of long-term borrowings (9.7) Other (1.9) Net cash provided by financing activities 525.6 Effect of exchange rate changes on cash and cash equivalents (.1) INCREASE IN CASH AND CASH EQUIVALENTS 9.2 CASH AND CASH EQUIVALENTS, BEGINNING OF PERIOD 71.7 CASH AND CASH EQUIVALENTS, END OF PERIOD $ 80.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21" customWidth="1" min="2" max="2"/>
  </cols>
  <sheetData>
    <row r="1">
      <c r="A1" s="1" t="inlineStr">
        <is>
          <t>Guarantee Of Registered Securities (Narrative) (Details) $ in Millions</t>
        </is>
      </c>
      <c r="B1" s="2" t="inlineStr">
        <is>
          <t>9 Months Ended</t>
        </is>
      </c>
    </row>
    <row r="2">
      <c r="B2" s="2" t="inlineStr">
        <is>
          <t>Sep. 30, 2020USD ($)</t>
        </is>
      </c>
    </row>
    <row r="3">
      <c r="A3" s="3" t="inlineStr">
        <is>
          <t>Guarantor Obligations [Line Items]</t>
        </is>
      </c>
    </row>
    <row r="4">
      <c r="A4" s="4" t="inlineStr">
        <is>
          <t>Senior notes aggregate outstanding principal balance</t>
        </is>
      </c>
      <c r="B4" s="6" t="n">
        <v>422.9</v>
      </c>
    </row>
    <row r="5">
      <c r="A5" s="4" t="inlineStr">
        <is>
          <t>6.875% Senior Notes, Due August 15, 2020</t>
        </is>
      </c>
    </row>
    <row r="6">
      <c r="A6" s="3" t="inlineStr">
        <is>
          <t>Guarantor Obligations [Line Items]</t>
        </is>
      </c>
    </row>
    <row r="7">
      <c r="A7" s="4" t="inlineStr">
        <is>
          <t>Debt instrument interest rate stated percentage</t>
        </is>
      </c>
      <c r="B7" s="4" t="inlineStr">
        <is>
          <t>687.50%</t>
        </is>
      </c>
    </row>
    <row r="8">
      <c r="A8" s="4" t="inlineStr">
        <is>
          <t>Senior note, maturity year</t>
        </is>
      </c>
      <c r="B8" s="4" t="inlineStr">
        <is>
          <t>2020</t>
        </is>
      </c>
    </row>
    <row r="9">
      <c r="A9" s="4" t="inlineStr">
        <is>
          <t>7.38% Senior notes due 2025</t>
        </is>
      </c>
    </row>
    <row r="10">
      <c r="A10" s="3" t="inlineStr">
        <is>
          <t>Guarantor Obligations [Line Items]</t>
        </is>
      </c>
    </row>
    <row r="11">
      <c r="A11" s="4" t="inlineStr">
        <is>
          <t>Debt instrument interest rate stated percentage</t>
        </is>
      </c>
      <c r="B11" s="4" t="inlineStr">
        <is>
          <t>787.50%</t>
        </is>
      </c>
    </row>
    <row r="12">
      <c r="A12" s="4" t="inlineStr">
        <is>
          <t>Senior note, maturity year</t>
        </is>
      </c>
      <c r="B12" s="4" t="inlineStr">
        <is>
          <t>2040</t>
        </is>
      </c>
    </row>
    <row r="13">
      <c r="A13" s="4" t="inlineStr">
        <is>
          <t>7.20% Debentures Due 2027</t>
        </is>
      </c>
    </row>
    <row r="14">
      <c r="A14" s="3" t="inlineStr">
        <is>
          <t>Guarantor Obligations [Line Items]</t>
        </is>
      </c>
    </row>
    <row r="15">
      <c r="A15" s="4" t="inlineStr">
        <is>
          <t>Debt instrument interest rate stated percentage</t>
        </is>
      </c>
      <c r="B15" s="4" t="inlineStr">
        <is>
          <t>7.20%</t>
        </is>
      </c>
    </row>
    <row r="16">
      <c r="A16" s="4" t="inlineStr">
        <is>
          <t>Senior note, maturity year</t>
        </is>
      </c>
      <c r="B16" s="4" t="inlineStr">
        <is>
          <t>2027</t>
        </is>
      </c>
    </row>
    <row r="17">
      <c r="A17" s="4" t="inlineStr">
        <is>
          <t>Senior notes aggregate outstanding principal balance</t>
        </is>
      </c>
      <c r="B17" s="6" t="n">
        <v>112.1</v>
      </c>
    </row>
    <row r="18">
      <c r="A18" s="4" t="inlineStr">
        <is>
          <t>Pride International Inc and Ensco International Inc [Member]</t>
        </is>
      </c>
    </row>
    <row r="19">
      <c r="A19" s="3" t="inlineStr">
        <is>
          <t>Guarantor Obligations [Line Items]</t>
        </is>
      </c>
    </row>
    <row r="20">
      <c r="A20" s="4" t="inlineStr">
        <is>
          <t>Subsidiary, ownership percentage by parent</t>
        </is>
      </c>
      <c r="B20" s="4" t="inlineStr">
        <is>
          <t>10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 Of Registered Securities (Condensed Consolidating Statements Of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uarantor Obligations [Line Items]</t>
        </is>
      </c>
    </row>
    <row r="4">
      <c r="A4" s="4" t="inlineStr">
        <is>
          <t>OPERATING REVENUES</t>
        </is>
      </c>
      <c r="B4" s="6" t="n">
        <v>285.3</v>
      </c>
      <c r="C4" s="6" t="n">
        <v>551.3</v>
      </c>
      <c r="D4" s="6" t="n">
        <v>1130.7</v>
      </c>
      <c r="E4" s="6" t="n">
        <v>1541.1</v>
      </c>
    </row>
    <row r="5">
      <c r="A5" s="4" t="inlineStr">
        <is>
          <t>Contract drilling (exclusive of depreciation)</t>
        </is>
      </c>
      <c r="B5" s="7" t="n">
        <v>307.2</v>
      </c>
      <c r="C5" s="7" t="n">
        <v>496.5</v>
      </c>
      <c r="D5" s="7" t="n">
        <v>1153.9</v>
      </c>
      <c r="E5" s="7" t="n">
        <v>1329.4</v>
      </c>
    </row>
    <row r="6">
      <c r="A6" s="4" t="inlineStr">
        <is>
          <t>Asset Impairment Charges</t>
        </is>
      </c>
      <c r="B6" s="5" t="n">
        <v>0</v>
      </c>
      <c r="C6" s="7" t="n">
        <v>88.2</v>
      </c>
      <c r="D6" s="7" t="n">
        <v>3646.2</v>
      </c>
      <c r="E6" s="7" t="n">
        <v>90.7</v>
      </c>
    </row>
    <row r="7">
      <c r="A7" s="4" t="inlineStr">
        <is>
          <t>Depreciation expense</t>
        </is>
      </c>
      <c r="B7" s="7" t="n">
        <v>122.4</v>
      </c>
      <c r="C7" s="5" t="n">
        <v>163</v>
      </c>
      <c r="D7" s="7" t="n">
        <v>418.4</v>
      </c>
      <c r="E7" s="7" t="n">
        <v>445.9</v>
      </c>
    </row>
    <row r="8">
      <c r="A8" s="4" t="inlineStr">
        <is>
          <t>General and administrative</t>
        </is>
      </c>
      <c r="B8" s="7" t="n">
        <v>72.09999999999999</v>
      </c>
      <c r="C8" s="7" t="n">
        <v>36.1</v>
      </c>
      <c r="D8" s="7" t="n">
        <v>188.1</v>
      </c>
      <c r="E8" s="7" t="n">
        <v>146.9</v>
      </c>
    </row>
    <row r="9">
      <c r="A9" s="4" t="inlineStr">
        <is>
          <t>Total operating expenses</t>
        </is>
      </c>
      <c r="B9" s="7" t="n">
        <v>501.7</v>
      </c>
      <c r="C9" s="7" t="n">
        <v>783.8</v>
      </c>
      <c r="D9" s="7" t="n">
        <v>5406.6</v>
      </c>
      <c r="E9" s="7" t="n">
        <v>2012.9</v>
      </c>
    </row>
    <row r="10">
      <c r="A10" s="4" t="inlineStr">
        <is>
          <t>Equity in earnings of ARO</t>
        </is>
      </c>
      <c r="B10" s="7" t="n">
        <v>3.9</v>
      </c>
      <c r="C10" s="7" t="n">
        <v>-3.7</v>
      </c>
      <c r="D10" s="7" t="n">
        <v>-7.6</v>
      </c>
      <c r="E10" s="7" t="n">
        <v>-3.1</v>
      </c>
    </row>
    <row r="11">
      <c r="A11" s="4" t="inlineStr">
        <is>
          <t>OPERATING LOSS</t>
        </is>
      </c>
      <c r="B11" s="7" t="n">
        <v>-94.40000000000001</v>
      </c>
      <c r="C11" s="7" t="n">
        <v>-236.2</v>
      </c>
      <c r="D11" s="7" t="n">
        <v>-4165.4</v>
      </c>
      <c r="E11" s="7" t="n">
        <v>-474.9</v>
      </c>
    </row>
    <row r="12">
      <c r="A12" s="4" t="inlineStr">
        <is>
          <t>OTHER INCOME (EXPENSE), NET</t>
        </is>
      </c>
      <c r="B12" s="7" t="n">
        <v>-555.7</v>
      </c>
      <c r="C12" s="7" t="n">
        <v>40.2</v>
      </c>
      <c r="D12" s="5" t="n">
        <v>-769</v>
      </c>
      <c r="E12" s="7" t="n">
        <v>562.3</v>
      </c>
    </row>
    <row r="13">
      <c r="A13" s="4" t="inlineStr">
        <is>
          <t>LOSS BEFORE INCOME TAXES</t>
        </is>
      </c>
      <c r="B13" s="7" t="n">
        <v>-650.1</v>
      </c>
      <c r="C13" s="5" t="n">
        <v>-196</v>
      </c>
      <c r="D13" s="7" t="n">
        <v>-4934.4</v>
      </c>
      <c r="E13" s="7" t="n">
        <v>87.40000000000001</v>
      </c>
    </row>
    <row r="14">
      <c r="A14" s="4" t="inlineStr">
        <is>
          <t>INCOME TAX PROVISION</t>
        </is>
      </c>
      <c r="B14" s="7" t="n">
        <v>21.9</v>
      </c>
      <c r="C14" s="7" t="n">
        <v>1.5</v>
      </c>
      <c r="D14" s="7" t="n">
        <v>-145.9</v>
      </c>
      <c r="E14" s="7" t="n">
        <v>65.59999999999999</v>
      </c>
    </row>
    <row r="15">
      <c r="A15" s="4" t="inlineStr">
        <is>
          <t>Equity in Earnings of Subsidiaries Net of Tax</t>
        </is>
      </c>
      <c r="B15" s="5" t="n">
        <v>0</v>
      </c>
      <c r="C15" s="5" t="n">
        <v>0</v>
      </c>
      <c r="D15" s="5" t="n">
        <v>0</v>
      </c>
      <c r="E15" s="5" t="n">
        <v>0</v>
      </c>
    </row>
    <row r="16">
      <c r="A16" s="4" t="inlineStr">
        <is>
          <t>NET LOSS</t>
        </is>
      </c>
      <c r="B16" s="5" t="n">
        <v>-672</v>
      </c>
      <c r="C16" s="7" t="n">
        <v>-197.5</v>
      </c>
      <c r="D16" s="7" t="n">
        <v>-4788.5</v>
      </c>
      <c r="E16" s="7" t="n">
        <v>21.8</v>
      </c>
    </row>
    <row r="17">
      <c r="A17" s="4" t="inlineStr">
        <is>
          <t>NET INCOME ATTRIBUTABLE TO NONCONTROLLING INTERESTS</t>
        </is>
      </c>
      <c r="B17" s="7" t="n">
        <v>1.1</v>
      </c>
      <c r="C17" s="7" t="n">
        <v>0.4</v>
      </c>
      <c r="D17" s="7" t="n">
        <v>3.9</v>
      </c>
      <c r="E17" s="7" t="n">
        <v>-3.8</v>
      </c>
    </row>
    <row r="18">
      <c r="A18" s="4" t="inlineStr">
        <is>
          <t>NET LOSS ATTRIBUTABLE TO VALARIS</t>
        </is>
      </c>
      <c r="B18" s="7" t="n">
        <v>-670.9</v>
      </c>
      <c r="C18" s="7" t="n">
        <v>-197.1</v>
      </c>
      <c r="D18" s="7" t="n">
        <v>-4784.6</v>
      </c>
      <c r="E18" s="5" t="n">
        <v>18</v>
      </c>
    </row>
    <row r="19">
      <c r="A19" s="4" t="inlineStr">
        <is>
          <t>OTHER OPERATING INCOME</t>
        </is>
      </c>
      <c r="B19" s="7" t="n">
        <v>118.1</v>
      </c>
      <c r="C19" s="5" t="n">
        <v>0</v>
      </c>
      <c r="D19" s="7" t="n">
        <v>118.1</v>
      </c>
      <c r="E19" s="5" t="n">
        <v>0</v>
      </c>
    </row>
    <row r="20">
      <c r="A20" s="4" t="inlineStr">
        <is>
          <t>Valaris plc</t>
        </is>
      </c>
    </row>
    <row r="21">
      <c r="A21" s="3" t="inlineStr">
        <is>
          <t>Guarantor Obligations [Line Items]</t>
        </is>
      </c>
    </row>
    <row r="22">
      <c r="A22" s="4" t="inlineStr">
        <is>
          <t>OPERATING REVENUES</t>
        </is>
      </c>
      <c r="B22" s="7" t="n">
        <v>12.4</v>
      </c>
      <c r="C22" s="7" t="n">
        <v>15.7</v>
      </c>
      <c r="D22" s="7" t="n">
        <v>47.3</v>
      </c>
      <c r="E22" s="5" t="n">
        <v>47</v>
      </c>
    </row>
    <row r="23">
      <c r="A23" s="4" t="inlineStr">
        <is>
          <t>Contract drilling (exclusive of depreciation)</t>
        </is>
      </c>
      <c r="B23" s="7" t="n">
        <v>72.40000000000001</v>
      </c>
      <c r="C23" s="7" t="n">
        <v>19.3</v>
      </c>
      <c r="D23" s="7" t="n">
        <v>128.6</v>
      </c>
      <c r="E23" s="7" t="n">
        <v>49.3</v>
      </c>
    </row>
    <row r="24">
      <c r="A24" s="4" t="inlineStr">
        <is>
          <t>Depreciation expense</t>
        </is>
      </c>
      <c r="B24" s="5" t="n">
        <v>0</v>
      </c>
      <c r="C24" s="5" t="n">
        <v>0</v>
      </c>
      <c r="D24" s="5" t="n">
        <v>0</v>
      </c>
      <c r="E24" s="5" t="n">
        <v>0</v>
      </c>
    </row>
    <row r="25">
      <c r="A25" s="4" t="inlineStr">
        <is>
          <t>General and administrative</t>
        </is>
      </c>
      <c r="B25" s="7" t="n">
        <v>26.7</v>
      </c>
      <c r="C25" s="7" t="n">
        <v>9.699999999999999</v>
      </c>
      <c r="D25" s="7" t="n">
        <v>60.4</v>
      </c>
      <c r="E25" s="5" t="n">
        <v>71</v>
      </c>
    </row>
    <row r="26">
      <c r="A26" s="4" t="inlineStr">
        <is>
          <t>Total operating expenses</t>
        </is>
      </c>
      <c r="B26" s="7" t="n">
        <v>99.09999999999999</v>
      </c>
      <c r="C26" s="5" t="n">
        <v>29</v>
      </c>
      <c r="D26" s="5" t="n">
        <v>189</v>
      </c>
      <c r="E26" s="7" t="n">
        <v>120.3</v>
      </c>
    </row>
    <row r="27">
      <c r="A27" s="4" t="inlineStr">
        <is>
          <t>OPERATING LOSS</t>
        </is>
      </c>
      <c r="B27" s="7" t="n">
        <v>-86.7</v>
      </c>
      <c r="C27" s="7" t="n">
        <v>-13.3</v>
      </c>
      <c r="D27" s="7" t="n">
        <v>-141.7</v>
      </c>
      <c r="E27" s="7" t="n">
        <v>-73.3</v>
      </c>
    </row>
    <row r="28">
      <c r="A28" s="4" t="inlineStr">
        <is>
          <t>OTHER INCOME (EXPENSE), NET</t>
        </is>
      </c>
      <c r="B28" s="7" t="n">
        <v>-499.1</v>
      </c>
      <c r="C28" s="7" t="n">
        <v>94.7</v>
      </c>
      <c r="D28" s="7" t="n">
        <v>-283.6</v>
      </c>
      <c r="E28" s="7" t="n">
        <v>773.5</v>
      </c>
    </row>
    <row r="29">
      <c r="A29" s="4" t="inlineStr">
        <is>
          <t>LOSS BEFORE INCOME TAXES</t>
        </is>
      </c>
      <c r="B29" s="7" t="n">
        <v>-585.8</v>
      </c>
      <c r="C29" s="7" t="n">
        <v>81.40000000000001</v>
      </c>
      <c r="D29" s="7" t="n">
        <v>-425.3</v>
      </c>
      <c r="E29" s="7" t="n">
        <v>700.2</v>
      </c>
    </row>
    <row r="30">
      <c r="A30" s="4" t="inlineStr">
        <is>
          <t>INCOME TAX PROVISION</t>
        </is>
      </c>
      <c r="B30" s="5" t="n">
        <v>0</v>
      </c>
      <c r="C30" s="5" t="n">
        <v>0</v>
      </c>
      <c r="D30" s="5" t="n">
        <v>0</v>
      </c>
      <c r="E30" s="5" t="n">
        <v>0</v>
      </c>
    </row>
    <row r="31">
      <c r="A31" s="4" t="inlineStr">
        <is>
          <t>Equity in Earnings of Subsidiaries Net of Tax</t>
        </is>
      </c>
      <c r="B31" s="7" t="n">
        <v>-85.09999999999999</v>
      </c>
      <c r="C31" s="7" t="n">
        <v>-278.5</v>
      </c>
      <c r="D31" s="7" t="n">
        <v>-4359.3</v>
      </c>
      <c r="E31" s="7" t="n">
        <v>-682.2</v>
      </c>
    </row>
    <row r="32">
      <c r="A32" s="4" t="inlineStr">
        <is>
          <t>NET LOSS</t>
        </is>
      </c>
      <c r="B32" s="7" t="n">
        <v>-670.9</v>
      </c>
      <c r="C32" s="7" t="n">
        <v>-197.1</v>
      </c>
      <c r="D32" s="7" t="n">
        <v>-4784.6</v>
      </c>
      <c r="E32" s="5" t="n">
        <v>18</v>
      </c>
    </row>
    <row r="33">
      <c r="A33" s="4" t="inlineStr">
        <is>
          <t>NET INCOME ATTRIBUTABLE TO NONCONTROLLING INTERESTS</t>
        </is>
      </c>
      <c r="B33" s="5" t="n">
        <v>0</v>
      </c>
      <c r="C33" s="5" t="n">
        <v>0</v>
      </c>
      <c r="D33" s="5" t="n">
        <v>0</v>
      </c>
      <c r="E33" s="5" t="n">
        <v>0</v>
      </c>
    </row>
    <row r="34">
      <c r="A34" s="4" t="inlineStr">
        <is>
          <t>NET LOSS ATTRIBUTABLE TO VALARIS</t>
        </is>
      </c>
      <c r="B34" s="7" t="n">
        <v>-670.9</v>
      </c>
      <c r="C34" s="7" t="n">
        <v>-197.1</v>
      </c>
      <c r="D34" s="7" t="n">
        <v>-4784.6</v>
      </c>
      <c r="E34" s="5" t="n">
        <v>18</v>
      </c>
    </row>
    <row r="35">
      <c r="A35" s="4" t="inlineStr">
        <is>
          <t>ENSCO International Incorporated</t>
        </is>
      </c>
    </row>
    <row r="36">
      <c r="A36" s="3" t="inlineStr">
        <is>
          <t>Guarantor Obligations [Line Items]</t>
        </is>
      </c>
    </row>
    <row r="37">
      <c r="A37" s="4" t="inlineStr">
        <is>
          <t>OPERATING REVENUES</t>
        </is>
      </c>
      <c r="B37" s="7" t="n">
        <v>85.3</v>
      </c>
      <c r="C37" s="5" t="n">
        <v>53</v>
      </c>
      <c r="D37" s="5" t="n">
        <v>182</v>
      </c>
      <c r="E37" s="7" t="n">
        <v>128.6</v>
      </c>
    </row>
    <row r="38">
      <c r="A38" s="4" t="inlineStr">
        <is>
          <t>Contract drilling (exclusive of depreciation)</t>
        </is>
      </c>
      <c r="B38" s="7" t="n">
        <v>84.7</v>
      </c>
      <c r="C38" s="7" t="n">
        <v>45.3</v>
      </c>
      <c r="D38" s="7" t="n">
        <v>180.4</v>
      </c>
      <c r="E38" s="7" t="n">
        <v>112.8</v>
      </c>
    </row>
    <row r="39">
      <c r="A39" s="4" t="inlineStr">
        <is>
          <t>Depreciation expense</t>
        </is>
      </c>
      <c r="B39" s="7" t="n">
        <v>1.8</v>
      </c>
      <c r="C39" s="7" t="n">
        <v>7.7</v>
      </c>
      <c r="D39" s="7" t="n">
        <v>11.1</v>
      </c>
      <c r="E39" s="7" t="n">
        <v>15.4</v>
      </c>
    </row>
    <row r="40">
      <c r="A40" s="4" t="inlineStr">
        <is>
          <t>General and administrative</t>
        </is>
      </c>
      <c r="B40" s="7" t="n">
        <v>8.800000000000001</v>
      </c>
      <c r="C40" s="7" t="n">
        <v>0.1</v>
      </c>
      <c r="D40" s="7" t="n">
        <v>33.6</v>
      </c>
      <c r="E40" s="7" t="n">
        <v>0.3</v>
      </c>
    </row>
    <row r="41">
      <c r="A41" s="4" t="inlineStr">
        <is>
          <t>Total operating expenses</t>
        </is>
      </c>
      <c r="B41" s="7" t="n">
        <v>95.3</v>
      </c>
      <c r="C41" s="7" t="n">
        <v>53.1</v>
      </c>
      <c r="D41" s="7" t="n">
        <v>225.1</v>
      </c>
      <c r="E41" s="7" t="n">
        <v>128.5</v>
      </c>
    </row>
    <row r="42">
      <c r="A42" s="4" t="inlineStr">
        <is>
          <t>OPERATING LOSS</t>
        </is>
      </c>
      <c r="B42" s="5" t="n">
        <v>-10</v>
      </c>
      <c r="C42" s="7" t="n">
        <v>-0.1</v>
      </c>
      <c r="D42" s="7" t="n">
        <v>-43.1</v>
      </c>
      <c r="E42" s="7" t="n">
        <v>0.1</v>
      </c>
    </row>
    <row r="43">
      <c r="A43" s="4" t="inlineStr">
        <is>
          <t>OTHER INCOME (EXPENSE), NET</t>
        </is>
      </c>
      <c r="B43" s="7" t="n">
        <v>-0.8</v>
      </c>
      <c r="C43" s="7" t="n">
        <v>-5.6</v>
      </c>
      <c r="D43" s="5" t="n">
        <v>-1</v>
      </c>
      <c r="E43" s="7" t="n">
        <v>-36.6</v>
      </c>
    </row>
    <row r="44">
      <c r="A44" s="4" t="inlineStr">
        <is>
          <t>LOSS BEFORE INCOME TAXES</t>
        </is>
      </c>
      <c r="B44" s="7" t="n">
        <v>-10.8</v>
      </c>
      <c r="C44" s="7" t="n">
        <v>-5.7</v>
      </c>
      <c r="D44" s="7" t="n">
        <v>-44.1</v>
      </c>
      <c r="E44" s="7" t="n">
        <v>-36.5</v>
      </c>
    </row>
    <row r="45">
      <c r="A45" s="4" t="inlineStr">
        <is>
          <t>INCOME TAX PROVISION</t>
        </is>
      </c>
      <c r="B45" s="7" t="n">
        <v>7.3</v>
      </c>
      <c r="C45" s="7" t="n">
        <v>-18.4</v>
      </c>
      <c r="D45" s="7" t="n">
        <v>-92.7</v>
      </c>
      <c r="E45" s="7" t="n">
        <v>10.6</v>
      </c>
    </row>
    <row r="46">
      <c r="A46" s="4" t="inlineStr">
        <is>
          <t>Equity in Earnings of Subsidiaries Net of Tax</t>
        </is>
      </c>
      <c r="B46" s="7" t="n">
        <v>43.2</v>
      </c>
      <c r="C46" s="7" t="n">
        <v>-40.2</v>
      </c>
      <c r="D46" s="7" t="n">
        <v>-91.40000000000001</v>
      </c>
      <c r="E46" s="7" t="n">
        <v>35.1</v>
      </c>
    </row>
    <row r="47">
      <c r="A47" s="4" t="inlineStr">
        <is>
          <t>NET LOSS</t>
        </is>
      </c>
      <c r="B47" s="7" t="n">
        <v>25.1</v>
      </c>
      <c r="C47" s="7" t="n">
        <v>-27.5</v>
      </c>
      <c r="D47" s="7" t="n">
        <v>-42.8</v>
      </c>
      <c r="E47" s="5" t="n">
        <v>-12</v>
      </c>
    </row>
    <row r="48">
      <c r="A48" s="4" t="inlineStr">
        <is>
          <t>NET INCOME ATTRIBUTABLE TO NONCONTROLLING INTERESTS</t>
        </is>
      </c>
      <c r="B48" s="5" t="n">
        <v>0</v>
      </c>
      <c r="C48" s="5" t="n">
        <v>0</v>
      </c>
      <c r="D48" s="5" t="n">
        <v>0</v>
      </c>
      <c r="E48" s="5" t="n">
        <v>0</v>
      </c>
    </row>
    <row r="49">
      <c r="A49" s="4" t="inlineStr">
        <is>
          <t>NET LOSS ATTRIBUTABLE TO VALARIS</t>
        </is>
      </c>
      <c r="B49" s="7" t="n">
        <v>25.1</v>
      </c>
      <c r="C49" s="7" t="n">
        <v>-27.5</v>
      </c>
      <c r="D49" s="7" t="n">
        <v>-42.8</v>
      </c>
      <c r="E49" s="5" t="n">
        <v>-12</v>
      </c>
    </row>
    <row r="50">
      <c r="A50" s="4" t="inlineStr">
        <is>
          <t>Pride International LLC</t>
        </is>
      </c>
    </row>
    <row r="51">
      <c r="A51" s="3" t="inlineStr">
        <is>
          <t>Guarantor Obligations [Line Items]</t>
        </is>
      </c>
    </row>
    <row r="52">
      <c r="A52" s="4" t="inlineStr">
        <is>
          <t>OPERATING REVENUES</t>
        </is>
      </c>
      <c r="B52" s="5" t="n">
        <v>0</v>
      </c>
      <c r="C52" s="5" t="n">
        <v>0</v>
      </c>
      <c r="D52" s="5" t="n">
        <v>0</v>
      </c>
      <c r="E52" s="5" t="n">
        <v>0</v>
      </c>
    </row>
    <row r="53">
      <c r="A53" s="4" t="inlineStr">
        <is>
          <t>Contract drilling (exclusive of depreciation)</t>
        </is>
      </c>
      <c r="B53" s="5" t="n">
        <v>0</v>
      </c>
      <c r="C53" s="5" t="n">
        <v>0</v>
      </c>
      <c r="D53" s="5" t="n">
        <v>0</v>
      </c>
      <c r="E53" s="5" t="n">
        <v>0</v>
      </c>
    </row>
    <row r="54">
      <c r="A54" s="4" t="inlineStr">
        <is>
          <t>Depreciation expense</t>
        </is>
      </c>
      <c r="B54" s="5" t="n">
        <v>0</v>
      </c>
      <c r="C54" s="5" t="n">
        <v>0</v>
      </c>
      <c r="D54" s="5" t="n">
        <v>0</v>
      </c>
      <c r="E54" s="5" t="n">
        <v>0</v>
      </c>
    </row>
    <row r="55">
      <c r="A55" s="4" t="inlineStr">
        <is>
          <t>General and administrative</t>
        </is>
      </c>
      <c r="B55" s="5" t="n">
        <v>0</v>
      </c>
      <c r="C55" s="5" t="n">
        <v>0</v>
      </c>
      <c r="D55" s="5" t="n">
        <v>0</v>
      </c>
      <c r="E55" s="5" t="n">
        <v>0</v>
      </c>
    </row>
    <row r="56">
      <c r="A56" s="4" t="inlineStr">
        <is>
          <t>Total operating expenses</t>
        </is>
      </c>
      <c r="B56" s="5" t="n">
        <v>0</v>
      </c>
      <c r="C56" s="5" t="n">
        <v>0</v>
      </c>
      <c r="D56" s="5" t="n">
        <v>0</v>
      </c>
      <c r="E56" s="5" t="n">
        <v>0</v>
      </c>
    </row>
    <row r="57">
      <c r="A57" s="4" t="inlineStr">
        <is>
          <t>OPERATING LOSS</t>
        </is>
      </c>
      <c r="B57" s="5" t="n">
        <v>0</v>
      </c>
      <c r="C57" s="5" t="n">
        <v>0</v>
      </c>
      <c r="D57" s="5" t="n">
        <v>0</v>
      </c>
      <c r="E57" s="5" t="n">
        <v>0</v>
      </c>
    </row>
    <row r="58">
      <c r="A58" s="4" t="inlineStr">
        <is>
          <t>OTHER INCOME (EXPENSE), NET</t>
        </is>
      </c>
      <c r="B58" s="7" t="n">
        <v>64.8</v>
      </c>
      <c r="C58" s="7" t="n">
        <v>-20.2</v>
      </c>
      <c r="D58" s="5" t="n">
        <v>27</v>
      </c>
      <c r="E58" s="5" t="n">
        <v>-61</v>
      </c>
    </row>
    <row r="59">
      <c r="A59" s="4" t="inlineStr">
        <is>
          <t>LOSS BEFORE INCOME TAXES</t>
        </is>
      </c>
      <c r="B59" s="7" t="n">
        <v>64.8</v>
      </c>
      <c r="C59" s="7" t="n">
        <v>-20.2</v>
      </c>
      <c r="D59" s="5" t="n">
        <v>27</v>
      </c>
      <c r="E59" s="5" t="n">
        <v>-61</v>
      </c>
    </row>
    <row r="60">
      <c r="A60" s="4" t="inlineStr">
        <is>
          <t>INCOME TAX PROVISION</t>
        </is>
      </c>
      <c r="B60" s="5" t="n">
        <v>0</v>
      </c>
      <c r="C60" s="5" t="n">
        <v>0</v>
      </c>
      <c r="D60" s="5" t="n">
        <v>0</v>
      </c>
      <c r="E60" s="5" t="n">
        <v>0</v>
      </c>
    </row>
    <row r="61">
      <c r="A61" s="4" t="inlineStr">
        <is>
          <t>Equity in Earnings of Subsidiaries Net of Tax</t>
        </is>
      </c>
      <c r="B61" s="5" t="n">
        <v>3</v>
      </c>
      <c r="C61" s="5" t="n">
        <v>-68</v>
      </c>
      <c r="D61" s="7" t="n">
        <v>17.9</v>
      </c>
      <c r="E61" s="7" t="n">
        <v>-14.9</v>
      </c>
    </row>
    <row r="62">
      <c r="A62" s="4" t="inlineStr">
        <is>
          <t>NET LOSS</t>
        </is>
      </c>
      <c r="B62" s="7" t="n">
        <v>67.8</v>
      </c>
      <c r="C62" s="7" t="n">
        <v>-88.2</v>
      </c>
      <c r="D62" s="7" t="n">
        <v>44.9</v>
      </c>
      <c r="E62" s="7" t="n">
        <v>-75.90000000000001</v>
      </c>
    </row>
    <row r="63">
      <c r="A63" s="4" t="inlineStr">
        <is>
          <t>NET INCOME ATTRIBUTABLE TO NONCONTROLLING INTERESTS</t>
        </is>
      </c>
      <c r="B63" s="5" t="n">
        <v>0</v>
      </c>
      <c r="C63" s="5" t="n">
        <v>0</v>
      </c>
      <c r="D63" s="5" t="n">
        <v>0</v>
      </c>
      <c r="E63" s="5" t="n">
        <v>0</v>
      </c>
    </row>
    <row r="64">
      <c r="A64" s="4" t="inlineStr">
        <is>
          <t>NET LOSS ATTRIBUTABLE TO VALARIS</t>
        </is>
      </c>
      <c r="B64" s="7" t="n">
        <v>67.8</v>
      </c>
      <c r="C64" s="7" t="n">
        <v>-88.2</v>
      </c>
      <c r="D64" s="7" t="n">
        <v>44.9</v>
      </c>
      <c r="E64" s="7" t="n">
        <v>-75.90000000000001</v>
      </c>
    </row>
    <row r="65">
      <c r="A65" s="4" t="inlineStr">
        <is>
          <t>Other Non-Guarantor Subsidiaries of Valaris</t>
        </is>
      </c>
    </row>
    <row r="66">
      <c r="A66" s="3" t="inlineStr">
        <is>
          <t>Guarantor Obligations [Line Items]</t>
        </is>
      </c>
    </row>
    <row r="67">
      <c r="A67" s="4" t="inlineStr">
        <is>
          <t>OPERATING REVENUES</t>
        </is>
      </c>
      <c r="B67" s="7" t="n">
        <v>372.4</v>
      </c>
      <c r="C67" s="7" t="n">
        <v>588.8</v>
      </c>
      <c r="D67" s="7" t="n">
        <v>1311.4</v>
      </c>
      <c r="E67" s="7" t="n">
        <v>1627.1</v>
      </c>
    </row>
    <row r="68">
      <c r="A68" s="4" t="inlineStr">
        <is>
          <t>Contract drilling (exclusive of depreciation)</t>
        </is>
      </c>
      <c r="B68" s="7" t="n">
        <v>334.9</v>
      </c>
      <c r="C68" s="7" t="n">
        <v>538.1</v>
      </c>
      <c r="D68" s="7" t="n">
        <v>1254.9</v>
      </c>
      <c r="E68" s="7" t="n">
        <v>1428.9</v>
      </c>
    </row>
    <row r="69">
      <c r="A69" s="4" t="inlineStr">
        <is>
          <t>Asset Impairment Charges</t>
        </is>
      </c>
      <c r="C69" s="7" t="n">
        <v>88.2</v>
      </c>
      <c r="D69" s="7" t="n">
        <v>3646.2</v>
      </c>
      <c r="E69" s="7" t="n">
        <v>90.7</v>
      </c>
    </row>
    <row r="70">
      <c r="A70" s="4" t="inlineStr">
        <is>
          <t>Depreciation expense</t>
        </is>
      </c>
      <c r="B70" s="7" t="n">
        <v>120.6</v>
      </c>
      <c r="C70" s="7" t="n">
        <v>155.3</v>
      </c>
      <c r="D70" s="7" t="n">
        <v>407.3</v>
      </c>
      <c r="E70" s="7" t="n">
        <v>430.5</v>
      </c>
    </row>
    <row r="71">
      <c r="A71" s="4" t="inlineStr">
        <is>
          <t>General and administrative</t>
        </is>
      </c>
      <c r="B71" s="7" t="n">
        <v>36.6</v>
      </c>
      <c r="C71" s="7" t="n">
        <v>26.3</v>
      </c>
      <c r="D71" s="7" t="n">
        <v>94.09999999999999</v>
      </c>
      <c r="E71" s="7" t="n">
        <v>75.59999999999999</v>
      </c>
    </row>
    <row r="72">
      <c r="A72" s="4" t="inlineStr">
        <is>
          <t>Total operating expenses</t>
        </is>
      </c>
      <c r="B72" s="7" t="n">
        <v>492.1</v>
      </c>
      <c r="C72" s="7" t="n">
        <v>807.9</v>
      </c>
      <c r="D72" s="7" t="n">
        <v>5402.5</v>
      </c>
      <c r="E72" s="7" t="n">
        <v>2025.7</v>
      </c>
    </row>
    <row r="73">
      <c r="A73" s="4" t="inlineStr">
        <is>
          <t>Equity in earnings of ARO</t>
        </is>
      </c>
      <c r="B73" s="7" t="n">
        <v>3.9</v>
      </c>
      <c r="C73" s="7" t="n">
        <v>-3.7</v>
      </c>
      <c r="D73" s="7" t="n">
        <v>-7.6</v>
      </c>
      <c r="E73" s="7" t="n">
        <v>-3.1</v>
      </c>
    </row>
    <row r="74">
      <c r="A74" s="4" t="inlineStr">
        <is>
          <t>OPERATING LOSS</t>
        </is>
      </c>
      <c r="B74" s="7" t="n">
        <v>2.3</v>
      </c>
      <c r="C74" s="7" t="n">
        <v>-222.8</v>
      </c>
      <c r="D74" s="7" t="n">
        <v>-3980.6</v>
      </c>
      <c r="E74" s="7" t="n">
        <v>-401.7</v>
      </c>
    </row>
    <row r="75">
      <c r="A75" s="4" t="inlineStr">
        <is>
          <t>OTHER INCOME (EXPENSE), NET</t>
        </is>
      </c>
      <c r="B75" s="7" t="n">
        <v>-123.1</v>
      </c>
      <c r="C75" s="5" t="n">
        <v>-33</v>
      </c>
      <c r="D75" s="7" t="n">
        <v>-522.8</v>
      </c>
      <c r="E75" s="7" t="n">
        <v>-126.3</v>
      </c>
    </row>
    <row r="76">
      <c r="A76" s="4" t="inlineStr">
        <is>
          <t>LOSS BEFORE INCOME TAXES</t>
        </is>
      </c>
      <c r="B76" s="7" t="n">
        <v>-120.8</v>
      </c>
      <c r="C76" s="7" t="n">
        <v>-255.8</v>
      </c>
      <c r="D76" s="7" t="n">
        <v>-4503.4</v>
      </c>
      <c r="E76" s="5" t="n">
        <v>-528</v>
      </c>
    </row>
    <row r="77">
      <c r="A77" s="4" t="inlineStr">
        <is>
          <t>INCOME TAX PROVISION</t>
        </is>
      </c>
      <c r="B77" s="7" t="n">
        <v>14.6</v>
      </c>
      <c r="C77" s="7" t="n">
        <v>19.9</v>
      </c>
      <c r="D77" s="7" t="n">
        <v>-53.2</v>
      </c>
      <c r="E77" s="5" t="n">
        <v>55</v>
      </c>
    </row>
    <row r="78">
      <c r="A78" s="4" t="inlineStr">
        <is>
          <t>Equity in Earnings of Subsidiaries Net of Tax</t>
        </is>
      </c>
      <c r="B78" s="5" t="n">
        <v>0</v>
      </c>
      <c r="C78" s="5" t="n">
        <v>0</v>
      </c>
      <c r="D78" s="5" t="n">
        <v>0</v>
      </c>
      <c r="E78" s="5" t="n">
        <v>0</v>
      </c>
    </row>
    <row r="79">
      <c r="A79" s="4" t="inlineStr">
        <is>
          <t>NET LOSS</t>
        </is>
      </c>
      <c r="B79" s="7" t="n">
        <v>-135.4</v>
      </c>
      <c r="C79" s="7" t="n">
        <v>-275.7</v>
      </c>
      <c r="D79" s="7" t="n">
        <v>-4450.2</v>
      </c>
      <c r="E79" s="5" t="n">
        <v>-583</v>
      </c>
    </row>
    <row r="80">
      <c r="A80" s="4" t="inlineStr">
        <is>
          <t>NET INCOME ATTRIBUTABLE TO NONCONTROLLING INTERESTS</t>
        </is>
      </c>
      <c r="B80" s="7" t="n">
        <v>1.1</v>
      </c>
      <c r="C80" s="7" t="n">
        <v>0.4</v>
      </c>
      <c r="D80" s="7" t="n">
        <v>3.9</v>
      </c>
      <c r="E80" s="7" t="n">
        <v>-3.8</v>
      </c>
    </row>
    <row r="81">
      <c r="A81" s="4" t="inlineStr">
        <is>
          <t>NET LOSS ATTRIBUTABLE TO VALARIS</t>
        </is>
      </c>
      <c r="B81" s="7" t="n">
        <v>-134.3</v>
      </c>
      <c r="C81" s="7" t="n">
        <v>-275.3</v>
      </c>
      <c r="D81" s="7" t="n">
        <v>-4446.3</v>
      </c>
      <c r="E81" s="7" t="n">
        <v>-586.8</v>
      </c>
    </row>
    <row r="82">
      <c r="A82" s="4" t="inlineStr">
        <is>
          <t>OTHER OPERATING INCOME</t>
        </is>
      </c>
      <c r="B82" s="7" t="n">
        <v>118.1</v>
      </c>
      <c r="D82" s="7" t="n">
        <v>118.1</v>
      </c>
    </row>
    <row r="83">
      <c r="A83" s="4" t="inlineStr">
        <is>
          <t>Consolidating Adjustments</t>
        </is>
      </c>
    </row>
    <row r="84">
      <c r="A84" s="3" t="inlineStr">
        <is>
          <t>Guarantor Obligations [Line Items]</t>
        </is>
      </c>
    </row>
    <row r="85">
      <c r="A85" s="4" t="inlineStr">
        <is>
          <t>OPERATING REVENUES</t>
        </is>
      </c>
      <c r="B85" s="7" t="n">
        <v>-184.8</v>
      </c>
      <c r="C85" s="7" t="n">
        <v>-106.2</v>
      </c>
      <c r="D85" s="5" t="n">
        <v>-410</v>
      </c>
      <c r="E85" s="7" t="n">
        <v>-261.6</v>
      </c>
    </row>
    <row r="86">
      <c r="A86" s="4" t="inlineStr">
        <is>
          <t>Contract drilling (exclusive of depreciation)</t>
        </is>
      </c>
      <c r="B86" s="7" t="n">
        <v>-184.8</v>
      </c>
      <c r="C86" s="7" t="n">
        <v>-106.2</v>
      </c>
      <c r="D86" s="5" t="n">
        <v>-410</v>
      </c>
      <c r="E86" s="7" t="n">
        <v>-261.6</v>
      </c>
    </row>
    <row r="87">
      <c r="A87" s="4" t="inlineStr">
        <is>
          <t>Depreciation expense</t>
        </is>
      </c>
      <c r="B87" s="5" t="n">
        <v>0</v>
      </c>
      <c r="C87" s="5" t="n">
        <v>0</v>
      </c>
      <c r="D87" s="5" t="n">
        <v>0</v>
      </c>
      <c r="E87" s="5" t="n">
        <v>0</v>
      </c>
    </row>
    <row r="88">
      <c r="A88" s="4" t="inlineStr">
        <is>
          <t>General and administrative</t>
        </is>
      </c>
      <c r="B88" s="5" t="n">
        <v>0</v>
      </c>
      <c r="C88" s="5" t="n">
        <v>0</v>
      </c>
      <c r="D88" s="5" t="n">
        <v>0</v>
      </c>
      <c r="E88" s="5" t="n">
        <v>0</v>
      </c>
    </row>
    <row r="89">
      <c r="A89" s="4" t="inlineStr">
        <is>
          <t>Total operating expenses</t>
        </is>
      </c>
      <c r="B89" s="7" t="n">
        <v>-184.8</v>
      </c>
      <c r="C89" s="7" t="n">
        <v>-106.2</v>
      </c>
      <c r="D89" s="5" t="n">
        <v>-410</v>
      </c>
      <c r="E89" s="7" t="n">
        <v>-261.6</v>
      </c>
    </row>
    <row r="90">
      <c r="A90" s="4" t="inlineStr">
        <is>
          <t>OPERATING LOSS</t>
        </is>
      </c>
      <c r="B90" s="5" t="n">
        <v>0</v>
      </c>
      <c r="C90" s="5" t="n">
        <v>0</v>
      </c>
      <c r="D90" s="5" t="n">
        <v>0</v>
      </c>
      <c r="E90" s="5" t="n">
        <v>0</v>
      </c>
    </row>
    <row r="91">
      <c r="A91" s="4" t="inlineStr">
        <is>
          <t>OTHER INCOME (EXPENSE), NET</t>
        </is>
      </c>
      <c r="B91" s="7" t="n">
        <v>2.5</v>
      </c>
      <c r="C91" s="7" t="n">
        <v>4.3</v>
      </c>
      <c r="D91" s="7" t="n">
        <v>11.4</v>
      </c>
      <c r="E91" s="7" t="n">
        <v>12.7</v>
      </c>
    </row>
    <row r="92">
      <c r="A92" s="4" t="inlineStr">
        <is>
          <t>LOSS BEFORE INCOME TAXES</t>
        </is>
      </c>
      <c r="B92" s="7" t="n">
        <v>2.5</v>
      </c>
      <c r="C92" s="7" t="n">
        <v>4.3</v>
      </c>
      <c r="D92" s="7" t="n">
        <v>11.4</v>
      </c>
      <c r="E92" s="7" t="n">
        <v>12.7</v>
      </c>
    </row>
    <row r="93">
      <c r="A93" s="4" t="inlineStr">
        <is>
          <t>INCOME TAX PROVISION</t>
        </is>
      </c>
      <c r="B93" s="5" t="n">
        <v>0</v>
      </c>
      <c r="C93" s="5" t="n">
        <v>0</v>
      </c>
      <c r="D93" s="5" t="n">
        <v>0</v>
      </c>
      <c r="E93" s="5" t="n">
        <v>0</v>
      </c>
    </row>
    <row r="94">
      <c r="A94" s="4" t="inlineStr">
        <is>
          <t>Equity in Earnings of Subsidiaries Net of Tax</t>
        </is>
      </c>
      <c r="B94" s="7" t="n">
        <v>38.9</v>
      </c>
      <c r="C94" s="7" t="n">
        <v>386.7</v>
      </c>
      <c r="D94" s="7" t="n">
        <v>4432.8</v>
      </c>
      <c r="E94" s="5" t="n">
        <v>662</v>
      </c>
    </row>
    <row r="95">
      <c r="A95" s="4" t="inlineStr">
        <is>
          <t>NET LOSS</t>
        </is>
      </c>
      <c r="B95" s="7" t="n">
        <v>41.4</v>
      </c>
      <c r="C95" s="5" t="n">
        <v>391</v>
      </c>
      <c r="D95" s="7" t="n">
        <v>4444.2</v>
      </c>
      <c r="E95" s="7" t="n">
        <v>674.7</v>
      </c>
    </row>
    <row r="96">
      <c r="A96" s="4" t="inlineStr">
        <is>
          <t>NET INCOME ATTRIBUTABLE TO NONCONTROLLING INTERESTS</t>
        </is>
      </c>
      <c r="B96" s="5" t="n">
        <v>0</v>
      </c>
      <c r="C96" s="5" t="n">
        <v>0</v>
      </c>
      <c r="D96" s="5" t="n">
        <v>0</v>
      </c>
      <c r="E96" s="5" t="n">
        <v>0</v>
      </c>
    </row>
    <row r="97">
      <c r="A97" s="4" t="inlineStr">
        <is>
          <t>NET LOSS ATTRIBUTABLE TO VALARIS</t>
        </is>
      </c>
      <c r="B97" s="6" t="n">
        <v>41.4</v>
      </c>
      <c r="C97" s="8" t="n">
        <v>391</v>
      </c>
      <c r="D97" s="6" t="n">
        <v>4444.2</v>
      </c>
      <c r="E97" s="6" t="n">
        <v>674.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Guarantee Of Registered Securities (Condensed Consolidating Statements of Comprehensive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t>
        </is>
      </c>
      <c r="B3" s="8" t="n">
        <v>-672000000</v>
      </c>
      <c r="C3" s="8" t="n">
        <v>-197500000</v>
      </c>
      <c r="D3" s="8" t="n">
        <v>-4788500000</v>
      </c>
      <c r="E3" s="8" t="n">
        <v>21800000</v>
      </c>
    </row>
    <row r="4">
      <c r="A4" s="3" t="inlineStr">
        <is>
          <t>OTHER COMPREHENSIVE INCOME (LOSS), NET:</t>
        </is>
      </c>
    </row>
    <row r="5">
      <c r="A5" s="4" t="inlineStr">
        <is>
          <t>Net change in derivative fair value</t>
        </is>
      </c>
      <c r="B5" s="5" t="n">
        <v>2700000</v>
      </c>
      <c r="C5" s="5" t="n">
        <v>-5700000</v>
      </c>
      <c r="D5" s="5" t="n">
        <v>-5400000</v>
      </c>
      <c r="E5" s="5" t="n">
        <v>-7300000</v>
      </c>
    </row>
    <row r="6">
      <c r="A6" s="4" t="inlineStr">
        <is>
          <t>Reclassification of net (gains) losses on derivative instruments from other comprehensive income into net income</t>
        </is>
      </c>
      <c r="B6" s="5" t="n">
        <v>-500000</v>
      </c>
      <c r="C6" s="5" t="n">
        <v>4900000</v>
      </c>
      <c r="D6" s="5" t="n">
        <v>-11500000</v>
      </c>
      <c r="E6" s="5" t="n">
        <v>8300000</v>
      </c>
    </row>
    <row r="7">
      <c r="A7" s="4" t="inlineStr">
        <is>
          <t>Other</t>
        </is>
      </c>
      <c r="B7" s="5" t="n">
        <v>-100000</v>
      </c>
      <c r="C7" s="5" t="n">
        <v>-200000</v>
      </c>
      <c r="D7" s="5" t="n">
        <v>-500000</v>
      </c>
      <c r="E7" s="5" t="n">
        <v>-300000</v>
      </c>
    </row>
    <row r="8">
      <c r="A8" s="4" t="inlineStr">
        <is>
          <t>NET OTHER COMPREHENSIVE INCOME (LOSS)</t>
        </is>
      </c>
      <c r="B8" s="5" t="n">
        <v>2100000</v>
      </c>
      <c r="C8" s="5" t="n">
        <v>-1000000</v>
      </c>
      <c r="D8" s="5" t="n">
        <v>-17400000</v>
      </c>
      <c r="E8" s="5" t="n">
        <v>700000</v>
      </c>
    </row>
    <row r="9">
      <c r="A9" s="4" t="inlineStr">
        <is>
          <t>COMPREHENSIVE LOSS</t>
        </is>
      </c>
      <c r="B9" s="5" t="n">
        <v>-669900000</v>
      </c>
      <c r="C9" s="5" t="n">
        <v>-198500000</v>
      </c>
      <c r="D9" s="5" t="n">
        <v>-4805900000</v>
      </c>
      <c r="E9" s="5" t="n">
        <v>22500000</v>
      </c>
    </row>
    <row r="10">
      <c r="A10" s="4" t="inlineStr">
        <is>
          <t>COMPREHENSIVE LOSS ATTRIBUTABLE TO NONCONTROLLING INTERESTS</t>
        </is>
      </c>
      <c r="B10" s="5" t="n">
        <v>1100000</v>
      </c>
      <c r="C10" s="5" t="n">
        <v>400000</v>
      </c>
      <c r="D10" s="5" t="n">
        <v>3900000</v>
      </c>
      <c r="E10" s="5" t="n">
        <v>-3800000</v>
      </c>
    </row>
    <row r="11">
      <c r="A11" s="4" t="inlineStr">
        <is>
          <t>COMPREHENSIVE LOSS ATTRIBUTABLE TO VALARIS</t>
        </is>
      </c>
      <c r="B11" s="5" t="n">
        <v>-668800000</v>
      </c>
      <c r="C11" s="5" t="n">
        <v>-198100000</v>
      </c>
      <c r="D11" s="5" t="n">
        <v>-4802000000</v>
      </c>
      <c r="E11" s="5" t="n">
        <v>18700000</v>
      </c>
    </row>
    <row r="12">
      <c r="A12" s="4" t="inlineStr">
        <is>
          <t>Valaris plc</t>
        </is>
      </c>
    </row>
    <row r="13">
      <c r="A13" s="4" t="inlineStr">
        <is>
          <t>NET LOSS</t>
        </is>
      </c>
      <c r="B13" s="5" t="n">
        <v>-670900000</v>
      </c>
      <c r="C13" s="5" t="n">
        <v>-197100000</v>
      </c>
      <c r="D13" s="5" t="n">
        <v>-4784600000</v>
      </c>
      <c r="E13" s="5" t="n">
        <v>18000000</v>
      </c>
    </row>
    <row r="14">
      <c r="A14" s="3" t="inlineStr">
        <is>
          <t>OTHER COMPREHENSIVE INCOME (LOSS), NET:</t>
        </is>
      </c>
    </row>
    <row r="15">
      <c r="A15" s="4" t="inlineStr">
        <is>
          <t>Net change in derivative fair value</t>
        </is>
      </c>
      <c r="B15" s="5" t="n">
        <v>0</v>
      </c>
      <c r="C15" s="5" t="n">
        <v>0</v>
      </c>
      <c r="D15" s="5" t="n">
        <v>0</v>
      </c>
      <c r="E15" s="5" t="n">
        <v>0</v>
      </c>
    </row>
    <row r="16">
      <c r="A16" s="4" t="inlineStr">
        <is>
          <t>Reclassification of net (gains) losses on derivative instruments from other comprehensive income into net income</t>
        </is>
      </c>
      <c r="B16" s="5" t="n">
        <v>0</v>
      </c>
      <c r="C16" s="5" t="n">
        <v>0</v>
      </c>
      <c r="D16" s="5" t="n">
        <v>0</v>
      </c>
      <c r="E16" s="5" t="n">
        <v>0</v>
      </c>
    </row>
    <row r="17">
      <c r="A17" s="4" t="inlineStr">
        <is>
          <t>Other</t>
        </is>
      </c>
      <c r="D17" s="5" t="n">
        <v>0</v>
      </c>
      <c r="E17" s="5" t="n">
        <v>0</v>
      </c>
    </row>
    <row r="18">
      <c r="A18" s="4" t="inlineStr">
        <is>
          <t>NET OTHER COMPREHENSIVE INCOME (LOSS)</t>
        </is>
      </c>
      <c r="B18" s="5" t="n">
        <v>0</v>
      </c>
      <c r="C18" s="5" t="n">
        <v>0</v>
      </c>
      <c r="D18" s="5" t="n">
        <v>0</v>
      </c>
      <c r="E18" s="5" t="n">
        <v>0</v>
      </c>
    </row>
    <row r="19">
      <c r="A19" s="4" t="inlineStr">
        <is>
          <t>COMPREHENSIVE LOSS</t>
        </is>
      </c>
      <c r="B19" s="5" t="n">
        <v>-670900000</v>
      </c>
      <c r="C19" s="5" t="n">
        <v>-197100000</v>
      </c>
      <c r="D19" s="5" t="n">
        <v>-4784600000</v>
      </c>
      <c r="E19" s="5" t="n">
        <v>18000000</v>
      </c>
    </row>
    <row r="20">
      <c r="A20" s="4" t="inlineStr">
        <is>
          <t>COMPREHENSIVE LOSS ATTRIBUTABLE TO NONCONTROLLING INTERESTS</t>
        </is>
      </c>
      <c r="B20" s="5" t="n">
        <v>0</v>
      </c>
      <c r="C20" s="5" t="n">
        <v>0</v>
      </c>
      <c r="D20" s="5" t="n">
        <v>0</v>
      </c>
      <c r="E20" s="5" t="n">
        <v>0</v>
      </c>
    </row>
    <row r="21">
      <c r="A21" s="4" t="inlineStr">
        <is>
          <t>COMPREHENSIVE LOSS ATTRIBUTABLE TO VALARIS</t>
        </is>
      </c>
      <c r="B21" s="5" t="n">
        <v>-670900000</v>
      </c>
      <c r="C21" s="5" t="n">
        <v>-197100000</v>
      </c>
      <c r="D21" s="5" t="n">
        <v>-4784600000</v>
      </c>
      <c r="E21" s="5" t="n">
        <v>18000000</v>
      </c>
    </row>
    <row r="22">
      <c r="A22" s="4" t="inlineStr">
        <is>
          <t>ENSCO International Incorporated</t>
        </is>
      </c>
    </row>
    <row r="23">
      <c r="A23" s="4" t="inlineStr">
        <is>
          <t>NET LOSS</t>
        </is>
      </c>
      <c r="B23" s="5" t="n">
        <v>25100000</v>
      </c>
      <c r="C23" s="5" t="n">
        <v>-27500000</v>
      </c>
      <c r="D23" s="5" t="n">
        <v>-42800000</v>
      </c>
      <c r="E23" s="5" t="n">
        <v>-12000000</v>
      </c>
    </row>
    <row r="24">
      <c r="A24" s="3" t="inlineStr">
        <is>
          <t>OTHER COMPREHENSIVE INCOME (LOSS), NET:</t>
        </is>
      </c>
    </row>
    <row r="25">
      <c r="A25" s="4" t="inlineStr">
        <is>
          <t>Net change in derivative fair value</t>
        </is>
      </c>
      <c r="B25" s="5" t="n">
        <v>2700000</v>
      </c>
      <c r="C25" s="5" t="n">
        <v>-5700000</v>
      </c>
      <c r="D25" s="5" t="n">
        <v>-5400000</v>
      </c>
      <c r="E25" s="5" t="n">
        <v>-7300000</v>
      </c>
    </row>
    <row r="26">
      <c r="A26" s="4" t="inlineStr">
        <is>
          <t>Reclassification of net (gains) losses on derivative instruments from other comprehensive income into net income</t>
        </is>
      </c>
      <c r="B26" s="5" t="n">
        <v>-500000</v>
      </c>
      <c r="C26" s="5" t="n">
        <v>4900000</v>
      </c>
      <c r="D26" s="5" t="n">
        <v>-11500000</v>
      </c>
      <c r="E26" s="5" t="n">
        <v>8300000</v>
      </c>
    </row>
    <row r="27">
      <c r="A27" s="4" t="inlineStr">
        <is>
          <t>Other</t>
        </is>
      </c>
      <c r="D27" s="5" t="n">
        <v>0</v>
      </c>
      <c r="E27" s="5" t="n">
        <v>0</v>
      </c>
    </row>
    <row r="28">
      <c r="A28" s="4" t="inlineStr">
        <is>
          <t>NET OTHER COMPREHENSIVE INCOME (LOSS)</t>
        </is>
      </c>
      <c r="B28" s="5" t="n">
        <v>2200000</v>
      </c>
      <c r="C28" s="5" t="n">
        <v>-800000</v>
      </c>
      <c r="D28" s="5" t="n">
        <v>-16900000</v>
      </c>
      <c r="E28" s="5" t="n">
        <v>1000000</v>
      </c>
    </row>
    <row r="29">
      <c r="A29" s="4" t="inlineStr">
        <is>
          <t>COMPREHENSIVE LOSS</t>
        </is>
      </c>
      <c r="B29" s="5" t="n">
        <v>27300000</v>
      </c>
      <c r="C29" s="5" t="n">
        <v>-28300000</v>
      </c>
      <c r="D29" s="5" t="n">
        <v>-59700000</v>
      </c>
      <c r="E29" s="5" t="n">
        <v>-11000000</v>
      </c>
    </row>
    <row r="30">
      <c r="A30" s="4" t="inlineStr">
        <is>
          <t>COMPREHENSIVE LOSS ATTRIBUTABLE TO NONCONTROLLING INTERESTS</t>
        </is>
      </c>
      <c r="B30" s="5" t="n">
        <v>0</v>
      </c>
      <c r="C30" s="5" t="n">
        <v>0</v>
      </c>
      <c r="D30" s="5" t="n">
        <v>0</v>
      </c>
      <c r="E30" s="5" t="n">
        <v>0</v>
      </c>
    </row>
    <row r="31">
      <c r="A31" s="4" t="inlineStr">
        <is>
          <t>COMPREHENSIVE LOSS ATTRIBUTABLE TO VALARIS</t>
        </is>
      </c>
      <c r="B31" s="5" t="n">
        <v>27300000</v>
      </c>
      <c r="C31" s="5" t="n">
        <v>-28300000</v>
      </c>
      <c r="D31" s="5" t="n">
        <v>-59700000</v>
      </c>
      <c r="E31" s="5" t="n">
        <v>-11000000</v>
      </c>
    </row>
    <row r="32">
      <c r="A32" s="4" t="inlineStr">
        <is>
          <t>Pride International LLC</t>
        </is>
      </c>
    </row>
    <row r="33">
      <c r="A33" s="4" t="inlineStr">
        <is>
          <t>NET LOSS</t>
        </is>
      </c>
      <c r="B33" s="5" t="n">
        <v>67800000</v>
      </c>
      <c r="C33" s="5" t="n">
        <v>-88200000</v>
      </c>
      <c r="D33" s="5" t="n">
        <v>44900000</v>
      </c>
      <c r="E33" s="5" t="n">
        <v>-75900000</v>
      </c>
    </row>
    <row r="34">
      <c r="A34" s="3" t="inlineStr">
        <is>
          <t>OTHER COMPREHENSIVE INCOME (LOSS), NET:</t>
        </is>
      </c>
    </row>
    <row r="35">
      <c r="A35" s="4" t="inlineStr">
        <is>
          <t>Net change in derivative fair value</t>
        </is>
      </c>
      <c r="B35" s="5" t="n">
        <v>0</v>
      </c>
      <c r="C35" s="5" t="n">
        <v>0</v>
      </c>
      <c r="D35" s="5" t="n">
        <v>0</v>
      </c>
      <c r="E35" s="5" t="n">
        <v>0</v>
      </c>
    </row>
    <row r="36">
      <c r="A36" s="4" t="inlineStr">
        <is>
          <t>Reclassification of net (gains) losses on derivative instruments from other comprehensive income into net income</t>
        </is>
      </c>
      <c r="B36" s="5" t="n">
        <v>0</v>
      </c>
      <c r="C36" s="5" t="n">
        <v>0</v>
      </c>
      <c r="D36" s="5" t="n">
        <v>0</v>
      </c>
      <c r="E36" s="5" t="n">
        <v>0</v>
      </c>
    </row>
    <row r="37">
      <c r="A37" s="4" t="inlineStr">
        <is>
          <t>Other</t>
        </is>
      </c>
      <c r="D37" s="5" t="n">
        <v>0</v>
      </c>
      <c r="E37" s="5" t="n">
        <v>0</v>
      </c>
    </row>
    <row r="38">
      <c r="A38" s="4" t="inlineStr">
        <is>
          <t>NET OTHER COMPREHENSIVE INCOME (LOSS)</t>
        </is>
      </c>
      <c r="B38" s="5" t="n">
        <v>0</v>
      </c>
      <c r="C38" s="5" t="n">
        <v>0</v>
      </c>
      <c r="D38" s="5" t="n">
        <v>0</v>
      </c>
      <c r="E38" s="5" t="n">
        <v>0</v>
      </c>
    </row>
    <row r="39">
      <c r="A39" s="4" t="inlineStr">
        <is>
          <t>COMPREHENSIVE LOSS</t>
        </is>
      </c>
      <c r="B39" s="5" t="n">
        <v>67800000</v>
      </c>
      <c r="C39" s="5" t="n">
        <v>-88200000</v>
      </c>
      <c r="D39" s="5" t="n">
        <v>44900000</v>
      </c>
      <c r="E39" s="5" t="n">
        <v>-75900000</v>
      </c>
    </row>
    <row r="40">
      <c r="A40" s="4" t="inlineStr">
        <is>
          <t>COMPREHENSIVE LOSS ATTRIBUTABLE TO NONCONTROLLING INTERESTS</t>
        </is>
      </c>
      <c r="B40" s="5" t="n">
        <v>0</v>
      </c>
      <c r="C40" s="5" t="n">
        <v>0</v>
      </c>
      <c r="D40" s="5" t="n">
        <v>0</v>
      </c>
      <c r="E40" s="5" t="n">
        <v>0</v>
      </c>
    </row>
    <row r="41">
      <c r="A41" s="4" t="inlineStr">
        <is>
          <t>COMPREHENSIVE LOSS ATTRIBUTABLE TO VALARIS</t>
        </is>
      </c>
      <c r="B41" s="5" t="n">
        <v>67800000</v>
      </c>
      <c r="C41" s="5" t="n">
        <v>-88200000</v>
      </c>
      <c r="D41" s="5" t="n">
        <v>44900000</v>
      </c>
      <c r="E41" s="5" t="n">
        <v>-75900000</v>
      </c>
    </row>
    <row r="42">
      <c r="A42" s="4" t="inlineStr">
        <is>
          <t>Other Non-Guarantor Subsidiaries of Valaris</t>
        </is>
      </c>
    </row>
    <row r="43">
      <c r="A43" s="4" t="inlineStr">
        <is>
          <t>NET LOSS</t>
        </is>
      </c>
      <c r="B43" s="5" t="n">
        <v>-135400000</v>
      </c>
      <c r="C43" s="5" t="n">
        <v>-275700000</v>
      </c>
      <c r="D43" s="5" t="n">
        <v>-4450200000</v>
      </c>
      <c r="E43" s="5" t="n">
        <v>-583000000</v>
      </c>
    </row>
    <row r="44">
      <c r="A44" s="3" t="inlineStr">
        <is>
          <t>OTHER COMPREHENSIVE INCOME (LOSS), NET:</t>
        </is>
      </c>
    </row>
    <row r="45">
      <c r="A45" s="4" t="inlineStr">
        <is>
          <t>Net change in derivative fair value</t>
        </is>
      </c>
      <c r="B45" s="5" t="n">
        <v>0</v>
      </c>
      <c r="C45" s="5" t="n">
        <v>0</v>
      </c>
      <c r="D45" s="5" t="n">
        <v>0</v>
      </c>
      <c r="E45" s="5" t="n">
        <v>0</v>
      </c>
    </row>
    <row r="46">
      <c r="A46" s="4" t="inlineStr">
        <is>
          <t>Reclassification of net (gains) losses on derivative instruments from other comprehensive income into net income</t>
        </is>
      </c>
      <c r="B46" s="5" t="n">
        <v>0</v>
      </c>
      <c r="C46" s="5" t="n">
        <v>0</v>
      </c>
      <c r="D46" s="5" t="n">
        <v>0</v>
      </c>
      <c r="E46" s="5" t="n">
        <v>0</v>
      </c>
    </row>
    <row r="47">
      <c r="A47" s="4" t="inlineStr">
        <is>
          <t>Other</t>
        </is>
      </c>
      <c r="B47" s="5" t="n">
        <v>-100000</v>
      </c>
      <c r="C47" s="5" t="n">
        <v>-200000</v>
      </c>
      <c r="D47" s="5" t="n">
        <v>-500000</v>
      </c>
      <c r="E47" s="5" t="n">
        <v>-300000</v>
      </c>
    </row>
    <row r="48">
      <c r="A48" s="4" t="inlineStr">
        <is>
          <t>NET OTHER COMPREHENSIVE INCOME (LOSS)</t>
        </is>
      </c>
      <c r="B48" s="5" t="n">
        <v>-100000</v>
      </c>
      <c r="C48" s="5" t="n">
        <v>-200000</v>
      </c>
      <c r="D48" s="5" t="n">
        <v>-500000</v>
      </c>
      <c r="E48" s="5" t="n">
        <v>-300000</v>
      </c>
    </row>
    <row r="49">
      <c r="A49" s="4" t="inlineStr">
        <is>
          <t>COMPREHENSIVE LOSS</t>
        </is>
      </c>
      <c r="B49" s="5" t="n">
        <v>-135500000</v>
      </c>
      <c r="C49" s="5" t="n">
        <v>-275900000</v>
      </c>
      <c r="D49" s="5" t="n">
        <v>-4450700000</v>
      </c>
      <c r="E49" s="5" t="n">
        <v>-583300000</v>
      </c>
    </row>
    <row r="50">
      <c r="A50" s="4" t="inlineStr">
        <is>
          <t>COMPREHENSIVE LOSS ATTRIBUTABLE TO NONCONTROLLING INTERESTS</t>
        </is>
      </c>
      <c r="B50" s="5" t="n">
        <v>1100000</v>
      </c>
      <c r="C50" s="5" t="n">
        <v>400000</v>
      </c>
      <c r="D50" s="5" t="n">
        <v>3900000</v>
      </c>
      <c r="E50" s="5" t="n">
        <v>-3800000</v>
      </c>
    </row>
    <row r="51">
      <c r="A51" s="4" t="inlineStr">
        <is>
          <t>COMPREHENSIVE LOSS ATTRIBUTABLE TO VALARIS</t>
        </is>
      </c>
      <c r="B51" s="5" t="n">
        <v>-134400000</v>
      </c>
      <c r="C51" s="5" t="n">
        <v>-275500000</v>
      </c>
      <c r="D51" s="5" t="n">
        <v>-4446800000</v>
      </c>
      <c r="E51" s="5" t="n">
        <v>-587100000</v>
      </c>
    </row>
    <row r="52">
      <c r="A52" s="4" t="inlineStr">
        <is>
          <t>Consolidating Adjustments</t>
        </is>
      </c>
    </row>
    <row r="53">
      <c r="A53" s="4" t="inlineStr">
        <is>
          <t>NET LOSS</t>
        </is>
      </c>
      <c r="B53" s="5" t="n">
        <v>41400000</v>
      </c>
      <c r="C53" s="5" t="n">
        <v>391000000</v>
      </c>
      <c r="D53" s="5" t="n">
        <v>4444200000</v>
      </c>
      <c r="E53" s="5" t="n">
        <v>674700000</v>
      </c>
    </row>
    <row r="54">
      <c r="A54" s="3" t="inlineStr">
        <is>
          <t>OTHER COMPREHENSIVE INCOME (LOSS), NET:</t>
        </is>
      </c>
    </row>
    <row r="55">
      <c r="A55" s="4" t="inlineStr">
        <is>
          <t>Net change in derivative fair value</t>
        </is>
      </c>
      <c r="B55" s="5" t="n">
        <v>0</v>
      </c>
      <c r="C55" s="5" t="n">
        <v>0</v>
      </c>
      <c r="D55" s="5" t="n">
        <v>0</v>
      </c>
      <c r="E55" s="5" t="n">
        <v>0</v>
      </c>
    </row>
    <row r="56">
      <c r="A56" s="4" t="inlineStr">
        <is>
          <t>Reclassification of net (gains) losses on derivative instruments from other comprehensive income into net income</t>
        </is>
      </c>
      <c r="B56" s="5" t="n">
        <v>0</v>
      </c>
      <c r="C56" s="5" t="n">
        <v>0</v>
      </c>
      <c r="D56" s="5" t="n">
        <v>0</v>
      </c>
      <c r="E56" s="5" t="n">
        <v>0</v>
      </c>
    </row>
    <row r="57">
      <c r="A57" s="4" t="inlineStr">
        <is>
          <t>Other</t>
        </is>
      </c>
      <c r="D57" s="5" t="n">
        <v>0</v>
      </c>
      <c r="E57" s="5" t="n">
        <v>0</v>
      </c>
    </row>
    <row r="58">
      <c r="A58" s="4" t="inlineStr">
        <is>
          <t>NET OTHER COMPREHENSIVE INCOME (LOSS)</t>
        </is>
      </c>
      <c r="B58" s="5" t="n">
        <v>0</v>
      </c>
      <c r="C58" s="5" t="n">
        <v>0</v>
      </c>
      <c r="D58" s="5" t="n">
        <v>0</v>
      </c>
      <c r="E58" s="5" t="n">
        <v>0</v>
      </c>
    </row>
    <row r="59">
      <c r="A59" s="4" t="inlineStr">
        <is>
          <t>COMPREHENSIVE LOSS</t>
        </is>
      </c>
      <c r="B59" s="5" t="n">
        <v>41400000</v>
      </c>
      <c r="C59" s="5" t="n">
        <v>391000000</v>
      </c>
      <c r="D59" s="5" t="n">
        <v>4444200000</v>
      </c>
      <c r="E59" s="5" t="n">
        <v>674700000</v>
      </c>
    </row>
    <row r="60">
      <c r="A60" s="4" t="inlineStr">
        <is>
          <t>COMPREHENSIVE LOSS ATTRIBUTABLE TO NONCONTROLLING INTERESTS</t>
        </is>
      </c>
      <c r="B60" s="5" t="n">
        <v>0</v>
      </c>
      <c r="C60" s="5" t="n">
        <v>0</v>
      </c>
      <c r="D60" s="5" t="n">
        <v>0</v>
      </c>
      <c r="E60" s="5" t="n">
        <v>0</v>
      </c>
    </row>
    <row r="61">
      <c r="A61" s="4" t="inlineStr">
        <is>
          <t>COMPREHENSIVE LOSS ATTRIBUTABLE TO VALARIS</t>
        </is>
      </c>
      <c r="B61" s="8" t="n">
        <v>41400000</v>
      </c>
      <c r="C61" s="8" t="n">
        <v>391000000</v>
      </c>
      <c r="D61" s="8" t="n">
        <v>4444200000</v>
      </c>
      <c r="E61" s="8" t="n">
        <v>6747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ee Of Registered Securities (Condensed Consolidating Balance Sheets) (Details) - USD ($) $ in Millions</t>
        </is>
      </c>
      <c r="B1" s="2" t="inlineStr">
        <is>
          <t>Sep. 30, 2020</t>
        </is>
      </c>
      <c r="C1" s="2" t="inlineStr">
        <is>
          <t>Dec. 31, 2019</t>
        </is>
      </c>
      <c r="D1" s="2" t="inlineStr">
        <is>
          <t>Sep. 30, 2019</t>
        </is>
      </c>
      <c r="E1" s="2" t="inlineStr">
        <is>
          <t>Dec. 31, 2018</t>
        </is>
      </c>
    </row>
    <row r="2">
      <c r="A2" s="3" t="inlineStr">
        <is>
          <t>Guarantor Obligations [Line Items]</t>
        </is>
      </c>
    </row>
    <row r="3">
      <c r="A3" s="4" t="inlineStr">
        <is>
          <t xml:space="preserve">    Cash and cash equivalents</t>
        </is>
      </c>
      <c r="B3" s="6" t="n">
        <v>180.4</v>
      </c>
      <c r="C3" s="6" t="n">
        <v>97.2</v>
      </c>
      <c r="D3" s="6" t="n">
        <v>129.5</v>
      </c>
      <c r="E3" s="6" t="n">
        <v>275.1</v>
      </c>
    </row>
    <row r="4">
      <c r="A4" s="4" t="inlineStr">
        <is>
          <t>Accounts receivable, net</t>
        </is>
      </c>
      <c r="B4" s="7" t="n">
        <v>429.7</v>
      </c>
      <c r="C4" s="7" t="n">
        <v>520.7</v>
      </c>
    </row>
    <row r="5">
      <c r="A5" s="4" t="inlineStr">
        <is>
          <t>Accounts receivable from affiliates</t>
        </is>
      </c>
      <c r="B5" s="5" t="n">
        <v>0</v>
      </c>
      <c r="C5" s="5" t="n">
        <v>0</v>
      </c>
    </row>
    <row r="6">
      <c r="A6" s="4" t="inlineStr">
        <is>
          <t xml:space="preserve">    Other current assets</t>
        </is>
      </c>
      <c r="B6" s="7" t="n">
        <v>454.7</v>
      </c>
      <c r="C6" s="7" t="n">
        <v>446.5</v>
      </c>
    </row>
    <row r="7">
      <c r="A7" s="4" t="inlineStr">
        <is>
          <t>Total current assets</t>
        </is>
      </c>
      <c r="B7" s="7" t="n">
        <v>1064.8</v>
      </c>
      <c r="C7" s="7" t="n">
        <v>1064.4</v>
      </c>
    </row>
    <row r="8">
      <c r="A8" s="4" t="inlineStr">
        <is>
          <t>PROPERTY AND EQUIPMENT, AT COST</t>
        </is>
      </c>
      <c r="B8" s="7" t="n">
        <v>13215.5</v>
      </c>
      <c r="C8" s="7" t="n">
        <v>18393.8</v>
      </c>
    </row>
    <row r="9">
      <c r="A9" s="4" t="inlineStr">
        <is>
          <t xml:space="preserve">    Less accumulated depreciation</t>
        </is>
      </c>
      <c r="B9" s="7" t="n">
        <v>2133.1</v>
      </c>
      <c r="C9" s="7" t="n">
        <v>3296.9</v>
      </c>
    </row>
    <row r="10">
      <c r="A10" s="4" t="inlineStr">
        <is>
          <t xml:space="preserve">       Property and equipment, net</t>
        </is>
      </c>
      <c r="B10" s="7" t="n">
        <v>11082.4</v>
      </c>
      <c r="C10" s="7" t="n">
        <v>15096.9</v>
      </c>
      <c r="D10" s="7" t="n">
        <v>15250.7</v>
      </c>
    </row>
    <row r="11">
      <c r="A11" s="4" t="inlineStr">
        <is>
          <t>LONG-TERM NOTES RECEIVABLE FROM ARO</t>
        </is>
      </c>
      <c r="B11" s="7" t="n">
        <v>442.7</v>
      </c>
      <c r="C11" s="7" t="n">
        <v>452.9</v>
      </c>
    </row>
    <row r="12">
      <c r="A12" s="4" t="inlineStr">
        <is>
          <t>INVESTMENT IN ARO</t>
        </is>
      </c>
      <c r="B12" s="7" t="n">
        <v>121.1</v>
      </c>
      <c r="C12" s="7" t="n">
        <v>128.7</v>
      </c>
    </row>
    <row r="13">
      <c r="A13" s="4" t="inlineStr">
        <is>
          <t>DUE FROM AFFILIATES</t>
        </is>
      </c>
      <c r="B13" s="5" t="n">
        <v>0</v>
      </c>
      <c r="C13" s="5" t="n">
        <v>0</v>
      </c>
    </row>
    <row r="14">
      <c r="A14" s="4" t="inlineStr">
        <is>
          <t>Investment in and advances to Consolidated Subsidiaries</t>
        </is>
      </c>
      <c r="B14" s="5" t="n">
        <v>0</v>
      </c>
      <c r="C14" s="5" t="n">
        <v>0</v>
      </c>
    </row>
    <row r="15">
      <c r="A15" s="4" t="inlineStr">
        <is>
          <t>OTHER ASSETS</t>
        </is>
      </c>
      <c r="B15" s="7" t="n">
        <v>200.2</v>
      </c>
      <c r="C15" s="7" t="n">
        <v>188.3</v>
      </c>
    </row>
    <row r="16">
      <c r="A16" s="4" t="inlineStr">
        <is>
          <t>Total assets</t>
        </is>
      </c>
      <c r="B16" s="7" t="n">
        <v>12911.2</v>
      </c>
      <c r="C16" s="7" t="n">
        <v>16931.2</v>
      </c>
    </row>
    <row r="17">
      <c r="A17" s="4" t="inlineStr">
        <is>
          <t>Accounts payable and accrued liabilities</t>
        </is>
      </c>
      <c r="B17" s="5" t="n">
        <v>388</v>
      </c>
      <c r="C17" s="7" t="n">
        <v>705.9</v>
      </c>
    </row>
    <row r="18">
      <c r="A18" s="4" t="inlineStr">
        <is>
          <t>Accounts payable to affiliates</t>
        </is>
      </c>
      <c r="B18" s="5" t="n">
        <v>0</v>
      </c>
      <c r="C18" s="5" t="n">
        <v>0</v>
      </c>
    </row>
    <row r="19">
      <c r="A19" s="4" t="inlineStr">
        <is>
          <t>Current maturities of long-term debt</t>
        </is>
      </c>
      <c r="B19" s="5" t="n">
        <v>0</v>
      </c>
      <c r="C19" s="7" t="n">
        <v>124.8</v>
      </c>
    </row>
    <row r="20">
      <c r="A20" s="4" t="inlineStr">
        <is>
          <t>Total current liabilities</t>
        </is>
      </c>
      <c r="B20" s="5" t="n">
        <v>388</v>
      </c>
      <c r="C20" s="7" t="n">
        <v>830.7</v>
      </c>
    </row>
    <row r="21">
      <c r="A21" s="4" t="inlineStr">
        <is>
          <t>Due to Affiliate</t>
        </is>
      </c>
      <c r="B21" s="5" t="n">
        <v>0</v>
      </c>
      <c r="C21" s="5" t="n">
        <v>0</v>
      </c>
    </row>
    <row r="22">
      <c r="A22" s="4" t="inlineStr">
        <is>
          <t>LONG-TERM DEBT</t>
        </is>
      </c>
      <c r="B22" s="5" t="n">
        <v>0</v>
      </c>
      <c r="C22" s="7" t="n">
        <v>5923.5</v>
      </c>
    </row>
    <row r="23">
      <c r="A23" s="4" t="inlineStr">
        <is>
          <t>OTHER LIABILITIES</t>
        </is>
      </c>
      <c r="B23" s="7" t="n">
        <v>696.9</v>
      </c>
      <c r="C23" s="7" t="n">
        <v>867.4</v>
      </c>
    </row>
    <row r="24">
      <c r="A24" s="4" t="inlineStr">
        <is>
          <t>Total liabilities not subject to compromise</t>
        </is>
      </c>
      <c r="B24" s="7" t="n">
        <v>1084.9</v>
      </c>
    </row>
    <row r="25">
      <c r="A25" s="4" t="inlineStr">
        <is>
          <t>Total liabilities subject to compromise</t>
        </is>
      </c>
      <c r="B25" s="7" t="n">
        <v>7313.7</v>
      </c>
      <c r="D25" s="5" t="n">
        <v>0</v>
      </c>
    </row>
    <row r="26">
      <c r="A26" s="4" t="inlineStr">
        <is>
          <t>ENSCO SHAREHOLDERS' EQUITY</t>
        </is>
      </c>
      <c r="B26" s="7" t="n">
        <v>4518.7</v>
      </c>
      <c r="C26" s="7" t="n">
        <v>9310.9</v>
      </c>
    </row>
    <row r="27">
      <c r="A27" s="4" t="inlineStr">
        <is>
          <t>NONCONTROLLING INTERESTS</t>
        </is>
      </c>
      <c r="B27" s="7" t="n">
        <v>-6.1</v>
      </c>
      <c r="C27" s="7" t="n">
        <v>-1.3</v>
      </c>
    </row>
    <row r="28">
      <c r="A28" s="4" t="inlineStr">
        <is>
          <t>Total equity</t>
        </is>
      </c>
      <c r="B28" s="7" t="n">
        <v>4512.6</v>
      </c>
      <c r="C28" s="7" t="n">
        <v>9309.6</v>
      </c>
    </row>
    <row r="29">
      <c r="A29" s="4" t="inlineStr">
        <is>
          <t>Total liabilities and shareholders' equity</t>
        </is>
      </c>
      <c r="B29" s="7" t="n">
        <v>12911.2</v>
      </c>
      <c r="C29" s="7" t="n">
        <v>16931.2</v>
      </c>
    </row>
    <row r="30">
      <c r="A30" s="4" t="inlineStr">
        <is>
          <t>Valaris plc</t>
        </is>
      </c>
    </row>
    <row r="31">
      <c r="A31" s="3" t="inlineStr">
        <is>
          <t>Guarantor Obligations [Line Items]</t>
        </is>
      </c>
    </row>
    <row r="32">
      <c r="A32" s="4" t="inlineStr">
        <is>
          <t xml:space="preserve">    Cash and cash equivalents</t>
        </is>
      </c>
      <c r="B32" s="7" t="n">
        <v>62.9</v>
      </c>
      <c r="C32" s="7" t="n">
        <v>21.5</v>
      </c>
      <c r="D32" s="7" t="n">
        <v>72.5</v>
      </c>
      <c r="E32" s="7" t="n">
        <v>199.8</v>
      </c>
    </row>
    <row r="33">
      <c r="A33" s="4" t="inlineStr">
        <is>
          <t>Accounts receivable, net</t>
        </is>
      </c>
      <c r="B33" s="5" t="n">
        <v>0</v>
      </c>
      <c r="C33" s="7" t="n">
        <v>0.2</v>
      </c>
    </row>
    <row r="34">
      <c r="A34" s="4" t="inlineStr">
        <is>
          <t>Accounts receivable from affiliates</t>
        </is>
      </c>
      <c r="B34" s="7" t="n">
        <v>4368.8</v>
      </c>
      <c r="C34" s="7" t="n">
        <v>4031.4</v>
      </c>
    </row>
    <row r="35">
      <c r="A35" s="4" t="inlineStr">
        <is>
          <t xml:space="preserve">    Other current assets</t>
        </is>
      </c>
      <c r="B35" s="7" t="n">
        <v>5.5</v>
      </c>
      <c r="C35" s="7" t="n">
        <v>0.6</v>
      </c>
    </row>
    <row r="36">
      <c r="A36" s="4" t="inlineStr">
        <is>
          <t>Total current assets</t>
        </is>
      </c>
      <c r="B36" s="7" t="n">
        <v>4437.2</v>
      </c>
      <c r="C36" s="7" t="n">
        <v>4053.7</v>
      </c>
    </row>
    <row r="37">
      <c r="A37" s="4" t="inlineStr">
        <is>
          <t>PROPERTY AND EQUIPMENT, AT COST</t>
        </is>
      </c>
      <c r="B37" s="7" t="n">
        <v>1.3</v>
      </c>
      <c r="C37" s="7" t="n">
        <v>1.9</v>
      </c>
    </row>
    <row r="38">
      <c r="A38" s="4" t="inlineStr">
        <is>
          <t xml:space="preserve">    Less accumulated depreciation</t>
        </is>
      </c>
      <c r="B38" s="7" t="n">
        <v>1.3</v>
      </c>
      <c r="C38" s="7" t="n">
        <v>1.9</v>
      </c>
    </row>
    <row r="39">
      <c r="A39" s="4" t="inlineStr">
        <is>
          <t xml:space="preserve">       Property and equipment, net</t>
        </is>
      </c>
      <c r="B39" s="5" t="n">
        <v>0</v>
      </c>
      <c r="C39" s="5" t="n">
        <v>0</v>
      </c>
    </row>
    <row r="40">
      <c r="A40" s="4" t="inlineStr">
        <is>
          <t>LONG-TERM NOTES RECEIVABLE FROM ARO</t>
        </is>
      </c>
      <c r="C40" s="5" t="n">
        <v>0</v>
      </c>
    </row>
    <row r="41">
      <c r="A41" s="4" t="inlineStr">
        <is>
          <t>INVESTMENT IN ARO</t>
        </is>
      </c>
      <c r="C41" s="5" t="n">
        <v>0</v>
      </c>
    </row>
    <row r="42">
      <c r="A42" s="4" t="inlineStr">
        <is>
          <t>DUE FROM AFFILIATES</t>
        </is>
      </c>
      <c r="B42" s="7" t="n">
        <v>1592.7</v>
      </c>
      <c r="C42" s="7" t="n">
        <v>73.8</v>
      </c>
    </row>
    <row r="43">
      <c r="A43" s="4" t="inlineStr">
        <is>
          <t>Investment in and advances to Consolidated Subsidiaries</t>
        </is>
      </c>
      <c r="B43" s="7" t="n">
        <v>9079.299999999999</v>
      </c>
      <c r="C43" s="7" t="n">
        <v>9778.5</v>
      </c>
    </row>
    <row r="44">
      <c r="A44" s="4" t="inlineStr">
        <is>
          <t>OTHER ASSETS</t>
        </is>
      </c>
      <c r="B44" s="7" t="n">
        <v>0.9</v>
      </c>
      <c r="C44" s="7" t="n">
        <v>7.9</v>
      </c>
    </row>
    <row r="45">
      <c r="A45" s="4" t="inlineStr">
        <is>
          <t>Total assets</t>
        </is>
      </c>
      <c r="B45" s="7" t="n">
        <v>15110.1</v>
      </c>
      <c r="C45" s="7" t="n">
        <v>13913.9</v>
      </c>
    </row>
    <row r="46">
      <c r="A46" s="4" t="inlineStr">
        <is>
          <t>Accounts payable and accrued liabilities</t>
        </is>
      </c>
      <c r="B46" s="7" t="n">
        <v>5.7</v>
      </c>
      <c r="C46" s="7" t="n">
        <v>99.2</v>
      </c>
    </row>
    <row r="47">
      <c r="A47" s="4" t="inlineStr">
        <is>
          <t>Accounts payable to affiliates</t>
        </is>
      </c>
      <c r="B47" s="7" t="n">
        <v>1183.3</v>
      </c>
      <c r="C47" s="7" t="n">
        <v>818.8</v>
      </c>
    </row>
    <row r="48">
      <c r="A48" s="4" t="inlineStr">
        <is>
          <t>Current maturities of long-term debt</t>
        </is>
      </c>
      <c r="C48" s="5" t="n">
        <v>0</v>
      </c>
    </row>
    <row r="49">
      <c r="A49" s="4" t="inlineStr">
        <is>
          <t>Total current liabilities</t>
        </is>
      </c>
      <c r="B49" s="5" t="n">
        <v>1189</v>
      </c>
      <c r="C49" s="5" t="n">
        <v>918</v>
      </c>
    </row>
    <row r="50">
      <c r="A50" s="4" t="inlineStr">
        <is>
          <t>Due to Affiliate</t>
        </is>
      </c>
      <c r="B50" s="5" t="n">
        <v>3538</v>
      </c>
      <c r="C50" s="7" t="n">
        <v>710.3</v>
      </c>
    </row>
    <row r="51">
      <c r="A51" s="4" t="inlineStr">
        <is>
          <t>LONG-TERM DEBT</t>
        </is>
      </c>
      <c r="C51" s="7" t="n">
        <v>2990.6</v>
      </c>
    </row>
    <row r="52">
      <c r="A52" s="4" t="inlineStr">
        <is>
          <t>OTHER LIABILITIES</t>
        </is>
      </c>
      <c r="B52" s="4" t="inlineStr">
        <is>
          <t xml:space="preserve"> </t>
        </is>
      </c>
      <c r="C52" s="7" t="n">
        <v>-14.6</v>
      </c>
    </row>
    <row r="53">
      <c r="A53" s="4" t="inlineStr">
        <is>
          <t>Total liabilities not subject to compromise</t>
        </is>
      </c>
      <c r="B53" s="5" t="n">
        <v>4727</v>
      </c>
    </row>
    <row r="54">
      <c r="A54" s="4" t="inlineStr">
        <is>
          <t>Total liabilities subject to compromise</t>
        </is>
      </c>
      <c r="B54" s="7" t="n">
        <v>5870.5</v>
      </c>
    </row>
    <row r="55">
      <c r="A55" s="4" t="inlineStr">
        <is>
          <t>ENSCO SHAREHOLDERS' EQUITY</t>
        </is>
      </c>
      <c r="B55" s="7" t="n">
        <v>4512.6</v>
      </c>
      <c r="C55" s="7" t="n">
        <v>9309.6</v>
      </c>
    </row>
    <row r="56">
      <c r="A56" s="4" t="inlineStr">
        <is>
          <t>NONCONTROLLING INTERESTS</t>
        </is>
      </c>
      <c r="B56" s="5" t="n">
        <v>0</v>
      </c>
      <c r="C56" s="5" t="n">
        <v>0</v>
      </c>
    </row>
    <row r="57">
      <c r="A57" s="4" t="inlineStr">
        <is>
          <t>Total equity</t>
        </is>
      </c>
      <c r="B57" s="7" t="n">
        <v>4512.6</v>
      </c>
      <c r="C57" s="7" t="n">
        <v>9309.6</v>
      </c>
    </row>
    <row r="58">
      <c r="A58" s="4" t="inlineStr">
        <is>
          <t>Total liabilities and shareholders' equity</t>
        </is>
      </c>
      <c r="B58" s="7" t="n">
        <v>15110.1</v>
      </c>
      <c r="C58" s="7" t="n">
        <v>13913.9</v>
      </c>
    </row>
    <row r="59">
      <c r="A59" s="4" t="inlineStr">
        <is>
          <t>ENSCO International Incorporated</t>
        </is>
      </c>
    </row>
    <row r="60">
      <c r="A60" s="3" t="inlineStr">
        <is>
          <t>Guarantor Obligations [Line Items]</t>
        </is>
      </c>
    </row>
    <row r="61">
      <c r="A61" s="4" t="inlineStr">
        <is>
          <t xml:space="preserve">    Cash and cash equivalents</t>
        </is>
      </c>
      <c r="B61" s="5" t="n">
        <v>0</v>
      </c>
      <c r="C61" s="5" t="n">
        <v>0</v>
      </c>
      <c r="D61" s="5" t="n">
        <v>0</v>
      </c>
      <c r="E61" s="5" t="n">
        <v>0</v>
      </c>
    </row>
    <row r="62">
      <c r="A62" s="4" t="inlineStr">
        <is>
          <t>Accounts receivable, net</t>
        </is>
      </c>
      <c r="B62" s="7" t="n">
        <v>27.5</v>
      </c>
      <c r="C62" s="7" t="n">
        <v>19.7</v>
      </c>
    </row>
    <row r="63">
      <c r="A63" s="4" t="inlineStr">
        <is>
          <t>Accounts receivable from affiliates</t>
        </is>
      </c>
      <c r="B63" s="7" t="n">
        <v>201.7</v>
      </c>
      <c r="C63" s="5" t="n">
        <v>386</v>
      </c>
    </row>
    <row r="64">
      <c r="A64" s="4" t="inlineStr">
        <is>
          <t xml:space="preserve">    Other current assets</t>
        </is>
      </c>
      <c r="B64" s="7" t="n">
        <v>42.7</v>
      </c>
      <c r="C64" s="7" t="n">
        <v>11.6</v>
      </c>
    </row>
    <row r="65">
      <c r="A65" s="4" t="inlineStr">
        <is>
          <t>Total current assets</t>
        </is>
      </c>
      <c r="B65" s="7" t="n">
        <v>271.9</v>
      </c>
      <c r="C65" s="7" t="n">
        <v>417.3</v>
      </c>
    </row>
    <row r="66">
      <c r="A66" s="4" t="inlineStr">
        <is>
          <t>PROPERTY AND EQUIPMENT, AT COST</t>
        </is>
      </c>
      <c r="B66" s="7" t="n">
        <v>116.2</v>
      </c>
      <c r="C66" s="7" t="n">
        <v>108.8</v>
      </c>
    </row>
    <row r="67">
      <c r="A67" s="4" t="inlineStr">
        <is>
          <t xml:space="preserve">    Less accumulated depreciation</t>
        </is>
      </c>
      <c r="B67" s="7" t="n">
        <v>95.2</v>
      </c>
      <c r="C67" s="7" t="n">
        <v>84.7</v>
      </c>
    </row>
    <row r="68">
      <c r="A68" s="4" t="inlineStr">
        <is>
          <t xml:space="preserve">       Property and equipment, net</t>
        </is>
      </c>
      <c r="B68" s="5" t="n">
        <v>21</v>
      </c>
      <c r="C68" s="7" t="n">
        <v>24.1</v>
      </c>
    </row>
    <row r="69">
      <c r="A69" s="4" t="inlineStr">
        <is>
          <t>LONG-TERM NOTES RECEIVABLE FROM ARO</t>
        </is>
      </c>
      <c r="C69" s="5" t="n">
        <v>0</v>
      </c>
    </row>
    <row r="70">
      <c r="A70" s="4" t="inlineStr">
        <is>
          <t>INVESTMENT IN ARO</t>
        </is>
      </c>
      <c r="C70" s="5" t="n">
        <v>0</v>
      </c>
    </row>
    <row r="71">
      <c r="A71" s="4" t="inlineStr">
        <is>
          <t>DUE FROM AFFILIATES</t>
        </is>
      </c>
      <c r="B71" s="7" t="n">
        <v>216.8</v>
      </c>
      <c r="C71" s="5" t="n">
        <v>0</v>
      </c>
    </row>
    <row r="72">
      <c r="A72" s="4" t="inlineStr">
        <is>
          <t>Investment in and advances to Consolidated Subsidiaries</t>
        </is>
      </c>
      <c r="B72" s="7" t="n">
        <v>697.4</v>
      </c>
      <c r="C72" s="7" t="n">
        <v>788.8</v>
      </c>
    </row>
    <row r="73">
      <c r="A73" s="4" t="inlineStr">
        <is>
          <t>OTHER ASSETS</t>
        </is>
      </c>
      <c r="B73" s="7" t="n">
        <v>14.5</v>
      </c>
      <c r="C73" s="7" t="n">
        <v>3.8</v>
      </c>
    </row>
    <row r="74">
      <c r="A74" s="4" t="inlineStr">
        <is>
          <t>Total assets</t>
        </is>
      </c>
      <c r="B74" s="7" t="n">
        <v>1221.6</v>
      </c>
      <c r="C74" s="5" t="n">
        <v>1234</v>
      </c>
    </row>
    <row r="75">
      <c r="A75" s="4" t="inlineStr">
        <is>
          <t>Accounts payable and accrued liabilities</t>
        </is>
      </c>
      <c r="B75" s="7" t="n">
        <v>2.1</v>
      </c>
      <c r="C75" s="7" t="n">
        <v>29.3</v>
      </c>
    </row>
    <row r="76">
      <c r="A76" s="4" t="inlineStr">
        <is>
          <t>Accounts payable to affiliates</t>
        </is>
      </c>
      <c r="B76" s="7" t="n">
        <v>171.4</v>
      </c>
      <c r="C76" s="7" t="n">
        <v>147.8</v>
      </c>
    </row>
    <row r="77">
      <c r="A77" s="4" t="inlineStr">
        <is>
          <t>Current maturities of long-term debt</t>
        </is>
      </c>
      <c r="C77" s="5" t="n">
        <v>0</v>
      </c>
    </row>
    <row r="78">
      <c r="A78" s="4" t="inlineStr">
        <is>
          <t>Total current liabilities</t>
        </is>
      </c>
      <c r="B78" s="7" t="n">
        <v>173.5</v>
      </c>
      <c r="C78" s="7" t="n">
        <v>177.1</v>
      </c>
    </row>
    <row r="79">
      <c r="A79" s="4" t="inlineStr">
        <is>
          <t>Due to Affiliate</t>
        </is>
      </c>
      <c r="B79" s="7" t="n">
        <v>584.1</v>
      </c>
      <c r="C79" s="7" t="n">
        <v>478.8</v>
      </c>
    </row>
    <row r="80">
      <c r="A80" s="4" t="inlineStr">
        <is>
          <t>LONG-TERM DEBT</t>
        </is>
      </c>
      <c r="C80" s="7" t="n">
        <v>111.7</v>
      </c>
    </row>
    <row r="81">
      <c r="A81" s="4" t="inlineStr">
        <is>
          <t>OTHER LIABILITIES</t>
        </is>
      </c>
      <c r="B81" s="7" t="n">
        <v>241.5</v>
      </c>
      <c r="C81" s="7" t="n">
        <v>90.59999999999999</v>
      </c>
    </row>
    <row r="82">
      <c r="A82" s="4" t="inlineStr">
        <is>
          <t>Total liabilities not subject to compromise</t>
        </is>
      </c>
      <c r="B82" s="7" t="n">
        <v>999.1</v>
      </c>
    </row>
    <row r="83">
      <c r="A83" s="4" t="inlineStr">
        <is>
          <t>Total liabilities subject to compromise</t>
        </is>
      </c>
      <c r="B83" s="7" t="n">
        <v>115.2</v>
      </c>
    </row>
    <row r="84">
      <c r="A84" s="4" t="inlineStr">
        <is>
          <t>ENSCO SHAREHOLDERS' EQUITY</t>
        </is>
      </c>
      <c r="B84" s="7" t="n">
        <v>107.3</v>
      </c>
      <c r="C84" s="7" t="n">
        <v>375.8</v>
      </c>
    </row>
    <row r="85">
      <c r="A85" s="4" t="inlineStr">
        <is>
          <t>NONCONTROLLING INTERESTS</t>
        </is>
      </c>
      <c r="B85" s="4" t="inlineStr">
        <is>
          <t xml:space="preserve"> </t>
        </is>
      </c>
      <c r="C85" s="5" t="n">
        <v>0</v>
      </c>
    </row>
    <row r="86">
      <c r="A86" s="4" t="inlineStr">
        <is>
          <t>Total equity</t>
        </is>
      </c>
      <c r="B86" s="7" t="n">
        <v>107.3</v>
      </c>
      <c r="C86" s="7" t="n">
        <v>375.8</v>
      </c>
    </row>
    <row r="87">
      <c r="A87" s="4" t="inlineStr">
        <is>
          <t>Total liabilities and shareholders' equity</t>
        </is>
      </c>
      <c r="B87" s="7" t="n">
        <v>1221.6</v>
      </c>
      <c r="C87" s="5" t="n">
        <v>1234</v>
      </c>
    </row>
    <row r="88">
      <c r="A88" s="4" t="inlineStr">
        <is>
          <t>Pride International LLC</t>
        </is>
      </c>
    </row>
    <row r="89">
      <c r="A89" s="3" t="inlineStr">
        <is>
          <t>Guarantor Obligations [Line Items]</t>
        </is>
      </c>
    </row>
    <row r="90">
      <c r="A90" s="4" t="inlineStr">
        <is>
          <t xml:space="preserve">    Cash and cash equivalents</t>
        </is>
      </c>
      <c r="B90" s="5" t="n">
        <v>0</v>
      </c>
      <c r="C90" s="5" t="n">
        <v>0</v>
      </c>
      <c r="D90" s="5" t="n">
        <v>0</v>
      </c>
      <c r="E90" s="7" t="n">
        <v>2.7</v>
      </c>
    </row>
    <row r="91">
      <c r="A91" s="4" t="inlineStr">
        <is>
          <t>Accounts receivable, net</t>
        </is>
      </c>
      <c r="B91" s="5" t="n">
        <v>0</v>
      </c>
      <c r="C91" s="5" t="n">
        <v>0</v>
      </c>
    </row>
    <row r="92">
      <c r="A92" s="4" t="inlineStr">
        <is>
          <t>Accounts receivable from affiliates</t>
        </is>
      </c>
      <c r="B92" s="5" t="n">
        <v>2</v>
      </c>
      <c r="C92" s="5" t="n">
        <v>0</v>
      </c>
    </row>
    <row r="93">
      <c r="A93" s="4" t="inlineStr">
        <is>
          <t xml:space="preserve">    Other current assets</t>
        </is>
      </c>
      <c r="B93" s="5" t="n">
        <v>0</v>
      </c>
      <c r="C93" s="5" t="n">
        <v>0</v>
      </c>
    </row>
    <row r="94">
      <c r="A94" s="4" t="inlineStr">
        <is>
          <t>Total current assets</t>
        </is>
      </c>
      <c r="B94" s="5" t="n">
        <v>2</v>
      </c>
      <c r="C94" s="5" t="n">
        <v>0</v>
      </c>
    </row>
    <row r="95">
      <c r="A95" s="4" t="inlineStr">
        <is>
          <t>PROPERTY AND EQUIPMENT, AT COST</t>
        </is>
      </c>
      <c r="B95" s="5" t="n">
        <v>0</v>
      </c>
      <c r="C95" s="5" t="n">
        <v>0</v>
      </c>
    </row>
    <row r="96">
      <c r="A96" s="4" t="inlineStr">
        <is>
          <t xml:space="preserve">    Less accumulated depreciation</t>
        </is>
      </c>
      <c r="B96" s="5" t="n">
        <v>0</v>
      </c>
      <c r="C96" s="5" t="n">
        <v>0</v>
      </c>
    </row>
    <row r="97">
      <c r="A97" s="4" t="inlineStr">
        <is>
          <t xml:space="preserve">       Property and equipment, net</t>
        </is>
      </c>
      <c r="B97" s="5" t="n">
        <v>0</v>
      </c>
      <c r="C97" s="5" t="n">
        <v>0</v>
      </c>
    </row>
    <row r="98">
      <c r="A98" s="4" t="inlineStr">
        <is>
          <t>LONG-TERM NOTES RECEIVABLE FROM ARO</t>
        </is>
      </c>
      <c r="C98" s="5" t="n">
        <v>0</v>
      </c>
    </row>
    <row r="99">
      <c r="A99" s="4" t="inlineStr">
        <is>
          <t>INVESTMENT IN ARO</t>
        </is>
      </c>
      <c r="C99" s="5" t="n">
        <v>0</v>
      </c>
    </row>
    <row r="100">
      <c r="A100" s="4" t="inlineStr">
        <is>
          <t>DUE FROM AFFILIATES</t>
        </is>
      </c>
      <c r="B100" s="7" t="n">
        <v>38.9</v>
      </c>
      <c r="C100" s="7" t="n">
        <v>38.9</v>
      </c>
    </row>
    <row r="101">
      <c r="A101" s="4" t="inlineStr">
        <is>
          <t>Investment in and advances to Consolidated Subsidiaries</t>
        </is>
      </c>
      <c r="B101" s="7" t="n">
        <v>1242.8</v>
      </c>
      <c r="C101" s="7" t="n">
        <v>1224.9</v>
      </c>
    </row>
    <row r="102">
      <c r="A102" s="4" t="inlineStr">
        <is>
          <t>OTHER ASSETS</t>
        </is>
      </c>
      <c r="B102" s="5" t="n">
        <v>0</v>
      </c>
      <c r="C102" s="5" t="n">
        <v>0</v>
      </c>
    </row>
    <row r="103">
      <c r="A103" s="4" t="inlineStr">
        <is>
          <t>Total assets</t>
        </is>
      </c>
      <c r="B103" s="7" t="n">
        <v>1283.7</v>
      </c>
      <c r="C103" s="7" t="n">
        <v>1263.8</v>
      </c>
    </row>
    <row r="104">
      <c r="A104" s="4" t="inlineStr">
        <is>
          <t>Accounts payable and accrued liabilities</t>
        </is>
      </c>
      <c r="B104" s="5" t="n">
        <v>0</v>
      </c>
      <c r="C104" s="7" t="n">
        <v>12.2</v>
      </c>
    </row>
    <row r="105">
      <c r="A105" s="4" t="inlineStr">
        <is>
          <t>Accounts payable to affiliates</t>
        </is>
      </c>
      <c r="B105" s="7" t="n">
        <v>809.1</v>
      </c>
      <c r="C105" s="7" t="n">
        <v>815.1</v>
      </c>
    </row>
    <row r="106">
      <c r="A106" s="4" t="inlineStr">
        <is>
          <t>Current maturities of long-term debt</t>
        </is>
      </c>
      <c r="C106" s="7" t="n">
        <v>124.8</v>
      </c>
    </row>
    <row r="107">
      <c r="A107" s="4" t="inlineStr">
        <is>
          <t>Total current liabilities</t>
        </is>
      </c>
      <c r="B107" s="7" t="n">
        <v>809.1</v>
      </c>
      <c r="C107" s="7" t="n">
        <v>952.1</v>
      </c>
    </row>
    <row r="108">
      <c r="A108" s="4" t="inlineStr">
        <is>
          <t>Due to Affiliate</t>
        </is>
      </c>
      <c r="B108" s="7" t="n">
        <v>638.8</v>
      </c>
      <c r="C108" s="7" t="n">
        <v>586.6</v>
      </c>
    </row>
    <row r="109">
      <c r="A109" s="4" t="inlineStr">
        <is>
          <t>LONG-TERM DEBT</t>
        </is>
      </c>
      <c r="C109" s="7" t="n">
        <v>373.3</v>
      </c>
    </row>
    <row r="110">
      <c r="A110" s="4" t="inlineStr">
        <is>
          <t>OTHER LIABILITIES</t>
        </is>
      </c>
      <c r="B110" s="4" t="inlineStr">
        <is>
          <t xml:space="preserve"> </t>
        </is>
      </c>
      <c r="C110" s="5" t="n">
        <v>0</v>
      </c>
    </row>
    <row r="111">
      <c r="A111" s="4" t="inlineStr">
        <is>
          <t>Total liabilities not subject to compromise</t>
        </is>
      </c>
      <c r="B111" s="7" t="n">
        <v>1447.9</v>
      </c>
    </row>
    <row r="112">
      <c r="A112" s="4" t="inlineStr">
        <is>
          <t>Total liabilities subject to compromise</t>
        </is>
      </c>
      <c r="B112" s="7" t="n">
        <v>439.1</v>
      </c>
    </row>
    <row r="113">
      <c r="A113" s="4" t="inlineStr">
        <is>
          <t>ENSCO SHAREHOLDERS' EQUITY</t>
        </is>
      </c>
      <c r="B113" s="7" t="n">
        <v>-603.3</v>
      </c>
      <c r="C113" s="7" t="n">
        <v>-648.2</v>
      </c>
    </row>
    <row r="114">
      <c r="A114" s="4" t="inlineStr">
        <is>
          <t>NONCONTROLLING INTERESTS</t>
        </is>
      </c>
      <c r="B114" s="5" t="n">
        <v>0</v>
      </c>
      <c r="C114" s="5" t="n">
        <v>0</v>
      </c>
    </row>
    <row r="115">
      <c r="A115" s="4" t="inlineStr">
        <is>
          <t>Total equity</t>
        </is>
      </c>
      <c r="B115" s="7" t="n">
        <v>-603.3</v>
      </c>
      <c r="C115" s="7" t="n">
        <v>-648.2</v>
      </c>
    </row>
    <row r="116">
      <c r="A116" s="4" t="inlineStr">
        <is>
          <t>Total liabilities and shareholders' equity</t>
        </is>
      </c>
      <c r="B116" s="7" t="n">
        <v>1283.7</v>
      </c>
      <c r="C116" s="7" t="n">
        <v>1263.8</v>
      </c>
    </row>
    <row r="117">
      <c r="A117" s="4" t="inlineStr">
        <is>
          <t>Other Non-Guarantor Subsidiaries of Valaris</t>
        </is>
      </c>
    </row>
    <row r="118">
      <c r="A118" s="3" t="inlineStr">
        <is>
          <t>Guarantor Obligations [Line Items]</t>
        </is>
      </c>
    </row>
    <row r="119">
      <c r="A119" s="4" t="inlineStr">
        <is>
          <t xml:space="preserve">    Cash and cash equivalents</t>
        </is>
      </c>
      <c r="B119" s="7" t="n">
        <v>117.5</v>
      </c>
      <c r="C119" s="7" t="n">
        <v>75.7</v>
      </c>
      <c r="D119" s="5" t="n">
        <v>57</v>
      </c>
      <c r="E119" s="7" t="n">
        <v>72.59999999999999</v>
      </c>
    </row>
    <row r="120">
      <c r="A120" s="4" t="inlineStr">
        <is>
          <t>Accounts receivable, net</t>
        </is>
      </c>
      <c r="B120" s="7" t="n">
        <v>402.2</v>
      </c>
      <c r="C120" s="7" t="n">
        <v>500.8</v>
      </c>
    </row>
    <row r="121">
      <c r="A121" s="4" t="inlineStr">
        <is>
          <t>Accounts receivable from affiliates</t>
        </is>
      </c>
      <c r="B121" s="5" t="n">
        <v>1249</v>
      </c>
      <c r="C121" s="7" t="n">
        <v>897.2</v>
      </c>
    </row>
    <row r="122">
      <c r="A122" s="4" t="inlineStr">
        <is>
          <t xml:space="preserve">    Other current assets</t>
        </is>
      </c>
      <c r="B122" s="7" t="n">
        <v>406.5</v>
      </c>
      <c r="C122" s="7" t="n">
        <v>434.3</v>
      </c>
    </row>
    <row r="123">
      <c r="A123" s="4" t="inlineStr">
        <is>
          <t>Total current assets</t>
        </is>
      </c>
      <c r="B123" s="7" t="n">
        <v>2175.2</v>
      </c>
      <c r="C123" s="5" t="n">
        <v>1908</v>
      </c>
    </row>
    <row r="124">
      <c r="A124" s="4" t="inlineStr">
        <is>
          <t>PROPERTY AND EQUIPMENT, AT COST</t>
        </is>
      </c>
      <c r="B124" s="5" t="n">
        <v>13098</v>
      </c>
      <c r="C124" s="7" t="n">
        <v>18283.1</v>
      </c>
    </row>
    <row r="125">
      <c r="A125" s="4" t="inlineStr">
        <is>
          <t xml:space="preserve">    Less accumulated depreciation</t>
        </is>
      </c>
      <c r="B125" s="7" t="n">
        <v>2036.6</v>
      </c>
      <c r="C125" s="7" t="n">
        <v>3210.3</v>
      </c>
    </row>
    <row r="126">
      <c r="A126" s="4" t="inlineStr">
        <is>
          <t xml:space="preserve">       Property and equipment, net</t>
        </is>
      </c>
      <c r="B126" s="7" t="n">
        <v>11061.4</v>
      </c>
      <c r="C126" s="7" t="n">
        <v>15072.8</v>
      </c>
    </row>
    <row r="127">
      <c r="A127" s="4" t="inlineStr">
        <is>
          <t>LONG-TERM NOTES RECEIVABLE FROM ARO</t>
        </is>
      </c>
      <c r="B127" s="7" t="n">
        <v>442.7</v>
      </c>
      <c r="C127" s="7" t="n">
        <v>452.9</v>
      </c>
    </row>
    <row r="128">
      <c r="A128" s="4" t="inlineStr">
        <is>
          <t>INVESTMENT IN ARO</t>
        </is>
      </c>
      <c r="B128" s="7" t="n">
        <v>121.1</v>
      </c>
      <c r="C128" s="7" t="n">
        <v>128.7</v>
      </c>
    </row>
    <row r="129">
      <c r="A129" s="4" t="inlineStr">
        <is>
          <t>DUE FROM AFFILIATES</t>
        </is>
      </c>
      <c r="B129" s="7" t="n">
        <v>4760.9</v>
      </c>
      <c r="C129" s="7" t="n">
        <v>1775.7</v>
      </c>
    </row>
    <row r="130">
      <c r="A130" s="4" t="inlineStr">
        <is>
          <t>Investment in and advances to Consolidated Subsidiaries</t>
        </is>
      </c>
      <c r="B130" s="5" t="n">
        <v>0</v>
      </c>
      <c r="C130" s="5" t="n">
        <v>0</v>
      </c>
    </row>
    <row r="131">
      <c r="A131" s="4" t="inlineStr">
        <is>
          <t>OTHER ASSETS</t>
        </is>
      </c>
      <c r="B131" s="7" t="n">
        <v>184.8</v>
      </c>
      <c r="C131" s="7" t="n">
        <v>182.6</v>
      </c>
    </row>
    <row r="132">
      <c r="A132" s="4" t="inlineStr">
        <is>
          <t>Total assets</t>
        </is>
      </c>
      <c r="B132" s="7" t="n">
        <v>18746.1</v>
      </c>
      <c r="C132" s="7" t="n">
        <v>19520.7</v>
      </c>
    </row>
    <row r="133">
      <c r="A133" s="4" t="inlineStr">
        <is>
          <t>Accounts payable and accrued liabilities</t>
        </is>
      </c>
      <c r="B133" s="7" t="n">
        <v>380.2</v>
      </c>
      <c r="C133" s="7" t="n">
        <v>565.2</v>
      </c>
    </row>
    <row r="134">
      <c r="A134" s="4" t="inlineStr">
        <is>
          <t>Accounts payable to affiliates</t>
        </is>
      </c>
      <c r="B134" s="7" t="n">
        <v>3657.7</v>
      </c>
      <c r="C134" s="7" t="n">
        <v>3532.9</v>
      </c>
    </row>
    <row r="135">
      <c r="A135" s="4" t="inlineStr">
        <is>
          <t>Current maturities of long-term debt</t>
        </is>
      </c>
      <c r="C135" s="5" t="n">
        <v>0</v>
      </c>
    </row>
    <row r="136">
      <c r="A136" s="4" t="inlineStr">
        <is>
          <t>Total current liabilities</t>
        </is>
      </c>
      <c r="B136" s="7" t="n">
        <v>4037.9</v>
      </c>
      <c r="C136" s="7" t="n">
        <v>4098.1</v>
      </c>
    </row>
    <row r="137">
      <c r="A137" s="4" t="inlineStr">
        <is>
          <t>Due to Affiliate</t>
        </is>
      </c>
      <c r="B137" s="7" t="n">
        <v>1848.4</v>
      </c>
      <c r="C137" s="7" t="n">
        <v>112.7</v>
      </c>
    </row>
    <row r="138">
      <c r="A138" s="4" t="inlineStr">
        <is>
          <t>LONG-TERM DEBT</t>
        </is>
      </c>
      <c r="C138" s="7" t="n">
        <v>2447.9</v>
      </c>
    </row>
    <row r="139">
      <c r="A139" s="4" t="inlineStr">
        <is>
          <t>OTHER LIABILITIES</t>
        </is>
      </c>
      <c r="B139" s="7" t="n">
        <v>455.4</v>
      </c>
      <c r="C139" s="7" t="n">
        <v>797.4</v>
      </c>
    </row>
    <row r="140">
      <c r="A140" s="4" t="inlineStr">
        <is>
          <t>Total liabilities not subject to compromise</t>
        </is>
      </c>
      <c r="B140" s="7" t="n">
        <v>6341.7</v>
      </c>
    </row>
    <row r="141">
      <c r="A141" s="4" t="inlineStr">
        <is>
          <t>Total liabilities subject to compromise</t>
        </is>
      </c>
      <c r="B141" s="7" t="n">
        <v>888.9</v>
      </c>
    </row>
    <row r="142">
      <c r="A142" s="4" t="inlineStr">
        <is>
          <t>ENSCO SHAREHOLDERS' EQUITY</t>
        </is>
      </c>
      <c r="B142" s="7" t="n">
        <v>11521.6</v>
      </c>
      <c r="C142" s="7" t="n">
        <v>12065.9</v>
      </c>
    </row>
    <row r="143">
      <c r="A143" s="4" t="inlineStr">
        <is>
          <t>NONCONTROLLING INTERESTS</t>
        </is>
      </c>
      <c r="B143" s="7" t="n">
        <v>-6.1</v>
      </c>
      <c r="C143" s="7" t="n">
        <v>-1.3</v>
      </c>
    </row>
    <row r="144">
      <c r="A144" s="4" t="inlineStr">
        <is>
          <t>Total equity</t>
        </is>
      </c>
      <c r="B144" s="7" t="n">
        <v>11515.5</v>
      </c>
      <c r="C144" s="7" t="n">
        <v>12064.6</v>
      </c>
    </row>
    <row r="145">
      <c r="A145" s="4" t="inlineStr">
        <is>
          <t>Total liabilities and shareholders' equity</t>
        </is>
      </c>
      <c r="B145" s="7" t="n">
        <v>18746.1</v>
      </c>
      <c r="C145" s="7" t="n">
        <v>19520.7</v>
      </c>
    </row>
    <row r="146">
      <c r="A146" s="4" t="inlineStr">
        <is>
          <t>Consolidating Adjustments</t>
        </is>
      </c>
    </row>
    <row r="147">
      <c r="A147" s="3" t="inlineStr">
        <is>
          <t>Guarantor Obligations [Line Items]</t>
        </is>
      </c>
    </row>
    <row r="148">
      <c r="A148" s="4" t="inlineStr">
        <is>
          <t xml:space="preserve">    Cash and cash equivalents</t>
        </is>
      </c>
      <c r="B148" s="5" t="n">
        <v>0</v>
      </c>
      <c r="C148" s="5" t="n">
        <v>0</v>
      </c>
      <c r="D148" s="8" t="n">
        <v>0</v>
      </c>
      <c r="E148" s="8" t="n">
        <v>0</v>
      </c>
    </row>
    <row r="149">
      <c r="A149" s="4" t="inlineStr">
        <is>
          <t>Accounts receivable, net</t>
        </is>
      </c>
      <c r="B149" s="5" t="n">
        <v>0</v>
      </c>
      <c r="C149" s="5" t="n">
        <v>0</v>
      </c>
    </row>
    <row r="150">
      <c r="A150" s="4" t="inlineStr">
        <is>
          <t>Accounts receivable from affiliates</t>
        </is>
      </c>
      <c r="B150" s="7" t="n">
        <v>-5821.5</v>
      </c>
      <c r="C150" s="7" t="n">
        <v>-5314.6</v>
      </c>
    </row>
    <row r="151">
      <c r="A151" s="4" t="inlineStr">
        <is>
          <t xml:space="preserve">    Other current assets</t>
        </is>
      </c>
      <c r="B151" s="5" t="n">
        <v>0</v>
      </c>
      <c r="C151" s="5" t="n">
        <v>0</v>
      </c>
    </row>
    <row r="152">
      <c r="A152" s="4" t="inlineStr">
        <is>
          <t>Total current assets</t>
        </is>
      </c>
      <c r="B152" s="7" t="n">
        <v>-5821.5</v>
      </c>
      <c r="C152" s="7" t="n">
        <v>-5314.6</v>
      </c>
    </row>
    <row r="153">
      <c r="A153" s="4" t="inlineStr">
        <is>
          <t>PROPERTY AND EQUIPMENT, AT COST</t>
        </is>
      </c>
      <c r="B153" s="5" t="n">
        <v>0</v>
      </c>
      <c r="C153" s="5" t="n">
        <v>0</v>
      </c>
    </row>
    <row r="154">
      <c r="A154" s="4" t="inlineStr">
        <is>
          <t xml:space="preserve">    Less accumulated depreciation</t>
        </is>
      </c>
      <c r="B154" s="5" t="n">
        <v>0</v>
      </c>
      <c r="C154" s="5" t="n">
        <v>0</v>
      </c>
    </row>
    <row r="155">
      <c r="A155" s="4" t="inlineStr">
        <is>
          <t xml:space="preserve">       Property and equipment, net</t>
        </is>
      </c>
      <c r="B155" s="5" t="n">
        <v>0</v>
      </c>
      <c r="C155" s="5" t="n">
        <v>0</v>
      </c>
    </row>
    <row r="156">
      <c r="A156" s="4" t="inlineStr">
        <is>
          <t>LONG-TERM NOTES RECEIVABLE FROM ARO</t>
        </is>
      </c>
      <c r="C156" s="5" t="n">
        <v>0</v>
      </c>
    </row>
    <row r="157">
      <c r="A157" s="4" t="inlineStr">
        <is>
          <t>INVESTMENT IN ARO</t>
        </is>
      </c>
      <c r="C157" s="5" t="n">
        <v>0</v>
      </c>
    </row>
    <row r="158">
      <c r="A158" s="4" t="inlineStr">
        <is>
          <t>DUE FROM AFFILIATES</t>
        </is>
      </c>
      <c r="B158" s="7" t="n">
        <v>-6609.3</v>
      </c>
      <c r="C158" s="7" t="n">
        <v>-1888.4</v>
      </c>
    </row>
    <row r="159">
      <c r="A159" s="4" t="inlineStr">
        <is>
          <t>Investment in and advances to Consolidated Subsidiaries</t>
        </is>
      </c>
      <c r="B159" s="7" t="n">
        <v>-11019.5</v>
      </c>
      <c r="C159" s="7" t="n">
        <v>-11792.2</v>
      </c>
    </row>
    <row r="160">
      <c r="A160" s="4" t="inlineStr">
        <is>
          <t>OTHER ASSETS</t>
        </is>
      </c>
      <c r="B160" s="5" t="n">
        <v>0</v>
      </c>
      <c r="C160" s="5" t="n">
        <v>-6</v>
      </c>
    </row>
    <row r="161">
      <c r="A161" s="4" t="inlineStr">
        <is>
          <t>Total assets</t>
        </is>
      </c>
      <c r="B161" s="7" t="n">
        <v>-23450.3</v>
      </c>
      <c r="C161" s="7" t="n">
        <v>-19001.2</v>
      </c>
    </row>
    <row r="162">
      <c r="A162" s="4" t="inlineStr">
        <is>
          <t>Accounts payable and accrued liabilities</t>
        </is>
      </c>
      <c r="B162" s="5" t="n">
        <v>0</v>
      </c>
      <c r="C162" s="5" t="n">
        <v>0</v>
      </c>
    </row>
    <row r="163">
      <c r="A163" s="4" t="inlineStr">
        <is>
          <t>Accounts payable to affiliates</t>
        </is>
      </c>
      <c r="B163" s="7" t="n">
        <v>-5821.5</v>
      </c>
      <c r="C163" s="7" t="n">
        <v>-5314.6</v>
      </c>
    </row>
    <row r="164">
      <c r="A164" s="4" t="inlineStr">
        <is>
          <t>Current maturities of long-term debt</t>
        </is>
      </c>
      <c r="C164" s="5" t="n">
        <v>0</v>
      </c>
    </row>
    <row r="165">
      <c r="A165" s="4" t="inlineStr">
        <is>
          <t>Total current liabilities</t>
        </is>
      </c>
      <c r="B165" s="7" t="n">
        <v>-5821.5</v>
      </c>
      <c r="C165" s="7" t="n">
        <v>-5314.6</v>
      </c>
    </row>
    <row r="166">
      <c r="A166" s="4" t="inlineStr">
        <is>
          <t>Due to Affiliate</t>
        </is>
      </c>
      <c r="B166" s="7" t="n">
        <v>-6609.3</v>
      </c>
      <c r="C166" s="7" t="n">
        <v>-1888.4</v>
      </c>
    </row>
    <row r="167">
      <c r="A167" s="4" t="inlineStr">
        <is>
          <t>LONG-TERM DEBT</t>
        </is>
      </c>
      <c r="C167" s="5" t="n">
        <v>0</v>
      </c>
    </row>
    <row r="168">
      <c r="A168" s="4" t="inlineStr">
        <is>
          <t>OTHER LIABILITIES</t>
        </is>
      </c>
      <c r="B168" s="5" t="n">
        <v>0</v>
      </c>
      <c r="C168" s="5" t="n">
        <v>-6</v>
      </c>
    </row>
    <row r="169">
      <c r="A169" s="4" t="inlineStr">
        <is>
          <t>Total liabilities not subject to compromise</t>
        </is>
      </c>
      <c r="B169" s="7" t="n">
        <v>-12430.8</v>
      </c>
    </row>
    <row r="170">
      <c r="A170" s="4" t="inlineStr">
        <is>
          <t>Total liabilities subject to compromise</t>
        </is>
      </c>
      <c r="B170" s="5" t="n">
        <v>0</v>
      </c>
    </row>
    <row r="171">
      <c r="A171" s="4" t="inlineStr">
        <is>
          <t>ENSCO SHAREHOLDERS' EQUITY</t>
        </is>
      </c>
      <c r="B171" s="7" t="n">
        <v>-11019.5</v>
      </c>
      <c r="C171" s="7" t="n">
        <v>-11792.2</v>
      </c>
    </row>
    <row r="172">
      <c r="A172" s="4" t="inlineStr">
        <is>
          <t>NONCONTROLLING INTERESTS</t>
        </is>
      </c>
      <c r="B172" s="5" t="n">
        <v>0</v>
      </c>
      <c r="C172" s="5" t="n">
        <v>0</v>
      </c>
    </row>
    <row r="173">
      <c r="A173" s="4" t="inlineStr">
        <is>
          <t>Total equity</t>
        </is>
      </c>
      <c r="B173" s="7" t="n">
        <v>-11019.5</v>
      </c>
      <c r="C173" s="7" t="n">
        <v>-11792.2</v>
      </c>
    </row>
    <row r="174">
      <c r="A174" s="4" t="inlineStr">
        <is>
          <t>Total liabilities and shareholders' equity</t>
        </is>
      </c>
      <c r="B174" s="6" t="n">
        <v>-23450.3</v>
      </c>
      <c r="C174" s="6" t="n">
        <v>-1900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 Of Registered Securities (Condensed Consolidating Statements Of Cash Flows) (Details) - USD ($) $ in Millions</t>
        </is>
      </c>
      <c r="B1" s="2" t="inlineStr">
        <is>
          <t>9 Months Ended</t>
        </is>
      </c>
    </row>
    <row r="2">
      <c r="B2" s="2" t="inlineStr">
        <is>
          <t>Sep. 30, 2020</t>
        </is>
      </c>
      <c r="C2" s="2" t="inlineStr">
        <is>
          <t>Sep. 30, 2019</t>
        </is>
      </c>
    </row>
    <row r="3">
      <c r="A3" s="3" t="inlineStr">
        <is>
          <t>OPERATING ACTIVITIES</t>
        </is>
      </c>
    </row>
    <row r="4">
      <c r="A4" s="4" t="inlineStr">
        <is>
          <t>Net cash used in operating activities</t>
        </is>
      </c>
      <c r="B4" s="6" t="n">
        <v>-396.4</v>
      </c>
      <c r="C4" s="6" t="n">
        <v>-427.5</v>
      </c>
    </row>
    <row r="5">
      <c r="A5" s="4" t="inlineStr">
        <is>
          <t>Rowan cash acquired</t>
        </is>
      </c>
      <c r="B5" s="5" t="n">
        <v>0</v>
      </c>
      <c r="C5" s="7" t="n">
        <v>931.9</v>
      </c>
    </row>
    <row r="6">
      <c r="A6" s="3" t="inlineStr">
        <is>
          <t>INVESTING ACTIVITIES</t>
        </is>
      </c>
    </row>
    <row r="7">
      <c r="A7" s="4" t="inlineStr">
        <is>
          <t>Maturities of short-term investments</t>
        </is>
      </c>
      <c r="B7" s="5" t="n">
        <v>0</v>
      </c>
      <c r="C7" s="5" t="n">
        <v>474</v>
      </c>
    </row>
    <row r="8">
      <c r="A8" s="4" t="inlineStr">
        <is>
          <t>Purchases of short-term investments</t>
        </is>
      </c>
      <c r="B8" s="5" t="n">
        <v>0</v>
      </c>
      <c r="C8" s="5" t="n">
        <v>-145</v>
      </c>
    </row>
    <row r="9">
      <c r="A9" s="4" t="inlineStr">
        <is>
          <t xml:space="preserve">Additions to property and equipment </t>
        </is>
      </c>
      <c r="B9" s="7" t="n">
        <v>-82.90000000000001</v>
      </c>
      <c r="C9" s="7" t="n">
        <v>-174.2</v>
      </c>
    </row>
    <row r="10">
      <c r="A10" s="4" t="inlineStr">
        <is>
          <t>Net proceeds from disposition of assets</t>
        </is>
      </c>
      <c r="B10" s="7" t="n">
        <v>44.2</v>
      </c>
      <c r="C10" s="7" t="n">
        <v>4.9</v>
      </c>
    </row>
    <row r="11">
      <c r="A11" s="4" t="inlineStr">
        <is>
          <t xml:space="preserve">Other </t>
        </is>
      </c>
      <c r="C11" s="7" t="n">
        <v>4.9</v>
      </c>
    </row>
    <row r="12">
      <c r="A12" s="4" t="inlineStr">
        <is>
          <t>Net cash used in investing activities</t>
        </is>
      </c>
      <c r="B12" s="7" t="n">
        <v>-38.7</v>
      </c>
      <c r="C12" s="7" t="n">
        <v>1091.6</v>
      </c>
    </row>
    <row r="13">
      <c r="A13" s="3" t="inlineStr">
        <is>
          <t>FINANCING ACTIVITIES</t>
        </is>
      </c>
    </row>
    <row r="14">
      <c r="A14" s="4" t="inlineStr">
        <is>
          <t>Debt solicitation fees</t>
        </is>
      </c>
      <c r="B14" s="5" t="n">
        <v>0</v>
      </c>
      <c r="C14" s="7" t="n">
        <v>-9.4</v>
      </c>
    </row>
    <row r="15">
      <c r="A15" s="4" t="inlineStr">
        <is>
          <t>Cash dividends paid</t>
        </is>
      </c>
      <c r="B15" s="5" t="n">
        <v>0</v>
      </c>
      <c r="C15" s="7" t="n">
        <v>-4.5</v>
      </c>
    </row>
    <row r="16">
      <c r="A16" s="4" t="inlineStr">
        <is>
          <t>Payments for Debtor-in-possession financing fees and backstop agreement</t>
        </is>
      </c>
      <c r="B16" s="7" t="n">
        <v>-43.8</v>
      </c>
      <c r="C16" s="5" t="n">
        <v>0</v>
      </c>
    </row>
    <row r="17">
      <c r="A17" s="4" t="inlineStr">
        <is>
          <t>Borrowings on credit facility</t>
        </is>
      </c>
      <c r="B17" s="5" t="n">
        <v>596</v>
      </c>
      <c r="C17" s="5" t="n">
        <v>175</v>
      </c>
    </row>
    <row r="18">
      <c r="A18" s="4" t="inlineStr">
        <is>
          <t>Reduction of long-term borrowings</t>
        </is>
      </c>
      <c r="B18" s="7" t="n">
        <v>-9.699999999999999</v>
      </c>
      <c r="C18" s="7" t="n">
        <v>-928.1</v>
      </c>
    </row>
    <row r="19">
      <c r="A19" s="4" t="inlineStr">
        <is>
          <t>Advances from (to) affiliates</t>
        </is>
      </c>
      <c r="B19" s="5" t="n">
        <v>0</v>
      </c>
      <c r="C19" s="5" t="n">
        <v>0</v>
      </c>
    </row>
    <row r="20">
      <c r="A20" s="4" t="inlineStr">
        <is>
          <t>Repayments of credit facility borrowings</t>
        </is>
      </c>
      <c r="B20" s="5" t="n">
        <v>-15</v>
      </c>
      <c r="C20" s="7" t="n">
        <v>-34.4</v>
      </c>
    </row>
    <row r="21">
      <c r="A21" s="4" t="inlineStr">
        <is>
          <t>Other</t>
        </is>
      </c>
      <c r="B21" s="7" t="n">
        <v>-9.1</v>
      </c>
      <c r="C21" s="7" t="n">
        <v>-7.7</v>
      </c>
    </row>
    <row r="22">
      <c r="A22" s="4" t="inlineStr">
        <is>
          <t>Net cash provided by (used in) financing activities</t>
        </is>
      </c>
      <c r="B22" s="7" t="n">
        <v>518.4</v>
      </c>
      <c r="C22" s="7" t="n">
        <v>-809.1</v>
      </c>
    </row>
    <row r="23">
      <c r="A23" s="4" t="inlineStr">
        <is>
          <t>Effect of exchange rate changes on cash and cash equivalents</t>
        </is>
      </c>
      <c r="B23" s="7" t="n">
        <v>-0.1</v>
      </c>
      <c r="C23" s="7" t="n">
        <v>-0.6</v>
      </c>
    </row>
    <row r="24">
      <c r="A24" s="4" t="inlineStr">
        <is>
          <t>NET INCREASE IN CASH AND CASH EQUIVALENTS</t>
        </is>
      </c>
      <c r="B24" s="7" t="n">
        <v>83.2</v>
      </c>
      <c r="C24" s="7" t="n">
        <v>-145.6</v>
      </c>
    </row>
    <row r="25">
      <c r="A25" s="4" t="inlineStr">
        <is>
          <t>CASH AND CASH EQUIVALENTS, BEGINNING OF PERIOD</t>
        </is>
      </c>
      <c r="B25" s="7" t="n">
        <v>97.2</v>
      </c>
      <c r="C25" s="7" t="n">
        <v>275.1</v>
      </c>
    </row>
    <row r="26">
      <c r="A26" s="4" t="inlineStr">
        <is>
          <t>CASH AND CASH EQUIVALENTS, END OF PERIOD</t>
        </is>
      </c>
      <c r="B26" s="7" t="n">
        <v>180.4</v>
      </c>
      <c r="C26" s="7" t="n">
        <v>129.5</v>
      </c>
    </row>
    <row r="27">
      <c r="A27" s="4" t="inlineStr">
        <is>
          <t>Valaris plc</t>
        </is>
      </c>
    </row>
    <row r="28">
      <c r="A28" s="3" t="inlineStr">
        <is>
          <t>OPERATING ACTIVITIES</t>
        </is>
      </c>
    </row>
    <row r="29">
      <c r="A29" s="4" t="inlineStr">
        <is>
          <t>Net cash used in operating activities</t>
        </is>
      </c>
      <c r="B29" s="7" t="n">
        <v>-323.9</v>
      </c>
      <c r="C29" s="7" t="n">
        <v>-125.2</v>
      </c>
    </row>
    <row r="30">
      <c r="A30" s="3" t="inlineStr">
        <is>
          <t>INVESTING ACTIVITIES</t>
        </is>
      </c>
    </row>
    <row r="31">
      <c r="A31" s="4" t="inlineStr">
        <is>
          <t>Maturities of short-term investments</t>
        </is>
      </c>
      <c r="C31" s="5" t="n">
        <v>474</v>
      </c>
    </row>
    <row r="32">
      <c r="A32" s="4" t="inlineStr">
        <is>
          <t>Purchases of short-term investments</t>
        </is>
      </c>
      <c r="C32" s="5" t="n">
        <v>-145</v>
      </c>
    </row>
    <row r="33">
      <c r="A33" s="4" t="inlineStr">
        <is>
          <t xml:space="preserve">Additions to property and equipment </t>
        </is>
      </c>
      <c r="B33" s="5" t="n">
        <v>0</v>
      </c>
      <c r="C33" s="5" t="n">
        <v>0</v>
      </c>
    </row>
    <row r="34">
      <c r="A34" s="4" t="inlineStr">
        <is>
          <t>Net proceeds from disposition of assets</t>
        </is>
      </c>
      <c r="B34" s="5" t="n">
        <v>0</v>
      </c>
    </row>
    <row r="35">
      <c r="A35" s="4" t="inlineStr">
        <is>
          <t xml:space="preserve">Other </t>
        </is>
      </c>
      <c r="C35" s="5" t="n">
        <v>0</v>
      </c>
    </row>
    <row r="36">
      <c r="A36" s="4" t="inlineStr">
        <is>
          <t>Net cash used in investing activities</t>
        </is>
      </c>
      <c r="B36" s="5" t="n">
        <v>0</v>
      </c>
      <c r="C36" s="5" t="n">
        <v>329</v>
      </c>
    </row>
    <row r="37">
      <c r="A37" s="3" t="inlineStr">
        <is>
          <t>FINANCING ACTIVITIES</t>
        </is>
      </c>
    </row>
    <row r="38">
      <c r="A38" s="4" t="inlineStr">
        <is>
          <t>Debt solicitation fees</t>
        </is>
      </c>
      <c r="C38" s="5" t="n">
        <v>0</v>
      </c>
    </row>
    <row r="39">
      <c r="A39" s="4" t="inlineStr">
        <is>
          <t>Cash dividends paid</t>
        </is>
      </c>
      <c r="C39" s="7" t="n">
        <v>-4.5</v>
      </c>
    </row>
    <row r="40">
      <c r="A40" s="4" t="inlineStr">
        <is>
          <t>Payments for Debtor-in-possession financing fees and backstop agreement</t>
        </is>
      </c>
      <c r="B40" s="7" t="n">
        <v>-43.8</v>
      </c>
    </row>
    <row r="41">
      <c r="A41" s="4" t="inlineStr">
        <is>
          <t>Borrowings on credit facility</t>
        </is>
      </c>
      <c r="B41" s="7" t="n">
        <v>343.9</v>
      </c>
      <c r="C41" s="5" t="n">
        <v>175</v>
      </c>
    </row>
    <row r="42">
      <c r="A42" s="4" t="inlineStr">
        <is>
          <t>Reduction of long-term borrowings</t>
        </is>
      </c>
      <c r="B42" s="7" t="n">
        <v>-9.699999999999999</v>
      </c>
      <c r="C42" s="7" t="n">
        <v>-536.6</v>
      </c>
    </row>
    <row r="43">
      <c r="A43" s="4" t="inlineStr">
        <is>
          <t>Advances from (to) affiliates</t>
        </is>
      </c>
      <c r="B43" s="7" t="n">
        <v>89.90000000000001</v>
      </c>
      <c r="C43" s="7" t="n">
        <v>74.7</v>
      </c>
    </row>
    <row r="44">
      <c r="A44" s="4" t="inlineStr">
        <is>
          <t>Repayments of credit facility borrowings</t>
        </is>
      </c>
      <c r="B44" s="5" t="n">
        <v>-15</v>
      </c>
      <c r="C44" s="7" t="n">
        <v>-34.4</v>
      </c>
    </row>
    <row r="45">
      <c r="A45" s="4" t="inlineStr">
        <is>
          <t>Other</t>
        </is>
      </c>
      <c r="B45" s="5" t="n">
        <v>0</v>
      </c>
      <c r="C45" s="7" t="n">
        <v>-5.3</v>
      </c>
    </row>
    <row r="46">
      <c r="A46" s="4" t="inlineStr">
        <is>
          <t>Net cash provided by (used in) financing activities</t>
        </is>
      </c>
      <c r="B46" s="7" t="n">
        <v>365.3</v>
      </c>
      <c r="C46" s="7" t="n">
        <v>-331.1</v>
      </c>
    </row>
    <row r="47">
      <c r="A47" s="4" t="inlineStr">
        <is>
          <t>Effect of exchange rate changes on cash and cash equivalents</t>
        </is>
      </c>
      <c r="B47" s="5" t="n">
        <v>0</v>
      </c>
      <c r="C47" s="5" t="n">
        <v>0</v>
      </c>
    </row>
    <row r="48">
      <c r="A48" s="4" t="inlineStr">
        <is>
          <t>NET INCREASE IN CASH AND CASH EQUIVALENTS</t>
        </is>
      </c>
      <c r="B48" s="7" t="n">
        <v>41.4</v>
      </c>
      <c r="C48" s="7" t="n">
        <v>-127.3</v>
      </c>
    </row>
    <row r="49">
      <c r="A49" s="4" t="inlineStr">
        <is>
          <t>CASH AND CASH EQUIVALENTS, BEGINNING OF PERIOD</t>
        </is>
      </c>
      <c r="B49" s="7" t="n">
        <v>21.5</v>
      </c>
      <c r="C49" s="7" t="n">
        <v>199.8</v>
      </c>
    </row>
    <row r="50">
      <c r="A50" s="4" t="inlineStr">
        <is>
          <t>CASH AND CASH EQUIVALENTS, END OF PERIOD</t>
        </is>
      </c>
      <c r="B50" s="7" t="n">
        <v>62.9</v>
      </c>
      <c r="C50" s="7" t="n">
        <v>72.5</v>
      </c>
    </row>
    <row r="51">
      <c r="A51" s="4" t="inlineStr">
        <is>
          <t>ENSCO International Incorporated</t>
        </is>
      </c>
    </row>
    <row r="52">
      <c r="A52" s="3" t="inlineStr">
        <is>
          <t>OPERATING ACTIVITIES</t>
        </is>
      </c>
    </row>
    <row r="53">
      <c r="A53" s="4" t="inlineStr">
        <is>
          <t>Net cash used in operating activities</t>
        </is>
      </c>
      <c r="B53" s="7" t="n">
        <v>133.3</v>
      </c>
      <c r="C53" s="7" t="n">
        <v>-82.3</v>
      </c>
    </row>
    <row r="54">
      <c r="A54" s="3" t="inlineStr">
        <is>
          <t>INVESTING ACTIVITIES</t>
        </is>
      </c>
    </row>
    <row r="55">
      <c r="A55" s="4" t="inlineStr">
        <is>
          <t>Maturities of short-term investments</t>
        </is>
      </c>
      <c r="C55" s="5" t="n">
        <v>0</v>
      </c>
    </row>
    <row r="56">
      <c r="A56" s="4" t="inlineStr">
        <is>
          <t>Purchases of short-term investments</t>
        </is>
      </c>
      <c r="C56" s="5" t="n">
        <v>0</v>
      </c>
    </row>
    <row r="57">
      <c r="A57" s="4" t="inlineStr">
        <is>
          <t xml:space="preserve">Additions to property and equipment </t>
        </is>
      </c>
      <c r="B57" s="5" t="n">
        <v>0</v>
      </c>
      <c r="C57" s="5" t="n">
        <v>0</v>
      </c>
    </row>
    <row r="58">
      <c r="A58" s="4" t="inlineStr">
        <is>
          <t>Net proceeds from disposition of assets</t>
        </is>
      </c>
      <c r="B58" s="5" t="n">
        <v>0</v>
      </c>
    </row>
    <row r="59">
      <c r="A59" s="4" t="inlineStr">
        <is>
          <t xml:space="preserve">Other </t>
        </is>
      </c>
      <c r="C59" s="5" t="n">
        <v>0</v>
      </c>
    </row>
    <row r="60">
      <c r="A60" s="4" t="inlineStr">
        <is>
          <t>Net cash used in investing activities</t>
        </is>
      </c>
      <c r="B60" s="5" t="n">
        <v>0</v>
      </c>
      <c r="C60" s="5" t="n">
        <v>0</v>
      </c>
    </row>
    <row r="61">
      <c r="A61" s="3" t="inlineStr">
        <is>
          <t>FINANCING ACTIVITIES</t>
        </is>
      </c>
    </row>
    <row r="62">
      <c r="A62" s="4" t="inlineStr">
        <is>
          <t>Debt solicitation fees</t>
        </is>
      </c>
      <c r="C62" s="5" t="n">
        <v>0</v>
      </c>
    </row>
    <row r="63">
      <c r="A63" s="4" t="inlineStr">
        <is>
          <t>Cash dividends paid</t>
        </is>
      </c>
      <c r="C63" s="5" t="n">
        <v>0</v>
      </c>
    </row>
    <row r="64">
      <c r="A64" s="4" t="inlineStr">
        <is>
          <t>Payments for Debtor-in-possession financing fees and backstop agreement</t>
        </is>
      </c>
      <c r="B64" s="5" t="n">
        <v>0</v>
      </c>
    </row>
    <row r="65">
      <c r="A65" s="4" t="inlineStr">
        <is>
          <t>Borrowings on credit facility</t>
        </is>
      </c>
      <c r="B65" s="5" t="n">
        <v>0</v>
      </c>
      <c r="C65" s="5" t="n">
        <v>0</v>
      </c>
    </row>
    <row r="66">
      <c r="A66" s="4" t="inlineStr">
        <is>
          <t>Reduction of long-term borrowings</t>
        </is>
      </c>
      <c r="B66" s="5" t="n">
        <v>0</v>
      </c>
      <c r="C66" s="7" t="n">
        <v>-30.4</v>
      </c>
    </row>
    <row r="67">
      <c r="A67" s="4" t="inlineStr">
        <is>
          <t>Advances from (to) affiliates</t>
        </is>
      </c>
      <c r="B67" s="7" t="n">
        <v>-133.3</v>
      </c>
      <c r="C67" s="7" t="n">
        <v>112.7</v>
      </c>
    </row>
    <row r="68">
      <c r="A68" s="4" t="inlineStr">
        <is>
          <t>Repayments of credit facility borrowings</t>
        </is>
      </c>
      <c r="B68" s="5" t="n">
        <v>0</v>
      </c>
      <c r="C68" s="5" t="n">
        <v>0</v>
      </c>
    </row>
    <row r="69">
      <c r="A69" s="4" t="inlineStr">
        <is>
          <t>Other</t>
        </is>
      </c>
      <c r="B69" s="5" t="n">
        <v>0</v>
      </c>
      <c r="C69" s="5" t="n">
        <v>0</v>
      </c>
    </row>
    <row r="70">
      <c r="A70" s="4" t="inlineStr">
        <is>
          <t>Net cash provided by (used in) financing activities</t>
        </is>
      </c>
      <c r="B70" s="7" t="n">
        <v>-133.3</v>
      </c>
      <c r="C70" s="7" t="n">
        <v>82.3</v>
      </c>
    </row>
    <row r="71">
      <c r="A71" s="4" t="inlineStr">
        <is>
          <t>Effect of exchange rate changes on cash and cash equivalents</t>
        </is>
      </c>
      <c r="B71" s="5" t="n">
        <v>0</v>
      </c>
      <c r="C71" s="5" t="n">
        <v>0</v>
      </c>
    </row>
    <row r="72">
      <c r="A72" s="4" t="inlineStr">
        <is>
          <t>NET INCREASE IN CASH AND CASH EQUIVALENTS</t>
        </is>
      </c>
      <c r="B72" s="5" t="n">
        <v>0</v>
      </c>
      <c r="C72" s="5" t="n">
        <v>0</v>
      </c>
    </row>
    <row r="73">
      <c r="A73" s="4" t="inlineStr">
        <is>
          <t>CASH AND CASH EQUIVALENTS, BEGINNING OF PERIOD</t>
        </is>
      </c>
      <c r="B73" s="5" t="n">
        <v>0</v>
      </c>
      <c r="C73" s="5" t="n">
        <v>0</v>
      </c>
    </row>
    <row r="74">
      <c r="A74" s="4" t="inlineStr">
        <is>
          <t>CASH AND CASH EQUIVALENTS, END OF PERIOD</t>
        </is>
      </c>
      <c r="B74" s="5" t="n">
        <v>0</v>
      </c>
      <c r="C74" s="5" t="n">
        <v>0</v>
      </c>
    </row>
    <row r="75">
      <c r="A75" s="4" t="inlineStr">
        <is>
          <t>Pride International LLC</t>
        </is>
      </c>
    </row>
    <row r="76">
      <c r="A76" s="3" t="inlineStr">
        <is>
          <t>OPERATING ACTIVITIES</t>
        </is>
      </c>
    </row>
    <row r="77">
      <c r="A77" s="4" t="inlineStr">
        <is>
          <t>Net cash used in operating activities</t>
        </is>
      </c>
      <c r="B77" s="7" t="n">
        <v>-44.2</v>
      </c>
      <c r="C77" s="5" t="n">
        <v>-98</v>
      </c>
    </row>
    <row r="78">
      <c r="A78" s="3" t="inlineStr">
        <is>
          <t>INVESTING ACTIVITIES</t>
        </is>
      </c>
    </row>
    <row r="79">
      <c r="A79" s="4" t="inlineStr">
        <is>
          <t>Maturities of short-term investments</t>
        </is>
      </c>
      <c r="C79" s="5" t="n">
        <v>0</v>
      </c>
    </row>
    <row r="80">
      <c r="A80" s="4" t="inlineStr">
        <is>
          <t>Purchases of short-term investments</t>
        </is>
      </c>
      <c r="C80" s="5" t="n">
        <v>0</v>
      </c>
    </row>
    <row r="81">
      <c r="A81" s="4" t="inlineStr">
        <is>
          <t xml:space="preserve">Additions to property and equipment </t>
        </is>
      </c>
      <c r="B81" s="5" t="n">
        <v>0</v>
      </c>
      <c r="C81" s="5" t="n">
        <v>0</v>
      </c>
    </row>
    <row r="82">
      <c r="A82" s="4" t="inlineStr">
        <is>
          <t>Net proceeds from disposition of assets</t>
        </is>
      </c>
      <c r="B82" s="5" t="n">
        <v>0</v>
      </c>
    </row>
    <row r="83">
      <c r="A83" s="4" t="inlineStr">
        <is>
          <t xml:space="preserve">Other </t>
        </is>
      </c>
      <c r="C83" s="5" t="n">
        <v>0</v>
      </c>
    </row>
    <row r="84">
      <c r="A84" s="4" t="inlineStr">
        <is>
          <t>Net cash used in investing activities</t>
        </is>
      </c>
      <c r="B84" s="5" t="n">
        <v>0</v>
      </c>
      <c r="C84" s="5" t="n">
        <v>0</v>
      </c>
    </row>
    <row r="85">
      <c r="A85" s="3" t="inlineStr">
        <is>
          <t>FINANCING ACTIVITIES</t>
        </is>
      </c>
    </row>
    <row r="86">
      <c r="A86" s="4" t="inlineStr">
        <is>
          <t>Debt solicitation fees</t>
        </is>
      </c>
      <c r="C86" s="5" t="n">
        <v>0</v>
      </c>
    </row>
    <row r="87">
      <c r="A87" s="4" t="inlineStr">
        <is>
          <t>Cash dividends paid</t>
        </is>
      </c>
      <c r="C87" s="5" t="n">
        <v>0</v>
      </c>
    </row>
    <row r="88">
      <c r="A88" s="4" t="inlineStr">
        <is>
          <t>Payments for Debtor-in-possession financing fees and backstop agreement</t>
        </is>
      </c>
      <c r="B88" s="5" t="n">
        <v>0</v>
      </c>
    </row>
    <row r="89">
      <c r="A89" s="4" t="inlineStr">
        <is>
          <t>Borrowings on credit facility</t>
        </is>
      </c>
      <c r="B89" s="5" t="n">
        <v>0</v>
      </c>
      <c r="C89" s="5" t="n">
        <v>0</v>
      </c>
    </row>
    <row r="90">
      <c r="A90" s="4" t="inlineStr">
        <is>
          <t>Reduction of long-term borrowings</t>
        </is>
      </c>
      <c r="B90" s="5" t="n">
        <v>0</v>
      </c>
      <c r="C90" s="5" t="n">
        <v>0</v>
      </c>
    </row>
    <row r="91">
      <c r="A91" s="4" t="inlineStr">
        <is>
          <t>Advances from (to) affiliates</t>
        </is>
      </c>
      <c r="B91" s="7" t="n">
        <v>44.2</v>
      </c>
      <c r="C91" s="7" t="n">
        <v>95.3</v>
      </c>
    </row>
    <row r="92">
      <c r="A92" s="4" t="inlineStr">
        <is>
          <t>Repayments of credit facility borrowings</t>
        </is>
      </c>
      <c r="B92" s="5" t="n">
        <v>0</v>
      </c>
      <c r="C92" s="5" t="n">
        <v>0</v>
      </c>
    </row>
    <row r="93">
      <c r="A93" s="4" t="inlineStr">
        <is>
          <t>Other</t>
        </is>
      </c>
      <c r="B93" s="5" t="n">
        <v>0</v>
      </c>
      <c r="C93" s="5" t="n">
        <v>0</v>
      </c>
    </row>
    <row r="94">
      <c r="A94" s="4" t="inlineStr">
        <is>
          <t>Net cash provided by (used in) financing activities</t>
        </is>
      </c>
      <c r="B94" s="7" t="n">
        <v>44.2</v>
      </c>
      <c r="C94" s="7" t="n">
        <v>95.3</v>
      </c>
    </row>
    <row r="95">
      <c r="A95" s="4" t="inlineStr">
        <is>
          <t>Effect of exchange rate changes on cash and cash equivalents</t>
        </is>
      </c>
      <c r="B95" s="5" t="n">
        <v>0</v>
      </c>
      <c r="C95" s="5" t="n">
        <v>0</v>
      </c>
    </row>
    <row r="96">
      <c r="A96" s="4" t="inlineStr">
        <is>
          <t>NET INCREASE IN CASH AND CASH EQUIVALENTS</t>
        </is>
      </c>
      <c r="B96" s="5" t="n">
        <v>0</v>
      </c>
      <c r="C96" s="7" t="n">
        <v>-2.7</v>
      </c>
    </row>
    <row r="97">
      <c r="A97" s="4" t="inlineStr">
        <is>
          <t>CASH AND CASH EQUIVALENTS, BEGINNING OF PERIOD</t>
        </is>
      </c>
      <c r="B97" s="5" t="n">
        <v>0</v>
      </c>
      <c r="C97" s="7" t="n">
        <v>2.7</v>
      </c>
    </row>
    <row r="98">
      <c r="A98" s="4" t="inlineStr">
        <is>
          <t>CASH AND CASH EQUIVALENTS, END OF PERIOD</t>
        </is>
      </c>
      <c r="B98" s="5" t="n">
        <v>0</v>
      </c>
      <c r="C98" s="5" t="n">
        <v>0</v>
      </c>
    </row>
    <row r="99">
      <c r="A99" s="4" t="inlineStr">
        <is>
          <t>Other Non-Guarantor Subsidiaries of Valaris</t>
        </is>
      </c>
    </row>
    <row r="100">
      <c r="A100" s="3" t="inlineStr">
        <is>
          <t>OPERATING ACTIVITIES</t>
        </is>
      </c>
    </row>
    <row r="101">
      <c r="A101" s="4" t="inlineStr">
        <is>
          <t>Net cash used in operating activities</t>
        </is>
      </c>
      <c r="B101" s="7" t="n">
        <v>-161.6</v>
      </c>
      <c r="C101" s="5" t="n">
        <v>-122</v>
      </c>
    </row>
    <row r="102">
      <c r="A102" s="4" t="inlineStr">
        <is>
          <t>Rowan cash acquired</t>
        </is>
      </c>
      <c r="C102" s="7" t="n">
        <v>931.9</v>
      </c>
    </row>
    <row r="103">
      <c r="A103" s="3" t="inlineStr">
        <is>
          <t>INVESTING ACTIVITIES</t>
        </is>
      </c>
    </row>
    <row r="104">
      <c r="A104" s="4" t="inlineStr">
        <is>
          <t>Maturities of short-term investments</t>
        </is>
      </c>
      <c r="C104" s="5" t="n">
        <v>0</v>
      </c>
    </row>
    <row r="105">
      <c r="A105" s="4" t="inlineStr">
        <is>
          <t>Purchases of short-term investments</t>
        </is>
      </c>
      <c r="C105" s="5" t="n">
        <v>0</v>
      </c>
    </row>
    <row r="106">
      <c r="A106" s="4" t="inlineStr">
        <is>
          <t xml:space="preserve">Additions to property and equipment </t>
        </is>
      </c>
      <c r="B106" s="7" t="n">
        <v>-82.90000000000001</v>
      </c>
      <c r="C106" s="7" t="n">
        <v>-174.2</v>
      </c>
    </row>
    <row r="107">
      <c r="A107" s="4" t="inlineStr">
        <is>
          <t>Net proceeds from disposition of assets</t>
        </is>
      </c>
      <c r="B107" s="7" t="n">
        <v>44.2</v>
      </c>
    </row>
    <row r="108">
      <c r="A108" s="4" t="inlineStr">
        <is>
          <t xml:space="preserve">Other </t>
        </is>
      </c>
      <c r="C108" s="7" t="n">
        <v>4.9</v>
      </c>
    </row>
    <row r="109">
      <c r="A109" s="4" t="inlineStr">
        <is>
          <t>Net cash used in investing activities</t>
        </is>
      </c>
      <c r="B109" s="7" t="n">
        <v>-38.7</v>
      </c>
      <c r="C109" s="7" t="n">
        <v>762.6</v>
      </c>
    </row>
    <row r="110">
      <c r="A110" s="3" t="inlineStr">
        <is>
          <t>FINANCING ACTIVITIES</t>
        </is>
      </c>
    </row>
    <row r="111">
      <c r="A111" s="4" t="inlineStr">
        <is>
          <t>Debt solicitation fees</t>
        </is>
      </c>
      <c r="C111" s="7" t="n">
        <v>-9.4</v>
      </c>
    </row>
    <row r="112">
      <c r="A112" s="4" t="inlineStr">
        <is>
          <t>Cash dividends paid</t>
        </is>
      </c>
      <c r="C112" s="5" t="n">
        <v>0</v>
      </c>
    </row>
    <row r="113">
      <c r="A113" s="4" t="inlineStr">
        <is>
          <t>Payments for Debtor-in-possession financing fees and backstop agreement</t>
        </is>
      </c>
      <c r="B113" s="5" t="n">
        <v>0</v>
      </c>
    </row>
    <row r="114">
      <c r="A114" s="4" t="inlineStr">
        <is>
          <t>Borrowings on credit facility</t>
        </is>
      </c>
      <c r="B114" s="7" t="n">
        <v>252.1</v>
      </c>
      <c r="C114" s="5" t="n">
        <v>0</v>
      </c>
    </row>
    <row r="115">
      <c r="A115" s="4" t="inlineStr">
        <is>
          <t>Reduction of long-term borrowings</t>
        </is>
      </c>
      <c r="B115" s="5" t="n">
        <v>0</v>
      </c>
      <c r="C115" s="7" t="n">
        <v>-361.1</v>
      </c>
    </row>
    <row r="116">
      <c r="A116" s="4" t="inlineStr">
        <is>
          <t>Advances from (to) affiliates</t>
        </is>
      </c>
      <c r="B116" s="7" t="n">
        <v>-0.8</v>
      </c>
      <c r="C116" s="7" t="n">
        <v>-282.7</v>
      </c>
    </row>
    <row r="117">
      <c r="A117" s="4" t="inlineStr">
        <is>
          <t>Repayments of credit facility borrowings</t>
        </is>
      </c>
      <c r="B117" s="5" t="n">
        <v>0</v>
      </c>
      <c r="C117" s="5" t="n">
        <v>0</v>
      </c>
    </row>
    <row r="118">
      <c r="A118" s="4" t="inlineStr">
        <is>
          <t>Other</t>
        </is>
      </c>
      <c r="B118" s="7" t="n">
        <v>-9.1</v>
      </c>
      <c r="C118" s="7" t="n">
        <v>-2.4</v>
      </c>
    </row>
    <row r="119">
      <c r="A119" s="4" t="inlineStr">
        <is>
          <t>Net cash provided by (used in) financing activities</t>
        </is>
      </c>
      <c r="B119" s="7" t="n">
        <v>242.2</v>
      </c>
      <c r="C119" s="7" t="n">
        <v>-655.6</v>
      </c>
    </row>
    <row r="120">
      <c r="A120" s="4" t="inlineStr">
        <is>
          <t>Effect of exchange rate changes on cash and cash equivalents</t>
        </is>
      </c>
      <c r="B120" s="7" t="n">
        <v>-0.1</v>
      </c>
      <c r="C120" s="7" t="n">
        <v>-0.6</v>
      </c>
    </row>
    <row r="121">
      <c r="A121" s="4" t="inlineStr">
        <is>
          <t>NET INCREASE IN CASH AND CASH EQUIVALENTS</t>
        </is>
      </c>
      <c r="B121" s="7" t="n">
        <v>41.8</v>
      </c>
      <c r="C121" s="7" t="n">
        <v>-15.6</v>
      </c>
    </row>
    <row r="122">
      <c r="A122" s="4" t="inlineStr">
        <is>
          <t>CASH AND CASH EQUIVALENTS, BEGINNING OF PERIOD</t>
        </is>
      </c>
      <c r="B122" s="7" t="n">
        <v>75.7</v>
      </c>
      <c r="C122" s="7" t="n">
        <v>72.59999999999999</v>
      </c>
    </row>
    <row r="123">
      <c r="A123" s="4" t="inlineStr">
        <is>
          <t>CASH AND CASH EQUIVALENTS, END OF PERIOD</t>
        </is>
      </c>
      <c r="B123" s="7" t="n">
        <v>117.5</v>
      </c>
      <c r="C123" s="5" t="n">
        <v>57</v>
      </c>
    </row>
    <row r="124">
      <c r="A124" s="4" t="inlineStr">
        <is>
          <t>Consolidating Adjustments</t>
        </is>
      </c>
    </row>
    <row r="125">
      <c r="A125" s="3" t="inlineStr">
        <is>
          <t>OPERATING ACTIVITIES</t>
        </is>
      </c>
    </row>
    <row r="126">
      <c r="A126" s="4" t="inlineStr">
        <is>
          <t>Net cash used in operating activities</t>
        </is>
      </c>
      <c r="B126" s="5" t="n">
        <v>0</v>
      </c>
      <c r="C126" s="5" t="n">
        <v>0</v>
      </c>
    </row>
    <row r="127">
      <c r="A127" s="3" t="inlineStr">
        <is>
          <t>INVESTING ACTIVITIES</t>
        </is>
      </c>
    </row>
    <row r="128">
      <c r="A128" s="4" t="inlineStr">
        <is>
          <t>Maturities of short-term investments</t>
        </is>
      </c>
      <c r="C128" s="5" t="n">
        <v>0</v>
      </c>
    </row>
    <row r="129">
      <c r="A129" s="4" t="inlineStr">
        <is>
          <t>Purchases of short-term investments</t>
        </is>
      </c>
      <c r="C129" s="5" t="n">
        <v>0</v>
      </c>
    </row>
    <row r="130">
      <c r="A130" s="4" t="inlineStr">
        <is>
          <t xml:space="preserve">Additions to property and equipment </t>
        </is>
      </c>
      <c r="B130" s="5" t="n">
        <v>0</v>
      </c>
      <c r="C130" s="5" t="n">
        <v>0</v>
      </c>
    </row>
    <row r="131">
      <c r="A131" s="4" t="inlineStr">
        <is>
          <t>Net proceeds from disposition of assets</t>
        </is>
      </c>
      <c r="B131" s="5" t="n">
        <v>0</v>
      </c>
    </row>
    <row r="132">
      <c r="A132" s="4" t="inlineStr">
        <is>
          <t xml:space="preserve">Other </t>
        </is>
      </c>
      <c r="C132" s="5" t="n">
        <v>0</v>
      </c>
    </row>
    <row r="133">
      <c r="A133" s="4" t="inlineStr">
        <is>
          <t>Net cash used in investing activities</t>
        </is>
      </c>
      <c r="B133" s="5" t="n">
        <v>0</v>
      </c>
      <c r="C133" s="5" t="n">
        <v>0</v>
      </c>
    </row>
    <row r="134">
      <c r="A134" s="3" t="inlineStr">
        <is>
          <t>FINANCING ACTIVITIES</t>
        </is>
      </c>
    </row>
    <row r="135">
      <c r="A135" s="4" t="inlineStr">
        <is>
          <t>Debt solicitation fees</t>
        </is>
      </c>
      <c r="C135" s="5" t="n">
        <v>0</v>
      </c>
    </row>
    <row r="136">
      <c r="A136" s="4" t="inlineStr">
        <is>
          <t>Cash dividends paid</t>
        </is>
      </c>
      <c r="C136" s="5" t="n">
        <v>0</v>
      </c>
    </row>
    <row r="137">
      <c r="A137" s="4" t="inlineStr">
        <is>
          <t>Payments for Debtor-in-possession financing fees and backstop agreement</t>
        </is>
      </c>
      <c r="B137" s="5" t="n">
        <v>0</v>
      </c>
    </row>
    <row r="138">
      <c r="A138" s="4" t="inlineStr">
        <is>
          <t>Borrowings on credit facility</t>
        </is>
      </c>
      <c r="B138" s="5" t="n">
        <v>0</v>
      </c>
      <c r="C138" s="5" t="n">
        <v>0</v>
      </c>
    </row>
    <row r="139">
      <c r="A139" s="4" t="inlineStr">
        <is>
          <t>Reduction of long-term borrowings</t>
        </is>
      </c>
      <c r="B139" s="5" t="n">
        <v>0</v>
      </c>
      <c r="C139" s="5" t="n">
        <v>0</v>
      </c>
    </row>
    <row r="140">
      <c r="A140" s="4" t="inlineStr">
        <is>
          <t>Advances from (to) affiliates</t>
        </is>
      </c>
      <c r="B140" s="5" t="n">
        <v>0</v>
      </c>
      <c r="C140" s="5" t="n">
        <v>0</v>
      </c>
    </row>
    <row r="141">
      <c r="A141" s="4" t="inlineStr">
        <is>
          <t>Repayments of credit facility borrowings</t>
        </is>
      </c>
      <c r="B141" s="5" t="n">
        <v>0</v>
      </c>
      <c r="C141" s="5" t="n">
        <v>0</v>
      </c>
    </row>
    <row r="142">
      <c r="A142" s="4" t="inlineStr">
        <is>
          <t>Other</t>
        </is>
      </c>
      <c r="B142" s="5" t="n">
        <v>0</v>
      </c>
      <c r="C142" s="5" t="n">
        <v>0</v>
      </c>
    </row>
    <row r="143">
      <c r="A143" s="4" t="inlineStr">
        <is>
          <t>Net cash provided by (used in) financing activities</t>
        </is>
      </c>
      <c r="B143" s="5" t="n">
        <v>0</v>
      </c>
      <c r="C143" s="5" t="n">
        <v>0</v>
      </c>
    </row>
    <row r="144">
      <c r="A144" s="4" t="inlineStr">
        <is>
          <t>Effect of exchange rate changes on cash and cash equivalents</t>
        </is>
      </c>
      <c r="B144" s="4" t="inlineStr">
        <is>
          <t xml:space="preserve"> </t>
        </is>
      </c>
      <c r="C144" s="5" t="n">
        <v>0</v>
      </c>
    </row>
    <row r="145">
      <c r="A145" s="4" t="inlineStr">
        <is>
          <t>NET INCREASE IN CASH AND CASH EQUIVALENTS</t>
        </is>
      </c>
      <c r="B145" s="5" t="n">
        <v>0</v>
      </c>
      <c r="C145" s="5" t="n">
        <v>0</v>
      </c>
    </row>
    <row r="146">
      <c r="A146" s="4" t="inlineStr">
        <is>
          <t>CASH AND CASH EQUIVALENTS, BEGINNING OF PERIOD</t>
        </is>
      </c>
      <c r="B146" s="5" t="n">
        <v>0</v>
      </c>
      <c r="C146" s="5" t="n">
        <v>0</v>
      </c>
    </row>
    <row r="147">
      <c r="A147" s="4" t="inlineStr">
        <is>
          <t>CASH AND CASH EQUIVALENTS, END OF PERIOD</t>
        </is>
      </c>
      <c r="B147" s="8" t="n">
        <v>0</v>
      </c>
      <c r="C147" s="8"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 xml:space="preserve">Revenue from Contracts with Customers Our drilling contracts with customers provide a drilling rig and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 Our drilling service provided under each drilling contract is a single performance obligation satisfied over time and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our rigs that are not distinct performance obligations within the context of our contracts and is recognized on a straight-line basis over the contract term. Variable consideration generally relates to distinct service periods during the contract term and is recognized in the period when the services are performed. The amount estimated for variable consideration is only recognized as revenue to the extent that it is probable that a significant reversal will not occur during the contract term. We have applied the optional exemption afforded in ASU No. 2014-09, Revenue from Contracts with Customers (Topic 606), and have not disclosed the variable consideration related to our estimated future day rate revenues. The remaining duration of our drilling contracts based on those in place as of September 30, 2020 was between approximately one month and two years. Day Rate Drilling Revenue Our drilling contracts provide for payment on a day rate basis and include a rate schedule with higher rates for periods when the drilling unit is operating and lower rates or zero rates for periods when drilling operations are interrupted or restricted. The day rate invoiced to the customer is determined based on the varying rates applicable to specific activities performed on an hourly basis or other time increment basis. Day rate consideration is allocated to the distinct hourly or other time increment to which it relates within the contract term and is generally recognized consistent with the contractual rate invoiced for the services provided during the respective period. Invoices are typically issued to our customers on a monthly basis and payment terms on customer invoices typically range from 30 to 45 days. Certain of our contracts contain performance incentives whereby we may earn a bonus based on pre-established performance criteria. Such incentives are generally based on our performance over individual monthly time periods or individual wells. Consideration related to performance bonus is generally recognized in the specific time period to which the performance criteria was attributed. We may receive termination fees if certain drilling contracts are terminated by the customer prior to the end of the contractual term. Such compensation is recognized as revenue when our performance obligation is satisfied, the termination fee can be reasonably measured and collection is probable. Mobilization / Demobilization Revenue In connection with certain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prior to commencement of drilling operations are recorded as a contract liability and amortized on a straight-line basis over the contract term. Demobilization fees expected to be received upon contract completion are estimated at contract inception and recognized on a straight-line basis over the contract term. In some cases, demobilization fees may be contingent upon the occurrence or non-occurrence of a future event. In such cases, this may result in cumulative-effect adjustments to demobilization revenues upon changes in our estimates of future events during the contract term. Capital Upgrade / Contract Preparation Revenue In connection with certain contracts, we receive lump-sum fees or similar compensation for requested capital upgrades to our drilling rigs or for other contract preparation work. Fees received for requested capital upgrades and other contract preparation work are recorded as a contract liability and amortized on a straight-line basis over the contract term to operating revenues. Costs incurred for capital upgrades are capitalized and depreciated over the useful life of the asset. Contract Assets and Liabilities Contract assets represent amounts recognized as revenue but for which the right to invoice the customer is dependent upon our future performance. Once the previously recognized revenue is invoiced, the corresponding contract asset, or a portion thereof, is transferred to accounts receivable. Contract liabilities generally represent fees received for mobilization or capital upgrades. Contract assets and liabilities are presented net on our consolidated balance sheet on a contract-by-contract basis. Current contract assets and liabilities are included in other current assets and accrued liabilities and other, respectively, and noncurrent contract assets and liabilities are included in other assets and other liabilities, respectively, on our condensed consolidated balance sheets. The following table summarizes our contract assets and contract liabilities (in millions): September 30, 2020 December 31, 2019 Current contract assets $ 7.0 $ 3.5 Noncurrent contract assets $ .1 $ — Current contract liabilities (deferred revenue) $ 38.9 $ 30.0 Noncurrent contract liabilities (deferred revenue) $ 7.1 $ 9.7 Changes in contract assets and liabilities during the period are as follows (in millions): Contract Assets Contract Liabilities Balance as of December 31, 2019 $ 3.5 $ 39.7 Revenue recognized in advance of right to bill customer 8.3 — Increase due to cash received — 40.0 Decrease due to amortization of deferred revenue that was included in the beginning contract liability balance — (21.6) Decrease due to amortization of deferred revenue that was added during the period — (12.1) Decrease due to transfer to receivables during the period (4.7) — Balance as of September 30, 2020 $ 7.1 $ 46.0 Deferred Contract Costs Costs incurred for upfront rig mobilizations and certain contract preparations are attributable to our future performance obligation under each respective drilling contract. These costs are deferred and amortized on a straight-line basis over the contract term. Demobilization costs are recognized as incurred upon contract completion. Costs associated with the mobilization of equipment and personnel to more promising market areas without contracts are expensed as incurred. Deferred contract costs were included in other current assets and other assets on our condensed consolidated balance sheets and totaled $18.0 million and $19.7 million as of September 30, 2020 and December 31, 2019, respectively. During the three and nine months ended September 30, 2020 , amortization of these costs totaled $7.0 million and $35.9 million, respectively. During the three and nine months ended September 30, 2019, amortization of these costs totaled $12.6 million and $33.7 million, respectively. Deferred Certification Cost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Deferred regulatory certification and compliance costs were included in other current assets and other assets on our condensed consolidated balance sheets and totaled $8.8 million and $10.8 million as of September 30, 2020 and December 31, 2019, respectively. During the three and nine months ended September 30, 2020, amortization of such costs totaled $1.5 million and $7.2 million, respectively. During the three and nine months ended September 30, 2019, amortization of such costs totaled $2.5 million and $8.1 million, respectively. Future Amortization of Contract Liabilities and Deferred Costs Our contract liabilities and deferred costs are amortized on a straight-line basis over the contract term or corresponding certification period to operating revenues and contract drilling expense, respectively. Expected future amortization of our contract liabilities and deferred costs recorded as of September 30, 2020 is set forth in the table below (in millions): Remaining 2020 2021 2022 2023 and Thereafter Total Amortization of contract liabilities $ 15.1 $ 26.8 $ 4.1 $ — $ 46.0 Amortization of deferred costs $ 7.8 $ 15.2 $ 3.3 $ .5 $ 2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8:41:23Z</dcterms:created>
  <dcterms:modified xmlns:dcterms="http://purl.org/dc/terms/" xmlns:xsi="http://www.w3.org/2001/XMLSchema-instance" xsi:type="dcterms:W3CDTF">2020-10-29T08:41:23Z</dcterms:modified>
</cp:coreProperties>
</file>